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s And Equity Investm"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ong-Term Financing Obligation"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Other Balance Sheet Caption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air Value Measurements And Der" sheetId="21" state="visible" r:id="rId21"/>
    <sheet xmlns:r="http://schemas.openxmlformats.org/officeDocument/2006/relationships" name="Segment And Geographic Informat" sheetId="22" state="visible" r:id="rId22"/>
    <sheet xmlns:r="http://schemas.openxmlformats.org/officeDocument/2006/relationships" name="Commitments, Contingencies And " sheetId="23" state="visible" r:id="rId23"/>
    <sheet xmlns:r="http://schemas.openxmlformats.org/officeDocument/2006/relationships" name="Transactions With Related Parti"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Significant Accounting Polici_2" sheetId="27" state="visible" r:id="rId27"/>
    <sheet xmlns:r="http://schemas.openxmlformats.org/officeDocument/2006/relationships" name="Description Of Business And B_3" sheetId="28" state="visible" r:id="rId28"/>
    <sheet xmlns:r="http://schemas.openxmlformats.org/officeDocument/2006/relationships" name="Significant Accounting Polici_3" sheetId="29" state="visible" r:id="rId29"/>
    <sheet xmlns:r="http://schemas.openxmlformats.org/officeDocument/2006/relationships" name="Acquisitions And Equity Inves_2"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Long-Term Debt (Tables)" sheetId="33" state="visible" r:id="rId33"/>
    <sheet xmlns:r="http://schemas.openxmlformats.org/officeDocument/2006/relationships" name="Long-Term Financing Obligation "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Other Balance Sheet Captions (T"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egment And Geographic Inform_2" sheetId="40" state="visible" r:id="rId40"/>
    <sheet xmlns:r="http://schemas.openxmlformats.org/officeDocument/2006/relationships" name="Commitments, Contingencies An_2" sheetId="41" state="visible" r:id="rId41"/>
    <sheet xmlns:r="http://schemas.openxmlformats.org/officeDocument/2006/relationships" name="Description Of Business And B_4" sheetId="42" state="visible" r:id="rId42"/>
    <sheet xmlns:r="http://schemas.openxmlformats.org/officeDocument/2006/relationships" name="Description Of Business And B_5" sheetId="43" state="visible" r:id="rId43"/>
    <sheet xmlns:r="http://schemas.openxmlformats.org/officeDocument/2006/relationships" name="Description Of Business And B_6"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Acquisitions And Equity Inves_3" sheetId="52" state="visible" r:id="rId52"/>
    <sheet xmlns:r="http://schemas.openxmlformats.org/officeDocument/2006/relationships" name="Acquisitions And Equity Inves_4" sheetId="53" state="visible" r:id="rId53"/>
    <sheet xmlns:r="http://schemas.openxmlformats.org/officeDocument/2006/relationships" name="Acquisitions And Equity Inves_5" sheetId="54" state="visible" r:id="rId54"/>
    <sheet xmlns:r="http://schemas.openxmlformats.org/officeDocument/2006/relationships" name="Acquisitions And Equity Inves_6" sheetId="55" state="visible" r:id="rId55"/>
    <sheet xmlns:r="http://schemas.openxmlformats.org/officeDocument/2006/relationships" name="Acquisitions And Equity Inves_7" sheetId="56" state="visible" r:id="rId56"/>
    <sheet xmlns:r="http://schemas.openxmlformats.org/officeDocument/2006/relationships" name="Acquisitions And Equity Inves_8" sheetId="57" state="visible" r:id="rId57"/>
    <sheet xmlns:r="http://schemas.openxmlformats.org/officeDocument/2006/relationships" name="Property And Equipment (Narrati" sheetId="58" state="visible" r:id="rId58"/>
    <sheet xmlns:r="http://schemas.openxmlformats.org/officeDocument/2006/relationships" name="Property And Equipment (Schedul"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Long-Term Debt (Narrative) (Det" sheetId="66" state="visible" r:id="rId66"/>
    <sheet xmlns:r="http://schemas.openxmlformats.org/officeDocument/2006/relationships" name="Long-Term Debt (Schedule Of Lon" sheetId="67" state="visible" r:id="rId67"/>
    <sheet xmlns:r="http://schemas.openxmlformats.org/officeDocument/2006/relationships" name="Long-Term Debt (Schedule Of Mat" sheetId="68" state="visible" r:id="rId68"/>
    <sheet xmlns:r="http://schemas.openxmlformats.org/officeDocument/2006/relationships" name="Long-Term Financing Obligatio_2" sheetId="69" state="visible" r:id="rId69"/>
    <sheet xmlns:r="http://schemas.openxmlformats.org/officeDocument/2006/relationships" name="Long-Term Financing Obligatio_3" sheetId="70" state="visible" r:id="rId70"/>
    <sheet xmlns:r="http://schemas.openxmlformats.org/officeDocument/2006/relationships" name="Long-Term Financing Obligatio_4" sheetId="71" state="visible" r:id="rId71"/>
    <sheet xmlns:r="http://schemas.openxmlformats.org/officeDocument/2006/relationships" name="Revenue Recognition (Narrative)" sheetId="72" state="visible" r:id="rId72"/>
    <sheet xmlns:r="http://schemas.openxmlformats.org/officeDocument/2006/relationships" name="Revenue Recognition (Summary Of" sheetId="73" state="visible" r:id="rId73"/>
    <sheet xmlns:r="http://schemas.openxmlformats.org/officeDocument/2006/relationships" name="Revenue Recognition (Disaggrega" sheetId="74" state="visible" r:id="rId74"/>
    <sheet xmlns:r="http://schemas.openxmlformats.org/officeDocument/2006/relationships" name="Revenue Recognition (Schedule O" sheetId="75" state="visible" r:id="rId75"/>
    <sheet xmlns:r="http://schemas.openxmlformats.org/officeDocument/2006/relationships" name="Revenue Recognition (Other Oper" sheetId="76" state="visible" r:id="rId76"/>
    <sheet xmlns:r="http://schemas.openxmlformats.org/officeDocument/2006/relationships" name="Leases (Narrative) (Details)" sheetId="77" state="visible" r:id="rId77"/>
    <sheet xmlns:r="http://schemas.openxmlformats.org/officeDocument/2006/relationships" name="Leases (Components Of Lease Exp" sheetId="78" state="visible" r:id="rId78"/>
    <sheet xmlns:r="http://schemas.openxmlformats.org/officeDocument/2006/relationships" name="Leases (Supplemental Cash Flow " sheetId="79" state="visible" r:id="rId79"/>
    <sheet xmlns:r="http://schemas.openxmlformats.org/officeDocument/2006/relationships" name="Leases (Supplemental Balance Sh" sheetId="80" state="visible" r:id="rId80"/>
    <sheet xmlns:r="http://schemas.openxmlformats.org/officeDocument/2006/relationships" name="Leases (Maturities Of Lease Lia" sheetId="81" state="visible" r:id="rId81"/>
    <sheet xmlns:r="http://schemas.openxmlformats.org/officeDocument/2006/relationships" name="Other Balance Sheet Captions (A" sheetId="82" state="visible" r:id="rId82"/>
    <sheet xmlns:r="http://schemas.openxmlformats.org/officeDocument/2006/relationships" name="Other Balance Sheet Captions _2" sheetId="83" state="visible" r:id="rId83"/>
    <sheet xmlns:r="http://schemas.openxmlformats.org/officeDocument/2006/relationships" name="Other Balance Sheet Captions _3" sheetId="84" state="visible" r:id="rId84"/>
    <sheet xmlns:r="http://schemas.openxmlformats.org/officeDocument/2006/relationships" name="Shareholders' Equity (Narrative" sheetId="85" state="visible" r:id="rId85"/>
    <sheet xmlns:r="http://schemas.openxmlformats.org/officeDocument/2006/relationships" name="Stock-Based Compensation (Narra" sheetId="86" state="visible" r:id="rId86"/>
    <sheet xmlns:r="http://schemas.openxmlformats.org/officeDocument/2006/relationships" name="Stock-Based Compensation (Stock" sheetId="87" state="visible" r:id="rId87"/>
    <sheet xmlns:r="http://schemas.openxmlformats.org/officeDocument/2006/relationships" name="Stock-Based Compensation (Assum" sheetId="88" state="visible" r:id="rId88"/>
    <sheet xmlns:r="http://schemas.openxmlformats.org/officeDocument/2006/relationships" name="Stock-Based Compensation (Sto_2" sheetId="89" state="visible" r:id="rId89"/>
    <sheet xmlns:r="http://schemas.openxmlformats.org/officeDocument/2006/relationships" name="Stock-Based Compensation (Sto_3" sheetId="90" state="visible" r:id="rId90"/>
    <sheet xmlns:r="http://schemas.openxmlformats.org/officeDocument/2006/relationships" name="Stock-Based Compensation (Addit" sheetId="91" state="visible" r:id="rId91"/>
    <sheet xmlns:r="http://schemas.openxmlformats.org/officeDocument/2006/relationships" name="Stock-Based Compensation (Sto_4" sheetId="92" state="visible" r:id="rId92"/>
    <sheet xmlns:r="http://schemas.openxmlformats.org/officeDocument/2006/relationships" name="Income Taxes (Narrative) (Detai" sheetId="93" state="visible" r:id="rId93"/>
    <sheet xmlns:r="http://schemas.openxmlformats.org/officeDocument/2006/relationships" name="Income Taxes (US And Foreign Pr" sheetId="94" state="visible" r:id="rId94"/>
    <sheet xmlns:r="http://schemas.openxmlformats.org/officeDocument/2006/relationships" name="Income Taxes (Provision (Benefi" sheetId="95" state="visible" r:id="rId95"/>
    <sheet xmlns:r="http://schemas.openxmlformats.org/officeDocument/2006/relationships" name="Income Taxes (Reconciliation Of" sheetId="96" state="visible" r:id="rId96"/>
    <sheet xmlns:r="http://schemas.openxmlformats.org/officeDocument/2006/relationships" name="Income Taxes (Deferred Tax Asse" sheetId="97" state="visible" r:id="rId97"/>
    <sheet xmlns:r="http://schemas.openxmlformats.org/officeDocument/2006/relationships" name="Income Taxes (Periods Subject T" sheetId="98" state="visible" r:id="rId98"/>
    <sheet xmlns:r="http://schemas.openxmlformats.org/officeDocument/2006/relationships" name="Income Taxes (Deferred Tax As_2" sheetId="99" state="visible" r:id="rId99"/>
    <sheet xmlns:r="http://schemas.openxmlformats.org/officeDocument/2006/relationships" name="Income Taxes (Unrecognized Tax " sheetId="100" state="visible" r:id="rId100"/>
    <sheet xmlns:r="http://schemas.openxmlformats.org/officeDocument/2006/relationships" name="Fair Value Measurements And D_2"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Segment And Geographic Inform_5" sheetId="104" state="visible" r:id="rId104"/>
    <sheet xmlns:r="http://schemas.openxmlformats.org/officeDocument/2006/relationships" name="Commitments, Contingencies An_3" sheetId="105" state="visible" r:id="rId105"/>
    <sheet xmlns:r="http://schemas.openxmlformats.org/officeDocument/2006/relationships" name="Commitments, Contingencies An_4" sheetId="106" state="visible" r:id="rId106"/>
    <sheet xmlns:r="http://schemas.openxmlformats.org/officeDocument/2006/relationships" name="Transactions With Related Par_2" sheetId="107" state="visible" r:id="rId107"/>
    <sheet xmlns:r="http://schemas.openxmlformats.org/officeDocument/2006/relationships" name="Insider Trading Arrangements" sheetId="108" state="visible" r:id="rId108"/>
    <sheet xmlns:r="http://schemas.openxmlformats.org/officeDocument/2006/relationships" name="Insider Trading Policies and Pr" sheetId="109" state="visible" r:id="rId109"/>
    <sheet xmlns:r="http://schemas.openxmlformats.org/officeDocument/2006/relationships" name="Cybersecurity Risk" sheetId="110" state="visible" r:id="rId11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 numFmtId="171" formatCode="_(&quot;zł &quot;#,##0.0_);_(&quot;zł &quot;(#,##0.0)"/>
    <numFmt numFmtId="172" formatCode="_(&quot;£ &quot;#,##0_);_(&quot;£ &quot;(#,##0)"/>
    <numFmt numFmtId="173" formatCode="#,##0.000%_);(#,##0.000%)"/>
    <numFmt numFmtId="174" formatCode="_(&quot;€ &quot;#,##0_);_(&quot;€ &quot;(#,##0)"/>
    <numFmt numFmtId="175" formatCode="_(&quot;€ &quot;#,##0.0_);_(&quot;€ &quot;(#,##0.0)"/>
    <numFmt numFmtId="176" formatCode="_(&quot;zł &quot;#,##0_);_(&quot;zł &quot;(#,##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2900</t>
        </is>
      </c>
      <c r="C12" s="4" t="inlineStr">
        <is>
          <t xml:space="preserve"> </t>
        </is>
      </c>
      <c r="D12" s="4" t="inlineStr">
        <is>
          <t xml:space="preserve"> </t>
        </is>
      </c>
    </row>
    <row r="13">
      <c r="A13" s="4" t="inlineStr">
        <is>
          <t>Entity Registrant Name</t>
        </is>
      </c>
      <c r="B13" s="4" t="inlineStr">
        <is>
          <t>CENTURY CASINOS,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4-1271317</t>
        </is>
      </c>
      <c r="C15" s="4" t="inlineStr">
        <is>
          <t xml:space="preserve"> </t>
        </is>
      </c>
      <c r="D15" s="4" t="inlineStr">
        <is>
          <t xml:space="preserve"> </t>
        </is>
      </c>
    </row>
    <row r="16">
      <c r="A16" s="4" t="inlineStr">
        <is>
          <t>Entity Address, Address Line One</t>
        </is>
      </c>
      <c r="B16" s="4" t="inlineStr">
        <is>
          <t>455 E. Pikes Peak Ave</t>
        </is>
      </c>
      <c r="C16" s="4" t="inlineStr">
        <is>
          <t xml:space="preserve"> </t>
        </is>
      </c>
      <c r="D16" s="4" t="inlineStr">
        <is>
          <t xml:space="preserve"> </t>
        </is>
      </c>
    </row>
    <row r="17">
      <c r="A17" s="4" t="inlineStr">
        <is>
          <t>Entity Address, Address Line Two</t>
        </is>
      </c>
      <c r="B17" s="4" t="inlineStr">
        <is>
          <t>Suite 210</t>
        </is>
      </c>
      <c r="C17" s="4" t="inlineStr">
        <is>
          <t xml:space="preserve"> </t>
        </is>
      </c>
      <c r="D17" s="4" t="inlineStr">
        <is>
          <t xml:space="preserve"> </t>
        </is>
      </c>
    </row>
    <row r="18">
      <c r="A18" s="4" t="inlineStr">
        <is>
          <t>Entity Address, City or Town</t>
        </is>
      </c>
      <c r="B18" s="4" t="inlineStr">
        <is>
          <t>Colorado Springs</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903</t>
        </is>
      </c>
      <c r="C20" s="4" t="inlineStr">
        <is>
          <t xml:space="preserve"> </t>
        </is>
      </c>
      <c r="D20" s="4" t="inlineStr">
        <is>
          <t xml:space="preserve"> </t>
        </is>
      </c>
    </row>
    <row r="21">
      <c r="A21" s="4" t="inlineStr">
        <is>
          <t>City Area Code</t>
        </is>
      </c>
      <c r="B21" s="4" t="inlineStr">
        <is>
          <t>719</t>
        </is>
      </c>
      <c r="C21" s="4" t="inlineStr">
        <is>
          <t xml:space="preserve"> </t>
        </is>
      </c>
      <c r="D21" s="4" t="inlineStr">
        <is>
          <t xml:space="preserve"> </t>
        </is>
      </c>
    </row>
    <row r="22">
      <c r="A22" s="4" t="inlineStr">
        <is>
          <t>Local Phone Number</t>
        </is>
      </c>
      <c r="B22" s="4" t="inlineStr">
        <is>
          <t>527-8300</t>
        </is>
      </c>
      <c r="C22" s="4" t="inlineStr">
        <is>
          <t xml:space="preserve"> </t>
        </is>
      </c>
      <c r="D22" s="4" t="inlineStr">
        <is>
          <t xml:space="preserve"> </t>
        </is>
      </c>
    </row>
    <row r="23">
      <c r="A23" s="4" t="inlineStr">
        <is>
          <t>Title of 12(b) Security</t>
        </is>
      </c>
      <c r="B23" s="4" t="inlineStr">
        <is>
          <t>Common Stock, $0.01 Per Share Par Value</t>
        </is>
      </c>
      <c r="C23" s="4" t="inlineStr">
        <is>
          <t xml:space="preserve"> </t>
        </is>
      </c>
      <c r="D23" s="4" t="inlineStr">
        <is>
          <t xml:space="preserve"> </t>
        </is>
      </c>
    </row>
    <row r="24">
      <c r="A24" s="4" t="inlineStr">
        <is>
          <t>Trading Symbol</t>
        </is>
      </c>
      <c r="B24" s="4" t="inlineStr">
        <is>
          <t>CNT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2459211</v>
      </c>
    </row>
    <row r="37">
      <c r="A37" s="4" t="inlineStr">
        <is>
          <t>Entity Common Stock, Shares Outstanding</t>
        </is>
      </c>
      <c r="B37" s="4" t="inlineStr">
        <is>
          <t xml:space="preserve"> </t>
        </is>
      </c>
      <c r="C37" s="6" t="n">
        <v>30682603</v>
      </c>
      <c r="D37" s="4" t="inlineStr">
        <is>
          <t xml:space="preserve"> </t>
        </is>
      </c>
    </row>
    <row r="38">
      <c r="A38" s="4" t="inlineStr">
        <is>
          <t>Documents Incorporated By Reference</t>
        </is>
      </c>
      <c r="B38" s="4" t="inlineStr">
        <is>
          <t>Part III incorporates by reference the registrant’s definitive Proxy Statement for its 2025 Annual Meeting of Stockholders to be filed with the Securities and Exchange Commission within 120 days after December 31, 2024.</t>
        </is>
      </c>
      <c r="C38" s="4" t="inlineStr">
        <is>
          <t xml:space="preserve"> </t>
        </is>
      </c>
      <c r="D38" s="4" t="inlineStr">
        <is>
          <t xml:space="preserve"> </t>
        </is>
      </c>
    </row>
    <row r="39">
      <c r="A39" s="4" t="inlineStr">
        <is>
          <t>Entity Central Index Key</t>
        </is>
      </c>
      <c r="B39" s="4" t="inlineStr">
        <is>
          <t>0000911147</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Equity Investment</t>
        </is>
      </c>
      <c r="B1" s="2" t="inlineStr">
        <is>
          <t>12 Months Ended</t>
        </is>
      </c>
    </row>
    <row r="2">
      <c r="B2" s="2" t="inlineStr">
        <is>
          <t>Dec. 31, 2024</t>
        </is>
      </c>
    </row>
    <row r="3">
      <c r="A3" s="3" t="inlineStr">
        <is>
          <t>Acquisitions And Equity Investment [Abstract]</t>
        </is>
      </c>
      <c r="B3" s="4" t="inlineStr">
        <is>
          <t xml:space="preserve"> </t>
        </is>
      </c>
    </row>
    <row r="4">
      <c r="A4" s="4" t="inlineStr">
        <is>
          <t>Acquisition And Equity Investment</t>
        </is>
      </c>
      <c r="B4" s="4" t="inlineStr">
        <is>
          <t>3. ACQUISITIONS AND EQUITY INVESTMENT Acquisition – Nugget On the Second Closing on April 3, 2023, the Company completed its previously announced the Nugget Acquisition of 100 % of the membership interests in Nugget Sparks, LLC from Marnell. Nugget Sparks, LLC operates the Nugget Casino Resort, located in Reno-Sparks, Nevada. The purchase price paid at the Second Closing was from proceeds of the term loan (“Goldman Term Loan”) under the credit agreement (“Goldman Credit Agreement”) with Goldman Sachs Bank USA (“Goldman”) deposited in escrow (“Acquisition Escrow”) on the First Closing date. In connection with the Nugget Acquisition, the Company made an initial payment to Marnell of $ 104.7 million on April 3, 2023 consisting of a base price of $ 100.0 million plus adjustments based on working capital of the Nugget at closing. The Company made an additional working capital adjustment payment of $ 0.8 million on August 29, 2023. As of April 3, 2023, the Company began consolidating the Nugget as a wholly-owned subsidiary. The Nugget contributed $ 87.5 million and $ 80.8 million in net operating revenue and ($ 61.3 ) million and $ 1.3 million in net (loss) earnings attributable to Century Casinos, Inc. shareholders for the years ended December 31, 2024 and 2023, respectively. The Company accounted for the transaction as a business combination, and accordingly, the acquired assets of $ 256.6 million (including $ 6.8 million in cash) and liabilities of $ 194.8 million were included in the Company’s consolidated balance sheet at April 3, 2023. The Nugget Acquisition generated $ 43.7 million of tax deductible goodwill for the Company’s United States segment. The goodwill from the Nugget Acquisition is attributable to the business expansion opportunity for the Company. The fair value of the assets acquired and liabilities assumed (excluding cash received) was determined to be $ 55.1 million as of the acquisition date. The fair values of the acquired tangible and intangible assets were determined using variations of the income, market and cost approaches, including the following methods which the Company considered appropriate: • multi-period excess earnings method; • cost method; • capitalized cash flow method; • relief from royalty method; • discounted cash flow method; and • direct market value approach. Both the income and market approach valuation methodologies used for the identifiable net assets acquired in the Nugget Acquisition make use of Level 3 inputs. Trades receivable and payable, inventory and other current and noncurrent assets and liabilities were valued at the existing carrying values as they represented a reasonable approximation of the fair value of those items at the Nugget Acquisition date, based on management’s judgment and estimates. The personal property components of the fixed assets were primarily valued utilizing the market and cost approaches. Certain personal property with an active and identifiable secondary market value were valued using the market approach. This property included, but was not limited to, certain gaming/slot equipment, information and technology equipment and vehicles. The cost approach was utilized to value all other personal property. The cost approach estimates fair value as the current cost of replacing or reproducing the utility of an asset or group of assets and adjusting it for any depreciation resulting from one or more of the following: physical deterioration, functional obsolescence, and/or economic obsolescence. The real estate assets that are owned by Smooth Bourbon were adjusted to fair value concurrently with the Nugget Acquisition. The fair value was determined utilizing the direct capitalization method of the income approach. The fair value of the acquired real estate assets was determined to be $ 184.7 million. The income approach incorporates all tangible and intangible property and served as a ceiling for the fair values of the acquired assets of the ongoing business enterprise, while still taking into account the premise of highest and best use. The fair value of the customer relationships from the player’s club list was valued using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present value difference in the two cash flow streams is ascribable to the intangible asset. The Company has assigned a 10 year useful life to the player loyalty program based on estimated revenue attrition among the player’s club members, based on historical operations as estimated by management. The fair value of the Nugget trademark was valued using the relief from royalty method. The relief from royalty method presumes that, without ownership of the asset, the Company would have to make a stream of payments to a brand or franchise owner in return for the right to use their name. By virtue of this asset, the Company avoids any such payments and records the related intangible value of the trademark. The primary assumptions in the valuation included projected revenue, a pre-tax royalty rate, the trademark’s useful life, and tax expense. The Company has assigned the Nugget trademark a 10 year useful life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mark. The Nugget Acquisition was accounted for using the acquisition method of accounting. Assets acquired and liabilities assumed in connection with the Nugget Acquisition have been recorded at fair values as of April 3, 2023. The Company has finalized the allocation of the purchase price of the Nugget Acquisition as set forth below. Amounts in thousands Cash $ 6,764 Receivables 1,689 Prepaid expenses 3,715 Inventories 2,681 Property and equipment 211,811 Intangible assets 29,940 Accounts payable ( 2,622 ) Accrued liabilities ( 4,092 ) Accrued payroll ( 2,348 ) Taxes payable ( 998 ) Finance lease liabilities ( 184,700 ) Net identifiable assets acquired 61,840 Add: Goodwill 43,716 Net assets acquired $ 105,556 The following table details the purchase consideration net cash outflow. Amounts in thousands Outflow of cash to acquire subsidiaries, net of cash acquired Cash consideration $ 100,000 Working capital adjustments 5,556 Less: Cash balances acquired ( 6,764 ) Net cash used in investing activities $ 98,792 Acquisition-Related Costs The Company incurred acquisition costs of approximately $ 0.5 million and $ 2.0 million for the years ended December 31, 2023 and 2022, respectively, in connection with the Nugget Acquisition. These costs include investment banking, legal and accounting fees and have been recorded as general and administrative expenses in the Corporate and Other reportable segment. Ancillary Agreements In connection with the Nugget Acquisition, the Company and the sellers entered into a consulting agreement dated December 19, 2022, whereby the sellers agreed to provide the Company with certain consulting services following the Nugget Acquisition. The agreement compensates the sellers for services following the Nugget Acquisition as performed by employees at a monthly rate. Fees incurred under the agreement were $ 0.4 million for the year ended December 31, 2023 and were recorded as general and administrative expenses in the United States segment. The agreement ended on September 30, 2023. Acquisition-Related Contingencies The Nugget is party to various legal and administrative proceedings, which have arisen in the normal course of business and relate to underlying events that occurred on or before April 3, 2023. Estimated losses have been accrued as of the Nugget Acquisition date for these proceedings in accordance with ASC Topic 450, “Contingencies”, which requires that an amount be accrued if the loss is probable and can be estimated. The Company estimated the range of these contingencies to be between $ 0.1 million and $ 0.2 million as of December 31, 2024. Acquisition – Rocky Gap On July 25, 2023, the Company completed its previously announced Rocky Gap Acquisition of 100 % of the membership interests in Evitts Resort, LLC from Lakes Maryland. Evitts Resort, LLC operates Rocky Gap Casino, Resort &amp; Golf, located in Flintstone, Maryland. Simultaneous with the closing of the Rocky Gap Acquisition, affiliates of VICI PropCo purchased the land and building associated with Rocky Gap. On July 25, 2023, the Company amended its Master Lease to add the Rocky Gap property. The Rocky Gap Acquisition was financed with $ 30.0 million borrowed under the revolving credit facility (“Revolving Facility”) of the Goldman Credit Agreement and cash on hand. In connection with the Rocky Gap Acquisition, the Company made an initial payment to Lakes Maryland of $ 59.1 million on July 25, 2023. This amount included a base price of $ 56.1 million plus an adjustment based on the estimated working capital of Rocky Gap at closing. The Company paid an additional $ 0.1 million in working capital adjustments on December 18, 2023. As of July 25, 2023, the Company began consolidating Rocky Gap as a wholly-owned subsidiary. Rocky Gap contributed $ 67.1 million and $ 31.7 million in net operating revenue and ($ 14.5 ) million and ($ 2.5 ) million in net loss attributable to Century Casinos, Inc. shareholders for the years ended December 31, 2024 and 2023, respectively. The Company accounted for the transaction as a business combination, and accordingly, the acquired assets of $ 244.9 million (including $ 6.7 million in cash) and liabilities of $ 212.1 million were included in the Company’s consolidated balance sheet at July 25, 2023. The Rocky Gap Acquisition generated $ 26.5 million of tax deductible goodwill for the Company’s United States segment. The goodwill from the Rocky Gap Acquisition is attributable to the business expansion opportunity for the Company. The fair value of the assets acquired and liabilities assumed (excluding cash received) was determined to be $ 26.1 million as of the acquisition date. The fair values of the acquired tangible and intangible assets were determined using variations of the income, market and cost approaches, including the following methods which the Company considered appropriate: • multi-period excess earnings method; • cost method; • capitalized cash flow method; • relief from royalty method; • discounted cash flow method; and • direct market value approach. Both the income and market approach valuation methodologies used for the identifiable net assets acquired in the Rocky Gap Acquisition make use of Level 3 inputs. Trades receivable and payable, inventory and other current and noncurrent assets and liabilities were valued at the existing carrying values as they represented a reasonable approximation of the fair value of those items at the Rocky Gap Acquisition date, based on management’s judgment and estimates. The personal property components of the fixed assets were primarily valued utilizing the market and cost approaches. Certain personal property with an active and identifiable secondary market value were valued using the market approach. This property included, but was not limited to, certain gaming/slot equipment, information and technology equipment and vehicles. The cost approach was utilized to value all other personal property. The cost approach estimates fair value as the current cost of replacing or reproducing the utility of an asset or group of assets and adjusting it for any depreciation resulting from one or more of the following: physical deterioration, functional obsolescence, and/or economic obsolescence. The real estate assets that were sold to VICI PropCo and leased back to the Company were adjusted to fair value concurrently with the Rocky Gap Acquisition. The fair value was determined utilizing the direct capitalization method of the income approach. The fair value of the acquired real estate assets was determined to be $ 203.9 million. The income approach incorporates all tangible and intangible property and served as a ceiling for the fair values of the acquired assets of the ongoing business enterprise, while still taking into account the premise of highest and best use. The fair value of the customer relationships from the player’s club list was valued using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present value difference in the two cash flow streams is ascribable to the intangible asset. The Company has assigned a 10 year useful life to the player loyalty program based on estimated revenue attrition among the player’s club members, based on historical operations as estimated by management. The fair value of the Rocky Gap trademark was valued using the relief from royalty method. The relief from royalty method presumes that, without ownership of the asset, the Company would have to make a stream of payments to a brand or franchise owner in return for the right to use their name. By virtue of this asset, the Company avoids any such payments and records the related intangible value of the trademark. The primary assumptions in the valuation included projected revenue, a pre-tax royalty rate, the trademark’s useful life, and tax expense. The Company has assigned the Rocky Gap trademark a 10 year useful life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mark. The Rocky Gap Acquisition was accounted for using the acquisition method of accounting. Assets acquired and liabilities assumed in connection with the Rocky Gap Acquisition have been recorded at their fair values as of July 25, 2023. The Company has finalized the allocation of the purchase price of the Rocky Gap Acquisition as set forth below. Amounts in thousands Cash $ 6,653 Receivables 79 Prepaid expenses 876 Inventories 724 Other current assets 33 Property and equipment 209,764 Leased right-of-use assets 3,441 Intangible assets 23,290 Deposits and other 37 Accounts payable ( 611 ) Accrued liabilities ( 2,564 ) Accrued payroll ( 1,393 ) Taxes payable ( 202 ) Operating lease liabilities ( 3,441 ) Finance lease liabilities ( 203,925 ) Net identifiable assets acquired 32,761 Add: Goodwill 26,473 Net assets acquired $ 59,234 The following table details the purchase consideration net cash outflow. Amounts in thousands Outflow of cash to acquire subsidiaries, net of cash acquired Cash consideration $ 56,075 Working capital adjustments 3,159 Less: Cash balances acquired ( 6,653 ) Net cash used in investing activities $ 52,581 Acquisition-Related Costs The Company incurred acquisition costs of approximately $ 3.9 million and $ 0.6 million for the years ended December 31, 2023 and 2022, respectively, in connection with the Rocky Gap Acquisition. These costs include investment banking, legal and accounting fees and have been recorded as general and administrative expenses in the Corporate and Other reportable segment. Ancillary Agreements In connection with the Rocky Gap Acquisition, the Company and the sellers entered into a consulting agreement dated July 25, 2023, whereby the sellers agreed to provide the Company with certain transitional services following the Rocky Gap Acquisition. The agreement compensates the sellers for services following the Rocky Gap Acquisition as performed by employees at a monthly rate. Fees incurred under the agreement were $ 0.1 million for the year ended December 31, 2023 and were recorded as general and administrative expenses in the United States segment. The agreement ended on October 8, 2023. Acquisition-Related Contingencies Rocky Gap is party to various legal and administrative proceedings, which have arisen in the normal course of business and relate to underlying events that occurred on or before the July 25, 2023 closing of the Rocky Gap Acquisition. Estimated losses have been accrued as of the Rocky Gap Acquisition date for these proceedings in accordance with ASC Topic 450, which requires that an amount be accrued if the loss is probable and can be estimated. The Company had no acquisition-related contingencies recorded as of December 31, 2024. Pro forma results (Unaudited) The following table provides unaudited pro forma information of the Company as if the Nugget Acquisition and the Rocky Gap Acquisition had occurred at the beginning of the earliest comparable period presented. The unaudited pro forma financial results include adjustments for transaction-related costs that are directly attributable to the Nugget Acquisition and Rocky Gap Acquisition for the years ended December 31, 2023 and 2022 including (i) pro forma adjustments to record the removal of interest expense related to the Macquarie Credit Agreement (see Note 6), (ii) pro forma adjustments to record interest expense related to the Goldman Credit Agreement, borrowing of the Revolving Facility, and interest on the VICI PropCo financing obligation under the Master Lease, (iii) pro forma adjustments to record depreciation and amortization for assets acquired in the Nugget Acquisition and the Rocky Gap Acquisition, (iv) an estimated tax impact, and (v) pro forma adjustments to record Smooth Bourbon as a consolidated subsidiary as of January 1, 2022. This pro forma information is not necessarily indicative either of the combined results of operations that actually would have been realized had the acquisitions been consummated during the periods for which the pro forma information is presented, or of future results. For the purposes of this table, financial information has been provided through December 31, 2023 for the Nugget, Rocky Gap and the Company. For the year ended December 31, Amounts in thousands 2023 2022 Net operating revenue $ 608,776 $ 607,651 Net (loss) earnings attributable to Century Casinos, Inc. shareholders $ ( 36,349 ) $ 15,564 Equity Investment – Smooth Bourbon The Company purchased membership interests in Smooth Bourbon on April 1, 2022. The Company began consolidating Smooth Bourbon on April 3, 2023 after the Nugget Acquisition and therefore no longer reports its interest in Smooth Bourbon as an equity investment. Following is summarized financial information regarding Smooth Bourbon for the years ended December 31, 2023 and 2022: For the year ended Amounts in thousands December 31, 2023 December 31, 2022 Operating Results Net operating revenue $ 4,059 $ 11,501 Earnings from continuing operations $ 3,833 $ 11,219 Net earnings $ 2,241 $ 6,497 Net earnings attributable to Century Casinos, Inc. $ 1,121 $ 3,249 The change in the carrying amount of the investment in Smooth Bourbon for the year ended December 31, 2023 is presented in the table below. Amounts in thousands Balance at January 1, 2023 Equity Earnings Dividend Conversion to Consolidated Subsidiary Balance at December 31, 2023 Smooth Bourbon $ 93,260 $ 1,121 $ ( 2,256 ) $ ( 92,125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Unrecognized tax benefit - January 1</t>
        </is>
      </c>
      <c r="B4" s="5" t="n">
        <v>539</v>
      </c>
      <c r="C4" s="5" t="n">
        <v>528</v>
      </c>
    </row>
    <row r="5">
      <c r="A5" s="4" t="inlineStr">
        <is>
          <t>Gross increases - tax positions in prior period</t>
        </is>
      </c>
      <c r="B5" s="4" t="inlineStr">
        <is>
          <t xml:space="preserve"> </t>
        </is>
      </c>
      <c r="C5" s="6" t="n">
        <v>11</v>
      </c>
    </row>
    <row r="6">
      <c r="A6" s="4" t="inlineStr">
        <is>
          <t>Gross decreases - tax positions in prior period</t>
        </is>
      </c>
      <c r="B6" s="4" t="inlineStr">
        <is>
          <t xml:space="preserve"> </t>
        </is>
      </c>
      <c r="C6" s="4" t="inlineStr">
        <is>
          <t xml:space="preserve"> </t>
        </is>
      </c>
    </row>
    <row r="7">
      <c r="A7" s="4" t="inlineStr">
        <is>
          <t>Gross increases - tax positions in current period</t>
        </is>
      </c>
      <c r="B7" s="4" t="inlineStr">
        <is>
          <t xml:space="preserve"> </t>
        </is>
      </c>
      <c r="C7" s="4" t="inlineStr">
        <is>
          <t xml:space="preserve"> </t>
        </is>
      </c>
    </row>
    <row r="8">
      <c r="A8" s="4" t="inlineStr">
        <is>
          <t>Settlements</t>
        </is>
      </c>
      <c r="B8" s="4" t="inlineStr">
        <is>
          <t xml:space="preserve"> </t>
        </is>
      </c>
      <c r="C8" s="4" t="inlineStr">
        <is>
          <t xml:space="preserve"> </t>
        </is>
      </c>
    </row>
    <row r="9">
      <c r="A9" s="4" t="inlineStr">
        <is>
          <t>Lapse of statute of limitations</t>
        </is>
      </c>
      <c r="B9" s="6" t="n">
        <v>-539</v>
      </c>
      <c r="C9" s="4" t="inlineStr">
        <is>
          <t xml:space="preserve"> </t>
        </is>
      </c>
    </row>
    <row r="10">
      <c r="A10" s="4" t="inlineStr">
        <is>
          <t>Unrecognized tax benefit - December 31</t>
        </is>
      </c>
      <c r="B10" s="4" t="inlineStr">
        <is>
          <t xml:space="preserve"> </t>
        </is>
      </c>
      <c r="C10" s="5" t="n">
        <v>53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Reporting (Narrative)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5" t="n">
        <v>0</v>
      </c>
      <c r="C4" s="5" t="n">
        <v>0</v>
      </c>
    </row>
    <row r="5">
      <c r="A5" s="4" t="inlineStr">
        <is>
          <t>Transfers between the three levels</t>
        </is>
      </c>
      <c r="B5" s="6" t="n">
        <v>0</v>
      </c>
      <c r="C5" s="4" t="inlineStr">
        <is>
          <t xml:space="preserve"> </t>
        </is>
      </c>
    </row>
    <row r="6">
      <c r="A6" s="4" t="inlineStr">
        <is>
          <t>Impairment - goodwill</t>
        </is>
      </c>
      <c r="B6" s="6" t="n">
        <v>43716</v>
      </c>
      <c r="C6" s="4" t="inlineStr">
        <is>
          <t xml:space="preserve"> </t>
        </is>
      </c>
    </row>
    <row r="7">
      <c r="A7" s="4" t="inlineStr">
        <is>
          <t>Nugget Sparks, LLC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ment - goodwill</t>
        </is>
      </c>
      <c r="B9" s="5" t="n">
        <v>43700</v>
      </c>
      <c r="C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7" customWidth="1" min="2" max="2"/>
  </cols>
  <sheetData>
    <row r="1">
      <c r="A1" s="1" t="inlineStr">
        <is>
          <t>Segment And Geographic Information (Narrative) (Details)</t>
        </is>
      </c>
      <c r="B1" s="2" t="inlineStr">
        <is>
          <t>12 Months Ended</t>
        </is>
      </c>
    </row>
    <row r="2">
      <c r="B2" s="2" t="inlineStr">
        <is>
          <t>Dec. 31, 2024 segment item</t>
        </is>
      </c>
    </row>
    <row r="3">
      <c r="A3" s="3" t="inlineStr">
        <is>
          <t>Segment And Geographic Information [Abstract]</t>
        </is>
      </c>
      <c r="B3" s="4" t="inlineStr">
        <is>
          <t xml:space="preserve"> </t>
        </is>
      </c>
    </row>
    <row r="4">
      <c r="A4" s="4" t="inlineStr">
        <is>
          <t>Number of reportable segments | segment</t>
        </is>
      </c>
      <c r="B4" s="6" t="n">
        <v>3</v>
      </c>
    </row>
    <row r="5">
      <c r="A5" s="4" t="inlineStr">
        <is>
          <t>Number of chief operating decision maker</t>
        </is>
      </c>
      <c r="B5" s="6" t="n">
        <v>2</v>
      </c>
    </row>
    <row r="6">
      <c r="A6" s="4" t="inlineStr">
        <is>
          <t>Number of Co-CEOs</t>
        </is>
      </c>
      <c r="B6"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62" customWidth="1" min="2" max="2"/>
  </cols>
  <sheetData>
    <row r="1">
      <c r="A1" s="1" t="inlineStr">
        <is>
          <t>Segment And Geographic Information (Aggregation Of Operating Segments Into Reportable Segments) (Details)</t>
        </is>
      </c>
      <c r="B1" s="2" t="inlineStr">
        <is>
          <t>12 Months Ended</t>
        </is>
      </c>
    </row>
    <row r="2">
      <c r="B2" s="2" t="inlineStr">
        <is>
          <t>Dec. 31, 2024</t>
        </is>
      </c>
    </row>
    <row r="3">
      <c r="A3" s="4" t="inlineStr">
        <is>
          <t>East [Member] | United States [Member]</t>
        </is>
      </c>
      <c r="B3" s="4" t="inlineStr">
        <is>
          <t xml:space="preserve"> </t>
        </is>
      </c>
    </row>
    <row r="4">
      <c r="A4" s="3" t="inlineStr">
        <is>
          <t>Segment Reporting Information [Line Items]</t>
        </is>
      </c>
      <c r="B4" s="4" t="inlineStr">
        <is>
          <t xml:space="preserve"> </t>
        </is>
      </c>
    </row>
    <row r="5">
      <c r="A5" s="4" t="inlineStr">
        <is>
          <t>Reporting Unit</t>
        </is>
      </c>
      <c r="B5" s="4" t="inlineStr">
        <is>
          <t>Mountaineer Casino, Resort &amp; Races (1)</t>
        </is>
      </c>
    </row>
    <row r="6">
      <c r="A6" s="4" t="inlineStr">
        <is>
          <t>East [Member] | United States [Member]</t>
        </is>
      </c>
      <c r="B6" s="4" t="inlineStr">
        <is>
          <t xml:space="preserve"> </t>
        </is>
      </c>
    </row>
    <row r="7">
      <c r="A7" s="3" t="inlineStr">
        <is>
          <t>Segment Reporting Information [Line Items]</t>
        </is>
      </c>
      <c r="B7" s="4" t="inlineStr">
        <is>
          <t xml:space="preserve"> </t>
        </is>
      </c>
    </row>
    <row r="8">
      <c r="A8" s="4" t="inlineStr">
        <is>
          <t>Reporting Unit</t>
        </is>
      </c>
      <c r="B8" s="4" t="inlineStr">
        <is>
          <t>Rocky Gap Casino, Resort &amp; Golf (1)</t>
        </is>
      </c>
    </row>
    <row r="9">
      <c r="A9" s="4" t="inlineStr">
        <is>
          <t>Midwest [Member] | United States [Member]</t>
        </is>
      </c>
      <c r="B9" s="4" t="inlineStr">
        <is>
          <t xml:space="preserve"> </t>
        </is>
      </c>
    </row>
    <row r="10">
      <c r="A10" s="3" t="inlineStr">
        <is>
          <t>Segment Reporting Information [Line Items]</t>
        </is>
      </c>
      <c r="B10" s="4" t="inlineStr">
        <is>
          <t xml:space="preserve"> </t>
        </is>
      </c>
    </row>
    <row r="11">
      <c r="A11" s="4" t="inlineStr">
        <is>
          <t>Reporting Unit</t>
        </is>
      </c>
      <c r="B11" s="4" t="inlineStr">
        <is>
          <t>Century Casino &amp; Hotel — Central City</t>
        </is>
      </c>
    </row>
    <row r="12">
      <c r="A12" s="4" t="inlineStr">
        <is>
          <t>Midwest [Member] | United States [Member]</t>
        </is>
      </c>
      <c r="B12" s="4" t="inlineStr">
        <is>
          <t xml:space="preserve"> </t>
        </is>
      </c>
    </row>
    <row r="13">
      <c r="A13" s="3" t="inlineStr">
        <is>
          <t>Segment Reporting Information [Line Items]</t>
        </is>
      </c>
      <c r="B13" s="4" t="inlineStr">
        <is>
          <t xml:space="preserve"> </t>
        </is>
      </c>
    </row>
    <row r="14">
      <c r="A14" s="4" t="inlineStr">
        <is>
          <t>Reporting Unit</t>
        </is>
      </c>
      <c r="B14" s="4" t="inlineStr">
        <is>
          <t>Century Casino &amp; Hotel — Cripple Creek</t>
        </is>
      </c>
    </row>
    <row r="15">
      <c r="A15" s="4" t="inlineStr">
        <is>
          <t>Midwest [Member] | United States [Member]</t>
        </is>
      </c>
      <c r="B15" s="4" t="inlineStr">
        <is>
          <t xml:space="preserve"> </t>
        </is>
      </c>
    </row>
    <row r="16">
      <c r="A16" s="3" t="inlineStr">
        <is>
          <t>Segment Reporting Information [Line Items]</t>
        </is>
      </c>
      <c r="B16" s="4" t="inlineStr">
        <is>
          <t xml:space="preserve"> </t>
        </is>
      </c>
    </row>
    <row r="17">
      <c r="A17" s="4" t="inlineStr">
        <is>
          <t>Reporting Unit</t>
        </is>
      </c>
      <c r="B17" s="4" t="inlineStr">
        <is>
          <t>Century Casino &amp; Hotel — Cape Girardeau (1)</t>
        </is>
      </c>
    </row>
    <row r="18">
      <c r="A18" s="4" t="inlineStr">
        <is>
          <t>Midwest [Member] | United States [Member]</t>
        </is>
      </c>
      <c r="B18" s="4" t="inlineStr">
        <is>
          <t xml:space="preserve"> </t>
        </is>
      </c>
    </row>
    <row r="19">
      <c r="A19" s="3" t="inlineStr">
        <is>
          <t>Segment Reporting Information [Line Items]</t>
        </is>
      </c>
      <c r="B19" s="4" t="inlineStr">
        <is>
          <t xml:space="preserve"> </t>
        </is>
      </c>
    </row>
    <row r="20">
      <c r="A20" s="4" t="inlineStr">
        <is>
          <t>Reporting Unit</t>
        </is>
      </c>
      <c r="B20" s="4" t="inlineStr">
        <is>
          <t>Century Casino &amp; Hotel — Caruthersville and The Farmstead (1)</t>
        </is>
      </c>
    </row>
    <row r="21">
      <c r="A21" s="4" t="inlineStr">
        <is>
          <t>West [Member] | United States [Member]</t>
        </is>
      </c>
      <c r="B21" s="4" t="inlineStr">
        <is>
          <t xml:space="preserve"> </t>
        </is>
      </c>
    </row>
    <row r="22">
      <c r="A22" s="3" t="inlineStr">
        <is>
          <t>Segment Reporting Information [Line Items]</t>
        </is>
      </c>
      <c r="B22" s="4" t="inlineStr">
        <is>
          <t xml:space="preserve"> </t>
        </is>
      </c>
    </row>
    <row r="23">
      <c r="A23" s="4" t="inlineStr">
        <is>
          <t>Reporting Unit</t>
        </is>
      </c>
      <c r="B23" s="4" t="inlineStr">
        <is>
          <t>Nugget Casino Resort and Smooth Bourbon, LLC</t>
        </is>
      </c>
    </row>
    <row r="24">
      <c r="A24" s="4" t="inlineStr">
        <is>
          <t>Canada [Member] | Canada [Member]</t>
        </is>
      </c>
      <c r="B24" s="4" t="inlineStr">
        <is>
          <t xml:space="preserve"> </t>
        </is>
      </c>
    </row>
    <row r="25">
      <c r="A25" s="3" t="inlineStr">
        <is>
          <t>Segment Reporting Information [Line Items]</t>
        </is>
      </c>
      <c r="B25" s="4" t="inlineStr">
        <is>
          <t xml:space="preserve"> </t>
        </is>
      </c>
    </row>
    <row r="26">
      <c r="A26" s="4" t="inlineStr">
        <is>
          <t>Reporting Unit</t>
        </is>
      </c>
      <c r="B26" s="4" t="inlineStr">
        <is>
          <t>Century Casino &amp; Hotel — Edmonton (1)</t>
        </is>
      </c>
    </row>
    <row r="27">
      <c r="A27" s="4" t="inlineStr">
        <is>
          <t>Canada [Member] | Canada [Member]</t>
        </is>
      </c>
      <c r="B27" s="4" t="inlineStr">
        <is>
          <t xml:space="preserve"> </t>
        </is>
      </c>
    </row>
    <row r="28">
      <c r="A28" s="3" t="inlineStr">
        <is>
          <t>Segment Reporting Information [Line Items]</t>
        </is>
      </c>
      <c r="B28" s="4" t="inlineStr">
        <is>
          <t xml:space="preserve"> </t>
        </is>
      </c>
    </row>
    <row r="29">
      <c r="A29" s="4" t="inlineStr">
        <is>
          <t>Reporting Unit</t>
        </is>
      </c>
      <c r="B29" s="4" t="inlineStr">
        <is>
          <t>Century Casino St. Albert (1)</t>
        </is>
      </c>
    </row>
    <row r="30">
      <c r="A30" s="4" t="inlineStr">
        <is>
          <t>Canada [Member] | Canada [Member]</t>
        </is>
      </c>
      <c r="B30" s="4" t="inlineStr">
        <is>
          <t xml:space="preserve"> </t>
        </is>
      </c>
    </row>
    <row r="31">
      <c r="A31" s="3" t="inlineStr">
        <is>
          <t>Segment Reporting Information [Line Items]</t>
        </is>
      </c>
      <c r="B31" s="4" t="inlineStr">
        <is>
          <t xml:space="preserve"> </t>
        </is>
      </c>
    </row>
    <row r="32">
      <c r="A32" s="4" t="inlineStr">
        <is>
          <t>Reporting Unit</t>
        </is>
      </c>
      <c r="B32" s="4" t="inlineStr">
        <is>
          <t>Century Mile Racetrack and Casino (1)</t>
        </is>
      </c>
    </row>
    <row r="33">
      <c r="A33" s="4" t="inlineStr">
        <is>
          <t>Canada [Member] | Canada [Member]</t>
        </is>
      </c>
      <c r="B33" s="4" t="inlineStr">
        <is>
          <t xml:space="preserve"> </t>
        </is>
      </c>
    </row>
    <row r="34">
      <c r="A34" s="3" t="inlineStr">
        <is>
          <t>Segment Reporting Information [Line Items]</t>
        </is>
      </c>
      <c r="B34" s="4" t="inlineStr">
        <is>
          <t xml:space="preserve"> </t>
        </is>
      </c>
    </row>
    <row r="35">
      <c r="A35" s="4" t="inlineStr">
        <is>
          <t>Reporting Unit</t>
        </is>
      </c>
      <c r="B35" s="4" t="inlineStr">
        <is>
          <t>Century Downs Racetrack and Casino (1)</t>
        </is>
      </c>
    </row>
    <row r="36">
      <c r="A36" s="4" t="inlineStr">
        <is>
          <t>Poland [Member] | Poland [Member]</t>
        </is>
      </c>
      <c r="B36" s="4" t="inlineStr">
        <is>
          <t xml:space="preserve"> </t>
        </is>
      </c>
    </row>
    <row r="37">
      <c r="A37" s="3" t="inlineStr">
        <is>
          <t>Segment Reporting Information [Line Items]</t>
        </is>
      </c>
      <c r="B37" s="4" t="inlineStr">
        <is>
          <t xml:space="preserve"> </t>
        </is>
      </c>
    </row>
    <row r="38">
      <c r="A38" s="4" t="inlineStr">
        <is>
          <t>Reporting Unit</t>
        </is>
      </c>
      <c r="B38" s="4" t="inlineStr">
        <is>
          <t>Casinos Poland</t>
        </is>
      </c>
    </row>
    <row r="39">
      <c r="A39" s="4" t="inlineStr">
        <is>
          <t>Corporate And Other, Ships and Other [Member] | Corporate And Other [Member]</t>
        </is>
      </c>
      <c r="B39" s="4" t="inlineStr">
        <is>
          <t xml:space="preserve"> </t>
        </is>
      </c>
    </row>
    <row r="40">
      <c r="A40" s="3" t="inlineStr">
        <is>
          <t>Segment Reporting Information [Line Items]</t>
        </is>
      </c>
      <c r="B40" s="4" t="inlineStr">
        <is>
          <t xml:space="preserve"> </t>
        </is>
      </c>
    </row>
    <row r="41">
      <c r="A41" s="4" t="inlineStr">
        <is>
          <t>Reporting Unit</t>
        </is>
      </c>
      <c r="B41" s="4" t="inlineStr">
        <is>
          <t>Cruise Ships &amp; Other (2)</t>
        </is>
      </c>
    </row>
    <row r="42">
      <c r="A42" s="4" t="inlineStr">
        <is>
          <t>Corporate And Other, Corporate Other [Member] | Corporate And Other [Member]</t>
        </is>
      </c>
      <c r="B42" s="4" t="inlineStr">
        <is>
          <t xml:space="preserve"> </t>
        </is>
      </c>
    </row>
    <row r="43">
      <c r="A43" s="3" t="inlineStr">
        <is>
          <t>Segment Reporting Information [Line Items]</t>
        </is>
      </c>
      <c r="B43" s="4" t="inlineStr">
        <is>
          <t xml:space="preserve"> </t>
        </is>
      </c>
    </row>
    <row r="44">
      <c r="A44" s="4" t="inlineStr">
        <is>
          <t>Reporting Unit</t>
        </is>
      </c>
      <c r="B44" s="4" t="inlineStr">
        <is>
          <t>Corporate Other (3)</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And Geographic Information (Schedule Of Information By Reportable Segment) (Details) - USD ($) $ in Thousand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Net operating revenue</t>
        </is>
      </c>
      <c r="C4" s="5" t="n">
        <v>575919</v>
      </c>
      <c r="E4" s="5" t="n">
        <v>550206</v>
      </c>
      <c r="G4" s="5" t="n">
        <v>430529</v>
      </c>
    </row>
    <row r="5">
      <c r="A5" s="4" t="inlineStr">
        <is>
          <t>Operating expenses</t>
        </is>
      </c>
      <c r="C5" s="6" t="n">
        <v>571603</v>
      </c>
      <c r="E5" s="6" t="n">
        <v>487281</v>
      </c>
      <c r="G5" s="6" t="n">
        <v>366166</v>
      </c>
    </row>
    <row r="6">
      <c r="A6" s="4" t="inlineStr">
        <is>
          <t>Earnings from equity investment</t>
        </is>
      </c>
      <c r="C6" s="4" t="inlineStr">
        <is>
          <t xml:space="preserve"> </t>
        </is>
      </c>
      <c r="E6" s="6" t="n">
        <v>1121</v>
      </c>
      <c r="G6" s="6" t="n">
        <v>3249</v>
      </c>
    </row>
    <row r="7">
      <c r="A7" s="4" t="inlineStr">
        <is>
          <t>Earnings (loss) before income taxes</t>
        </is>
      </c>
      <c r="C7" s="6" t="n">
        <v>-93412</v>
      </c>
      <c r="E7" s="6" t="n">
        <v>-23832</v>
      </c>
      <c r="G7" s="6" t="n">
        <v>6010</v>
      </c>
    </row>
    <row r="8">
      <c r="A8" s="4" t="inlineStr">
        <is>
          <t>Net earnings (loss) attributable to Century Casinos, Inc. shareholders</t>
        </is>
      </c>
      <c r="C8" s="6" t="n">
        <v>-128170</v>
      </c>
      <c r="E8" s="6" t="n">
        <v>-28198</v>
      </c>
      <c r="G8" s="6" t="n">
        <v>7976</v>
      </c>
    </row>
    <row r="9">
      <c r="A9" s="4" t="inlineStr">
        <is>
          <t>Income tax expense (benefit)</t>
        </is>
      </c>
      <c r="C9" s="6" t="n">
        <v>27673</v>
      </c>
      <c r="E9" s="6" t="n">
        <v>-5343</v>
      </c>
      <c r="G9" s="6" t="n">
        <v>-7660</v>
      </c>
    </row>
    <row r="10">
      <c r="A10" s="4" t="inlineStr">
        <is>
          <t>Depreciation and amortization</t>
        </is>
      </c>
      <c r="C10" s="6" t="n">
        <v>49595</v>
      </c>
      <c r="E10" s="6" t="n">
        <v>41043</v>
      </c>
      <c r="G10" s="6" t="n">
        <v>27109</v>
      </c>
    </row>
    <row r="11">
      <c r="A11" s="4" t="inlineStr">
        <is>
          <t>Net earnings (loss) attributable to non-controlling interests</t>
        </is>
      </c>
      <c r="C11" s="6" t="n">
        <v>7085</v>
      </c>
      <c r="E11" s="6" t="n">
        <v>9709</v>
      </c>
      <c r="G11" s="6" t="n">
        <v>5694</v>
      </c>
    </row>
    <row r="12">
      <c r="A12" s="4" t="inlineStr">
        <is>
          <t>Non-cash stock-based compensation</t>
        </is>
      </c>
      <c r="C12" s="6" t="n">
        <v>66</v>
      </c>
      <c r="E12" s="6" t="n">
        <v>3610</v>
      </c>
      <c r="G12" s="6" t="n">
        <v>3335</v>
      </c>
    </row>
    <row r="13">
      <c r="A13" s="4" t="inlineStr">
        <is>
          <t>Impairment - goodwill</t>
        </is>
      </c>
      <c r="C13" s="6" t="n">
        <v>43716</v>
      </c>
      <c r="E13" s="4" t="inlineStr">
        <is>
          <t xml:space="preserve"> </t>
        </is>
      </c>
      <c r="G13" s="4" t="inlineStr">
        <is>
          <t xml:space="preserve"> </t>
        </is>
      </c>
    </row>
    <row r="14">
      <c r="A14" s="4" t="inlineStr">
        <is>
          <t>Loss on debt extinguishment</t>
        </is>
      </c>
      <c r="C14" s="4" t="inlineStr">
        <is>
          <t xml:space="preserve"> </t>
        </is>
      </c>
      <c r="E14" s="6" t="n">
        <v>7299</v>
      </c>
      <c r="G14" s="4" t="inlineStr">
        <is>
          <t xml:space="preserve"> </t>
        </is>
      </c>
    </row>
    <row r="15">
      <c r="A15" s="4" t="inlineStr">
        <is>
          <t>Earn outs</t>
        </is>
      </c>
      <c r="C15" s="4" t="inlineStr">
        <is>
          <t xml:space="preserve"> </t>
        </is>
      </c>
      <c r="E15" s="6" t="n">
        <v>1660</v>
      </c>
      <c r="G15" s="4" t="inlineStr">
        <is>
          <t xml:space="preserve"> </t>
        </is>
      </c>
    </row>
    <row r="16">
      <c r="A16" s="4" t="inlineStr">
        <is>
          <t>Cost recovery income</t>
        </is>
      </c>
      <c r="C16" s="6" t="n">
        <v>1066</v>
      </c>
      <c r="E16" s="6" t="n">
        <v>3501</v>
      </c>
      <c r="G16" s="6" t="n">
        <v>1938</v>
      </c>
    </row>
    <row r="17">
      <c r="A17" s="4" t="inlineStr">
        <is>
          <t>Segment assets</t>
        </is>
      </c>
      <c r="C17" s="6" t="n">
        <v>98769</v>
      </c>
      <c r="E17" s="6" t="n">
        <v>171327</v>
      </c>
      <c r="G17" s="4" t="inlineStr">
        <is>
          <t xml:space="preserve"> </t>
        </is>
      </c>
    </row>
    <row r="18">
      <c r="A18" s="4" t="inlineStr">
        <is>
          <t>Total assets</t>
        </is>
      </c>
      <c r="C18" s="6" t="n">
        <v>1226312</v>
      </c>
      <c r="E18" s="6" t="n">
        <v>1359662</v>
      </c>
      <c r="G18" s="4" t="inlineStr">
        <is>
          <t xml:space="preserve"> </t>
        </is>
      </c>
    </row>
    <row r="19">
      <c r="A19" s="4" t="inlineStr">
        <is>
          <t>Loss on sale of assets</t>
        </is>
      </c>
      <c r="C19" s="4" t="inlineStr">
        <is>
          <t xml:space="preserve"> </t>
        </is>
      </c>
      <c r="E19" s="4" t="inlineStr">
        <is>
          <t xml:space="preserve"> </t>
        </is>
      </c>
      <c r="G19" s="6" t="n">
        <v>2154</v>
      </c>
    </row>
    <row r="20">
      <c r="A20" s="4" t="inlineStr">
        <is>
          <t>Operating Segments [Member]</t>
        </is>
      </c>
      <c r="C20" s="4" t="inlineStr">
        <is>
          <t xml:space="preserve"> </t>
        </is>
      </c>
      <c r="E20" s="4" t="inlineStr">
        <is>
          <t xml:space="preserve"> </t>
        </is>
      </c>
      <c r="G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row>
    <row r="22">
      <c r="A22" s="4" t="inlineStr">
        <is>
          <t>Net operating revenue</t>
        </is>
      </c>
      <c r="C22" s="6" t="n">
        <v>575919</v>
      </c>
      <c r="D22" s="4" t="inlineStr">
        <is>
          <t>[1]</t>
        </is>
      </c>
      <c r="E22" s="6" t="n">
        <v>550206</v>
      </c>
      <c r="G22" s="6" t="n">
        <v>430529</v>
      </c>
      <c r="H22" s="4" t="inlineStr">
        <is>
          <t>[1]</t>
        </is>
      </c>
    </row>
    <row r="23">
      <c r="A23" s="4" t="inlineStr">
        <is>
          <t>Payroll expense</t>
        </is>
      </c>
      <c r="C23" s="6" t="n">
        <v>161967</v>
      </c>
      <c r="E23" s="6" t="n">
        <v>141111</v>
      </c>
      <c r="G23" s="6" t="n">
        <v>98326</v>
      </c>
    </row>
    <row r="24">
      <c r="A24" s="4" t="inlineStr">
        <is>
          <t>Operating expenses</t>
        </is>
      </c>
      <c r="C24" s="6" t="n">
        <v>127941</v>
      </c>
      <c r="E24" s="6" t="n">
        <v>117609</v>
      </c>
      <c r="G24" s="6" t="n">
        <v>85574</v>
      </c>
    </row>
    <row r="25">
      <c r="A25" s="4" t="inlineStr">
        <is>
          <t>Gaming tax expense</t>
        </is>
      </c>
      <c r="C25" s="6" t="n">
        <v>145773</v>
      </c>
      <c r="E25" s="6" t="n">
        <v>144704</v>
      </c>
      <c r="G25" s="6" t="n">
        <v>131068</v>
      </c>
    </row>
    <row r="26">
      <c r="A26" s="4" t="inlineStr">
        <is>
          <t>Other segment items</t>
        </is>
      </c>
      <c r="B26" s="4" t="inlineStr">
        <is>
          <t>[2]</t>
        </is>
      </c>
      <c r="C26" s="6" t="n">
        <v>41066</v>
      </c>
      <c r="E26" s="6" t="n">
        <v>38268</v>
      </c>
      <c r="G26" s="6" t="n">
        <v>18594</v>
      </c>
    </row>
    <row r="27">
      <c r="A27" s="4" t="inlineStr">
        <is>
          <t>Pre-opening and termination expenses</t>
        </is>
      </c>
      <c r="C27" s="6" t="n">
        <v>-3525</v>
      </c>
      <c r="E27" s="4" t="inlineStr">
        <is>
          <t xml:space="preserve"> </t>
        </is>
      </c>
      <c r="G27" s="4" t="inlineStr">
        <is>
          <t xml:space="preserve"> </t>
        </is>
      </c>
    </row>
    <row r="28">
      <c r="A28" s="4" t="inlineStr">
        <is>
          <t>Earnings from equity investment</t>
        </is>
      </c>
      <c r="C28" s="4" t="inlineStr">
        <is>
          <t xml:space="preserve"> </t>
        </is>
      </c>
      <c r="E28" s="6" t="n">
        <v>1121</v>
      </c>
      <c r="G28" s="6" t="n">
        <v>3249</v>
      </c>
    </row>
    <row r="29">
      <c r="A29" s="4" t="inlineStr">
        <is>
          <t>Earnings (loss) before income taxes</t>
        </is>
      </c>
      <c r="C29" s="6" t="n">
        <v>-93412</v>
      </c>
      <c r="E29" s="6" t="n">
        <v>-23832</v>
      </c>
      <c r="G29" s="6" t="n">
        <v>6010</v>
      </c>
    </row>
    <row r="30">
      <c r="A30" s="4" t="inlineStr">
        <is>
          <t>Net earnings (loss) attributable to Century Casinos, Inc. shareholders</t>
        </is>
      </c>
      <c r="C30" s="6" t="n">
        <v>-128170</v>
      </c>
      <c r="E30" s="6" t="n">
        <v>-28198</v>
      </c>
      <c r="G30" s="6" t="n">
        <v>7976</v>
      </c>
    </row>
    <row r="31">
      <c r="A31" s="4" t="inlineStr">
        <is>
          <t>Interest expense (income), net</t>
        </is>
      </c>
      <c r="C31" s="6" t="n">
        <v>100723</v>
      </c>
      <c r="D31" s="4" t="inlineStr">
        <is>
          <t>[3],[4]</t>
        </is>
      </c>
      <c r="E31" s="6" t="n">
        <v>91811</v>
      </c>
      <c r="F31" s="4" t="inlineStr">
        <is>
          <t>[5]</t>
        </is>
      </c>
      <c r="G31" s="6" t="n">
        <v>64980</v>
      </c>
      <c r="H31" s="4" t="inlineStr">
        <is>
          <t>[6]</t>
        </is>
      </c>
    </row>
    <row r="32">
      <c r="A32" s="4" t="inlineStr">
        <is>
          <t>Income tax expense (benefit)</t>
        </is>
      </c>
      <c r="C32" s="6" t="n">
        <v>27673</v>
      </c>
      <c r="E32" s="6" t="n">
        <v>-5343</v>
      </c>
      <c r="G32" s="6" t="n">
        <v>-7660</v>
      </c>
    </row>
    <row r="33">
      <c r="A33" s="4" t="inlineStr">
        <is>
          <t>Depreciation and amortization</t>
        </is>
      </c>
      <c r="C33" s="6" t="n">
        <v>49595</v>
      </c>
      <c r="E33" s="6" t="n">
        <v>41043</v>
      </c>
      <c r="G33" s="6" t="n">
        <v>27109</v>
      </c>
    </row>
    <row r="34">
      <c r="A34" s="4" t="inlineStr">
        <is>
          <t>Net earnings (loss) attributable to non-controlling interests</t>
        </is>
      </c>
      <c r="C34" s="6" t="n">
        <v>7085</v>
      </c>
      <c r="E34" s="6" t="n">
        <v>9709</v>
      </c>
      <c r="G34" s="6" t="n">
        <v>5694</v>
      </c>
    </row>
    <row r="35">
      <c r="A35" s="4" t="inlineStr">
        <is>
          <t>Non-cash stock-based compensation</t>
        </is>
      </c>
      <c r="C35" s="6" t="n">
        <v>66</v>
      </c>
      <c r="E35" s="6" t="n">
        <v>3610</v>
      </c>
      <c r="G35" s="6" t="n">
        <v>3335</v>
      </c>
    </row>
    <row r="36">
      <c r="A36" s="4" t="inlineStr">
        <is>
          <t>(Gain) loss on foreign currency transactions, cost recovery income and other</t>
        </is>
      </c>
      <c r="C36" s="6" t="n">
        <v>-2973</v>
      </c>
      <c r="D36" s="4" t="inlineStr">
        <is>
          <t>[7],[8]</t>
        </is>
      </c>
      <c r="E36" s="6" t="n">
        <v>-3688</v>
      </c>
      <c r="F36" s="4" t="inlineStr">
        <is>
          <t>[9]</t>
        </is>
      </c>
      <c r="G36" s="6" t="n">
        <v>-1236</v>
      </c>
    </row>
    <row r="37">
      <c r="A37" s="4" t="inlineStr">
        <is>
          <t>Impairment - goodwill</t>
        </is>
      </c>
      <c r="B37" s="4" t="inlineStr">
        <is>
          <t>[10]</t>
        </is>
      </c>
      <c r="C37" s="6" t="n">
        <v>43716</v>
      </c>
      <c r="E37" s="4" t="inlineStr">
        <is>
          <t xml:space="preserve"> </t>
        </is>
      </c>
      <c r="G37" s="4" t="inlineStr">
        <is>
          <t xml:space="preserve"> </t>
        </is>
      </c>
    </row>
    <row r="38">
      <c r="A38" s="4" t="inlineStr">
        <is>
          <t>Loss (gain) on disposition of fixed assets</t>
        </is>
      </c>
      <c r="C38" s="6" t="n">
        <v>1457</v>
      </c>
      <c r="E38" s="6" t="n">
        <v>691</v>
      </c>
      <c r="G38" s="6" t="n">
        <v>18</v>
      </c>
    </row>
    <row r="39">
      <c r="A39" s="4" t="inlineStr">
        <is>
          <t>Acquisition costs</t>
        </is>
      </c>
      <c r="C39" s="6" t="n">
        <v>19</v>
      </c>
      <c r="E39" s="6" t="n">
        <v>4412</v>
      </c>
      <c r="G39" s="6" t="n">
        <v>-3124</v>
      </c>
    </row>
    <row r="40">
      <c r="A40" s="4" t="inlineStr">
        <is>
          <t>Pre-opening and termination expenses</t>
        </is>
      </c>
      <c r="C40" s="6" t="n">
        <v>3525</v>
      </c>
      <c r="E40" s="4" t="inlineStr">
        <is>
          <t xml:space="preserve"> </t>
        </is>
      </c>
      <c r="G40" s="4" t="inlineStr">
        <is>
          <t xml:space="preserve"> </t>
        </is>
      </c>
    </row>
    <row r="41">
      <c r="A41" s="4" t="inlineStr">
        <is>
          <t>Adjusted EBITDA</t>
        </is>
      </c>
      <c r="C41" s="6" t="n">
        <v>102678</v>
      </c>
      <c r="E41" s="6" t="n">
        <v>114047</v>
      </c>
      <c r="G41" s="6" t="n">
        <v>103340</v>
      </c>
    </row>
    <row r="42">
      <c r="A42" s="4" t="inlineStr">
        <is>
          <t>Segment assets</t>
        </is>
      </c>
      <c r="B42" s="4" t="inlineStr">
        <is>
          <t>[11]</t>
        </is>
      </c>
      <c r="C42" s="6" t="n">
        <v>98769</v>
      </c>
      <c r="E42" s="6" t="n">
        <v>171327</v>
      </c>
      <c r="G42" s="6" t="n">
        <v>101785</v>
      </c>
    </row>
    <row r="43">
      <c r="A43" s="4" t="inlineStr">
        <is>
          <t>Long-lived assets</t>
        </is>
      </c>
      <c r="C43" s="6" t="n">
        <v>1074604</v>
      </c>
      <c r="D43" s="4" t="inlineStr">
        <is>
          <t>[12]</t>
        </is>
      </c>
      <c r="E43" s="6" t="n">
        <v>1114682</v>
      </c>
      <c r="G43" s="6" t="n">
        <v>641033</v>
      </c>
    </row>
    <row r="44">
      <c r="A44" s="4" t="inlineStr">
        <is>
          <t>Total assets</t>
        </is>
      </c>
      <c r="C44" s="6" t="n">
        <v>1226312</v>
      </c>
      <c r="E44" s="6" t="n">
        <v>1359662</v>
      </c>
      <c r="G44" s="6" t="n">
        <v>884967</v>
      </c>
    </row>
    <row r="45">
      <c r="A45" s="4" t="inlineStr">
        <is>
          <t>Capital expenditures</t>
        </is>
      </c>
      <c r="C45" s="6" t="n">
        <v>59235</v>
      </c>
      <c r="E45" s="6" t="n">
        <v>59621</v>
      </c>
      <c r="G45" s="6" t="n">
        <v>19193</v>
      </c>
    </row>
    <row r="46">
      <c r="A46" s="4" t="inlineStr">
        <is>
          <t>United States Segment [Member]</t>
        </is>
      </c>
      <c r="C46" s="4" t="inlineStr">
        <is>
          <t xml:space="preserve"> </t>
        </is>
      </c>
      <c r="E46" s="4" t="inlineStr">
        <is>
          <t xml:space="preserve"> </t>
        </is>
      </c>
      <c r="G46" s="4" t="inlineStr">
        <is>
          <t xml:space="preserve"> </t>
        </is>
      </c>
    </row>
    <row r="47">
      <c r="A47" s="3" t="inlineStr">
        <is>
          <t>Segment Reporting Information [Line Items]</t>
        </is>
      </c>
      <c r="C47" s="4" t="inlineStr">
        <is>
          <t xml:space="preserve"> </t>
        </is>
      </c>
      <c r="E47" s="4" t="inlineStr">
        <is>
          <t xml:space="preserve"> </t>
        </is>
      </c>
      <c r="G47" s="4" t="inlineStr">
        <is>
          <t xml:space="preserve"> </t>
        </is>
      </c>
    </row>
    <row r="48">
      <c r="A48" s="4" t="inlineStr">
        <is>
          <t>Net operating revenue</t>
        </is>
      </c>
      <c r="C48" s="6" t="n">
        <v>419668</v>
      </c>
      <c r="E48" s="6" t="n">
        <v>380591</v>
      </c>
      <c r="G48" s="6" t="n">
        <v>268582</v>
      </c>
    </row>
    <row r="49">
      <c r="A49" s="4" t="inlineStr">
        <is>
          <t>United States Segment [Member] | Operating Segments [Member]</t>
        </is>
      </c>
      <c r="C49" s="4" t="inlineStr">
        <is>
          <t xml:space="preserve"> </t>
        </is>
      </c>
      <c r="E49" s="4" t="inlineStr">
        <is>
          <t xml:space="preserve"> </t>
        </is>
      </c>
      <c r="G49" s="4" t="inlineStr">
        <is>
          <t xml:space="preserve"> </t>
        </is>
      </c>
    </row>
    <row r="50">
      <c r="A50" s="3" t="inlineStr">
        <is>
          <t>Segment Reporting Information [Line Items]</t>
        </is>
      </c>
      <c r="C50" s="4" t="inlineStr">
        <is>
          <t xml:space="preserve"> </t>
        </is>
      </c>
      <c r="E50" s="4" t="inlineStr">
        <is>
          <t xml:space="preserve"> </t>
        </is>
      </c>
      <c r="G50" s="4" t="inlineStr">
        <is>
          <t xml:space="preserve"> </t>
        </is>
      </c>
    </row>
    <row r="51">
      <c r="A51" s="4" t="inlineStr">
        <is>
          <t>Net operating revenue</t>
        </is>
      </c>
      <c r="C51" s="6" t="n">
        <v>419668</v>
      </c>
      <c r="D51" s="4" t="inlineStr">
        <is>
          <t>[1]</t>
        </is>
      </c>
      <c r="E51" s="6" t="n">
        <v>380591</v>
      </c>
      <c r="G51" s="6" t="n">
        <v>268582</v>
      </c>
      <c r="H51" s="4" t="inlineStr">
        <is>
          <t>[1]</t>
        </is>
      </c>
    </row>
    <row r="52">
      <c r="A52" s="4" t="inlineStr">
        <is>
          <t>Payroll expense</t>
        </is>
      </c>
      <c r="C52" s="6" t="n">
        <v>107354</v>
      </c>
      <c r="E52" s="6" t="n">
        <v>87689</v>
      </c>
      <c r="G52" s="6" t="n">
        <v>51140</v>
      </c>
    </row>
    <row r="53">
      <c r="A53" s="4" t="inlineStr">
        <is>
          <t>Operating expenses</t>
        </is>
      </c>
      <c r="C53" s="6" t="n">
        <v>81820</v>
      </c>
      <c r="E53" s="6" t="n">
        <v>69795</v>
      </c>
      <c r="G53" s="6" t="n">
        <v>42558</v>
      </c>
    </row>
    <row r="54">
      <c r="A54" s="4" t="inlineStr">
        <is>
          <t>Gaming tax expense</t>
        </is>
      </c>
      <c r="C54" s="6" t="n">
        <v>106469</v>
      </c>
      <c r="E54" s="6" t="n">
        <v>98115</v>
      </c>
      <c r="G54" s="6" t="n">
        <v>86408</v>
      </c>
    </row>
    <row r="55">
      <c r="A55" s="4" t="inlineStr">
        <is>
          <t>Other segment items</t>
        </is>
      </c>
      <c r="B55" s="4" t="inlineStr">
        <is>
          <t>[2]</t>
        </is>
      </c>
      <c r="C55" s="6" t="n">
        <v>30234</v>
      </c>
      <c r="E55" s="6" t="n">
        <v>26802</v>
      </c>
      <c r="G55" s="6" t="n">
        <v>8179</v>
      </c>
    </row>
    <row r="56">
      <c r="A56" s="4" t="inlineStr">
        <is>
          <t>Earnings (loss) before income taxes</t>
        </is>
      </c>
      <c r="C56" s="6" t="n">
        <v>-41309</v>
      </c>
      <c r="E56" s="6" t="n">
        <v>25974</v>
      </c>
      <c r="G56" s="6" t="n">
        <v>32354</v>
      </c>
    </row>
    <row r="57">
      <c r="A57" s="4" t="inlineStr">
        <is>
          <t>Net earnings (loss) attributable to Century Casinos, Inc. shareholders</t>
        </is>
      </c>
      <c r="C57" s="6" t="n">
        <v>-76422</v>
      </c>
      <c r="E57" s="6" t="n">
        <v>18036</v>
      </c>
      <c r="G57" s="6" t="n">
        <v>24759</v>
      </c>
    </row>
    <row r="58">
      <c r="A58" s="4" t="inlineStr">
        <is>
          <t>Interest expense (income), net</t>
        </is>
      </c>
      <c r="C58" s="6" t="n">
        <v>47566</v>
      </c>
      <c r="D58" s="4" t="inlineStr">
        <is>
          <t>[3],[4]</t>
        </is>
      </c>
      <c r="E58" s="6" t="n">
        <v>38024</v>
      </c>
      <c r="F58" s="4" t="inlineStr">
        <is>
          <t>[5]</t>
        </is>
      </c>
      <c r="G58" s="6" t="n">
        <v>28531</v>
      </c>
      <c r="H58" s="4" t="inlineStr">
        <is>
          <t>[6]</t>
        </is>
      </c>
    </row>
    <row r="59">
      <c r="A59" s="4" t="inlineStr">
        <is>
          <t>Income tax expense (benefit)</t>
        </is>
      </c>
      <c r="C59" s="6" t="n">
        <v>28016</v>
      </c>
      <c r="E59" s="6" t="n">
        <v>2654</v>
      </c>
      <c r="G59" s="6" t="n">
        <v>7595</v>
      </c>
    </row>
    <row r="60">
      <c r="A60" s="4" t="inlineStr">
        <is>
          <t>Depreciation and amortization</t>
        </is>
      </c>
      <c r="C60" s="6" t="n">
        <v>43254</v>
      </c>
      <c r="E60" s="6" t="n">
        <v>33739</v>
      </c>
      <c r="G60" s="6" t="n">
        <v>19364</v>
      </c>
    </row>
    <row r="61">
      <c r="A61" s="4" t="inlineStr">
        <is>
          <t>Net earnings (loss) attributable to non-controlling interests</t>
        </is>
      </c>
      <c r="C61" s="6" t="n">
        <v>7097</v>
      </c>
      <c r="E61" s="6" t="n">
        <v>5284</v>
      </c>
      <c r="G61" s="4" t="inlineStr">
        <is>
          <t xml:space="preserve"> </t>
        </is>
      </c>
    </row>
    <row r="62">
      <c r="A62" s="4" t="inlineStr">
        <is>
          <t>(Gain) loss on foreign currency transactions, cost recovery income and other</t>
        </is>
      </c>
      <c r="C62" s="6" t="n">
        <v>24</v>
      </c>
      <c r="D62" s="4" t="inlineStr">
        <is>
          <t>[7],[8]</t>
        </is>
      </c>
      <c r="E62" s="6" t="n">
        <v>-84</v>
      </c>
      <c r="F62" s="4" t="inlineStr">
        <is>
          <t>[9]</t>
        </is>
      </c>
      <c r="G62" s="6" t="n">
        <v>-1</v>
      </c>
    </row>
    <row r="63">
      <c r="A63" s="4" t="inlineStr">
        <is>
          <t>Impairment - goodwill</t>
        </is>
      </c>
      <c r="B63" s="4" t="inlineStr">
        <is>
          <t>[10]</t>
        </is>
      </c>
      <c r="C63" s="6" t="n">
        <v>43716</v>
      </c>
      <c r="E63" s="4" t="inlineStr">
        <is>
          <t xml:space="preserve"> </t>
        </is>
      </c>
      <c r="G63" s="4" t="inlineStr">
        <is>
          <t xml:space="preserve"> </t>
        </is>
      </c>
    </row>
    <row r="64">
      <c r="A64" s="4" t="inlineStr">
        <is>
          <t>Loss (gain) on disposition of fixed assets</t>
        </is>
      </c>
      <c r="C64" s="6" t="n">
        <v>540</v>
      </c>
      <c r="E64" s="6" t="n">
        <v>537</v>
      </c>
      <c r="G64" s="6" t="n">
        <v>49</v>
      </c>
    </row>
    <row r="65">
      <c r="A65" s="4" t="inlineStr">
        <is>
          <t>Adjusted EBITDA</t>
        </is>
      </c>
      <c r="C65" s="6" t="n">
        <v>93791</v>
      </c>
      <c r="E65" s="6" t="n">
        <v>98190</v>
      </c>
      <c r="G65" s="6" t="n">
        <v>80297</v>
      </c>
    </row>
    <row r="66">
      <c r="A66" s="4" t="inlineStr">
        <is>
          <t>Segment assets</t>
        </is>
      </c>
      <c r="B66" s="4" t="inlineStr">
        <is>
          <t>[11]</t>
        </is>
      </c>
      <c r="C66" s="6" t="n">
        <v>29583</v>
      </c>
      <c r="E66" s="6" t="n">
        <v>48085</v>
      </c>
      <c r="G66" s="6" t="n">
        <v>38667</v>
      </c>
    </row>
    <row r="67">
      <c r="A67" s="4" t="inlineStr">
        <is>
          <t>Long-lived assets</t>
        </is>
      </c>
      <c r="C67" s="6" t="n">
        <v>909768</v>
      </c>
      <c r="D67" s="4" t="inlineStr">
        <is>
          <t>[12]</t>
        </is>
      </c>
      <c r="E67" s="6" t="n">
        <v>947075</v>
      </c>
      <c r="G67" s="6" t="n">
        <v>466403</v>
      </c>
    </row>
    <row r="68">
      <c r="A68" s="4" t="inlineStr">
        <is>
          <t>Total assets</t>
        </is>
      </c>
      <c r="C68" s="6" t="n">
        <v>957028</v>
      </c>
      <c r="E68" s="6" t="n">
        <v>1018926</v>
      </c>
      <c r="G68" s="6" t="n">
        <v>425820</v>
      </c>
    </row>
    <row r="69">
      <c r="A69" s="4" t="inlineStr">
        <is>
          <t>Capital expenditures</t>
        </is>
      </c>
      <c r="C69" s="6" t="n">
        <v>50276</v>
      </c>
      <c r="E69" s="6" t="n">
        <v>55389</v>
      </c>
      <c r="G69" s="6" t="n">
        <v>16000</v>
      </c>
    </row>
    <row r="70">
      <c r="A70" s="4" t="inlineStr">
        <is>
          <t>Canada Segment [Member]</t>
        </is>
      </c>
      <c r="C70" s="4" t="inlineStr">
        <is>
          <t xml:space="preserve"> </t>
        </is>
      </c>
      <c r="E70" s="4" t="inlineStr">
        <is>
          <t xml:space="preserve"> </t>
        </is>
      </c>
      <c r="G70" s="4" t="inlineStr">
        <is>
          <t xml:space="preserve"> </t>
        </is>
      </c>
    </row>
    <row r="71">
      <c r="A71" s="3" t="inlineStr">
        <is>
          <t>Segment Reporting Information [Line Items]</t>
        </is>
      </c>
      <c r="C71" s="4" t="inlineStr">
        <is>
          <t xml:space="preserve"> </t>
        </is>
      </c>
      <c r="E71" s="4" t="inlineStr">
        <is>
          <t xml:space="preserve"> </t>
        </is>
      </c>
      <c r="G71" s="4" t="inlineStr">
        <is>
          <t xml:space="preserve"> </t>
        </is>
      </c>
    </row>
    <row r="72">
      <c r="A72" s="4" t="inlineStr">
        <is>
          <t>Net operating revenue</t>
        </is>
      </c>
      <c r="C72" s="6" t="n">
        <v>76317</v>
      </c>
      <c r="E72" s="6" t="n">
        <v>75449</v>
      </c>
      <c r="G72" s="6" t="n">
        <v>71572</v>
      </c>
    </row>
    <row r="73">
      <c r="A73" s="4" t="inlineStr">
        <is>
          <t>Loss on debt extinguishment</t>
        </is>
      </c>
      <c r="C73" s="4" t="inlineStr">
        <is>
          <t xml:space="preserve"> </t>
        </is>
      </c>
      <c r="E73" s="6" t="n">
        <v>7300</v>
      </c>
      <c r="G73" s="4" t="inlineStr">
        <is>
          <t xml:space="preserve"> </t>
        </is>
      </c>
    </row>
    <row r="74">
      <c r="A74" s="4" t="inlineStr">
        <is>
          <t>Earn outs</t>
        </is>
      </c>
      <c r="C74" s="4" t="inlineStr">
        <is>
          <t xml:space="preserve"> </t>
        </is>
      </c>
      <c r="E74" s="6" t="n">
        <v>1700</v>
      </c>
      <c r="G74" s="4" t="inlineStr">
        <is>
          <t xml:space="preserve"> </t>
        </is>
      </c>
    </row>
    <row r="75">
      <c r="A75" s="4" t="inlineStr">
        <is>
          <t>Canada Segment [Member] | Operating Segments [Member]</t>
        </is>
      </c>
      <c r="C75" s="4" t="inlineStr">
        <is>
          <t xml:space="preserve"> </t>
        </is>
      </c>
      <c r="E75" s="4" t="inlineStr">
        <is>
          <t xml:space="preserve"> </t>
        </is>
      </c>
      <c r="G75" s="4" t="inlineStr">
        <is>
          <t xml:space="preserve"> </t>
        </is>
      </c>
    </row>
    <row r="76">
      <c r="A76" s="3" t="inlineStr">
        <is>
          <t>Segment Reporting Information [Line Items]</t>
        </is>
      </c>
      <c r="C76" s="4" t="inlineStr">
        <is>
          <t xml:space="preserve"> </t>
        </is>
      </c>
      <c r="E76" s="4" t="inlineStr">
        <is>
          <t xml:space="preserve"> </t>
        </is>
      </c>
      <c r="G76" s="4" t="inlineStr">
        <is>
          <t xml:space="preserve"> </t>
        </is>
      </c>
    </row>
    <row r="77">
      <c r="A77" s="4" t="inlineStr">
        <is>
          <t>Net operating revenue</t>
        </is>
      </c>
      <c r="C77" s="6" t="n">
        <v>76317</v>
      </c>
      <c r="D77" s="4" t="inlineStr">
        <is>
          <t>[1]</t>
        </is>
      </c>
      <c r="E77" s="6" t="n">
        <v>75449</v>
      </c>
      <c r="G77" s="6" t="n">
        <v>71572</v>
      </c>
      <c r="H77" s="4" t="inlineStr">
        <is>
          <t>[1]</t>
        </is>
      </c>
    </row>
    <row r="78">
      <c r="A78" s="4" t="inlineStr">
        <is>
          <t>Payroll expense</t>
        </is>
      </c>
      <c r="C78" s="6" t="n">
        <v>23491</v>
      </c>
      <c r="E78" s="6" t="n">
        <v>22609</v>
      </c>
      <c r="G78" s="6" t="n">
        <v>21466</v>
      </c>
    </row>
    <row r="79">
      <c r="A79" s="4" t="inlineStr">
        <is>
          <t>Operating expenses</t>
        </is>
      </c>
      <c r="C79" s="6" t="n">
        <v>25145</v>
      </c>
      <c r="E79" s="6" t="n">
        <v>25257</v>
      </c>
      <c r="G79" s="6" t="n">
        <v>24740</v>
      </c>
    </row>
    <row r="80">
      <c r="A80" s="4" t="inlineStr">
        <is>
          <t>Other segment items</t>
        </is>
      </c>
      <c r="B80" s="4" t="inlineStr">
        <is>
          <t>[2]</t>
        </is>
      </c>
      <c r="C80" s="6" t="n">
        <v>7519</v>
      </c>
      <c r="E80" s="6" t="n">
        <v>7580</v>
      </c>
      <c r="G80" s="6" t="n">
        <v>6970</v>
      </c>
    </row>
    <row r="81">
      <c r="A81" s="4" t="inlineStr">
        <is>
          <t>Earnings (loss) before income taxes</t>
        </is>
      </c>
      <c r="C81" s="6" t="n">
        <v>5343</v>
      </c>
      <c r="E81" s="6" t="n">
        <v>7071</v>
      </c>
      <c r="G81" s="6" t="n">
        <v>11211</v>
      </c>
    </row>
    <row r="82">
      <c r="A82" s="4" t="inlineStr">
        <is>
          <t>Net earnings (loss) attributable to Century Casinos, Inc. shareholders</t>
        </is>
      </c>
      <c r="C82" s="6" t="n">
        <v>3390</v>
      </c>
      <c r="E82" s="6" t="n">
        <v>8626</v>
      </c>
      <c r="G82" s="6" t="n">
        <v>6070</v>
      </c>
    </row>
    <row r="83">
      <c r="A83" s="4" t="inlineStr">
        <is>
          <t>Interest expense (income), net</t>
        </is>
      </c>
      <c r="C83" s="6" t="n">
        <v>12544</v>
      </c>
      <c r="D83" s="4" t="inlineStr">
        <is>
          <t>[3],[4]</t>
        </is>
      </c>
      <c r="E83" s="6" t="n">
        <v>11527</v>
      </c>
      <c r="F83" s="4" t="inlineStr">
        <is>
          <t>[5]</t>
        </is>
      </c>
      <c r="G83" s="6" t="n">
        <v>2281</v>
      </c>
      <c r="H83" s="4" t="inlineStr">
        <is>
          <t>[6]</t>
        </is>
      </c>
    </row>
    <row r="84">
      <c r="A84" s="4" t="inlineStr">
        <is>
          <t>Income tax expense (benefit)</t>
        </is>
      </c>
      <c r="C84" s="6" t="n">
        <v>1010</v>
      </c>
      <c r="E84" s="6" t="n">
        <v>-4256</v>
      </c>
      <c r="G84" s="6" t="n">
        <v>2354</v>
      </c>
    </row>
    <row r="85">
      <c r="A85" s="4" t="inlineStr">
        <is>
          <t>Depreciation and amortization</t>
        </is>
      </c>
      <c r="C85" s="6" t="n">
        <v>4368</v>
      </c>
      <c r="E85" s="6" t="n">
        <v>4590</v>
      </c>
      <c r="G85" s="6" t="n">
        <v>4754</v>
      </c>
    </row>
    <row r="86">
      <c r="A86" s="4" t="inlineStr">
        <is>
          <t>Net earnings (loss) attributable to non-controlling interests</t>
        </is>
      </c>
      <c r="C86" s="6" t="n">
        <v>943</v>
      </c>
      <c r="E86" s="6" t="n">
        <v>2701</v>
      </c>
      <c r="G86" s="6" t="n">
        <v>2787</v>
      </c>
    </row>
    <row r="87">
      <c r="A87" s="4" t="inlineStr">
        <is>
          <t>(Gain) loss on foreign currency transactions, cost recovery income and other</t>
        </is>
      </c>
      <c r="C87" s="6" t="n">
        <v>-2057</v>
      </c>
      <c r="D87" s="4" t="inlineStr">
        <is>
          <t>[7],[8]</t>
        </is>
      </c>
      <c r="E87" s="6" t="n">
        <v>-3195</v>
      </c>
      <c r="F87" s="4" t="inlineStr">
        <is>
          <t>[9]</t>
        </is>
      </c>
      <c r="G87" s="6" t="n">
        <v>123</v>
      </c>
    </row>
    <row r="88">
      <c r="A88" s="4" t="inlineStr">
        <is>
          <t>Loss (gain) on disposition of fixed assets</t>
        </is>
      </c>
      <c r="C88" s="6" t="n">
        <v>-36</v>
      </c>
      <c r="E88" s="6" t="n">
        <v>10</v>
      </c>
      <c r="G88" s="6" t="n">
        <v>27</v>
      </c>
    </row>
    <row r="89">
      <c r="A89" s="4" t="inlineStr">
        <is>
          <t>Adjusted EBITDA</t>
        </is>
      </c>
      <c r="C89" s="6" t="n">
        <v>20162</v>
      </c>
      <c r="E89" s="6" t="n">
        <v>20003</v>
      </c>
      <c r="G89" s="6" t="n">
        <v>18396</v>
      </c>
    </row>
    <row r="90">
      <c r="A90" s="4" t="inlineStr">
        <is>
          <t>Segment assets</t>
        </is>
      </c>
      <c r="B90" s="4" t="inlineStr">
        <is>
          <t>[11]</t>
        </is>
      </c>
      <c r="C90" s="6" t="n">
        <v>21605</v>
      </c>
      <c r="E90" s="6" t="n">
        <v>76771</v>
      </c>
      <c r="G90" s="6" t="n">
        <v>16781</v>
      </c>
    </row>
    <row r="91">
      <c r="A91" s="4" t="inlineStr">
        <is>
          <t>Long-lived assets</t>
        </is>
      </c>
      <c r="C91" s="6" t="n">
        <v>126335</v>
      </c>
      <c r="D91" s="4" t="inlineStr">
        <is>
          <t>[12]</t>
        </is>
      </c>
      <c r="E91" s="6" t="n">
        <v>137543</v>
      </c>
      <c r="G91" s="6" t="n">
        <v>139304</v>
      </c>
    </row>
    <row r="92">
      <c r="A92" s="4" t="inlineStr">
        <is>
          <t>Total assets</t>
        </is>
      </c>
      <c r="C92" s="6" t="n">
        <v>169368</v>
      </c>
      <c r="E92" s="6" t="n">
        <v>238643</v>
      </c>
      <c r="G92" s="6" t="n">
        <v>162088</v>
      </c>
    </row>
    <row r="93">
      <c r="A93" s="4" t="inlineStr">
        <is>
          <t>Capital expenditures</t>
        </is>
      </c>
      <c r="C93" s="6" t="n">
        <v>3796</v>
      </c>
      <c r="E93" s="6" t="n">
        <v>2330</v>
      </c>
      <c r="G93" s="6" t="n">
        <v>1566</v>
      </c>
    </row>
    <row r="94">
      <c r="A94" s="4" t="inlineStr">
        <is>
          <t>Poland Segment [Member]</t>
        </is>
      </c>
      <c r="C94" s="4" t="inlineStr">
        <is>
          <t xml:space="preserve"> </t>
        </is>
      </c>
      <c r="E94" s="4" t="inlineStr">
        <is>
          <t xml:space="preserve"> </t>
        </is>
      </c>
      <c r="G94" s="4" t="inlineStr">
        <is>
          <t xml:space="preserve"> </t>
        </is>
      </c>
    </row>
    <row r="95">
      <c r="A95" s="3" t="inlineStr">
        <is>
          <t>Segment Reporting Information [Line Items]</t>
        </is>
      </c>
      <c r="C95" s="4" t="inlineStr">
        <is>
          <t xml:space="preserve"> </t>
        </is>
      </c>
      <c r="E95" s="4" t="inlineStr">
        <is>
          <t xml:space="preserve"> </t>
        </is>
      </c>
      <c r="G95" s="4" t="inlineStr">
        <is>
          <t xml:space="preserve"> </t>
        </is>
      </c>
    </row>
    <row r="96">
      <c r="A96" s="4" t="inlineStr">
        <is>
          <t>Net operating revenue</t>
        </is>
      </c>
      <c r="C96" s="6" t="n">
        <v>79900</v>
      </c>
      <c r="E96" s="6" t="n">
        <v>94105</v>
      </c>
      <c r="G96" s="6" t="n">
        <v>90169</v>
      </c>
    </row>
    <row r="97">
      <c r="A97" s="4" t="inlineStr">
        <is>
          <t>Poland Segment [Member] | Operating Segments [Member]</t>
        </is>
      </c>
      <c r="C97" s="4" t="inlineStr">
        <is>
          <t xml:space="preserve"> </t>
        </is>
      </c>
      <c r="E97" s="4" t="inlineStr">
        <is>
          <t xml:space="preserve"> </t>
        </is>
      </c>
      <c r="G97" s="4" t="inlineStr">
        <is>
          <t xml:space="preserve"> </t>
        </is>
      </c>
    </row>
    <row r="98">
      <c r="A98" s="3" t="inlineStr">
        <is>
          <t>Segment Reporting Information [Line Items]</t>
        </is>
      </c>
      <c r="C98" s="4" t="inlineStr">
        <is>
          <t xml:space="preserve"> </t>
        </is>
      </c>
      <c r="E98" s="4" t="inlineStr">
        <is>
          <t xml:space="preserve"> </t>
        </is>
      </c>
      <c r="G98" s="4" t="inlineStr">
        <is>
          <t xml:space="preserve"> </t>
        </is>
      </c>
    </row>
    <row r="99">
      <c r="A99" s="4" t="inlineStr">
        <is>
          <t>Net operating revenue</t>
        </is>
      </c>
      <c r="C99" s="6" t="n">
        <v>79900</v>
      </c>
      <c r="D99" s="4" t="inlineStr">
        <is>
          <t>[1]</t>
        </is>
      </c>
      <c r="E99" s="6" t="n">
        <v>94105</v>
      </c>
      <c r="G99" s="6" t="n">
        <v>90169</v>
      </c>
      <c r="H99" s="4" t="inlineStr">
        <is>
          <t>[1]</t>
        </is>
      </c>
    </row>
    <row r="100">
      <c r="A100" s="4" t="inlineStr">
        <is>
          <t>Payroll expense</t>
        </is>
      </c>
      <c r="C100" s="6" t="n">
        <v>26137</v>
      </c>
      <c r="E100" s="6" t="n">
        <v>24510</v>
      </c>
      <c r="G100" s="6" t="n">
        <v>20607</v>
      </c>
    </row>
    <row r="101">
      <c r="A101" s="4" t="inlineStr">
        <is>
          <t>Operating expenses</t>
        </is>
      </c>
      <c r="C101" s="6" t="n">
        <v>12112</v>
      </c>
      <c r="E101" s="6" t="n">
        <v>11092</v>
      </c>
      <c r="G101" s="6" t="n">
        <v>9677</v>
      </c>
    </row>
    <row r="102">
      <c r="A102" s="4" t="inlineStr">
        <is>
          <t>Gaming tax expense</t>
        </is>
      </c>
      <c r="C102" s="6" t="n">
        <v>39304</v>
      </c>
      <c r="E102" s="6" t="n">
        <v>46589</v>
      </c>
      <c r="G102" s="6" t="n">
        <v>44660</v>
      </c>
    </row>
    <row r="103">
      <c r="A103" s="4" t="inlineStr">
        <is>
          <t>Other segment items</t>
        </is>
      </c>
      <c r="B103" s="4" t="inlineStr">
        <is>
          <t>[2]</t>
        </is>
      </c>
      <c r="C103" s="6" t="n">
        <v>3309</v>
      </c>
      <c r="E103" s="6" t="n">
        <v>3852</v>
      </c>
      <c r="G103" s="6" t="n">
        <v>3351</v>
      </c>
    </row>
    <row r="104">
      <c r="A104" s="4" t="inlineStr">
        <is>
          <t>Pre-opening and termination expenses</t>
        </is>
      </c>
      <c r="C104" s="6" t="n">
        <v>-3525</v>
      </c>
      <c r="E104" s="4" t="inlineStr">
        <is>
          <t xml:space="preserve"> </t>
        </is>
      </c>
      <c r="G104" s="4" t="inlineStr">
        <is>
          <t xml:space="preserve"> </t>
        </is>
      </c>
    </row>
    <row r="105">
      <c r="A105" s="4" t="inlineStr">
        <is>
          <t>Earnings (loss) before income taxes</t>
        </is>
      </c>
      <c r="C105" s="6" t="n">
        <v>-3101</v>
      </c>
      <c r="E105" s="6" t="n">
        <v>6704</v>
      </c>
      <c r="G105" s="6" t="n">
        <v>11044</v>
      </c>
    </row>
    <row r="106">
      <c r="A106" s="4" t="inlineStr">
        <is>
          <t>Net earnings (loss) attributable to Century Casinos, Inc. shareholders</t>
        </is>
      </c>
      <c r="C106" s="6" t="n">
        <v>-1909</v>
      </c>
      <c r="E106" s="6" t="n">
        <v>3446</v>
      </c>
      <c r="G106" s="6" t="n">
        <v>5811</v>
      </c>
    </row>
    <row r="107">
      <c r="A107" s="4" t="inlineStr">
        <is>
          <t>Interest expense (income), net</t>
        </is>
      </c>
      <c r="C107" s="6" t="n">
        <v>-41</v>
      </c>
      <c r="D107" s="4" t="inlineStr">
        <is>
          <t>[3],[4]</t>
        </is>
      </c>
      <c r="E107" s="6" t="n">
        <v>-345</v>
      </c>
      <c r="F107" s="4" t="inlineStr">
        <is>
          <t>[5]</t>
        </is>
      </c>
      <c r="G107" s="6" t="n">
        <v>-686</v>
      </c>
      <c r="H107" s="4" t="inlineStr">
        <is>
          <t>[6]</t>
        </is>
      </c>
    </row>
    <row r="108">
      <c r="A108" s="4" t="inlineStr">
        <is>
          <t>Income tax expense (benefit)</t>
        </is>
      </c>
      <c r="C108" s="6" t="n">
        <v>-237</v>
      </c>
      <c r="E108" s="6" t="n">
        <v>1534</v>
      </c>
      <c r="G108" s="6" t="n">
        <v>2326</v>
      </c>
    </row>
    <row r="109">
      <c r="A109" s="4" t="inlineStr">
        <is>
          <t>Depreciation and amortization</t>
        </is>
      </c>
      <c r="C109" s="6" t="n">
        <v>1811</v>
      </c>
      <c r="E109" s="6" t="n">
        <v>2482</v>
      </c>
      <c r="G109" s="6" t="n">
        <v>2606</v>
      </c>
    </row>
    <row r="110">
      <c r="A110" s="4" t="inlineStr">
        <is>
          <t>Net earnings (loss) attributable to non-controlling interests</t>
        </is>
      </c>
      <c r="C110" s="6" t="n">
        <v>-955</v>
      </c>
      <c r="E110" s="6" t="n">
        <v>1724</v>
      </c>
      <c r="G110" s="6" t="n">
        <v>2907</v>
      </c>
    </row>
    <row r="111">
      <c r="A111" s="4" t="inlineStr">
        <is>
          <t>(Gain) loss on foreign currency transactions, cost recovery income and other</t>
        </is>
      </c>
      <c r="C111" s="6" t="n">
        <v>-584</v>
      </c>
      <c r="D111" s="4" t="inlineStr">
        <is>
          <t>[7],[8]</t>
        </is>
      </c>
      <c r="E111" s="6" t="n">
        <v>-810</v>
      </c>
      <c r="F111" s="4" t="inlineStr">
        <is>
          <t>[9]</t>
        </is>
      </c>
      <c r="G111" s="6" t="n">
        <v>-1153</v>
      </c>
    </row>
    <row r="112">
      <c r="A112" s="4" t="inlineStr">
        <is>
          <t>Loss (gain) on disposition of fixed assets</t>
        </is>
      </c>
      <c r="C112" s="6" t="n">
        <v>953</v>
      </c>
      <c r="E112" s="6" t="n">
        <v>31</v>
      </c>
      <c r="G112" s="6" t="n">
        <v>63</v>
      </c>
    </row>
    <row r="113">
      <c r="A113" s="4" t="inlineStr">
        <is>
          <t>Pre-opening and termination expenses</t>
        </is>
      </c>
      <c r="C113" s="6" t="n">
        <v>3525</v>
      </c>
      <c r="E113" s="4" t="inlineStr">
        <is>
          <t xml:space="preserve"> </t>
        </is>
      </c>
      <c r="G113" s="4" t="inlineStr">
        <is>
          <t xml:space="preserve"> </t>
        </is>
      </c>
    </row>
    <row r="114">
      <c r="A114" s="4" t="inlineStr">
        <is>
          <t>Adjusted EBITDA</t>
        </is>
      </c>
      <c r="C114" s="6" t="n">
        <v>2563</v>
      </c>
      <c r="E114" s="6" t="n">
        <v>8062</v>
      </c>
      <c r="G114" s="6" t="n">
        <v>11874</v>
      </c>
    </row>
    <row r="115">
      <c r="A115" s="4" t="inlineStr">
        <is>
          <t>Segment assets</t>
        </is>
      </c>
      <c r="B115" s="4" t="inlineStr">
        <is>
          <t>[11]</t>
        </is>
      </c>
      <c r="C115" s="6" t="n">
        <v>4183</v>
      </c>
      <c r="E115" s="6" t="n">
        <v>11110</v>
      </c>
      <c r="G115" s="6" t="n">
        <v>13344</v>
      </c>
    </row>
    <row r="116">
      <c r="A116" s="4" t="inlineStr">
        <is>
          <t>Long-lived assets</t>
        </is>
      </c>
      <c r="C116" s="6" t="n">
        <v>35575</v>
      </c>
      <c r="D116" s="4" t="inlineStr">
        <is>
          <t>[12]</t>
        </is>
      </c>
      <c r="E116" s="6" t="n">
        <v>26736</v>
      </c>
      <c r="G116" s="6" t="n">
        <v>27134</v>
      </c>
    </row>
    <row r="117">
      <c r="A117" s="4" t="inlineStr">
        <is>
          <t>Total assets</t>
        </is>
      </c>
      <c r="C117" s="6" t="n">
        <v>41988</v>
      </c>
      <c r="E117" s="6" t="n">
        <v>39892</v>
      </c>
      <c r="G117" s="6" t="n">
        <v>42173</v>
      </c>
    </row>
    <row r="118">
      <c r="A118" s="4" t="inlineStr">
        <is>
          <t>Capital expenditures</t>
        </is>
      </c>
      <c r="C118" s="6" t="n">
        <v>5101</v>
      </c>
      <c r="E118" s="6" t="n">
        <v>1816</v>
      </c>
      <c r="G118" s="6" t="n">
        <v>1578</v>
      </c>
    </row>
    <row r="119">
      <c r="A119" s="4" t="inlineStr">
        <is>
          <t>Corporate And Other [Member]</t>
        </is>
      </c>
      <c r="C119" s="4" t="inlineStr">
        <is>
          <t xml:space="preserve"> </t>
        </is>
      </c>
      <c r="E119" s="4" t="inlineStr">
        <is>
          <t xml:space="preserve"> </t>
        </is>
      </c>
      <c r="G119" s="4" t="inlineStr">
        <is>
          <t xml:space="preserve"> </t>
        </is>
      </c>
    </row>
    <row r="120">
      <c r="A120" s="3" t="inlineStr">
        <is>
          <t>Segment Reporting Information [Line Items]</t>
        </is>
      </c>
      <c r="C120" s="4" t="inlineStr">
        <is>
          <t xml:space="preserve"> </t>
        </is>
      </c>
      <c r="E120" s="4" t="inlineStr">
        <is>
          <t xml:space="preserve"> </t>
        </is>
      </c>
      <c r="G120" s="4" t="inlineStr">
        <is>
          <t xml:space="preserve"> </t>
        </is>
      </c>
    </row>
    <row r="121">
      <c r="A121" s="4" t="inlineStr">
        <is>
          <t>Net operating revenue</t>
        </is>
      </c>
      <c r="C121" s="6" t="n">
        <v>34</v>
      </c>
      <c r="E121" s="6" t="n">
        <v>61</v>
      </c>
      <c r="G121" s="6" t="n">
        <v>206</v>
      </c>
    </row>
    <row r="122">
      <c r="A122" s="4" t="inlineStr">
        <is>
          <t>Acquisition escrow in restricted cash</t>
        </is>
      </c>
      <c r="C122" s="4" t="inlineStr">
        <is>
          <t xml:space="preserve"> </t>
        </is>
      </c>
      <c r="E122" s="4" t="inlineStr">
        <is>
          <t xml:space="preserve"> </t>
        </is>
      </c>
      <c r="G122" s="6" t="n">
        <v>100200</v>
      </c>
    </row>
    <row r="123">
      <c r="A123" s="4" t="inlineStr">
        <is>
          <t>Corporate And Other [Member] | Operating Segments [Member]</t>
        </is>
      </c>
      <c r="C123" s="4" t="inlineStr">
        <is>
          <t xml:space="preserve"> </t>
        </is>
      </c>
      <c r="E123" s="4" t="inlineStr">
        <is>
          <t xml:space="preserve"> </t>
        </is>
      </c>
      <c r="G123" s="4" t="inlineStr">
        <is>
          <t xml:space="preserve"> </t>
        </is>
      </c>
    </row>
    <row r="124">
      <c r="A124" s="3" t="inlineStr">
        <is>
          <t>Segment Reporting Information [Line Items]</t>
        </is>
      </c>
      <c r="C124" s="4" t="inlineStr">
        <is>
          <t xml:space="preserve"> </t>
        </is>
      </c>
      <c r="E124" s="4" t="inlineStr">
        <is>
          <t xml:space="preserve"> </t>
        </is>
      </c>
      <c r="G124" s="4" t="inlineStr">
        <is>
          <t xml:space="preserve"> </t>
        </is>
      </c>
    </row>
    <row r="125">
      <c r="A125" s="4" t="inlineStr">
        <is>
          <t>Net operating revenue</t>
        </is>
      </c>
      <c r="C125" s="6" t="n">
        <v>34</v>
      </c>
      <c r="D125" s="4" t="inlineStr">
        <is>
          <t>[1]</t>
        </is>
      </c>
      <c r="E125" s="6" t="n">
        <v>61</v>
      </c>
      <c r="G125" s="6" t="n">
        <v>206</v>
      </c>
      <c r="H125" s="4" t="inlineStr">
        <is>
          <t>[1]</t>
        </is>
      </c>
    </row>
    <row r="126">
      <c r="A126" s="4" t="inlineStr">
        <is>
          <t>Payroll expense</t>
        </is>
      </c>
      <c r="C126" s="6" t="n">
        <v>4985</v>
      </c>
      <c r="E126" s="6" t="n">
        <v>6303</v>
      </c>
      <c r="G126" s="6" t="n">
        <v>5113</v>
      </c>
    </row>
    <row r="127">
      <c r="A127" s="4" t="inlineStr">
        <is>
          <t>Operating expenses</t>
        </is>
      </c>
      <c r="C127" s="6" t="n">
        <v>8864</v>
      </c>
      <c r="E127" s="6" t="n">
        <v>11465</v>
      </c>
      <c r="G127" s="6" t="n">
        <v>8599</v>
      </c>
    </row>
    <row r="128">
      <c r="A128" s="4" t="inlineStr">
        <is>
          <t>Other segment items</t>
        </is>
      </c>
      <c r="B128" s="4" t="inlineStr">
        <is>
          <t>[2]</t>
        </is>
      </c>
      <c r="C128" s="6" t="n">
        <v>4</v>
      </c>
      <c r="E128" s="6" t="n">
        <v>34</v>
      </c>
      <c r="G128" s="6" t="n">
        <v>94</v>
      </c>
    </row>
    <row r="129">
      <c r="A129" s="4" t="inlineStr">
        <is>
          <t>Earnings from equity investment</t>
        </is>
      </c>
      <c r="C129" s="4" t="inlineStr">
        <is>
          <t xml:space="preserve"> </t>
        </is>
      </c>
      <c r="E129" s="6" t="n">
        <v>1121</v>
      </c>
      <c r="G129" s="6" t="n">
        <v>3249</v>
      </c>
    </row>
    <row r="130">
      <c r="A130" s="4" t="inlineStr">
        <is>
          <t>Earnings (loss) before income taxes</t>
        </is>
      </c>
      <c r="C130" s="6" t="n">
        <v>-54345</v>
      </c>
      <c r="E130" s="6" t="n">
        <v>-63581</v>
      </c>
      <c r="G130" s="6" t="n">
        <v>-48599</v>
      </c>
    </row>
    <row r="131">
      <c r="A131" s="4" t="inlineStr">
        <is>
          <t>Net earnings (loss) attributable to Century Casinos, Inc. shareholders</t>
        </is>
      </c>
      <c r="C131" s="6" t="n">
        <v>-53229</v>
      </c>
      <c r="E131" s="6" t="n">
        <v>-58306</v>
      </c>
      <c r="G131" s="6" t="n">
        <v>-28664</v>
      </c>
    </row>
    <row r="132">
      <c r="A132" s="4" t="inlineStr">
        <is>
          <t>Interest expense (income), net</t>
        </is>
      </c>
      <c r="C132" s="6" t="n">
        <v>40654</v>
      </c>
      <c r="D132" s="4" t="inlineStr">
        <is>
          <t>[3],[4]</t>
        </is>
      </c>
      <c r="E132" s="6" t="n">
        <v>42605</v>
      </c>
      <c r="F132" s="4" t="inlineStr">
        <is>
          <t>[5]</t>
        </is>
      </c>
      <c r="G132" s="6" t="n">
        <v>34854</v>
      </c>
      <c r="H132" s="4" t="inlineStr">
        <is>
          <t>[6]</t>
        </is>
      </c>
    </row>
    <row r="133">
      <c r="A133" s="4" t="inlineStr">
        <is>
          <t>Income tax expense (benefit)</t>
        </is>
      </c>
      <c r="C133" s="6" t="n">
        <v>-1116</v>
      </c>
      <c r="E133" s="6" t="n">
        <v>-5275</v>
      </c>
      <c r="G133" s="6" t="n">
        <v>-19935</v>
      </c>
    </row>
    <row r="134">
      <c r="A134" s="4" t="inlineStr">
        <is>
          <t>Depreciation and amortization</t>
        </is>
      </c>
      <c r="C134" s="6" t="n">
        <v>162</v>
      </c>
      <c r="E134" s="6" t="n">
        <v>232</v>
      </c>
      <c r="G134" s="6" t="n">
        <v>385</v>
      </c>
    </row>
    <row r="135">
      <c r="A135" s="4" t="inlineStr">
        <is>
          <t>Non-cash stock-based compensation</t>
        </is>
      </c>
      <c r="C135" s="6" t="n">
        <v>66</v>
      </c>
      <c r="E135" s="6" t="n">
        <v>3610</v>
      </c>
      <c r="G135" s="6" t="n">
        <v>3335</v>
      </c>
    </row>
    <row r="136">
      <c r="A136" s="4" t="inlineStr">
        <is>
          <t>(Gain) loss on foreign currency transactions, cost recovery income and other</t>
        </is>
      </c>
      <c r="C136" s="6" t="n">
        <v>-356</v>
      </c>
      <c r="D136" s="4" t="inlineStr">
        <is>
          <t>[7],[8]</t>
        </is>
      </c>
      <c r="E136" s="6" t="n">
        <v>401</v>
      </c>
      <c r="F136" s="4" t="inlineStr">
        <is>
          <t>[9]</t>
        </is>
      </c>
      <c r="G136" s="6" t="n">
        <v>-205</v>
      </c>
    </row>
    <row r="137">
      <c r="A137" s="4" t="inlineStr">
        <is>
          <t>Loss (gain) on disposition of fixed assets</t>
        </is>
      </c>
      <c r="C137" s="4" t="inlineStr">
        <is>
          <t xml:space="preserve"> </t>
        </is>
      </c>
      <c r="E137" s="6" t="n">
        <v>113</v>
      </c>
      <c r="G137" s="6" t="n">
        <v>-121</v>
      </c>
    </row>
    <row r="138">
      <c r="A138" s="4" t="inlineStr">
        <is>
          <t>Acquisition costs</t>
        </is>
      </c>
      <c r="C138" s="6" t="n">
        <v>19</v>
      </c>
      <c r="E138" s="6" t="n">
        <v>4412</v>
      </c>
      <c r="G138" s="6" t="n">
        <v>-3124</v>
      </c>
    </row>
    <row r="139">
      <c r="A139" s="4" t="inlineStr">
        <is>
          <t>Adjusted EBITDA</t>
        </is>
      </c>
      <c r="C139" s="6" t="n">
        <v>-13838</v>
      </c>
      <c r="E139" s="6" t="n">
        <v>-12208</v>
      </c>
      <c r="G139" s="6" t="n">
        <v>-7227</v>
      </c>
    </row>
    <row r="140">
      <c r="A140" s="4" t="inlineStr">
        <is>
          <t>Segment assets</t>
        </is>
      </c>
      <c r="B140" s="4" t="inlineStr">
        <is>
          <t>[11]</t>
        </is>
      </c>
      <c r="C140" s="6" t="n">
        <v>43398</v>
      </c>
      <c r="E140" s="6" t="n">
        <v>35361</v>
      </c>
      <c r="G140" s="6" t="n">
        <v>32993</v>
      </c>
    </row>
    <row r="141">
      <c r="A141" s="4" t="inlineStr">
        <is>
          <t>Long-lived assets</t>
        </is>
      </c>
      <c r="C141" s="6" t="n">
        <v>2926</v>
      </c>
      <c r="D141" s="4" t="inlineStr">
        <is>
          <t>[12]</t>
        </is>
      </c>
      <c r="E141" s="6" t="n">
        <v>3328</v>
      </c>
      <c r="G141" s="6" t="n">
        <v>8192</v>
      </c>
    </row>
    <row r="142">
      <c r="A142" s="4" t="inlineStr">
        <is>
          <t>Total assets</t>
        </is>
      </c>
      <c r="C142" s="6" t="n">
        <v>57928</v>
      </c>
      <c r="E142" s="6" t="n">
        <v>62201</v>
      </c>
      <c r="G142" s="6" t="n">
        <v>254886</v>
      </c>
    </row>
    <row r="143">
      <c r="A143" s="4" t="inlineStr">
        <is>
          <t>Capital expenditures</t>
        </is>
      </c>
      <c r="C143" s="6" t="n">
        <v>62</v>
      </c>
      <c r="E143" s="6" t="n">
        <v>86</v>
      </c>
      <c r="G143" s="6" t="n">
        <v>49</v>
      </c>
    </row>
    <row r="144">
      <c r="A144" s="4" t="inlineStr">
        <is>
          <t>Corporate And Other [Member] | Macquarie Capital [Member]</t>
        </is>
      </c>
      <c r="C144" s="4" t="inlineStr">
        <is>
          <t xml:space="preserve"> </t>
        </is>
      </c>
      <c r="E144" s="4" t="inlineStr">
        <is>
          <t xml:space="preserve"> </t>
        </is>
      </c>
      <c r="G144" s="4" t="inlineStr">
        <is>
          <t xml:space="preserve"> </t>
        </is>
      </c>
    </row>
    <row r="145">
      <c r="A145" s="3" t="inlineStr">
        <is>
          <t>Segment Reporting Information [Line Items]</t>
        </is>
      </c>
      <c r="C145" s="4" t="inlineStr">
        <is>
          <t xml:space="preserve"> </t>
        </is>
      </c>
      <c r="E145" s="4" t="inlineStr">
        <is>
          <t xml:space="preserve"> </t>
        </is>
      </c>
      <c r="G145" s="4" t="inlineStr">
        <is>
          <t xml:space="preserve"> </t>
        </is>
      </c>
    </row>
    <row r="146">
      <c r="A146" s="4" t="inlineStr">
        <is>
          <t>Write off of deferred financing costs</t>
        </is>
      </c>
      <c r="C146" s="4" t="inlineStr">
        <is>
          <t xml:space="preserve"> </t>
        </is>
      </c>
      <c r="E146" s="4" t="inlineStr">
        <is>
          <t xml:space="preserve"> </t>
        </is>
      </c>
      <c r="G146" s="6" t="n">
        <v>7300</v>
      </c>
    </row>
    <row r="147">
      <c r="A147" s="4" t="inlineStr">
        <is>
          <t>Smooth Bourbon LLC [Member]</t>
        </is>
      </c>
      <c r="C147" s="4" t="inlineStr">
        <is>
          <t xml:space="preserve"> </t>
        </is>
      </c>
      <c r="E147" s="4" t="inlineStr">
        <is>
          <t xml:space="preserve"> </t>
        </is>
      </c>
      <c r="G147" s="4" t="inlineStr">
        <is>
          <t xml:space="preserve"> </t>
        </is>
      </c>
    </row>
    <row r="148">
      <c r="A148" s="3" t="inlineStr">
        <is>
          <t>Segment Reporting Information [Line Items]</t>
        </is>
      </c>
      <c r="C148" s="4" t="inlineStr">
        <is>
          <t xml:space="preserve"> </t>
        </is>
      </c>
      <c r="E148" s="4" t="inlineStr">
        <is>
          <t xml:space="preserve"> </t>
        </is>
      </c>
      <c r="G148" s="4" t="inlineStr">
        <is>
          <t xml:space="preserve"> </t>
        </is>
      </c>
    </row>
    <row r="149">
      <c r="A149" s="4" t="inlineStr">
        <is>
          <t>Equity investment</t>
        </is>
      </c>
      <c r="C149" s="4" t="inlineStr">
        <is>
          <t xml:space="preserve"> </t>
        </is>
      </c>
      <c r="E149" s="4" t="inlineStr">
        <is>
          <t xml:space="preserve"> </t>
        </is>
      </c>
      <c r="G149" s="6" t="n">
        <v>93300</v>
      </c>
    </row>
    <row r="150">
      <c r="A150" s="4" t="inlineStr">
        <is>
          <t>VICI PropCo - Master Lease [Member] | Canada Segment [Member]</t>
        </is>
      </c>
      <c r="C150" s="4" t="inlineStr">
        <is>
          <t xml:space="preserve"> </t>
        </is>
      </c>
      <c r="E150" s="4" t="inlineStr">
        <is>
          <t xml:space="preserve"> </t>
        </is>
      </c>
      <c r="G150" s="4" t="inlineStr">
        <is>
          <t xml:space="preserve"> </t>
        </is>
      </c>
    </row>
    <row r="151">
      <c r="A151" s="3" t="inlineStr">
        <is>
          <t>Segment Reporting Information [Line Items]</t>
        </is>
      </c>
      <c r="C151" s="4" t="inlineStr">
        <is>
          <t xml:space="preserve"> </t>
        </is>
      </c>
      <c r="E151" s="4" t="inlineStr">
        <is>
          <t xml:space="preserve"> </t>
        </is>
      </c>
      <c r="G151" s="4" t="inlineStr">
        <is>
          <t xml:space="preserve"> </t>
        </is>
      </c>
    </row>
    <row r="152">
      <c r="A152" s="4" t="inlineStr">
        <is>
          <t>Cost recovery income</t>
        </is>
      </c>
      <c r="C152" s="4" t="inlineStr">
        <is>
          <t xml:space="preserve"> </t>
        </is>
      </c>
      <c r="E152" s="6" t="n">
        <v>3500</v>
      </c>
      <c r="G152" s="4" t="inlineStr">
        <is>
          <t xml:space="preserve"> </t>
        </is>
      </c>
    </row>
    <row r="153">
      <c r="A153" s="4" t="inlineStr">
        <is>
          <t>Subsidiary Of VICIPropCo - CDR Land Lease [Member] | Canada Segment [Member]</t>
        </is>
      </c>
      <c r="C153" s="4" t="inlineStr">
        <is>
          <t xml:space="preserve"> </t>
        </is>
      </c>
      <c r="E153" s="4" t="inlineStr">
        <is>
          <t xml:space="preserve"> </t>
        </is>
      </c>
      <c r="G153" s="4" t="inlineStr">
        <is>
          <t xml:space="preserve"> </t>
        </is>
      </c>
    </row>
    <row r="154">
      <c r="A154" s="3" t="inlineStr">
        <is>
          <t>Segment Reporting Information [Line Items]</t>
        </is>
      </c>
      <c r="C154" s="4" t="inlineStr">
        <is>
          <t xml:space="preserve"> </t>
        </is>
      </c>
      <c r="E154" s="4" t="inlineStr">
        <is>
          <t xml:space="preserve"> </t>
        </is>
      </c>
      <c r="G154" s="4" t="inlineStr">
        <is>
          <t xml:space="preserve"> </t>
        </is>
      </c>
    </row>
    <row r="155">
      <c r="A155" s="4" t="inlineStr">
        <is>
          <t>Cost recovery income</t>
        </is>
      </c>
      <c r="C155" s="6" t="n">
        <v>1100</v>
      </c>
      <c r="E155" s="4" t="inlineStr">
        <is>
          <t xml:space="preserve"> </t>
        </is>
      </c>
      <c r="G155" s="4" t="inlineStr">
        <is>
          <t xml:space="preserve"> </t>
        </is>
      </c>
    </row>
    <row r="156">
      <c r="A156" s="4" t="inlineStr">
        <is>
          <t>Land and Building [Member] | Canada Segment [Member]</t>
        </is>
      </c>
      <c r="C156" s="4" t="inlineStr">
        <is>
          <t xml:space="preserve"> </t>
        </is>
      </c>
      <c r="E156" s="4" t="inlineStr">
        <is>
          <t xml:space="preserve"> </t>
        </is>
      </c>
      <c r="G156" s="4" t="inlineStr">
        <is>
          <t xml:space="preserve"> </t>
        </is>
      </c>
    </row>
    <row r="157">
      <c r="A157" s="3" t="inlineStr">
        <is>
          <t>Segment Reporting Information [Line Items]</t>
        </is>
      </c>
      <c r="C157" s="4" t="inlineStr">
        <is>
          <t xml:space="preserve"> </t>
        </is>
      </c>
      <c r="E157" s="4" t="inlineStr">
        <is>
          <t xml:space="preserve"> </t>
        </is>
      </c>
      <c r="G157" s="4" t="inlineStr">
        <is>
          <t xml:space="preserve"> </t>
        </is>
      </c>
    </row>
    <row r="158">
      <c r="A158" s="4" t="inlineStr">
        <is>
          <t>Cost recovery income</t>
        </is>
      </c>
      <c r="C158" s="4" t="inlineStr">
        <is>
          <t xml:space="preserve"> </t>
        </is>
      </c>
      <c r="E158" s="4" t="inlineStr">
        <is>
          <t xml:space="preserve"> </t>
        </is>
      </c>
      <c r="G158" s="6" t="n">
        <v>1900</v>
      </c>
    </row>
    <row r="159">
      <c r="A159" s="4" t="inlineStr">
        <is>
          <t>Loss on sale of assets</t>
        </is>
      </c>
      <c r="C159" s="4" t="inlineStr">
        <is>
          <t xml:space="preserve"> </t>
        </is>
      </c>
      <c r="E159" s="4" t="inlineStr">
        <is>
          <t xml:space="preserve"> </t>
        </is>
      </c>
      <c r="G159" s="6" t="n">
        <v>2200</v>
      </c>
    </row>
    <row r="160">
      <c r="A160" s="4" t="inlineStr">
        <is>
          <t>Nugget Sparks, LLC [Member]</t>
        </is>
      </c>
      <c r="C160" s="4" t="inlineStr">
        <is>
          <t xml:space="preserve"> </t>
        </is>
      </c>
      <c r="E160" s="4" t="inlineStr">
        <is>
          <t xml:space="preserve"> </t>
        </is>
      </c>
      <c r="G160" s="4" t="inlineStr">
        <is>
          <t xml:space="preserve"> </t>
        </is>
      </c>
    </row>
    <row r="161">
      <c r="A161" s="3" t="inlineStr">
        <is>
          <t>Segment Reporting Information [Line Items]</t>
        </is>
      </c>
      <c r="C161" s="4" t="inlineStr">
        <is>
          <t xml:space="preserve"> </t>
        </is>
      </c>
      <c r="E161" s="4" t="inlineStr">
        <is>
          <t xml:space="preserve"> </t>
        </is>
      </c>
      <c r="G161" s="4" t="inlineStr">
        <is>
          <t xml:space="preserve"> </t>
        </is>
      </c>
    </row>
    <row r="162">
      <c r="A162" s="4" t="inlineStr">
        <is>
          <t>Net operating revenue</t>
        </is>
      </c>
      <c r="C162" s="6" t="n">
        <v>87500</v>
      </c>
      <c r="E162" s="6" t="n">
        <v>80800</v>
      </c>
      <c r="G162" s="4" t="inlineStr">
        <is>
          <t xml:space="preserve"> </t>
        </is>
      </c>
    </row>
    <row r="163">
      <c r="A163" s="4" t="inlineStr">
        <is>
          <t>Net earnings (loss) attributable to Century Casinos, Inc. shareholders</t>
        </is>
      </c>
      <c r="C163" s="6" t="n">
        <v>-61300</v>
      </c>
      <c r="E163" s="6" t="n">
        <v>1300</v>
      </c>
      <c r="G163" s="4" t="inlineStr">
        <is>
          <t xml:space="preserve"> </t>
        </is>
      </c>
    </row>
    <row r="164">
      <c r="A164" s="4" t="inlineStr">
        <is>
          <t>Impairment - goodwill</t>
        </is>
      </c>
      <c r="C164" s="6" t="n">
        <v>43700</v>
      </c>
      <c r="E164" s="4" t="inlineStr">
        <is>
          <t xml:space="preserve"> </t>
        </is>
      </c>
      <c r="G164" s="4" t="inlineStr">
        <is>
          <t xml:space="preserve"> </t>
        </is>
      </c>
    </row>
    <row r="165">
      <c r="A165" s="4" t="inlineStr">
        <is>
          <t>Acquisition costs</t>
        </is>
      </c>
      <c r="C165" s="4" t="inlineStr">
        <is>
          <t xml:space="preserve"> </t>
        </is>
      </c>
      <c r="E165" s="6" t="n">
        <v>500</v>
      </c>
      <c r="G165" s="6" t="n">
        <v>2000</v>
      </c>
    </row>
    <row r="166">
      <c r="A166" s="4" t="inlineStr">
        <is>
          <t>Nugget Sparks, LLC [Member] | United States Segment [Member]</t>
        </is>
      </c>
      <c r="C166" s="4" t="inlineStr">
        <is>
          <t xml:space="preserve"> </t>
        </is>
      </c>
      <c r="E166" s="4" t="inlineStr">
        <is>
          <t xml:space="preserve"> </t>
        </is>
      </c>
      <c r="G166" s="4" t="inlineStr">
        <is>
          <t xml:space="preserve"> </t>
        </is>
      </c>
    </row>
    <row r="167">
      <c r="A167" s="3" t="inlineStr">
        <is>
          <t>Segment Reporting Information [Line Items]</t>
        </is>
      </c>
      <c r="C167" s="4" t="inlineStr">
        <is>
          <t xml:space="preserve"> </t>
        </is>
      </c>
      <c r="E167" s="4" t="inlineStr">
        <is>
          <t xml:space="preserve"> </t>
        </is>
      </c>
      <c r="G167" s="4" t="inlineStr">
        <is>
          <t xml:space="preserve"> </t>
        </is>
      </c>
    </row>
    <row r="168">
      <c r="A168" s="4" t="inlineStr">
        <is>
          <t>Long-lived assets</t>
        </is>
      </c>
      <c r="C168" s="4" t="inlineStr">
        <is>
          <t xml:space="preserve"> </t>
        </is>
      </c>
      <c r="E168" s="6" t="n">
        <v>283600</v>
      </c>
      <c r="G168" s="4" t="inlineStr">
        <is>
          <t xml:space="preserve"> </t>
        </is>
      </c>
    </row>
    <row r="169">
      <c r="A169" s="4" t="inlineStr">
        <is>
          <t>Total assets</t>
        </is>
      </c>
      <c r="C169" s="4" t="inlineStr">
        <is>
          <t xml:space="preserve"> </t>
        </is>
      </c>
      <c r="E169" s="6" t="n">
        <v>298800</v>
      </c>
      <c r="G169" s="4" t="inlineStr">
        <is>
          <t xml:space="preserve"> </t>
        </is>
      </c>
    </row>
    <row r="170">
      <c r="A170" s="4" t="inlineStr">
        <is>
          <t>Rocky Gap Casino Resort [Member]</t>
        </is>
      </c>
      <c r="C170" s="4" t="inlineStr">
        <is>
          <t xml:space="preserve"> </t>
        </is>
      </c>
      <c r="E170" s="4" t="inlineStr">
        <is>
          <t xml:space="preserve"> </t>
        </is>
      </c>
      <c r="G170" s="4" t="inlineStr">
        <is>
          <t xml:space="preserve"> </t>
        </is>
      </c>
    </row>
    <row r="171">
      <c r="A171" s="3" t="inlineStr">
        <is>
          <t>Segment Reporting Information [Line Items]</t>
        </is>
      </c>
      <c r="C171" s="4" t="inlineStr">
        <is>
          <t xml:space="preserve"> </t>
        </is>
      </c>
      <c r="E171" s="4" t="inlineStr">
        <is>
          <t xml:space="preserve"> </t>
        </is>
      </c>
      <c r="G171" s="4" t="inlineStr">
        <is>
          <t xml:space="preserve"> </t>
        </is>
      </c>
    </row>
    <row r="172">
      <c r="A172" s="4" t="inlineStr">
        <is>
          <t>Net operating revenue</t>
        </is>
      </c>
      <c r="C172" s="6" t="n">
        <v>67100</v>
      </c>
      <c r="E172" s="6" t="n">
        <v>31700</v>
      </c>
      <c r="G172" s="4" t="inlineStr">
        <is>
          <t xml:space="preserve"> </t>
        </is>
      </c>
    </row>
    <row r="173">
      <c r="A173" s="4" t="inlineStr">
        <is>
          <t>Net earnings (loss) attributable to Century Casinos, Inc. shareholders</t>
        </is>
      </c>
      <c r="C173" s="5" t="n">
        <v>-14500</v>
      </c>
      <c r="E173" s="6" t="n">
        <v>-2500</v>
      </c>
      <c r="G173" s="4" t="inlineStr">
        <is>
          <t xml:space="preserve"> </t>
        </is>
      </c>
    </row>
    <row r="174">
      <c r="A174" s="4" t="inlineStr">
        <is>
          <t>Acquisition costs</t>
        </is>
      </c>
      <c r="C174" s="4" t="inlineStr">
        <is>
          <t xml:space="preserve"> </t>
        </is>
      </c>
      <c r="E174" s="6" t="n">
        <v>3900</v>
      </c>
      <c r="G174" s="5" t="n">
        <v>600</v>
      </c>
    </row>
    <row r="175">
      <c r="A175" s="4" t="inlineStr">
        <is>
          <t>Rocky Gap Casino Resort [Member] | United States Segment [Member]</t>
        </is>
      </c>
      <c r="C175" s="4" t="inlineStr">
        <is>
          <t xml:space="preserve"> </t>
        </is>
      </c>
      <c r="E175" s="4" t="inlineStr">
        <is>
          <t xml:space="preserve"> </t>
        </is>
      </c>
      <c r="G175" s="4" t="inlineStr">
        <is>
          <t xml:space="preserve"> </t>
        </is>
      </c>
    </row>
    <row r="176">
      <c r="A176" s="3" t="inlineStr">
        <is>
          <t>Segment Reporting Information [Line Items]</t>
        </is>
      </c>
      <c r="C176" s="4" t="inlineStr">
        <is>
          <t xml:space="preserve"> </t>
        </is>
      </c>
      <c r="E176" s="4" t="inlineStr">
        <is>
          <t xml:space="preserve"> </t>
        </is>
      </c>
      <c r="G176" s="4" t="inlineStr">
        <is>
          <t xml:space="preserve"> </t>
        </is>
      </c>
    </row>
    <row r="177">
      <c r="A177" s="4" t="inlineStr">
        <is>
          <t>Long-lived assets</t>
        </is>
      </c>
      <c r="C177" s="4" t="inlineStr">
        <is>
          <t xml:space="preserve"> </t>
        </is>
      </c>
      <c r="E177" s="6" t="n">
        <v>261700</v>
      </c>
      <c r="G177" s="4" t="inlineStr">
        <is>
          <t xml:space="preserve"> </t>
        </is>
      </c>
    </row>
    <row r="178">
      <c r="A178" s="4" t="inlineStr">
        <is>
          <t>Total assets</t>
        </is>
      </c>
      <c r="C178" s="4" t="inlineStr">
        <is>
          <t xml:space="preserve"> </t>
        </is>
      </c>
      <c r="E178" s="5" t="n">
        <v>268900</v>
      </c>
      <c r="G178" s="4" t="inlineStr">
        <is>
          <t xml:space="preserve"> </t>
        </is>
      </c>
    </row>
    <row r="179"/>
    <row r="180">
      <c r="A180" s="4" t="inlineStr">
        <is>
          <t>[1] Net operating revenue for the Corporate and Other segment primarily relates to the Company’s cruise ship operations, which ceased in April 2023. (2) Other segment items include cost of goods sold and marketing expenses. Other segment items include cost of goods sold and marketing expenses. Interest expense in the United States and Canada segments primarily relates to the Master Lease. Interest expense in the Corporate and Other segment primarily relates to the Goldman Credit Agreement. Other segment items include cost of goods sold and marketing expenses. (2) Interest expense in the United States and Canada segments primarily relates to the Master Lease. Interest expense in the Corporate and Other segment primarily relates to the Goldman Credit Agreement. (3) Incl Interest expense in the United States and Canada segments primarily relates to the Master Lease. Expense related to the CDR land lease was recorded as interest expense in the Canada segment. Interest expense in the Corporate and Other segment primarily relates to the Goldman Credit Agreement. The CDR land lease ended on September 6, 2023 in conjunction with the Canada Real Estate Sale. Expense of $ 7.3 million in Canada relates to the debt extinguishment of the CDR land lease. Other segment items include cost of goods sold and marketing expenses. (3) Interest expense in the United States segment primarily relates to the Master Lease. Expense in the Canada segment primarily relates to the CDR land lease. Interest expense in the Corporate and Other segment primarily relates to the Goldman Credit Agreement. Expense of $ 7.3 million related to the write-off of deferred financing costs in connection with the prepayment of the Macquarie Term Loan is included in interest expense (income), net in the Corporate and Other segment. Incl uded in the Canada segment is $ 1.1 million cost recovery income for CDR. Interest expense in the Corporate and Other segment primarily relates to the Goldman Credit Agreement. (3) Incl uded in the Canada segment is $ 1.1 million cost recovery income for CDR. Included in the Canada segment is $ 1.7 million related to the earn out from the sale of casino operations in Calgary in 2020 and $ 3.5 million cost recovery income for CDR. Related to the impairment of goodwill at the Nugget. Related to the impairment of goodwill at the Nugget. (5) Segment assets are cash and cash equivalents. Long-lived assets are calculated as total assets less total current assets, deferred income taxes and note receivable, net of current portion and unamortized discount.</t>
        </is>
      </c>
    </row>
  </sheetData>
  <mergeCells count="7">
    <mergeCell ref="A1:B2"/>
    <mergeCell ref="C1:H1"/>
    <mergeCell ref="C2:D2"/>
    <mergeCell ref="E2:F2"/>
    <mergeCell ref="G2:H2"/>
    <mergeCell ref="A179:G179"/>
    <mergeCell ref="A180:G18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7" customWidth="1" min="2" max="2"/>
    <col width="28" customWidth="1" min="3" max="3"/>
    <col width="22" customWidth="1" min="4" max="4"/>
    <col width="22" customWidth="1" min="5" max="5"/>
    <col width="22" customWidth="1" min="6" max="6"/>
    <col width="22" customWidth="1" min="7" max="7"/>
    <col width="23" customWidth="1" min="8" max="8"/>
  </cols>
  <sheetData>
    <row r="1">
      <c r="A1" s="1" t="inlineStr">
        <is>
          <t>Commitments, Contingencies And Other Matters (Narrative) (Details) $ in Thousands, zł in Millions</t>
        </is>
      </c>
      <c r="B1" s="2" t="inlineStr">
        <is>
          <t>12 Months Ended</t>
        </is>
      </c>
      <c r="F1" s="2" t="inlineStr">
        <is>
          <t>36 Months Ended</t>
        </is>
      </c>
    </row>
    <row r="2">
      <c r="B2" s="2" t="inlineStr">
        <is>
          <t>Dec. 31, 2024 USD ($) item</t>
        </is>
      </c>
      <c r="C2" s="2" t="inlineStr">
        <is>
          <t>Dec. 31, 2024 PLN (zł) item</t>
        </is>
      </c>
      <c r="D2" s="2" t="inlineStr">
        <is>
          <t>Dec. 31, 2023 USD ($)</t>
        </is>
      </c>
      <c r="E2" s="2" t="inlineStr">
        <is>
          <t>Dec. 31, 2022 USD ($)</t>
        </is>
      </c>
      <c r="F2" s="2" t="inlineStr">
        <is>
          <t>Dec. 31, 2024 USD ($)</t>
        </is>
      </c>
      <c r="G2" s="2" t="inlineStr">
        <is>
          <t>Sep. 30, 2022 USD ($)</t>
        </is>
      </c>
      <c r="H2" s="2" t="inlineStr">
        <is>
          <t>Sep. 30, 2022 PLN (zł)</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mbursement from Polish IRS</t>
        </is>
      </c>
      <c r="B4" s="4" t="inlineStr">
        <is>
          <t xml:space="preserve"> </t>
        </is>
      </c>
      <c r="C4" s="4" t="inlineStr">
        <is>
          <t xml:space="preserve"> </t>
        </is>
      </c>
      <c r="D4" s="4" t="inlineStr">
        <is>
          <t xml:space="preserve"> </t>
        </is>
      </c>
      <c r="E4" s="4" t="inlineStr">
        <is>
          <t xml:space="preserve"> </t>
        </is>
      </c>
      <c r="F4" s="4" t="inlineStr">
        <is>
          <t xml:space="preserve"> </t>
        </is>
      </c>
      <c r="G4" s="5" t="n">
        <v>400</v>
      </c>
      <c r="H4" s="13" t="n">
        <v>1.8</v>
      </c>
    </row>
    <row r="5">
      <c r="A5" s="4" t="inlineStr">
        <is>
          <t>Distribution to non-controlling interest</t>
        </is>
      </c>
      <c r="B5" s="5" t="n">
        <v>8804</v>
      </c>
      <c r="C5" s="4" t="inlineStr">
        <is>
          <t xml:space="preserve"> </t>
        </is>
      </c>
      <c r="D5" s="5" t="n">
        <v>19604</v>
      </c>
      <c r="E5" s="5" t="n">
        <v>3276</v>
      </c>
      <c r="F5" s="4" t="inlineStr">
        <is>
          <t xml:space="preserve"> </t>
        </is>
      </c>
      <c r="G5" s="4" t="inlineStr">
        <is>
          <t xml:space="preserve"> </t>
        </is>
      </c>
      <c r="H5" s="4" t="inlineStr">
        <is>
          <t xml:space="preserve"> </t>
        </is>
      </c>
    </row>
    <row r="6">
      <c r="A6" s="4" t="inlineStr">
        <is>
          <t>Casinos Pola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audit costs</t>
        </is>
      </c>
      <c r="B8" s="6" t="n">
        <v>4200</v>
      </c>
      <c r="C8" s="13" t="n">
        <v>14.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entury Downs Racetrack And Casin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 to non-controlling interest</t>
        </is>
      </c>
      <c r="B11" s="5" t="n">
        <v>1100</v>
      </c>
      <c r="C11" s="4" t="inlineStr">
        <is>
          <t xml:space="preserve"> </t>
        </is>
      </c>
      <c r="D11" s="6" t="n">
        <v>3500</v>
      </c>
      <c r="E11" s="6" t="n">
        <v>2000</v>
      </c>
      <c r="F11" s="4" t="inlineStr">
        <is>
          <t xml:space="preserve"> </t>
        </is>
      </c>
      <c r="G11" s="4" t="inlineStr">
        <is>
          <t xml:space="preserve"> </t>
        </is>
      </c>
      <c r="H11" s="4" t="inlineStr">
        <is>
          <t xml:space="preserve"> </t>
        </is>
      </c>
    </row>
    <row r="12">
      <c r="A12" s="4" t="inlineStr">
        <is>
          <t>401K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 for plan</t>
        </is>
      </c>
      <c r="B14" s="4" t="inlineStr">
        <is>
          <t>6 years</t>
        </is>
      </c>
      <c r="C14" s="4" t="inlineStr">
        <is>
          <t>6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ibuted to plan</t>
        </is>
      </c>
      <c r="B15" s="5" t="n">
        <v>1400</v>
      </c>
      <c r="C15" s="4" t="inlineStr">
        <is>
          <t xml:space="preserve"> </t>
        </is>
      </c>
      <c r="D15" s="5" t="n">
        <v>1000</v>
      </c>
      <c r="E15" s="5" t="n">
        <v>500</v>
      </c>
      <c r="F15" s="4" t="inlineStr">
        <is>
          <t xml:space="preserve"> </t>
        </is>
      </c>
      <c r="G15" s="4" t="inlineStr">
        <is>
          <t xml:space="preserve"> </t>
        </is>
      </c>
      <c r="H15" s="4" t="inlineStr">
        <is>
          <t xml:space="preserve"> </t>
        </is>
      </c>
    </row>
    <row r="16">
      <c r="A16" s="4" t="inlineStr">
        <is>
          <t>RSP and RPP Pl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egistered retirement plans in Canada | item</t>
        </is>
      </c>
      <c r="B18" s="6" t="n">
        <v>2</v>
      </c>
      <c r="C18" s="6" t="n">
        <v>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ibuted to plan</t>
        </is>
      </c>
      <c r="B19" s="4" t="inlineStr">
        <is>
          <t xml:space="preserve"> </t>
        </is>
      </c>
      <c r="C19" s="4" t="inlineStr">
        <is>
          <t xml:space="preserve"> </t>
        </is>
      </c>
      <c r="D19" s="4" t="inlineStr">
        <is>
          <t xml:space="preserve"> </t>
        </is>
      </c>
      <c r="E19" s="4" t="inlineStr">
        <is>
          <t xml:space="preserve"> </t>
        </is>
      </c>
      <c r="F19" s="5" t="n">
        <v>300</v>
      </c>
      <c r="G19" s="4" t="inlineStr">
        <is>
          <t xml:space="preserve"> </t>
        </is>
      </c>
      <c r="H19" s="4" t="inlineStr">
        <is>
          <t xml:space="preserve"> </t>
        </is>
      </c>
    </row>
    <row r="20">
      <c r="A20" s="4" t="inlineStr">
        <is>
          <t>RPP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 for plan</t>
        </is>
      </c>
      <c r="B22" s="4" t="inlineStr">
        <is>
          <t>2 years</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E1"/>
    <mergeCell ref="G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Contingencies And Other Matters (Schedule Of Reconciliation Of Liability) (Details) $ in Thousands</t>
        </is>
      </c>
      <c r="B1" s="2" t="inlineStr">
        <is>
          <t>12 Months Ended</t>
        </is>
      </c>
    </row>
    <row r="2">
      <c r="B2" s="2" t="inlineStr">
        <is>
          <t>Dec. 31, 2024 USD ($)</t>
        </is>
      </c>
    </row>
    <row r="3">
      <c r="A3" s="3" t="inlineStr">
        <is>
          <t>Commitments, Contingencies And Other Matters [Abstract]</t>
        </is>
      </c>
      <c r="B3" s="4" t="inlineStr">
        <is>
          <t xml:space="preserve"> </t>
        </is>
      </c>
    </row>
    <row r="4">
      <c r="A4" s="4" t="inlineStr">
        <is>
          <t>Balance as of December 31, 2023</t>
        </is>
      </c>
      <c r="B4" s="5" t="n">
        <v>0</v>
      </c>
    </row>
    <row r="5">
      <c r="A5" s="4" t="inlineStr">
        <is>
          <t>Termination costs</t>
        </is>
      </c>
      <c r="B5" s="6" t="n">
        <v>772</v>
      </c>
      <c r="C5" s="4" t="inlineStr">
        <is>
          <t>[1]</t>
        </is>
      </c>
    </row>
    <row r="6">
      <c r="A6" s="4" t="inlineStr">
        <is>
          <t>Currency translation</t>
        </is>
      </c>
      <c r="B6" s="6" t="n">
        <v>-6</v>
      </c>
    </row>
    <row r="7">
      <c r="A7" s="4" t="inlineStr">
        <is>
          <t>Balance as of December 31, 2024</t>
        </is>
      </c>
      <c r="B7" s="5" t="n">
        <v>766</v>
      </c>
    </row>
    <row r="8"/>
    <row r="9">
      <c r="A9" s="4" t="inlineStr">
        <is>
          <t>[1] Termination costs are included in general and administrative expenses in the Poland reportable segment for the year ended December 31, 2024.</t>
        </is>
      </c>
    </row>
  </sheetData>
  <mergeCells count="5">
    <mergeCell ref="A1:A2"/>
    <mergeCell ref="B1:C1"/>
    <mergeCell ref="B2:C2"/>
    <mergeCell ref="A8:C8"/>
    <mergeCell ref="A9:C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ransactions With Related Parties (Narrative)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harges from Flyfish and Focus</t>
        </is>
      </c>
      <c r="B4" s="5" t="n">
        <v>800000</v>
      </c>
      <c r="C4" s="5" t="n">
        <v>800000</v>
      </c>
      <c r="D4" s="5" t="n">
        <v>700000</v>
      </c>
    </row>
    <row r="5">
      <c r="A5" s="4" t="inlineStr">
        <is>
          <t>Marnell Gaming,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iabilities due to related party</t>
        </is>
      </c>
      <c r="B7" s="5" t="n">
        <v>0</v>
      </c>
      <c r="C7" s="4" t="inlineStr">
        <is>
          <t xml:space="preserve"> </t>
        </is>
      </c>
      <c r="D7" s="4" t="inlineStr">
        <is>
          <t xml:space="preserve"> </t>
        </is>
      </c>
    </row>
    <row r="8">
      <c r="A8" s="4" t="inlineStr">
        <is>
          <t>Payable for general contracting services</t>
        </is>
      </c>
      <c r="B8" s="4" t="inlineStr">
        <is>
          <t xml:space="preserve"> </t>
        </is>
      </c>
      <c r="C8" s="6" t="n">
        <v>100000</v>
      </c>
      <c r="D8" s="4" t="inlineStr">
        <is>
          <t xml:space="preserve"> </t>
        </is>
      </c>
    </row>
    <row r="9">
      <c r="A9" s="4" t="inlineStr">
        <is>
          <t>Smooth Borbon Investment [Member] | Marnell Gaming, LL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wnership interest</t>
        </is>
      </c>
      <c r="B11" s="9" t="n">
        <v>0.5</v>
      </c>
      <c r="C11" s="4" t="inlineStr">
        <is>
          <t xml:space="preserve"> </t>
        </is>
      </c>
      <c r="D11" s="4" t="inlineStr">
        <is>
          <t xml:space="preserve"> </t>
        </is>
      </c>
    </row>
    <row r="12">
      <c r="A12" s="4" t="inlineStr">
        <is>
          <t>United States Segment [Member] | Marnell Gaming, LLC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nsulting fees incurred</t>
        </is>
      </c>
      <c r="B14" s="4" t="inlineStr">
        <is>
          <t xml:space="preserve"> </t>
        </is>
      </c>
      <c r="C14" s="6" t="n">
        <v>400000</v>
      </c>
      <c r="D14" s="4" t="inlineStr">
        <is>
          <t xml:space="preserve"> </t>
        </is>
      </c>
    </row>
    <row r="15">
      <c r="A15" s="4" t="inlineStr">
        <is>
          <t>Additional expenses</t>
        </is>
      </c>
      <c r="B15" s="4" t="inlineStr">
        <is>
          <t xml:space="preserve"> </t>
        </is>
      </c>
      <c r="C15" s="5" t="n">
        <v>100000</v>
      </c>
      <c r="D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4. PROPERTY AND EQUIPMENT Property and equipment at December 31, 2024 and 2023 consisted of the following: December 31, Amounts in thousands 2024 2023 Land $ 42,962 $ 44,662 Buildings and improvements 914,036 839,793 Gaming equipment 59,784 57,750 Furniture and non-gaming equipment 83,441 75,499 Property and equipment held under finance leases (Note 9) 1,198 1,028 Capital projects in process 10,351 53,072 $ 1,111,772 $ 1,071,804 Less: accumulated depreciation ( 189,626 ) ( 158,243 ) Property and equipment, net $ 922,146 $ 913,561 Depreciation expense was $ 40.6 million, $ 34.2 million and $ 23.5 million for the years ended December 31, 2024, 2023 and 2022, respectively. No long-lived asset impairment charges were recorded for the years ended December 31, 2024, 2023 and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is an important part of our risk management program and an area of increasing focus for our Board and management. We maintain a robust cybersecurity infrastructure to safeguard our operations, networks, and data through comprehensive security measures including our technology tools, internal management, and external service providers. Our Chief Information Officer (“ CIO ”) is responsible for assessing, identifying, and managing the risks from cybersecurity threats. Our CIO has over 15 years of experience in information technology and security positions. The CIO leads a team which includes our Corporate Director of Information Security and Senior Systems Engineer, with a combined 29 years of information technology and cybersecurity related experience. Both of these individuals hold Certified Information Systems Security Professional (“CISSP”) certifications.</t>
        </is>
      </c>
    </row>
    <row r="5">
      <c r="A5" s="4" t="inlineStr">
        <is>
          <t>Cybersecurity Risk Management Processes Integrated [Flag]</t>
        </is>
      </c>
      <c r="B5" s="4" t="inlineStr">
        <is>
          <t>true</t>
        </is>
      </c>
    </row>
    <row r="6">
      <c r="A6" s="4" t="inlineStr">
        <is>
          <t>Cybersecurity Risk Management Processes Integrated [Text Block]</t>
        </is>
      </c>
      <c r="B6" s="4" t="inlineStr">
        <is>
          <t>We use a risk-based approach to identify, assess, protect, detect, respond to, and recover from cybersecurity threats, utilizing industry standard frameworks such as the National Institute of Standards and Technology Cybersecurity Framework, internal controls, and robust technological toolsets. Our information security program includes, among other aspects, penetration and vulnerability assessments and management, intrusion detection systems, antivirus and malware protection, encryption, access control, high availability and redundancy, and employee training. Risks identified by the CIO and other cybersecurity personnel are analyzed to determine the potential impact on us and the likelihood of occurrence. Such risks are continuously monitored to ensure that the circumstances and severity of such risks have not changed. The CIO also routinely discusses trends in cyber risks and our strategy with our Audit Committee and management on a regular basis, in addition to an annual review and discussion with the full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Material cybersecurity incidents are required to be reported to the Board of Directors. As of the date of this report, we are not aware of any incidents from cybersecurity threats that have materially affected or are reasonably likely to materially affect our business strategy, results of operations, or financial condition.</t>
        </is>
      </c>
    </row>
    <row r="11">
      <c r="A11" s="4" t="inlineStr">
        <is>
          <t>Cybersecurity Risk Board of Directors Oversight [Text Block]</t>
        </is>
      </c>
      <c r="B11" s="4" t="inlineStr">
        <is>
          <t>Cybersecurity is an important part of our risk management program and an area of increasing focus for our Board and management.</t>
        </is>
      </c>
    </row>
    <row r="12">
      <c r="A12" s="4" t="inlineStr">
        <is>
          <t>Cybersecurity Risk Board Committee or Subcommittee Responsible for Oversight [Text Block]</t>
        </is>
      </c>
      <c r="B12" s="4" t="inlineStr">
        <is>
          <t>Our Chief Information Officer (“ CIO ”) is responsible for assessing, identifying, and managing the risks from cybersecurity threats.</t>
        </is>
      </c>
    </row>
    <row r="13">
      <c r="A13" s="4" t="inlineStr">
        <is>
          <t>Cybersecurity Risk Process for Informing Board Committee or Subcommittee Responsible for Oversight [Text Block]</t>
        </is>
      </c>
      <c r="B13" s="4" t="inlineStr">
        <is>
          <t>Our Chief Information Officer (“ CIO ”) is responsible for assessing, identifying, and managing the risks from cybersecurity threats. Our CIO has over 15 years of experience in information technology and security positions. The CIO leads a team which includes our Corporate Director of Information Security and Senior Systems Engineer, with a combined 29 years of information technology and cybersecurity related experience. Both of these individuals hold Certified Information Systems Security Professional (“CISSP”) certifications. Our Board of Directors, primarily through the Audit Committee, oversees management's approach to managing cybersecurity risks. The Audit Committee, comprised solely of independent directors, is charged with overseeing the Company’s risk management, including information technology and cybersecurity. The Audit Committee routinely engages with relevant management on a range of cybersecurity-related topics, including the threat of environment and vulnerability assessments, policies and practices, technology trends, and regulatory developments from the CIO. We use a risk-based approach to identify, assess, protect, detect, respond to, and recover from cybersecurity threats, utilizing industry standard frameworks such as the National Institute of Standards and Technology Cybersecurity Framework, internal controls, and robust technological toolsets. Our information security program includes, among other aspects, penetration and vulnerability assessments and management, intrusion detection systems, antivirus and malware protection, encryption, access control, high availability and redundancy, and employee training. Risks identified by the CIO and other cybersecurity personnel are analyzed to determine the potential impact on us and the likelihood of occurrence. Such risks are continuously monitored to ensure that the circumstances and severity of such risks have not changed. The CIO also routinely discusses trends in cyber risks and our strategy with our Audit Committee and management on a regular basis, in addition to an annual review and discussion with the full board.</t>
        </is>
      </c>
    </row>
    <row r="14">
      <c r="A14" s="4" t="inlineStr">
        <is>
          <t>Cybersecurity Risk Role of Management [Text Block]</t>
        </is>
      </c>
      <c r="B14" s="4" t="inlineStr">
        <is>
          <t>Our Board of Directors, primarily through the Audit Committee, oversees management's approach to managing cybersecurity risks. The Audit Committee, comprised solely of independent directors, is charged with overseeing the Company’s risk management, including information technology and cybersecurity. The Audit Committee routinely engages with relevant management on a range of cybersecurity-related topics, including the threat of environment and vulnerability assessments, policies and practices, technology trends, and regulatory developments from the CIO.</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hief Information Officer (“ CIO ”) is responsible for assessing, identifying, and managing the risks from cybersecurity threats. Our CIO has over 15 years of experience in information technology and security positions. The CIO leads a team which includes our Corporate Director of Information Security and Senior Systems Engineer, with a combined 29 years of information technology and cybersecurity related experience. Both of these individuals hold Certified Information Systems Security Professional (“CISSP”) certifications. Our Board of Directors, primarily through the Audit Committee, oversees management's approach to managing cybersecurity risks. The Audit Committee, comprised solely of independent directors, is charged with overseeing the Company’s risk management, including information technology and cybersecurity. The Audit Committee routinely engages with relevant management on a range of cybersecurity-related topics, including the threat of environment and vulnerability assessments, policies and practices, technology trends, and regulatory developments from the CIO.</t>
        </is>
      </c>
    </row>
    <row r="17">
      <c r="A17" s="4" t="inlineStr">
        <is>
          <t>Cybersecurity Risk Management Expertise of Management Responsible [Text Block]</t>
        </is>
      </c>
      <c r="B17" s="4" t="inlineStr">
        <is>
          <t>Our CIO has over 15 years of experience in information technology and security positions. The CIO leads a team which includes our Corporate Director of Information Security and Senior Systems Engineer, with a combined 29 years of information technology and cybersecurity related experience. Both of these individuals hold Certified Information Systems Security Professional (“CISSP”) certifications.</t>
        </is>
      </c>
    </row>
    <row r="18">
      <c r="A18" s="4" t="inlineStr">
        <is>
          <t>Cybersecurity Risk Process for Informing Management or Committees Responsible [Text Block]</t>
        </is>
      </c>
      <c r="B18" s="4" t="inlineStr">
        <is>
          <t>Our Chief Information Officer (“ CIO ”) is responsible for assessing, identifying, and managing the risks from cybersecurity threats. Our CIO has over 15 years of experience in information technology and security positions. The CIO leads a team which includes our Corporate Director of Information Security and Senior Systems Engineer, with a combined 29 years of information technology and cybersecurity related experience. Both of these individuals hold Certified Information Systems Security Professional (“CISSP”) certifications. Our Board of Directors, primarily through the Audit Committee, oversees management's approach to managing cybersecurity risks. The Audit Committee, comprised solely of independent directors, is charged with overseeing the Company’s risk management, including information technology and cybersecurity. The Audit Committee routinely engages with relevant management on a range of cybersecurity-related topics, including the threat of environment and vulnerability assessments, policies and practices, technology trends, and regulatory developments from the CIO. We use a risk-based approach to identify, assess, protect, detect, respond to, and recover from cybersecurity threats, utilizing industry standard frameworks such as the National Institute of Standards and Technology Cybersecurity Framework, internal controls, and robust technological toolsets. Our information security program includes, among other aspects, penetration and vulnerability assessments and management, intrusion detection systems, antivirus and malware protection, encryption, access control, high availability and redundancy, and employee training. Risks identified by the CIO and other cybersecurity personnel are analyzed to determine the potential impact on us and the likelihood of occurrence. Such risks are continuously monitored to ensure that the circumstances and severity of such risks have not changed. The CIO also routinely discusses trends in cyber risks and our strategy with our Audit Committee and management on a regular basis, in addition to an annual review and discussion with the full board.</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5 . GOODWILL AND INTANGIBLE ASSETS Goodwill Goodwill represents the future economic benefits of a business combination to the extent that the purchase price exceeds the fair value of the net identified tangible and intangible assets acquired and liabilities assumed. The Company determines the estimated fair value of the net identified tangible and intangible assets acquired and liabilities assumed after review and consideration of relevant information including discounted cash flows, quoted market prices, and estimates made by management. The Company tests goodwill for impairment as of October 1 each year, or more frequently as circumstances indicate it is necessary. Testing compares the estimated fair values of the reporting units to the reporting units’ carrying values. The reportable segments with goodwill balances as of December 31, 2024 included the United States, Canada and Poland. For the quantitative goodwill impairment test, the current fair value of each reporting unit with goodwill balances is estimated using a combination of (i) the income approach using the discounted cash flow method for projected revenue, EBITDAR and working capital, (ii) the market approach observing the price at which comparable companies or shares of comparable companies are bought or sold, and (iii) fair value measurements using either quoted market price or an estimate of fair value using a present value technique. The cost approach, estimating the cost of reproduction or replacement of an asset, was considered but not used because it does not adequately capture an operating company’s intangible value. If the carrying value of a reporting unit exceeds its estimated fair value, the Company will recognize an impairment for the amount by which the carrying value exceeds the reporting unit’s fair value. The impairment analysis requires management to make estimates about future operating results, valuation multiples and discount rates and assumptions based on historical data and consideration of future market conditions. Changes in the assumptions can materially affect these estimates. Given the uncertainty inherent in any projection, actual results may differ from the estimates and assumptions used, or conditions may change, which could result in additional impairment charges in the future. Such impairments could be material. During its annual impairment testing the Company determined that goodwill related to the Nugget was impaired based on updated assumptions of future operating results due to revised future performance expectations for the Nugget based on estimated future market conditions and analysis of the property’s sustained decrease in performance since its acquisition. The Company recorded $ 43.7 million to impairment – goodwill in its consolidated statement of (loss) earnings for the year ended December 31, 2024 related to the impairment of the Nugget’s goodwill. Changes in the carrying value of goodwill related to the United States, Canada and Poland segments are as follows: Amounts in thousands United States Canada Poland Total Gross carrying value January 1, 2023 $ 19,786 $ 7,142 $ 5,816 $ 32,744 Acquisitions 70,189 — — 70,189 Currency translation — 91 720 811 Gross carrying value December 31, 2023 89,975 7,233 6,536 103,744 Currency translation — ( 301 ) ( 310 ) ( 611 ) Gross carrying value December 31, 2024 89,975 6,932 6,226 103,133 Accumulated impairment losses January 1, 2023 ( 19,786 ) ( 3,375 ) — ( 23,161 ) Accumulated impairment losses December 31, 2023 ( 19,786 ) ( 3,375 ) — ( 23,161 ) Impairments ( 43,716 ) — — ( 43,716 ) Accumulated impairment losses December 31, 2024 ( 63,502 ) ( 3,375 ) — ( 66,877 ) Net carrying value at December 31, 2023 $ 70,189 $ 3,858 $ 6,536 $ 80,583 Net carrying value at December 31, 2024 $ 26,473 $ 3,557 $ 6,226 $ 36,256 Intangible Assets The Company tests its indefinite-lived intangible assets as of October 1 each year, or more frequently as circumstances indicate it is necessary. The fair value is determined primarily using the multi-period excess earnings methodology (“MPEEM”) and the relief from royalty method under the income approach. Intangible assets at December 31, 2024 and 2023 consisted of the following: December 31, December 31, Amounts in thousands 2024 2023 Finite-lived Casino licenses $ 3,055 $ 2,499 Less: accumulated amortization ( 844 ) ( 1,417 ) 2,211 1,082 Trademarks 16,718 16,718 Less: accumulated amortization ( 3,508 ) ( 1,843 ) 13,210 14,875 Player's club lists 59,253 59,253 Less: accumulated amortization ( 21,048 ) ( 14,272 ) 38,205 44,981 Total finite-lived intangible assets, net 53,626 60,938 Indefinite-lived Casino licenses 29,698 30,604 Trademarks 1,592 1,665 Total indefinite-lived intangible assets 31,290 32,269 Total intangible assets, net $ 84,916 $ 93,207 Trademarks The Company currently owns five trademarks: Century Casinos, Mountaineer, the Nugget, Rocky Gap and Casinos Poland. The trademarks are reported as intangible assets on the Company’s consolidated balance sheets. Trademarks: Finite-Lived The Company has determined that each of the Mountaineer, the Nugget and Rocky Gap trademarks, all reported in the United States segment, have a useful life of ten years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mark. As such, the trademarks will be amortized over their useful lives. Costs incurred to renew trademarks that are finite-lived are expensed over the renewal period to general and administrative expenses on the Company’s consolidated statements of (loss) earnings. Changes in the carrying amount of the United States trademarks are as follows: Amounts in thousands Balance at January 1, 2024 Acquisitions Amortization Balance at December 31, 2024 United States $ 14,875 $ — $ ( 1,665 ) $ 13,210 Amounts in thousands Balance at January 1, 2023 Acquisitions Amortization Balance at December 31, 2023 United States $ 1,638 $ 14,350 $ ( 1,113 ) $ 14,875 As of December 31, 2024, estimated amortization expense for the United States trademarks over the next five years was as follows: Amounts in thousands 2025 $ 1,665 2026 1,665 2027 1,665 2028 1,665 2029 1,645 Thereafter 4,905 $ 13,210 Trademark amortization expense was $ 1.7 million, $ 1.1 million and $ 0.2 million for the years ended December 31, 2024, 2023 and 2022, respectively. The weighted-average amortization period of the United States trademarks is 7.3 years. Trademarks: Indefinite-Lived The Company has determined the Casinos Poland trademark, reported in the Poland segment, and the Century Casinos trademark, reported in the Corporate and Other segment, have indefinite useful lives and therefore the Company does not amortize these trademarks. Costs incurred to renew trademarks that are indefinite-lived are expensed over the renewal period as general and administrative expenses on the Company’s consolidated statement of (loss) earnings. Changes in the carrying amount of the indefinite-lived trademarks are as follows: Amounts in thousands Balance at January 1, 2024 Currency translation Balance at December 31, 2024 Poland $ 1,557 $ ( 73 ) $ 1,484 Corporate and Other 108 — 108 $ 1,665 $ ( 73 ) $ 1,592 Amounts in thousands Balance at January 1, 2023 Currency translation Balance at December 31, 2023 Poland $ 1,386 $ 171 $ 1,557 Corporate and Other 108 — 108 $ 1,494 $ 171 $ 1,665 Casino Licenses: Finite-Lived As of December 31, 2024, Casinos Poland had six casino licenses, each with an original term of six years , which are reported as finite-lived intangible assets and are amortized over their respective useful lives. Changes in the carrying amount of the Casinos Poland licenses are as follows: Amounts in thousands Balance at January 1, 2024 New Casino License Amortization Currency translation Balance at December 31, 2024 Poland $ 1,082 $ 1,760 $ ( 556 ) $ ( 75 ) $ 2,211 Amounts in thousands Balance at January 1, 2023 New Casino License Amortization Currency translation Balance at December 31, 2023 Poland $ 909 $ 537 $ ( 444 ) $ 80 $ 1,082 As of December 31, 2024, estimated amortization expense for the CPL casino licenses over the next five years was as follows: Amounts in thousands 2025 $ 472 2026 447 2027 447 2028 409 2029 372 Thereafter 64 $ 2,211 These estimates do not reflect the impact of future foreign exchange rate changes or the continuation of the licenses following their expiration. Casino license amortization expense was $ 0.5 million, $ 0.4 million and $ 0.5 million for the years ended December 31, 2024, 2023 and 2022, respectively. The weighted average period before the next license expiration is 4.1 years. In Poland, casino gaming licenses are granted for a term of six years and are not renewable. Before a gaming license expires for a particular city, there is a public notification of an available license and any gaming company can apply for the license for that city. Although the Company applies for the new license prior to the expiration of the current license, there is no guarantee a new license will be awarded prior to the expiration of the current license or at all. In 2024, the Company applied for licenses at two locations at which it previously operated, and the licenses were not awarded to the Company. Casino Licenses: Indefinite-Lived The Company has determined that the casino licenses held in the United States segment from the Missouri Gaming Commission, the West Virginia Lottery Commission and the Nevada Gaming Commission (held by Smooth Bourbon) and those held in the Canada segment from the AGLC and the HRA are indefinite-lived. Costs incurred to renew licenses that are indefinite-lived are expensed over the renewal period to general and administrative expenses on the Company’s consolidated statements of (loss) earnings. Changes in the carrying amount of the licenses are as follows: Amounts in thousands Balance at January 1, 2024 Consolidation of Smooth Bourbon Currency translation Balance at December 31, 2024 United States $ 18,962 $ — $ — $ 18,962 Canada 11,642 — ( 906 ) 10,736 $ 30,604 $ — $ ( 906 ) $ 29,698 Amounts in thousands Balance at January 1, 2023 Consolidation of Smooth Bourbon Currency translation Balance at December 31, 2023 United States $ 17,962 $ 1,000 $ — $ 18,962 Canada 11,369 — 273 11,642 $ 29,331 $ 1,000 $ 273 $ 30,604 Player’s Club Lists The Company has determined that the player’s club lists, reported in the United States segment, have a useful life of seven to 10 years based on estimated revenue attrition among the player’s club members as estimated by management over each property’s historical operations. As such, the player’s club lists are amortized over their useful lives. Changes in the carrying amount of the player’s club lists are as follows: Amounts in thousands Balance at January 1, 2024 Acquisitions Amortization Balance at December 31, 2024 United States $ 44,981 $ — $ ( 6,776 ) $ 38,205 Amounts in thousands Balance at January 1, 2023 Acquisitions Amortization Balance at December 31, 2023 United States $ 11,399 $ 38,880 $ ( 5,298 ) $ 44,981 As of December 31, 2024, estimated amortization expense for the player’s club lists over the next five years was as follows: Amounts in thousands 2025 $ 6,798 2026 6,556 2027 3,888 2028 3,888 2029 3,888 Thereafter 13,187 $ 38,205 Player’s club amortization expense was $ 6.8 million, $ 5.3 million and $ 2.9 million for the years ended December 31, 2024, 2023 and 2022, respectively. The weighted-average amortization period for the player’s club lists is 4.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6. LONG-TERM DEBT Long-term debt and the weighted average interest rates at December 31, 2024 and 2023 consisted of the following: Amounts in thousands December 31, 2024 December 31, 2023 Goldman term loan $ 336,884 11.45 % $ 343,875 11.44 % Credit facilities - CPL 1,339 7.30 % — — UniCredit term loan 1,387 3.02 % 2,954 3.21 % Total principal $ 339,610 11.39 % $ 346,829 10.89 % Deferred financing costs ( 11,454 ) ( 14,149 ) Total long-term debt $ 328,156 $ 332,680 Less current portion ( 6,226 ) ( 8,468 ) Long-term portion $ 321,930 $ 324,212 Goldman Credit Agreement On April 1, 2022, the Company entered into the Goldman Credit Agreement by and among the Company, as borrower, the subsidiary guarantors party thereto, Goldman Sachs Bank USA, as administrative agent and collateral agent, Goldman Sachs Bank USA and BOFA Securities, Inc., as joint lead arrangers and joint bookrunners, and the Lenders and L/C Lenders party thereto. The Goldman Credit Agreement replaced the Macquarie Credit Agreement discussed below. The Goldman Credit Agreement provides for a $ 350.0 million Goldman Term Loan and a $ 30.0 million Revolving Facility. As of December 31, 2024, the outstanding balance of the Goldman Term Loan was $ 336.9 million and the Company had not borrowed on its $ 30.0 million Revolving Facility. The Company used the Goldman Term Loan to fund the Nugget Acquisition (including the Acquisition Escrow), for the repayment of approximately $ 166.2 million outstanding under the Macquarie Credit Agreement and for related fees and expenses. The Company borrowed $ 30.0 million from the Revolving Facility on July 20, 2023 to fund the Rocky Gap Acquisition, and repaid the full amount of this borrowing on September 21, 2023. The Goldman Term Loan matures on April 1, 2029 , and the Revolving Facility matures on April 1, 2027 . The Revolving Facility includes up to $ 10.0 million available for the issuance of letters of credit. The Goldman Term Loan requires scheduled quarterly payments of $ 875,000 equal to 0.25 % of the original aggregate principal amount of the Goldman Term Loan, with the balance due at maturity. The Company repurchased approximately $ 3.5 million principal amount of the Goldman Term Loan for 97 % of its value in February 2024. Borrowings under the Goldman Credit Agreement bear interest at a rate equal to, at the Company’s option, either (a) the Adjusted Term SOFR (as defined in the Goldman Credit Agreement), plus an applicable margin (each loan, being a “SOFR Loan”), or (b) the ABR (as defined in the Goldman Credit Agreement), plus an applicable margin (each loan, being an “ABR Loan”). The applicable margin for the Goldman Term Loan is 6.00 % per annum with respect to SOFR Loans and 5.00 % per annum with respect to ABR Loans. For the years ended December 31, 2024 and December 31, 2023, the weighted average interest rates under the Goldman Term Loan were 11.45 % and 11.44 %, respectively. The applicable margin for loans under the Revolving Facility (“Revolving Loans”) is (1) so long as the Consolidated First Lien Net Leverage Ratio (as defined in the Goldman Credit Agreement) of the Company is greater than 2.75 to 1.00, the applicable margin for Revolving Loans that are SOFR Loans will be 5.25 % per annum, and for Revolving Loans that are ABR Loans will be 4.25 % per annum; (2) so long as the Consolidated First Lien Net Leverage Ratio of the Company is less than or equal to 2.75 to 1.00 but greater than 2.25 to 1.00, the applicable margin for Revolving Loans that are SOFR Loans will be 5.00 % per annum, and for Revolving Loans that are ABR Loans will be 4.00 % per annum; and (3) so long as the Consolidated First Lien Net Leverage Ratio of the Company is less than or equal to 2.25 to 1.00, the applicable margin for Revolving Loans that are SOFR Loans will be 4.75 % per annum, and for Revolving Loans that are ABR Loans will be 3.75 % per annum. In addition, on a quarterly basis, the Company is required to pay each lender under the Revolving Facility a commitment fee in respect of any unused commitments under the Revolving Facility at a per annum rate of 0.50 % of the principal amount of unused commitments of such lender, subject to a stepdown to 0.375 % based upon the Company’s Consolidated First Lien Net Leverage Ratio. The Company is also required to pay letter of credit fees equal to the applicable margin then in effect for SOFR Loans that are Revolving Loans multiplied by the average daily maximum aggregate amount available to be drawn under all letters of credit, plus such letter of credit issuer’s customary documentary and processing fees and charges and a fronting fee in an amount equal to 0.125 % of the face amount of such letter of credit. The Company is also required to pay customary agency fees. Fees related to the Goldman Credit Agreement of $ 0.1 million were recorded as interest expense in the consolidated statements of (loss) earnings for the years ended December 31, 2024, 2023, and 2022. The Goldman Credit Agreement requires the Company to prepay the Goldman Term Loan, subject to certain exceptions, with: • 100 % of the net cash proceeds of certain non-ordinary course asset sales or certain casualty events, subject to certain exceptions; and • 50 % of the Company’s annual Excess Cash Flow (as defined in the Goldman Credit Agreement) (which percentage will be reduced to 25 % if the Consolidated First Lien Net Leverage Ratio is greater than 2.25 to 1.00 but less than or equal to 2.75 to 1.00, and to 0 % if the Consolidated First Lien Net Leverage Ratio is less than or equal to 2.25 to 1.00). The Goldman Credit Agreement provides that the Goldman Term Loan may be prepaid without a premium or penalties. The borrowings under the Goldman Credit Agreement are guaranteed by the material subsidiaries of the Company, subject to certain exceptions (including the exclusion of the Company’s non-domestic subsidiaries), and are secured by a pledge (and, with respect to real property, mortgage) of substantially all of the existing and future property and assets of the Company and the guarantors, subject to certain exceptions. The Goldman Credit Agreement contains customary representations and warranties, affirmative, negative and financial covenants, and events of default. All future borrowings under the Goldman Credit Agreement are subject to the satisfaction of customary conditions, including the absence of a default and the accuracy of representations and warranties. If the Company has aggregate outstanding revolving loans, swingline loans and letters of credit greater than $ 10.5 million as of the last day of any fiscal quarter, it is required to maintain a Consolidated First Lien Net Leverage Ratio of 5.50 to 1.00 or less for such fiscal quarter. As of December 31, 2024, the Consolidated First Lien Net Leverage Ratio exceeded 5.50 to 1.00, but the Company had no outstanding revolving loans, swingline loans or letters of credit under the Goldman Credit Agreement. Deferred financing costs consist of the Company’s costs related to financings. The Company recognized $ 18.9 million in deferred financing costs related to the Goldman Credit Agreement for the year ended December 31, 2022. Amortization expenses relating to the Goldman Credit Agreement were $ 2.7 million, $ 2.7 million, and $ 2.0 million for the years ended December 31, 2024, 2023, and 2022, respectively. These costs are included in interest expense in the consolidated statements of (loss) earnings for the years ended December 31, 2024, 2023, and 2022, respectively. Credit Agreement – Macquarie Capital In December 2019, the Company entered into a $ 180.0 million credit agreement (the “Macquarie Credit Agreement”) with Macquarie Capital Funding LLC, as swingline lender, administrative agent and collateral agent, Macquarie Capital (USA) Inc., as sole lead arranger and sole bookrunner, and the Lenders and L/C Lenders party thereto. The Macquarie Credit Agreement replaced the Company’s credit agreement with the Bank of Montreal (the “BMO Credit Agreement”). The Macquarie Credit Agreement provided for a $ 170.0 million term loan (the “Macquarie Term Loan”) and a $ 10.0 million Revolving Facility (the “Macquarie Revolving Facility”). The Company used proceeds from the Macquarie Term Loan to fund the 2019 Acquisition, for the repayment of approximately $ 52.0 million outstanding under the BMO Credit Agreement and for general working capital and corporate purposes. In connection with the Goldman Credit Agreement, the Macquarie Term Loan was repaid on April 1, 2022 and the Macquarie Credit Agreement was terminated. Commitment fees related to the Macquarie Revolving Facility of less than $ 0.1 million were recorded as interest expense in the consolidated statements of (loss) earnings for the year ended December 31, 2022. The Company amortized deferred financing costs of $ 0.4 million for the year ended December 31, 2022. These costs were recorded as interest expense in the consolidated statements of (loss) earnings for the year ended December 31, 2022. The Company wrote off approximately $ 7.3 million of deferred financing costs to interest expense in the second quarter of 2022 in connection with the prepayment of the Macquarie Term Loan. Casinos Poland As of December 31, 2024, CPL had a short-term line of credit with mBank S.A (“mBank”) used to finance current operations. The line of credit was amended in September 2024 to temporarily increase the borrowing capacity from PLN 5.0 million to PLN 15.0 million through June 2, 2025. The line of credit bears an interest rate of overnight WIBOR plus 2.00 % and is available through June 3, 2026. As of December 31, 2024, the credit facility had an outstanding balance of PLN 5.5 million ($ 1.3 million based on the exchange rate in effect on December 31, 2024), and approximately PLN 9.5 million ($ 2.3 million based on the exchange rate in effect on December 31, 2024) was available for additional borrowing. The credit agreement is secured by a building owned by CPL in Warsaw. The credit facility contains a number of covenants applicable to CPL, including covenants that require CPL to maintain certain liquidity and liability to asset ratios. CPL was not in compliance with all applicable financial covenants under the mBank credit agreement as of December 31, 2024. The violation of the covenant allows the lender to increase the interest rate by 1.60 % but will not result in an acceleration of the loan. Under Polish gaming law, CPL is required to maintain PLN 4.8 million in the form of deposits or bank guarantees for payment of casino jackpots and gaming tax obligations, mBank issued guarantees to CPL for this purpose totaling PLN 4.8 million ($ 1.2 million based on the exchange rate in effect as of December 31, 2024). The mBank guarantees are secured by land owned by CPL in Kolbaskowo, Poland as well as a deposit of PLN 1.7 million ($ 0.4 million based on the exchange rate in effect as of December 31, 2024) with mBank and will terminate in January 2031 and September 2030, respectively. CPL also is required to maintain deposits or provide bank guarantees for payment of additional prizes and giveaways at the casinos. The amount of these deposits varies depending on the value of the prizes. CPL maintained PLN 0.7 million ($ 0.2 million based on the exchange rate in effect as of December 31, 2024) in deposits for this purpose as of December 31, 2024. These deposits are included in deposits and other on the Company’s consolidated balance sheet for the year ended December 31, 2024. Century Resorts Management CRM previously had a GBP 2.0 million term loan with UniCredit Bank Austria AG (“UniCredit”) that was converted to a USD loan in November 2021. The loan was paid in full in September 2023 and bore an interest rate of LIBOR plus 1.625 %. As of December 31, 2024, CRM had a credit agreement with UniCredit originally entered into in 2018 as a $ 7.4 million line of credit for acquisitions and capital expenditures at the Company’s existing operations or new operations. The line of credit was converted to a EUR 6.0 million term loan in June 2021 (the “UniCredit Term Loan”). The UniCredit Term Loan matures on December 31, 2025 and bears interest at a rate of 2.875 %. As of December 31, 2024, the amount outstanding was EUR 1.3 million ($ 1.4 million based on the exchange rate in effect on December 31, 2024) and the Company had no further borrowings available. The UniCredit Term Loan is secured by a EUR 6.0 million guarantee by the Company and has no financial covenants. Century Downs Racetrack and Casino The Company purchased the land at CDR prior to its sale to VICI PropCo as part of the Canada Real Estate Sale for CAD 29.4 million ( $ 21.6 million based on the exchange rate on September 6, 2023). Prior to this purchase, CDR leased the land, which was accounted for as a financing obligation. The Company recorded the loss on debt extinguishment of CAD 9.9 million ($ 7.3 million based on the exchange rate on September 6, 2023) in interest expense in the Company’s consolidated statement of (loss) earnings for the year ended December 31, 2023. As of December 31, 2024, scheduled repayments related to long-term debt were as follows: Amounts in thousands Goldman Term Loan CPL Credit Facility UniCredit Term Loan Total 2025 $ 3,500 $ 1,339 $ 1,387 $ 6,226 2026 3,500 — — 3,500 2027 3,500 — — 3,500 2028 3,500 — — 3,500 2029 3,500 — — 3,500 Thereafter 319,384 — — 319,384 Total $ 336,884 $ 1,339 $ 1,387 $ 339,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t>
        </is>
      </c>
      <c r="B1" s="2" t="inlineStr">
        <is>
          <t>12 Months Ended</t>
        </is>
      </c>
    </row>
    <row r="2">
      <c r="B2" s="2" t="inlineStr">
        <is>
          <t>Dec. 31, 2024</t>
        </is>
      </c>
    </row>
    <row r="3">
      <c r="A3" s="3" t="inlineStr">
        <is>
          <t>Long-Term Financing Obligation [Abstract]</t>
        </is>
      </c>
      <c r="B3" s="4" t="inlineStr">
        <is>
          <t xml:space="preserve"> </t>
        </is>
      </c>
    </row>
    <row r="4">
      <c r="A4" s="4" t="inlineStr">
        <is>
          <t>Long-Term Financing Obligation</t>
        </is>
      </c>
      <c r="B4" s="4" t="inlineStr">
        <is>
          <t>7. LONG-TERM FINANCING OBLIGATION On December 6, 2019, certain subsidiaries of the Company (collectively, the “Tenant”) and certain subsidiaries of VICI PropCo (collectively, the “Landlord”) entered into a sale and leaseback transaction in connection with the 2019 Acquisition and entered into the Master Lease to lease the real estate assets. See Note 1 for a list of the Company’s subsidiaries under the Master Lease. The Master Lease has been modified as follows:  On December 1, 2022, an amendment provided for (i) modifications with respect to certain project work to be done by the Company related to Century Casino Caruthersville, (ii) modifications to rent under the Master Lease to provide for an increase in initial annualized rent by approximately $ 4.2 million, the cash payments for which can be deferred for a period of 12 months after the completion of the project, and (iii) other related modifications. The Company has elected to defer the cash payments related to the increase in initial annualized rent for 12 months, and the deferred rent will be paid over a six month period beginning December 2025.  On July 25, 2023, an amendment (i) added Rocky Gap to the Master Lease, (ii) increased initial annualized rent by approximately $ 15.5 million and (iii) extended the initial Master Lease term for 15 years from the date of the amendment (subject to the four existing five year renewal options).  On September 6, 2023, an amendment (i) added the Century Canadian Portfolio to the Master Lease, (ii) increased initial annualized rent by approximately CAD 17.3 million ($ 12.1 million based on the exchange rate on December 31, 2024) and (iii) extended the initial Master Lease term for 15 years from the date of the amendment (subject to the four existing five year renewal options). The Master Lease does not transfer control of the properties under the Master Lease to VICI PropCo subsidiaries. The Company accounts for the transaction as a failed sale-leaseback financing obligation. When cash proceeds are exchanged, a failed sale-leaseback financing obligation is equal to the proceeds received for the assets that are sold and then leased back. The value of the failed sale-leaseback financing obligations recognized in this transaction was determined to be the fair value of the leased real estate assets. In subsequent periods, a portion of the periodic payment under the Master Lease will be recognized as interest expense with the remainder of the payment reducing the failed sale-leaseback financing obligation using the effective interest method. The failed sale-leaseback obligations will not be reduced to less than the net book value of the leased real estate assets as of the end of the lease term. The fair values of the real estate assets and the related failed sale-leaseback financing obligation were estimated based on the present value of the estimated future payments over the term plus renewal options of 35 years, using the imputed discount rate of approximately 8.9 %. The value of the failed sale-leaseback financing obligation is dependent upon assumptions regarding the amount of the payments and the estimated discount rate of the payments required by a market participant. The Master Lease provides for the lease of land, buildings, structures and other improvements on the land (including barges and riverboats), easements and similar appurtenances to the land and improvements relating to the operations of the leased properties. The Master Lease has an initial term of 15 years with no purchase option. At the Company’s option, the Master Lease may be extended for up to four five year renewal terms beyond the initial 15 year term. The Company exercised one five year renewal option when the Master Lease was amended on December 1, 2022. The renewal terms are effective as to all, but not less than all, of the property then subject to the Master Lease. The Company does not have the ability to terminate its obligations under the Master Lease prior to its expiration without the Landlord’s consent. The Master Lease has a triple-net structure, which requires the Tenant to pay substantially all costs associated with the Company’s properties that are subject to the Master Lease, including real estate taxes, insurance, utilities, maintenance and operating costs. The Master Lease contains certain covenants, including minimum capital improvement expenditures. The Company has provided a guarantee of the Tenant’s obligations under the Master Lease. The rent payable under the Master Lease currently escalates at the greater of either 1.0125 % (the “Base Rent Escalator”) or the increase in CPI. The CPI rent escalator for the Century Canadian Portfolio is capped at 2.5 %. The Base Rent Escalator is subject to adjustment from and after the sixth year if the Minimum Rent Coverage (as defined in the Master Lease) is not satisfied. The estimated future payments in the table below include payments and adjustments to reflect estimated payments as described in the Master Lease, including the minimum annual escalator of 1.0125 %. The estimated future payments in the table below are not adjusted for increases based on the CPI. The $ 4.2 million in additional annual rent related to the Caruthersville project has been deferred for 12 months and will be paid over a six month period beginning in December 2025. Cash rent payments under the Master Lease adjusted for CPI for the year ending December 31, 2025 are estimated to be $ 58.4 million. Amounts in thousands 2025 $ 55,415 2026 62,800 2027 60,042 2028 60,792 2029 61,552 Thereafter 2,140,209 Total payments 2,440,810 Residual value 19,957 Less imputed interest ( 1,759,797 ) Total $ 700,970 Total payments and interest expense related to the Master Lease for the years ended December 31, 2024, 2023 and 2022 were as follows: For the year ended December 31, Amounts in thousands 2024 2023 2022 Payments made per Master Lease $ 49,780 $ 39,048 $ 25,529 CPI increase 2,054 1,691 137 Total payments made including CPI increase 51,834 40,739 25,666 Cash paid for principal (1) $ — $ — $ — Cash paid for interest 51,834 40,739 25,666 Interest expense $ 61,356 $ 42,426 $ 28,532 (1) For the initial periods of the Master Lease, cash payments are less than the interest expense recognized, which causes the financing obligation to incr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8. REVENUE RECOGNITION The Company derives revenue and other income primarily from contracts with customers. A breakout of the Company’s revenue and other income is presented in the table below. For the year ended December 31, Amounts in thousands 2024 2023 2022 Revenue from contracts with customers $ 575,919 $ 550,206 $ 430,529 Cost recovery income 1,066 3,501 1,938 Century Casino Calgary sale earn out revenue — 1,660 — Total revenue $ 576,985 $ 555,367 $ 432,467 The Company operates gaming establishments as well as related lodging, restaurant, horse racing (including off-track betting), sports betting, iGaming, and entertainment facilities in the US, Canada and Poland. The Company generates revenue at its properties by providing the following types of products and services: gaming, pari-mutuel and sports betting, iGaming, hotel, food and beverage, and other. Disaggregation of the Company’s revenue from contracts with customers by type of revenue and geographical location is presented in the tables below. For the year ended December 31, 2024 Amounts in thousands United States Canada Poland Corporate and Other Total Gaming $ 293,702 $ 48,062 $ 78,184 $ — $ 419,948 Pari-mutuel, sports betting and iGaming 9,597 9,419 — — 19,016 Hotel 47,675 578 — — 48,253 Food and beverage 45,548 12,566 833 — 58,947 Other 23,146 5,692 883 34 29,755 Net operating revenue $ 419,668 $ 76,317 $ 79,900 $ 34 $ 575,919 For the year ended December 31, 2023 Amounts in thousands United States Canada Poland Corporate and Other Total Gaming $ 272,499 $ 46,871 $ 92,957 $ 61 $ 412,388 Pari-mutuel, sports betting and iGaming 10,145 10,020 — — 20,165 Hotel 41,750 519 — — 42,269 Food and beverage 36,803 12,532 927 — 50,262 Other 19,394 5,507 221 — 25,122 Net operating revenue $ 380,591 $ 75,449 $ 94,105 $ 61 $ 550,206 For the year ended December 31, 2022 Amounts in thousands United States Canada Poland Corporate and Other Total Gaming $ 232,871 $ 43,972 $ 88,959 $ 184 $ 365,986 Pari-mutuel, sports betting and iGaming 8,728 10,879 — — 19,607 Hotel 9,159 469 — — 9,628 Food and beverage 12,394 10,860 843 — 24,097 Other 5,430 5,392 367 22 11,211 Net operating revenue $ 268,582 $ 71,572 $ 90,169 $ 206 $ 430,529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The amount of revenue recognized that was included in the opening contract liability balance was $ 4.1 million and $ 2.0 million for the years ended December 31, 2024 and 2023, respectively. This revenue consisted primarily of the Company’s deferred gaming revenue from player points earned through play at the Company’s casinos located in the United States and events at the Nugget. Activity in the Company’s receivables and contract liabilities is presented in the table below. For the year ended For the year ended December 31, 2024 December 31, 2023 Amounts in thousands Receivables Contract Liabilities Receivables Contract Liabilities Opening $ 1,640 $ 4,714 $ 1,351 $ 2,417 Closing 553 3,644 1,640 4,714 (Decrease)/Increase $ ( 1,087 ) $ ( 1,070 ) $ 289 $ 2,297 The 2023 increase in contract liabilities was due to the added contract liabilities from the Nugget and Rocky Gap. The 2024 decrease in contract liabilities was due to less deferred revenue as of December 31, 2024. Receivables are included in accounts receivable and contract liabilities are included in accrued liabilities on the Company’s consolidated balance sheets.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 Pari-mutuel, sports betting and iGaming revenue includes the following for the years ended December 31, 2024, 2023 and 2022: For the year ended December 31, Amounts in thousands 2024 2023 2022 Pari-mutuel revenue $ 15,202 $ 15,980 $ 16,310 Sports betting revenue 2,058 3,053 2,734 iGaming revenue 1,756 1,132 563 Total $ 19,016 $ 20,165 $ 19,6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Company determines if an arrangement is a lease at inception.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The Company uses its incremental borrowing rate in each of the jurisdictions in which its subsidiaries operate to calculate the present value of lease payments. Lease terms may include options to extend or terminate the lease. These options are included in the lease term when it is reasonably certain that the Company will exercise those options. Operating lease expense is recorded on a straight-line basis over the lease term. The Company accounts for lease agreements with lease and non-lease components as a single lease component for all asset classes. The Company does not establish ROU assets or lease liabilities for operating leases with terms of 12 months or less. The Company’s operating and finance leases include land, casino space, corporate offices, and gaming and other equipment. The leases have remaining lease terms of one month to 48 years. The Master Lease was evaluated as a sale-leaseback of real estate. The Company determined that the Master Lease did not qualify for sale-leaseback accounting and accounted for the transaction as a financing obligation based on the fair value of the real estate assets subject to the Master Lease (see Notes 2 and 7). The components of lease expense were as follows: For the year ended December 31, Amounts in thousands 2024 2023 2022 Operating lease expense $ 6,288 $ 5,686 $ 5,345 Finance lease expense: Amortization of right-of-use assets $ 168 $ 108 $ 136 Interest on lease liabilities 61 40 29 Total finance lease expense $ 229 $ 148 $ 165 Short-term lease expense $ 137 $ 102 $ — Variable lease expense $ 1,005 $ 1,405 $ 1,478 Variable lease expense relates primarily to rates based on a percentage of gaming revenue, changes in indexes that are excluded from the lease liability and fluctuations in foreign currency related to leases in Poland. Supplemental cash flow information related to leases was as follows: For the year ended December 31, Amounts in thousands 2024 2023 2022 Cash paid for amounts included in the measurement of lease liabilities: Operating cash flows from finance leases $ 59 $ 41 $ 25 Operating cash flows from operating leases 6,230 5,499 5,168 Financing cash flows from finance leases 264 166 157 Right-of-use assets obtained in exchange for operating lease liabilities $ 10,014 $ 3,489 $ 142 Right-of-use assets obtained in exchange for finance lease liabilities $ 448 $ 229 $ 934 Supplemental balance sheet information related to leases was as follows: As of As of Amounts in thousands December 31, 2024 December 31, 2023 Operating leases Leased right-of-use assets, net $ 30,015 $ 25,973 Current portion of operating lease liabilities 4,034 3,395 Operating lease liabilities, net of current portion 29,148 25,834 Total operating lease liabilities 33,182 29,229 Finance leases Finance lease right-of-use assets, gross 1,198 1,028 Accumulated depreciation ( 256 ) ( 296 ) Property and equipment, net 942 732 Current portion of finance lease liabilities 260 199 Finance lease liabilities, net of current portion 494 427 Total finance lease liabilities 754 626 Weighted-average remaining lease term Operating leases 12.5 years 14.6 years Finance leases 3.3 years 3.4 years Weighted-average discount rate Operating leases 8.6 % 8.7 % Finance leases 7.7 % 7.7 % Maturities of lease liabilities as of December 31, 2024 were as follows: Amounts in thousands Operating Leases Finance Leases 2025 $ 5,863 $ 308 2026 5,526 236 2027 5,467 169 2028 5,351 129 2029 4,953 12 Thereafter 32,639 — Total lease payments 59,799 854 Less imputed interest ( 26,617 ) ( 100 ) Total $ 33,182 $ 754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alance Sheet Captions</t>
        </is>
      </c>
      <c r="B1" s="2" t="inlineStr">
        <is>
          <t>12 Months Ended</t>
        </is>
      </c>
    </row>
    <row r="2">
      <c r="B2" s="2" t="inlineStr">
        <is>
          <t>Dec. 31, 2024</t>
        </is>
      </c>
    </row>
    <row r="3">
      <c r="A3" s="3" t="inlineStr">
        <is>
          <t>Other Balance Sheet Captions [Abstract]</t>
        </is>
      </c>
      <c r="B3" s="4" t="inlineStr">
        <is>
          <t xml:space="preserve"> </t>
        </is>
      </c>
    </row>
    <row r="4">
      <c r="A4" s="4" t="inlineStr">
        <is>
          <t>Other Balance Sheet Captions</t>
        </is>
      </c>
      <c r="B4" s="4" t="inlineStr">
        <is>
          <t xml:space="preserve">10. OTHER BALANCE SHEET CAPTIONS Accrued liabilities include the following as of December 31, 2024 and 2023: December 31, Amounts in thousands 2024 2023 Accrued commissions (AGLC) $ 1,376 $ 3,141 Progressive slot, table and on track liability 6,746 6,243 Player point liability 2,133 2,296 Chip liability 1,084 1,087 Racing-related liabilities 530 482 Deposit liability 566 513 Deferred revenue 1,049 1,995 Construction liability 2,353 4,546 Accrued interest 8,072 2 Other accrued liabilities 7,730 8,751 Total $ 31,639 $ 29,056 Accrued commissions (AGLC) include the portion of slot machine net sales and table game wins owed to the AGLC as of December 31, 2024 and 2023. Taxes payable include the following as of December 31, 2024 and 2023: December 31, Amounts in thousands 2024 2023 Accrued property taxes $ 1,634 $ 1,485 Gaming taxes payable 5,884 6,199 Income taxes payable 136 12,145 Other taxes payable 753 1,172 Total $ 8,407 $ 21,001 Taxes payable and other include the following as of December 31, 2024 and 2023: December 31, Amounts in thousands 2024 2023 Caruthersville project financing $ — $ 40,100 Income taxes payable - long term 61 1,031 Other taxes payable and other 616 627 Total $ 677 $ 41,758 The Caruthersville project financing liability became part of the Master Lease financing obligation in 2024 following completion of the proj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 xml:space="preserve">11. SHAREHOLDERS’ EQUITY Since March 2000, the Company has had a discretionary program to repurchase the Company’s outstanding common stock. The total remaining authorization under the repurchase program was $ 14.7 million as of December 31, 2024. The Company did no t repurchase any shares of its common stock during 2024 and 2023. The repurchase program has no set expiration or termination date. The Company has not declared or paid any dividends. Declaration and payment of dividends, if any, in the future will be at the discretion of the board of directors. The Company does not have any minimum capital requirements related to its status as a US corporation in the state of Delaw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12. STOCK-BASED COMPENSATION Stockholders of the Company approved the 2016 Equity Incentive Plan (the “2016 Plan”) at the 2016 annual meeting of stockholders. The 2016 Plan was amended and restated at the Company’s 2024 annual meeting of stockholders. The 2016 Plan will expire in June 2034 . The 2016 Plan provides for the grant of awards to eligible individuals in the form of stock, restricted stock, stock options, performance units or other stock-based awards, all as defined in the 2016 Plan. The 2016 Plan provides for the issuance of up to 5,930,400 shares of common stock to eligible individuals, including directors, through the various forms of permitted awards. The Company is not permitted to issue stock options at an exercise price lower than fair market value at the date of grant. All stock options are required to have an exercise period not to exceed ten years . As of December 31, 2024, the Company has granted 3,556,889 performance stock units (“PSUs”), restricted stock units (“RSUs”) and stock options under the 2016 Plan. Any committee as delegated by the board of directors has the power and discretion to, among other things, prescribe the terms and conditions for the exercise of, or modification of, any outstanding awards in the event of merger, acquisition or any other form of acquisition other than a reorganization of the Company under the United States Bankruptcy Code or liquidation of the Company. The 2016 Plan also allows limited transferability of any stock options to legal entities that are 100 % owned or controlled by the optionee or to the optionee’s family trust. PSUs The PSUs vest subject to market and performance conditions. The conditions are weighted 25 % based on market conditions and 75 % based on performance conditions. Market conditions are based on the Company’s total shareholder return (“TSR”) relative to a select group of peer companies at the end of a three year performance period. Performance conditions are based on the Company’s actual Adjusted EBITDAR over the three year performance period compared to forecasted Adjusted EBITDAR over the same period. Depending on the TSR and Adjusted EBITDAR at the end of the performance period, anywhere from 0 % to 200 % of the target grant may vest. Expense is recognized on a straight-line basis over the performance period beginning on the date of grant. Probability is assessed quarterly on the performance conditions and compensation expense is adjusted accordingly. Actual forfeitures are recognized as they occur. Activity in the Company’s stock-based compensation plan for the PSUs was as follows: Target PSUs Weighted-Average Grant-Date Fair Value Nonvested at January 1, 2022 815,164 $ 5.51 Granted 420,989 10.22 Vested ( 227,510 ) 9.17 Forfeited ( 21,481 ) 6.14 Nonvested at December 31, 2022 987,162 $ 6.66 Granted 473,157 9.04 Vested ( 302,988 ) 3.28 Forfeited ( 100,995 ) 5.14 Nonvested at December 31, 2023 1,056,336 $ 8.84 Granted 508,382 1.81 Vested ( 196,844 ) 4.52 Forfeited ( 100,060 ) 9.76 Nonvested at December 31, 2024 1,267,814 $ 6.62 At December 31, 2024, there was a total of $ 1.1 million of total unrecognized compensation expense related to the PSUs. The cost is expected to be recognized over a weighted-average period of 1.5 years. The PSUs granted during 2022 will vest in March 2025. The fair value of the PSUs granted is estimated on the date of grant using the Monte Carlo model with the following assumptions: Assumptions for PSU Awards 2024 2023 2022 Risk-free interest rate 4.57 % 4.09 % 2.47 % Expected life 2.5 years 2.9 years 2.8 years Expected volatility 56.2 % 91.8 % 91.0 % Expected dividends $ 0 $ 0 $ 0 Forfeiture rate 0 % 0 % 0 % Stock Options Activity related to options in the Company’s stock-based compensation plans for employee stock options was as follows: Option Shares Weighted-Average Exercise Price Weighted-Average Remaining Contractual Term (1) Options Exercisable Weighted-Average Exercise Price Outstanding at January 1, 2024 1,050,000 $ 5.59 9.46 285,000 $ 5.55 Expired ( 30,000 ) 5.05 Outstanding at December 31, 2024 1,020,000 $ 5.61 8.70 510,000 $ 5.61 (1) In years The following table summarizes information about employee stock options outstanding and exercisable at December 31, 2024: Dollar amounts in thousands Options Outstanding Options Exercisable Intrinsic Value of Options Outstanding Intrinsic Value of Options Exercisable Weighted-Average Life of Options Outstanding (1) Weighted-Average Life of Options Exercisable (1) Exercise Price: $ 5.61 1,020,000 510,000 — — 8.7 8.7 1,020,000 510,000 $ — $ — 8.7 8.7 (1) In years The aggregate intrinsic value represents the difference between the Company’s closing stock price of $ 3.24 per share as of December 31, 2024 and the exercise price multiplied by the number of options outstanding or exercisable as of that date. At December 31, 2024, there was a total of $ 0.8 million of unrecognized compensation expense related to employee stock options. The cost is expected to be recognized over a weighted-average period of 1.7 years. Assumptions for Employee Stock Options 2023 Risk-free interest rate 4.27 % Expected life 6.8 years Expected volatility 58.1 % Expected dividend 0 % Forfeiture rate 0 In September 2023, employees with options expiring in December 2024 were given the option to cancel their existing $ 5.05 stock options and exchange them for $ 5.61 stock options expiring in September 2033. Six employees exchanged their stock options. The exchange increased compensation expense related to employee stock options by $ 0.6 million for the year ended December 31, 2023. No employee stock options were exchanged or issued during the years ended December 31, 2024 and 2022. Director Equity The Company’s outside directors were issued 4,071 RSUs with a grant date fair value of $ 7.37 per share during 2023. The RSUs vested in March 2024. There were no RSUs or options issued to directors of the Company during 2024. As of December 31, 2024, there were 75,000 options outstanding to independent directors of the Company with a weighted-average exercise price of $ 7.77 per share. At December 31, 2024, there was no unrecognized compensation expense related to directors’ RSUs and options. Additional Stock Information The following table includes additional information related to exercises of stock options: For the year ended December 31, Amounts in thousands 2024 2023 2022 Intrinsic value of share-based awards exercised $ — $ 15 $ 183 Stock-based compensation expense was recognized in general and administrative expenses on the Company’s consolidated statements of (loss) earnings as follows: For the year ended December 31, Amounts in thousands 2024 2023 2022 Compensation expense: 2016 Plan $ 66 $ 3,610 $ 3,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8769</v>
      </c>
      <c r="C3" s="5" t="n">
        <v>171327</v>
      </c>
    </row>
    <row r="4">
      <c r="A4" s="4" t="inlineStr">
        <is>
          <t>Receivables, net</t>
        </is>
      </c>
      <c r="B4" s="6" t="n">
        <v>11097</v>
      </c>
      <c r="C4" s="6" t="n">
        <v>18253</v>
      </c>
    </row>
    <row r="5">
      <c r="A5" s="4" t="inlineStr">
        <is>
          <t>Prepaid expenses</t>
        </is>
      </c>
      <c r="B5" s="6" t="n">
        <v>19597</v>
      </c>
      <c r="C5" s="6" t="n">
        <v>11859</v>
      </c>
    </row>
    <row r="6">
      <c r="A6" s="4" t="inlineStr">
        <is>
          <t>Inventories</t>
        </is>
      </c>
      <c r="B6" s="6" t="n">
        <v>3691</v>
      </c>
      <c r="C6" s="6" t="n">
        <v>4652</v>
      </c>
    </row>
    <row r="7">
      <c r="A7" s="4" t="inlineStr">
        <is>
          <t>Other current assets</t>
        </is>
      </c>
      <c r="B7" s="6" t="n">
        <v>2395</v>
      </c>
      <c r="C7" s="6" t="n">
        <v>926</v>
      </c>
    </row>
    <row r="8">
      <c r="A8" s="4" t="inlineStr">
        <is>
          <t>Total Current Assets</t>
        </is>
      </c>
      <c r="B8" s="6" t="n">
        <v>135549</v>
      </c>
      <c r="C8" s="6" t="n">
        <v>207017</v>
      </c>
    </row>
    <row r="9">
      <c r="A9" s="4" t="inlineStr">
        <is>
          <t>Property and equipment, net</t>
        </is>
      </c>
      <c r="B9" s="6" t="n">
        <v>922146</v>
      </c>
      <c r="C9" s="6" t="n">
        <v>913561</v>
      </c>
    </row>
    <row r="10">
      <c r="A10" s="4" t="inlineStr">
        <is>
          <t>Leased right-of-use assets, net</t>
        </is>
      </c>
      <c r="B10" s="6" t="n">
        <v>30015</v>
      </c>
      <c r="C10" s="6" t="n">
        <v>25973</v>
      </c>
    </row>
    <row r="11">
      <c r="A11" s="4" t="inlineStr">
        <is>
          <t>Goodwill</t>
        </is>
      </c>
      <c r="B11" s="6" t="n">
        <v>36256</v>
      </c>
      <c r="C11" s="6" t="n">
        <v>80583</v>
      </c>
    </row>
    <row r="12">
      <c r="A12" s="4" t="inlineStr">
        <is>
          <t>Intangible assets, net</t>
        </is>
      </c>
      <c r="B12" s="6" t="n">
        <v>84916</v>
      </c>
      <c r="C12" s="6" t="n">
        <v>93207</v>
      </c>
    </row>
    <row r="13">
      <c r="A13" s="4" t="inlineStr">
        <is>
          <t>Deferred income taxes</t>
        </is>
      </c>
      <c r="B13" s="6" t="n">
        <v>16159</v>
      </c>
      <c r="C13" s="6" t="n">
        <v>37646</v>
      </c>
    </row>
    <row r="14">
      <c r="A14" s="4" t="inlineStr">
        <is>
          <t>Note receivable, net of current portion and unamortized discount</t>
        </is>
      </c>
      <c r="B14" s="4" t="inlineStr">
        <is>
          <t xml:space="preserve"> </t>
        </is>
      </c>
      <c r="C14" s="6" t="n">
        <v>316</v>
      </c>
    </row>
    <row r="15">
      <c r="A15" s="4" t="inlineStr">
        <is>
          <t>Deposits and other</t>
        </is>
      </c>
      <c r="B15" s="6" t="n">
        <v>1271</v>
      </c>
      <c r="C15" s="6" t="n">
        <v>1359</v>
      </c>
    </row>
    <row r="16">
      <c r="A16" s="4" t="inlineStr">
        <is>
          <t>Total Assets</t>
        </is>
      </c>
      <c r="B16" s="6" t="n">
        <v>1226312</v>
      </c>
      <c r="C16" s="6" t="n">
        <v>1359662</v>
      </c>
    </row>
    <row r="17">
      <c r="A17" s="3" t="inlineStr">
        <is>
          <t>Current Liabilities:</t>
        </is>
      </c>
      <c r="B17" s="4" t="inlineStr">
        <is>
          <t xml:space="preserve"> </t>
        </is>
      </c>
      <c r="C17" s="4" t="inlineStr">
        <is>
          <t xml:space="preserve"> </t>
        </is>
      </c>
    </row>
    <row r="18">
      <c r="A18" s="4" t="inlineStr">
        <is>
          <t>Current portion of long-term debt</t>
        </is>
      </c>
      <c r="B18" s="6" t="n">
        <v>6226</v>
      </c>
      <c r="C18" s="6" t="n">
        <v>8468</v>
      </c>
    </row>
    <row r="19">
      <c r="A19" s="4" t="inlineStr">
        <is>
          <t>Current portion of operating lease liabilities</t>
        </is>
      </c>
      <c r="B19" s="6" t="n">
        <v>4034</v>
      </c>
      <c r="C19" s="6" t="n">
        <v>3395</v>
      </c>
    </row>
    <row r="20">
      <c r="A20" s="4" t="inlineStr">
        <is>
          <t>Current portion of finance lease liabilities</t>
        </is>
      </c>
      <c r="B20" s="6" t="n">
        <v>260</v>
      </c>
      <c r="C20" s="6" t="n">
        <v>199</v>
      </c>
    </row>
    <row r="21">
      <c r="A21" s="4" t="inlineStr">
        <is>
          <t>Accounts payable</t>
        </is>
      </c>
      <c r="B21" s="6" t="n">
        <v>20974</v>
      </c>
      <c r="C21" s="6" t="n">
        <v>15279</v>
      </c>
    </row>
    <row r="22">
      <c r="A22" s="4" t="inlineStr">
        <is>
          <t>Accrued liabilities</t>
        </is>
      </c>
      <c r="B22" s="6" t="n">
        <v>31639</v>
      </c>
      <c r="C22" s="6" t="n">
        <v>29056</v>
      </c>
    </row>
    <row r="23">
      <c r="A23" s="4" t="inlineStr">
        <is>
          <t>Accrued payroll</t>
        </is>
      </c>
      <c r="B23" s="6" t="n">
        <v>14504</v>
      </c>
      <c r="C23" s="6" t="n">
        <v>16221</v>
      </c>
    </row>
    <row r="24">
      <c r="A24" s="4" t="inlineStr">
        <is>
          <t>Taxes payable</t>
        </is>
      </c>
      <c r="B24" s="6" t="n">
        <v>8407</v>
      </c>
      <c r="C24" s="6" t="n">
        <v>21001</v>
      </c>
    </row>
    <row r="25">
      <c r="A25" s="4" t="inlineStr">
        <is>
          <t>Total Current Liabilities</t>
        </is>
      </c>
      <c r="B25" s="6" t="n">
        <v>86044</v>
      </c>
      <c r="C25" s="6" t="n">
        <v>93619</v>
      </c>
    </row>
    <row r="26">
      <c r="A26" s="4" t="inlineStr">
        <is>
          <t>Long-term debt, net of current portion and deferred financing costs (Note 6)</t>
        </is>
      </c>
      <c r="B26" s="6" t="n">
        <v>321930</v>
      </c>
      <c r="C26" s="6" t="n">
        <v>324212</v>
      </c>
    </row>
    <row r="27">
      <c r="A27" s="4" t="inlineStr">
        <is>
          <t>Long-term financing obligation to VICI Properties, Inc. subsidiaries (Note 7)</t>
        </is>
      </c>
      <c r="B27" s="6" t="n">
        <v>700970</v>
      </c>
      <c r="C27" s="6" t="n">
        <v>658007</v>
      </c>
    </row>
    <row r="28">
      <c r="A28" s="4" t="inlineStr">
        <is>
          <t>Operating lease liabilities, net of current portion</t>
        </is>
      </c>
      <c r="B28" s="6" t="n">
        <v>29148</v>
      </c>
      <c r="C28" s="6" t="n">
        <v>25834</v>
      </c>
    </row>
    <row r="29">
      <c r="A29" s="4" t="inlineStr">
        <is>
          <t>Finance lease liabilities, net of current portion</t>
        </is>
      </c>
      <c r="B29" s="6" t="n">
        <v>494</v>
      </c>
      <c r="C29" s="6" t="n">
        <v>427</v>
      </c>
    </row>
    <row r="30">
      <c r="A30" s="4" t="inlineStr">
        <is>
          <t>Taxes payable and other</t>
        </is>
      </c>
      <c r="B30" s="6" t="n">
        <v>677</v>
      </c>
      <c r="C30" s="6" t="n">
        <v>41758</v>
      </c>
    </row>
    <row r="31">
      <c r="A31" s="4" t="inlineStr">
        <is>
          <t>Deferred income taxes</t>
        </is>
      </c>
      <c r="B31" s="6" t="n">
        <v>5045</v>
      </c>
      <c r="C31" s="6" t="n">
        <v>1364</v>
      </c>
    </row>
    <row r="32">
      <c r="A32" s="4" t="inlineStr">
        <is>
          <t>Total Liabilities</t>
        </is>
      </c>
      <c r="B32" s="6" t="n">
        <v>1144308</v>
      </c>
      <c r="C32" s="6" t="n">
        <v>1145221</v>
      </c>
    </row>
    <row r="33">
      <c r="A33" s="4" t="inlineStr">
        <is>
          <t>Commitments and Contingencies (Note 16)</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 $0.01 par value; 20,000,000 shares authorized; no shares issued or outstanding</t>
        </is>
      </c>
      <c r="B35" s="4" t="inlineStr">
        <is>
          <t xml:space="preserve"> </t>
        </is>
      </c>
      <c r="C35" s="4" t="inlineStr">
        <is>
          <t xml:space="preserve"> </t>
        </is>
      </c>
    </row>
    <row r="36">
      <c r="A36" s="4" t="inlineStr">
        <is>
          <t>Common stock; $0.01 par value; 50,000,000 shares authorized; 30,682,603 and 30,359,931 shares issued and outstanding</t>
        </is>
      </c>
      <c r="B36" s="6" t="n">
        <v>307</v>
      </c>
      <c r="C36" s="6" t="n">
        <v>304</v>
      </c>
    </row>
    <row r="37">
      <c r="A37" s="4" t="inlineStr">
        <is>
          <t>Additional paid-in capital</t>
        </is>
      </c>
      <c r="B37" s="6" t="n">
        <v>123922</v>
      </c>
      <c r="C37" s="6" t="n">
        <v>124094</v>
      </c>
    </row>
    <row r="38">
      <c r="A38" s="4" t="inlineStr">
        <is>
          <t>Retained (loss) earnings</t>
        </is>
      </c>
      <c r="B38" s="6" t="n">
        <v>-119103</v>
      </c>
      <c r="C38" s="6" t="n">
        <v>9067</v>
      </c>
    </row>
    <row r="39">
      <c r="A39" s="4" t="inlineStr">
        <is>
          <t>Accumulated other comprehensive loss</t>
        </is>
      </c>
      <c r="B39" s="6" t="n">
        <v>-14426</v>
      </c>
      <c r="C39" s="6" t="n">
        <v>-12073</v>
      </c>
    </row>
    <row r="40">
      <c r="A40" s="4" t="inlineStr">
        <is>
          <t>Total Century Casinos, Inc. Shareholders’ Equity</t>
        </is>
      </c>
      <c r="B40" s="6" t="n">
        <v>-9300</v>
      </c>
      <c r="C40" s="6" t="n">
        <v>121392</v>
      </c>
    </row>
    <row r="41">
      <c r="A41" s="4" t="inlineStr">
        <is>
          <t>Non-controlling interests</t>
        </is>
      </c>
      <c r="B41" s="6" t="n">
        <v>91304</v>
      </c>
      <c r="C41" s="6" t="n">
        <v>93049</v>
      </c>
    </row>
    <row r="42">
      <c r="A42" s="4" t="inlineStr">
        <is>
          <t>Total Equity</t>
        </is>
      </c>
      <c r="B42" s="6" t="n">
        <v>82004</v>
      </c>
      <c r="C42" s="6" t="n">
        <v>214441</v>
      </c>
    </row>
    <row r="43">
      <c r="A43" s="4" t="inlineStr">
        <is>
          <t>Total Liabilities and Equity</t>
        </is>
      </c>
      <c r="B43" s="5" t="n">
        <v>1226312</v>
      </c>
      <c r="C43" s="5" t="n">
        <v>1359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3. INCOME TAXES The Company’s US and foreign pre-tax (loss) income is summarized in the table below: Amounts in thousands 2024 2023 2022 (Loss) income before taxes: US $ ( 96,548 ) $ ( 30,793 ) $ ( 10,142 ) Foreign 3,136 6,961 16,152 Total (loss) income before taxes $ ( 93,412 ) $ ( 23,832 ) $ 6,010 The Company’s provision (benefit) for income taxes is summarized as follows: For the year ended December 31, Amounts in thousands 2024 2023 2022 US - Current $ 333 $ 1,088 $ 3,176 US - Deferred 26,227 ( 6,504 ) ( 14,981 ) Provision (benefit) for US income taxes $ 26,560 $ ( 5,416 ) $ ( 11,805 ) Foreign - Current $ 2,174 $ 17,085 $ 4,291 Foreign - Deferred ( 1,061 ) ( 17,012 ) ( 146 ) Provision for foreign income taxes $ 1,113 $ 73 $ 4,145 Total provision (benefit) for income taxes $ 27,673 $ ( 5,343 ) $ ( 7,660 ) The Company’s effective income tax rate differs from the statutory federal income tax rate as follows: Amounts in thousands 2024 2023 2022 US federal income tax statutory rate 21.0 % 21.0 % 21.0 % Foreign tax rate differential ( 0.2 %) 23.3 % 18.6 % State income tax (net of federal benefit) 2.5 % 2.1 % 0.9 % Income taxed to owners of non-controlling interest (Smooth Bourbon) 1.6 % 4.7 % — Meals, entertainment, gifts and giveaways ( 0.2 %) ( 1.0 %) 3.7 % Statutory to US GAAP adjustments, including foreign currency ( 0.8 %) 0.8 % ( 3.7 %) Valuation allowance ( 52.2 %) ( 5.5 %) ( 173.5 %) Unrecognized tax benefit 0.6 % ( 0.3 %) ( 4.7 %) Stock options ( 0.2 %) ( 1.0 %) 7.0 % Effect of cross-border tax laws (GILTI, Subpart F) ( 0.7 %) — 2.5 % Foreign dividend withholding - current ( 1.3 %) ( 5.1 %) — Foreign dividend withholding - unremitted earnings 0.2 % ( 15.0 %) — Permanent and other items 0.1 % ( 1.6 %) 0.7 % Total provision for income taxes ( 29.6 %) 22.4 % ( 127.5 %) The Company’s effective income tax rate for the year ended December 31, 2024 was ( 29.6 %). The federal corporate income tax rate in the United States for 2024 was 21 %. The Company is also subject to Colorado, Missouri, West Virginia and Maryland state jurisdictions that had corporate tax rates ranging from 4.0 % to 8.25 % in 2024. The Company’s foreign tax rate differential reflects the fact that the US federal corporate income tax rate differs from statutory rates in Poland, Austria, Mauritius and Canada, which are 19.0 %, 23.0 %, 17.0 % and 23.0 %, respectively. Further, the income tax burden on the earnings taxed to the non-controlling interest holders of Smooth Bourbon is not reported by the Company. Items impacting the effective tax rate include a foreign withholding tax related to a cash dividend paid from the Company’s Canadian subsidiary CDR to its wholly owned Austrian subsidiary CRM. Additionally, in anticipation of the Company’s plan to potentially repatriate a portion of unremitted foreign earnings to the US in the form of a cash dividend, the Company has recorded a deferred tax liability of $ 3.3 million for the required foreign tax withholding associated with the potential dividend. The movement of exchange rates for intercompany loans denominated in US dollars further impacted the effective income tax rate because foreign currency gains and losses generally are not taxed until realized. Therefore, the overall effective income tax rate can be impacted by foreign currency gains or losses in the future. The Company records deferred tax assets and liabilities based on the difference between the financial statement and income tax basis of assets and liabilities using the enacted statutory tax rate in effect for the year these differences are expected to be taxable or reversed. Deferred income tax expenses or credits are based on the changes in the asset or liability from period to period. The recorded deferred tax assets are reviewed for impairment on a quarterly basis by reviewing the Company’s internal estimates for future taxable income. The Company assesses the need for a valuation allowance based on its ability to realize the benefits of the Company’s deferred tax assets. The Company continues to maintain a full valuation allowance on deferred tax assets for CMR, CRM and Century Resorts International, Ltd. Further, based on management’s assessment of available positive and negative evidence to estimate whether sufficient taxable income will be generated to permit use of existing deferred tax assets in the United States, as of December 31, 2024, a valuation allowance of $ 49.3 million has been recorded to recognize the portion of US deferred tax assets more likely than not to be realized, which materially impacted the Company’s effective tax rate in 2024. The Company's valuation allowances increased by $ 48.9 million for the year ended December 31, 2024. The Company’s deferred income taxes at December 31, 2024 and 2023 are summarized as follows: Amounts in thousands 2024 2023 Deferred tax assets (liabilities) – US Federal and state: Deferred tax assets Amortization of goodwill for tax $ 15,984 $ 8,115 Financing obligation to VICI Properties, Inc. subsidiaries 141,614 127,074 NOL carryforward 4,344 2,705 Operating and finance leases 331 394 Disallowed interest expense 20,456 11,036 Accrued liabilities and other 1,096 1,780 183,825 151,104 Valuation allowance ( 49,279 ) — $ 134,546 $ 151,104 Deferred tax liabilities Property and equipment $ ( 135,522 ) $ ( 126,426 ) Operating and finance leases ( 312 ) ( 375 ) Prepaid expenses ( 411 ) ( 475 ) Unremitted foreign subsidiary earnings ( 3,044 ) ( 2,343 ) $ ( 139,289 ) $ ( 129,619 ) Long-term deferred tax (liability) asset $ ( 4,743 ) $ 21,485 Deferred tax assets (liabilities) – foreign Deferred tax assets Property and equipment $ 613 $ 314 Financing obligation to VICI Properties, Inc. subsidiaries 35,818 38,354 NOL carryforward 9,967 10,245 Accrued liabilities and other 867 978 Operating and finance leases 5,580 5,138 Subsidiary liquidation 1,831 2,378 Exchange rate gain 695 589 55,371 57,996 Valuation allowance ( 11,016 ) ( 11,389 ) $ 44,355 $ 46,607 Deferred tax liabilities Property and equipment $ ( 21,765 ) $ ( 24,425 ) Exchange rate loss ( 1 ) ( 4 ) Intangibles ( 980 ) ( 1,062 ) Operating and finance leases ( 4,975 ) ( 4,485 ) Unremitted foreign subsidiary earnings ( 302 ) ( 1,225 ) Others ( 475 ) ( 609 ) $ ( 28,498 ) $ ( 31,810 ) Long-term deferred tax asset $ 15,857 $ 14,797 The Company has analyzed filing positions in all of the US federal, state and foreign jurisdictions where it is required to file income tax returns, as well as all open tax years in these jurisdictions. The Company has identified its US federal tax return, its state tax returns in Colorado, Missouri, West Virginia and Maryland and its foreign tax returns in Canada and Poland as “major” tax jurisdictions, as defined by the Internal Revenue Code. The Company’s income tax returns for the following periods are currently subject to examination: Jurisdiction Periods US Federal 2021 - 2023 US State – Colorado 2020 - 2023 US State – Maryland 2023 US State – Missouri 2021 - 2023 US State – West Virginia 2021 - 2023 Canada 2020 - 2023 Mauritius 2021 - 2023 Poland 2019 - 2023 Austria 2019 - 2023 The Company had income tax net operating loss carryforwards related to its domestic and international operations of approximately $ 76.5 million as of December 31, 2024. The Company had recorded $ 14.3 million of deferred tax assets related to the net operating loss carryforwards, excluding the impact of the adjustments of valuation allowances and unrecognized tax benefits. The deferred tax assets expire as follows: Amounts in thousands 2024 – 2034 $ 639 2035 – 2045 8,653 No expiration 5,019 Total deferred tax assets $ 14,311 As of December 31, 2024, the Company has accumulated undistributed earnings generated by its foreign subsidiaries that significantly exceed the approximately $ 58.4 million of cash and cash equivalents held by its foreign subsidiaries. Because substantially all of these accumulated undistributed earnings have previously been subject to the one-time transition tax on foreign earnings required by the Tax Act or have been subject to tax under the GILTI regime, any additional taxes due with respect to such earnings or the excess of the amount for financial reporting over the tax basis of the Company’s foreign investments would generally be limited to foreign withholding and the tax effect of current gains or losses. Due to management’s anticipation of repatriating certain current earnings from its foreign subsidiaries, the Company has recorded a deferred tax liability of $ 3.3 million for the foreign withholding tax required on a potential cash dividend to the US. Absent a need for additional funds in the US, management intends to indefinitely reinvest the historical earnings in Canada and other foreign jurisdictions. During 2024, the Company recognized $ 0.5 million of unrecognized tax benefits due to a lapse of statute of limitations. The Company’s total amount of unrecognized tax benefit and changes to unrecognized tax benefit during the years ended December 31, 2024 and 2023 are summarized in the table below: Amounts in thousands 2024 2023 Unrecognized tax benefit - January 1 $ 539 $ 528 Gross increases - tax positions in prior period — 11 Gross decreases - tax positions in prior period — — Gross increases - tax positions in current period — — Settlements — — Lapse of statute of limitations ( 539 ) — Unrecognized tax benefit - December 31 $ — $ 539 The Company recognizes interest accrued related to unrecognized tax benefits and penalties as income tax expense. Related to the unrecognized tax benefits above, the Company did not accrue any penalties and interest during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And Derivative Instruments Reporting</t>
        </is>
      </c>
      <c r="B1" s="2" t="inlineStr">
        <is>
          <t>12 Months Ended</t>
        </is>
      </c>
    </row>
    <row r="2">
      <c r="B2" s="2" t="inlineStr">
        <is>
          <t>Dec. 31, 2024</t>
        </is>
      </c>
    </row>
    <row r="3">
      <c r="A3" s="3" t="inlineStr">
        <is>
          <t>Fair Value Measurements And Derivative Instruments Reporting [Abstract]</t>
        </is>
      </c>
      <c r="B3" s="4" t="inlineStr">
        <is>
          <t xml:space="preserve"> </t>
        </is>
      </c>
    </row>
    <row r="4">
      <c r="A4" s="4" t="inlineStr">
        <is>
          <t>Fair Value Measurements And Derivative Instruments Reporting</t>
        </is>
      </c>
      <c r="B4" s="4" t="inlineStr">
        <is>
          <t>14. FAIR VALUE MEASUREMENTS AND DERIVATIVE INSTRUMENTS REPORTING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here were no transfers between the three levels for the year ended December 31, 2024. Nonrecurring Fair Value Measurements The Company applies the provisions of the fair value measurement standard to its non-recurring, non-financial assets and liabilities measured at fair value. The Company applied the acquisition method of accounting for the Nugget Acquisition and the Rocky Gap Acquisition. Identifiable assets and liabilities assumed were recognized and measured at fair value as of the acquisition dates. See Note 3 for more information about and accounting for the Nugget Acquisition and the Rocky Gap Acquisition. During 2024, the Company impaired goodwill at the Nugget due to revised future performance expectations based on estimated future market conditions and analysis of the property’s sustained decrease in performance since its acquisition and, as a result, charged $ 43.7 million to impairment – goodwill on its consolidated statement of (loss) earnings for the year ended December 31, 2024. Management’s assessments were designated as Level 3 measurements based on the unobservable nature of the inputs used to evaluate the Nugget’s goodwill. Long-Term Debt – The carrying values of the Goldman Credit Agreement, the UniCredit Term Loan and CPL’s short term line of credit approximate fair value based on variable interest paid on the obligations. The estimated fair values of the outstanding balances under the Goldman Credit Agreement and UniCredit Term Loan are designated as Level 2 measurements in the fair value hierarchy based on quoted prices in active markets for similar liabilities. The carrying values of the Company’s finance lease obligations approximate fair value based on the similar terms and conditions currently available to the Company in the marketplace for similar financings. Other Estimated Fair Value Measurements – The estimated fair values of other assets and liabilities, such as cash and cash equivalents, accounts receivable and accounts payable, have been determined to approximate carrying value based on the short-term nature of those financial instruments. As of December 31, 2024 and 2023, the Company had no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 [Abstract]</t>
        </is>
      </c>
      <c r="B3" s="4" t="inlineStr">
        <is>
          <t xml:space="preserve"> </t>
        </is>
      </c>
    </row>
    <row r="4">
      <c r="A4" s="4" t="inlineStr">
        <is>
          <t>Segment And Geographic Information</t>
        </is>
      </c>
      <c r="B4" s="4" t="inlineStr">
        <is>
          <t xml:space="preserve">15. SEGMENT AND GEOGRAPHIC INFORMATION The Company reports its financial performance in three reportable segments based on the geographical locations in which its casinos operate: the United States, Canada and Poland. The Company views each casino or other operation within those markets as a reporting unit. Operating segments are aggregated within reportable segments based on their similar economic characteristics, types of customers, types of services and products provided, the regulatory environments in which they operate, and their management and reporting structure. In the United States, the Company views its operating segments as East, Midwest and West. The Company’s operations related to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The table below provides information about the aggregation of the Company’s reporting units and operating segments into reportable segments as of December 31, 2024: Reportable Segment Operating Segment Reporting Unit United States East Mountaineer Casino, Resort &amp; Races (1) Rocky Gap Casino, Resort &amp; Golf (1) Midwest Century Casino &amp; Hotel — Central City Century Casino &amp; Hotel — Cripple Creek Century Casino &amp; Hotel — Cape Girardeau (1) Century Casino &amp; Hotel — Caruthersville and The Farmstead (1) West Nugget Casino Resort and Smooth Bourbon, LLC Canada Canada Century Casino &amp; Hotel — Edmonton (1) Century Casino St. Albert (1) Century Mile Racetrack and Casino (1) Century Downs Racetrack and Casino (1) Poland Poland Casinos Poland Corporate and Other Corporate and Other Cruise Ships &amp; Other (2) Corporate Other (3) (1) The real estate assets, except The Riverview hotel in Cape Girardeau and The Farmstead hotel in Caruthersville, are owned by VICI PropCo and leased under the Master Lease. (2) The Company operated ship-based casinos through April 16, 2023. See Note 1. (3) Prior to the Nugget Acquisition, the Company’s equity investment in Smooth Bourbon was included in the Corporate Other reporting unit. The Company’s chief operating decision maker is a management function comprised of two individuals. These two individuals are the Company’s Co-Chief Executive Officers. The Company’s chief operating decision makers and management utilize Adjusted EBITDAR as a primary profit measure for its reportable segments and is utilized by the chief operating decision makers as follows:  within the annual budget and forecasting process when making decisions about the allocation of operating and capital resources to each segment;  to evaluate monthly results compared to budget which are used in assessing segment performance;  to determine whether to invest in growth projects in the segment; and  to determine initiatives such as acquisitions or deleveraging. Adjusted EBITDAR Adjusted EBITDAR is a non-US GAAP measure defined as net earnings (loss) attributable to Century Casinos, Inc. shareholders before interest expense (income), net, income taxes (benefit), depreciation, amortization, non-controlling interest (earnings) losses and transactions, pre-opening expenses, termination expenses related to closing a casino, acquisition costs, non-cash stock-based compensation charges, asset impairment costs, (gain) loss on disposition of fixed assets, discontinued operations, (gain) loss on foreign currency transactions, cost recovery income and other, gain on business combination and certain other one-time transactions. Expense related to the Master Lease is included in the interest expense (income), net line item. Intercompany transactions consisting primarily of management and royalty fees and interest, along with their related tax effects, are excluded from the presentation of net earnings (loss) attributable to Century Casinos, Inc. shareholders and Adjusted EBITDAR reported for each segment. Non-cash stock-based compensation expense is presented under Corporate and Other in the tables below as the expense is not allocated to reportable segments when reviewed by the Company’s chief operating decision makers. Not all of the aforementioned items occur in each reporting period, but have been included in the definition based on historical activity. These adjustments have no effect on the consolidated results as reported under US GAAP. Adjusted EBITDAR is not considered a measure of performance recognized under US GAAP. The following tables provide summary information regarding the Company’s reportable segments: For the year ended December 31, 2024 Amounts in thousands United States Canada Poland Corporate and Other Total Net operating revenue $ 419,668 $ 76,317 $ 79,900 $ 34 $ 575,919 Less: Payroll expense 107,354 23,491 26,137 4,985 161,967 Operating expenses 81,820 25,145 12,112 8,864 127,941 Gaming tax expense 106,469 — 39,304 — 145,773 Other segment items (1) 30,234 7,519 3,309 4 41,066 Acquisition costs — — — 19 19 Pre-opening and termination expenses — — ( 3,525 ) — ( 3,525 ) Adjusted EBITDAR $ 93,791 $ 20,162 $ 2,563 $ ( 13,838 ) $ 102,678 (Loss) earnings before income taxes $ ( 41,309 ) $ 5,343 $ ( 3,101 ) $ ( 54,345 ) $ ( 93,412 ) Net (loss) earnings attributable to Century Casinos, Inc. shareholders $ ( 76,422 ) $ 3,390 $ ( 1,909 ) $ ( 53,229 ) $ ( 128,170 ) Interest expense (income), net (2) 47,566 12,544 ( 41 ) 40,654 100,723 Income tax expense (benefit) 28,016 1,010 ( 237 ) ( 1,116 ) 27,673 Depreciation and amortization 43,254 4,368 1,811 162 49,595 Net earnings (loss) attributable to non-controlling interests 7,097 943 ( 955 ) — 7,085 Non-cash stock-based compensation — — — 66 66 Loss (gain) on foreign currency transactions, cost recovery income and other (3) 24 ( 2,057 ) ( 584 ) ( 356 ) ( 2,973 ) Impairment - goodwill (4) 43,716 — — — 43,716 Loss (gain) on disposition of fixed assets 540 ( 36 ) 953 — 1,457 Acquisition costs — — — ( 19 ) ( 19 ) Pre-opening and termination expenses — — 3,525 — 3,525 Adjusted EBITDAR $ 93,791 $ 20,162 $ 2,563 $ ( 13,838 ) $ 102,678 Segment assets (5) $ 29,583 $ 21,605 $ 4,183 $ 43,398 $ 98,769 Long-lived assets (6) 909,768 126,335 35,575 2,926 1,074,604 Total assets 957,028 169,368 41,988 57,928 1,226,312 Capital expenditures 50,276 3,796 5,101 62 59,235 (1) Other segment items include cost of goods sold and marketing expenses. (2) Interest expense in the United States and Canada segments primarily relates to the Master Lease. Interest expense in the Corporate and Other segment primarily relates to the Goldman Credit Agreement. (3) Incl uded in the Canada segment is $ 1.1 million cost recovery income for CDR. (4) Related to the impairment of goodwill at the Nugget. (5) Segment assets are cash and cash equivalents. (6) Long-lived assets are calculated as total assets less total current assets, deferred income taxes and note receivable, net of current portion and unamortized discount. For the year ended December 31, 2023 Amounts in thousands United States Canada Poland Corporate and Other Total Net operating revenue (1) $ 380,591 $ 75,449 $ 94,105 $ 61 $ 550,206 Earnings from equity investment — — — 1,121 1,121 Less: Payroll expense 87,689 22,609 24,510 6,303 141,111 Operating expenses 69,795 25,257 11,092 11,465 117,609 Gaming tax expense 98,115 — 46,589 — 144,704 Other segment items (2) 26,802 7,580 3,852 34 38,268 Acquisition costs — — — ( 4,412 ) ( 4,412 ) Adjusted EBITDAR $ 98,190 $ 20,003 $ 8,062 $ ( 12,208 ) $ 114,047 Earnings (loss) before income taxes $ 25,974 $ 7,071 $ 6,704 $ ( 63,581 ) $ ( 23,832 ) Net earnings (loss) attributable to Century Casinos, Inc. shareholders $ 18,036 $ 8,626 $ 3,446 $ ( 58,306 ) $ ( 28,198 ) Interest expense (income), net (3) 38,024 11,527 ( 345 ) 42,605 91,811 Income tax expense (benefit) 2,654 ( 4,256 ) 1,534 ( 5,275 ) ( 5,343 ) Depreciation and amortization 33,739 4,590 2,482 232 41,043 Net earnings attributable to non-controlling interests 5,284 2,701 1,724 — 9,709 Non-cash stock-based compensation — — — 3,610 3,610 (Gain) loss on foreign currency transactions, cost recovery income and other (4) ( 84 ) ( 3,195 ) ( 810 ) 401 ( 3,688 ) Loss on disposition of fixed assets 537 10 31 113 691 Acquisition costs — — — 4,412 4,412 Adjusted EBITDAR $ 98,190 $ 20,003 $ 8,062 $ ( 12,208 ) $ 114,047 Segment assets (5) $ 48,085 $ 76,771 $ 11,110 $ 35,361 $ 171,327 Long-lived assets (6) 947,075 137,543 26,736 3,328 1,114,682 Total assets (7) 1,018,926 238,643 39,892 62,201 1,359,662 Capital expenditures 55,389 2,330 1,816 86 59,621 (1) Net operating revenue for the Corporate and Other segment primarily related to the Company’s cruise ship operations, which ceased in April 2023. (2) Other segment items include cost of goods sold and marketing expenses. (3) Interest expense in the United States and Canada segments primarily relates to the Master Lease. Expense related to the CDR land lease was recorded as interest expense in the Canada segment. Interest expense in the Corporate and Other segment primarily relates to the Goldman Credit Agreement. The CDR land lease ended on September 6, 2023 in conjunction with the Canada Real Estate Sale. Expense of $ 7.3 million in Canada relates to the debt extinguishment of the CDR land lease. (4) Included in the Canada segment is $ 1.7 million related to the earn out from the sale of casino operations in Calgary in 2020 and $ 3.5 million cost recovery income for CDR. (5) Segment assets are cash and cash equivalents. (6) Long-lived assets are calculated as total assets less total current assets, deferred income taxes and note receivable, net of current portion and unamortized discount. Long-lived assets in the United States segment include $ 283.6 million related to the Nugget Acquisition and $ 261.7 million related to the Rocky Gap Acquisition. (7) Total assets in the United States segment include $ 298.8 million related to the Nugget Acquisition and $ 268.9 million related to the Rocky Gap Acquisition. For the year ended December 31, 2022 Amounts in thousands United States Canada Poland Corporate and Other Total Net operating revenue (1) $ 268,582 $ 71,572 $ 90,169 $ 206 $ 430,529 Earnings from equity investment — — — 3,249 3,249 Less: Payroll expense 51,140 21,466 20,607 5,113 98,326 Operating expenses 42,558 24,740 9,677 8,599 85,574 Gaming tax expense 86,408 — 44,660 — 131,068 Other segment items (2) 8,179 6,970 3,351 94 18,594 Acquisition costs — — — ( 3,124 ) ( 3,124 ) Adjusted EBITDAR $ 80,297 $ 18,396 $ 11,874 $ ( 7,227 ) $ 103,340 Earnings (loss) before income taxes $ 32,354 $ 11,211 $ 11,044 $ ( 48,599 ) $ 6,010 Net earnings (loss) attributable to Century Casinos, Inc. shareholders $ 24,759 $ 6,070 $ 5,811 $ ( 28,664 ) $ 7,976 Interest expense (income), net (3) 28,531 2,281 ( 686 ) 34,854 64,980 Income tax expense (benefit) 7,595 2,354 2,326 ( 19,935 ) ( 7,660 ) Depreciation and amortization 19,364 4,754 2,606 385 27,109 Net earnings attributable to non-controlling interests — 2,787 2,907 — 5,694 Non-cash stock-based compensation — — — 3,335 3,335 (Gain) loss on foreign currency transactions, cost recovery income and other (4) ( 1 ) 123 ( 1,153 ) ( 205 ) ( 1,236 ) Loss (gain) on disposition of fixed assets 49 27 63 ( 121 ) 18 Acquisition costs — — — 3,124 3,124 Adjusted EBITDAR $ 80,297 $ 18,396 $ 11,874 $ ( 7,227 ) $ 103,340 Segment assets (5) $ 38,667 $ 16,781 $ 13,344 $ 32,993 $ 101,785 Long-lived assets (6) 466,403 139,304 27,134 8,192 641,033 Total assets (7) 425,820 162,088 42,173 254,886 884,967 Capital expenditures 16,000 1,566 1,578 49 19,193 (1) Net operating revenue for the Corporate and Other segment primarily relates to the Company’s cruise ship operations, which ceased in April 2023. (2) Other segment items include cost of goods sold and marketing expenses. (3) Interest expense in the United States segment primarily relates to the Master Lease. Expense in the Canada segment primarily relates to the CDR land lease. Interest expense in the Corporate and Other segment primarily relates to the Goldman Credit Agreement. Expense of $ 7.3 million related to the write-off of deferred financing costs in connection with the prepayment of the Macquarie Term Loan is included in interest expense (income), net in the Corporate and Other segment. (4) Loss of $ 2.2 million related to the sale of the land and building in Calgary in February 2022 is included in the Canada segment. The loss from the sale was offset by $ 1.9 million cost recovery income for CDR. (5) Segment assets are cash and cash equivalents. (6) Long-lived assets are calculated as total assets less total current assets, deferred income taxes and note receivable, net of current portion and unamortized discount. (7) Total assets for the Corporate and Other segment include $ 100.2 million in restricted cash related to the Acquisition Escrow and $ 93.3 million related to the equity investment in Smooth Bourb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Contingencies And Other Matters</t>
        </is>
      </c>
      <c r="B1" s="2" t="inlineStr">
        <is>
          <t>12 Months Ended</t>
        </is>
      </c>
    </row>
    <row r="2">
      <c r="B2" s="2" t="inlineStr">
        <is>
          <t>Dec. 31, 2024</t>
        </is>
      </c>
    </row>
    <row r="3">
      <c r="A3" s="3" t="inlineStr">
        <is>
          <t>Commitments, Contingencies And Other Matters [Abstract]</t>
        </is>
      </c>
      <c r="B3" s="4" t="inlineStr">
        <is>
          <t xml:space="preserve"> </t>
        </is>
      </c>
    </row>
    <row r="4">
      <c r="A4" s="4" t="inlineStr">
        <is>
          <t>Commitments, Contingencies And Other Matters</t>
        </is>
      </c>
      <c r="B4" s="4" t="inlineStr">
        <is>
          <t>16. COMMITMENTS, CONTINGENCIES AND OTHER MATTERS Litigation – From time to time, the Company is subject to various legal proceedings arising from normal business operations. The Company does not expect the outcome of such proceedings, either individually or in the aggregate, to have a material effect on its financial position, cash flows or results of operations. The Company had a contingent liability related to a series of tax audits conducted by the Polish IRS related to the calculation and payment of personal income tax by CPL employees for periods ranging from 2007 to 2013. The Polish IRS asserted that CPL should calculate, collect and remit to the Polish IRS personal income tax on tips received by CPL employees from casino customers and prevailed in several court challenges by CPL. Through December 31, 2024, CPL has paid PLN 14.3 million ($ 4.2 million) to the Polish IRS related to these audits. The statute of limitations expired on all periods in which CPL calculated personal income tax in which the Polish IRS disagreed. In September 2022, the Polish IRS reimbursed PLN 1.8 million ($ 0.4 million based on the exchange rate in effect on September 30, 2022) plus interest, after CPL prevailed in a court challenge of a 2011 tax audit. The Company recorded the Polish IRS reimbursement to gain on foreign currency transactions, cost recovery income and other on its consolidated statement of (loss) earnings for the year ended December 31, 2022. Any additional tax obligations are not probable or estimable and no additional future tax obligations as a result of these matters are expected. Termination Costs (Poland) – The Company was not awarded a new license to operate a casino in Krakow, Poland. Agreements with the employees at the Krakow casino provide for payment of salaries for a negotiated termination period and severance pay. The payments are expected to be made by May 2025. A liability has been included in accrued liabilities on the Company’s consolidated balance sheets as of December 31, 2024. A reconciliation of the liability as of December 31, 2024 is presented below. Amounts in thousands Balance as of December 31, 2023 $ — Termination costs (1) 772 Currency translation ( 6 ) Balance as of December 31, 2024 $ 766 (1) Termination costs are included in general and administrative expenses in the Poland reportable segment for the year ended December 31, 2024. Distribution to Non-Controlling Interest – The Company purchased a portion of its ownership interest in CDR in November 2013. Prior to the Company’s acquisition of its ownership interest in CDR, the non-controlling shareholders built infrastructure in the land surrounding CDR. When funds for the use of this infrastructure are received by CDR from unrelated parties, they are distributed to CDR’s non-controlling shareholders through non-controlling interest. The Company distributed $ 1.1 million, $ 3.5 million and $ 2.0 million related to the infrastructure to CDR’s non-controlling shareholders during the years ended December 31, 2024, 2023 and 2022, respectively. Employee Benefit Plans – The Company provides its employees in the United States with a 401(k) Savings and Retirement Plan (the “401K Plan”). The 401K Plan allows eligible employees to make tax-deferred cash contributions that are matched on a discretionary basis by the Company up to a specified level. Participants become fully vested in employer contributions over a six year period. The Company contributed $ 1.4 million, $ 1.0 million and $ 0.5 million for the years ended December 31, 2024, 2023 and 2022, respectively. The Company provides its employees in Canada with two registered retirement plans: the Registered Savings Plan (the “RSP Plan”) and Registered Pension Plan (the “RPP Plan”, and collectively, the “RSP and RPP Plans”). The RSP and RPP Plans allow eligible employees to make tax-deferred cash contributions that are matched on a discretionary basis by the Company up to a specified level. Participants in the RPP Plan become fully vested in employer contributions over a two year period, and participants in the RSP Plan become fully vested in employer contributions immediately. The Company contributed $ 0.3 million to the RSP and RPP Plans for each of the years ended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 xml:space="preserve">17. TRANSACTIONS WITH RELATED PARTIES The Company has entered into separate management agreements with Flyfish Management &amp; Consulting AG (“Flyfish”), a management company controlled by Co CEO Erwin Haitzmann, and with Focus Lifestyle and Entertainment AG (“Focus”), a management company controlled by Co CEO Peter Hoetzinger’s family trust/foundation, to secure the services of each officer and related management company. Both Co CEOs are responsible for planning, directing, and controlling the activities of the Company. Included in the consolidated statements of (loss) earnings are payments to both Flyfish and Focus for a total of $ 0.8 million, $ 0.8 million, and $ 0.7 million for the years ended December 31, 2024, 2023 and 2022, respectively. The Company had a liability with Marnell, with which the Company owns 50 % of Smooth Bourbon, of less than $ 0.1 million related to open invoices in accounts payable for general contracting and consulting services on its consolidated balance sheet for the year ended December 31, 2023. There were no liabilities related to Marnell on the Company’s consolidated balance sheet for the year ended December 31, 2024. The Company also entered into a consulting agreement with Marnell for services after the Nugget Acquisition was completed. Fees incurred under the agreement were $ 0.4 million for the year ended December 31, 2023 and were recorded as general and administrative expenses in the United States segment. The agreement ended on September 30, 2023. Additional expenses related to Marnell were less than $ 0.1 million for the years ended December 31, 2024 and 2023 and were recorded as general and administrative expenses in the United States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The Company evaluated subsequent events and accounting and disclosure requirements related to material subsequent events in its consolidated financial statements and related notes. The Company did not identify any material subsequent events impacting its financial statements in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12 Months Ended</t>
        </is>
      </c>
    </row>
    <row r="2">
      <c r="B2" s="2" t="inlineStr">
        <is>
          <t>Dec. 31, 2024</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Century Casinos, Inc. (the “Company”) is a casino entertainment company with operations primarily in North America. The Company’s operations as of December 31, 2024 are detailed below. The Company owns, operates and manages the following casinos through wholly-owned subsidiaries in North America:  The Century Casino &amp; Hotel in Central City, Colorado (“Central City” or “CTL”)  The Century Casino &amp; Hotel in Cripple Creek, Colorado (“Cripple Creek” or “CRC”)  Mountaineer Casino, Resort &amp; Races in New Cumberland, West Virginia (“Mountaineer” or “MTR”) (1)  The Century Casino &amp; Hotel in Cape Girardeau, Missouri (“Cape Girardeau” or “CCG”) (1)  The Century Casino &amp; Hotel in Caruthersville, Missouri (“Caruthersville” or “CCV”) (1)  Nugget Casino Resort in Reno-Sparks, Nevada (“Nugget” or “NUG”) (2)  Rocky Gap Casino, Resort &amp; Golf in Flintstone, Maryland (“Rocky Gap” or “ROK”) (1)  The Century Casino &amp; Hotel in Edmonton, Alberta, Canada (“Century Resorts Alberta” or “CRA”) (1)  The Century Casino St. Albert in St. Albert, Alberta, Canada (“St. Albert” or “CSA”) (1) ; and  Century Mile Racetrack and Casino in Edmonton, Alberta, Canada (“Century Mile” or “CMR”) (1) (1) Subsidiaries of VICI Properties Inc. (“VICI PropCo”), an unaffiliated third party, own the real estate assets underlying these properties, except The Riverview hotel in Cape Girardeau and The Farmstead hotel in Caruthersville, and subsidiaries of the Company lease these properties under a triple net master lease agreement (“Master Lease”) with subsidiaries of VICI PropCo. (2) Smooth Bourbon, LLC (“Smooth Bourbon”), a 50 % owned subsidiary of the Company, owns the real estate assets underlying this property. Smooth Bourbon is consolidated as a subsidiary for which the Company has a controlling financial interest. See discussion below. The Company’s Colorado, West Virginia and Nevada subsidiaries have partnered with sports betting and iGaming operators to offer sports wagering and online betting through mobile apps. During 2024, two of the Company’s sports betting partners requested early termination of their agreements, and the Company agreed to cancel the agreements. Circa Sports (“Circa”) obtained a new partnership in Colorado, and the Circa agreement was terminated in May 2024. As part of the Circa termination agreement, the Company received a payment of $ 1.1 million that included sports betting revenue owed from January 2024 to May 2024 and a breakage fee of $ 0.7 million. Tipico Group Ltd. (“Tipico”) exited the U.S. market, and the Tipico agreement was terminated in July 2024. As part of the Tipico termination agreement, the Company received a payment of $ 1.6 million that included sports betting revenue owed from November 2023 to June 2024 and a breakage fee of $ 1.0 million. The breakage fees were recorded as other revenue in the Company’s consolidated statements of (loss) earnings, resulting in $ 1.7 million in other revenue for the year ended December 31, 2024. Prior to the termination of the agreements, revenue from these agreements was $ 1.8 million per year in the Company’s United States segment. The Company has a controlling financial interest through its wholly-owned subsidiary CRM in the following majority-owned subsidiaries:  The Company owns 75 %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 is owned by unaffiliated shareholders and is reported as a non-controlling financial interest. A subsidiary of VICI PropCo owns the real estate assets underlying this property, and the Company leases the assets under the Master Lease.  The Company owns 66.6 % of Casinos Poland Ltd. (“CPL” or “Casinos Poland”). CPL owns and operates casinos throughout Poland. As of December 31, 2024, CPL operated six casinos throughout Poland. CPL is consolidated as a majority-owned subsidiary for which the Company has a controlling financial interest. Polish Airports Company (“Polish Airports”) owns the remaining 33.3 % of CPL, which is reported as a non-controlling financial interest. See Note 5 for additional information on CPL’s gaming licenses and casinos. Through its wholly owned subsidiary Century Nevada Acquisition, Inc., the Company has a 50 % equity interest in Smooth Bourbon. The Company reported this interest as an equity investment through April 2, 2023. On April 3, 2023, following the Company’s acquisition of the Nugget, the Company began consolidating Smooth Bourbon as a subsidiary for which it has a controlling financial interest. The Company determined it has a controlling financial interest in Smooth Bourbon based on the Nugget being the primary beneficiary of Smooth Bourbon. The remaining 50 % of Smooth Bourbon is owned by Marnell Gaming LLC (“Marnell”) and is reported as a non-controlling financial interest. See “Equity Investment” in Note 2 for additional information regarding the consolidation of Smooth Bourbon and Note 3 for additional information about Smooth Bourb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12 Months Ended</t>
        </is>
      </c>
    </row>
    <row r="2">
      <c r="B2" s="2" t="inlineStr">
        <is>
          <t>Dec. 31, 2024</t>
        </is>
      </c>
    </row>
    <row r="3">
      <c r="A3" s="3" t="inlineStr">
        <is>
          <t>Significant Accounting Policies [Abstract]</t>
        </is>
      </c>
      <c r="B3" s="4" t="inlineStr">
        <is>
          <t xml:space="preserve"> </t>
        </is>
      </c>
    </row>
    <row r="4">
      <c r="A4" s="4" t="inlineStr">
        <is>
          <t>Principles of Consolidation</t>
        </is>
      </c>
      <c r="B4" s="4" t="inlineStr">
        <is>
          <t xml:space="preserve">Principles of Consolidation – The accompanying consolidated financial statements include the accounts of the Company and its wholly-owned subsidiaries. The Company also consolidates CPL, CDR and Smooth Bourbon as majority owned subsidiaries for which the Company has a controlling interest. The portion of CPL, CDR and Smooth Bourbon that are not wholly-owned are reflected as non-controlling interests in the accompanying consolidated financial statements. All intercompany transactions and balances have been eliminated. </t>
        </is>
      </c>
    </row>
    <row r="5">
      <c r="A5" s="4" t="inlineStr">
        <is>
          <t>Use Of Estimates</t>
        </is>
      </c>
      <c r="B5" s="4" t="inlineStr">
        <is>
          <t xml:space="preserve">Use of Estimates – The preparation of financial statements in conformity with accounting principles generally accepted in the United States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t>
        </is>
      </c>
    </row>
    <row r="6">
      <c r="A6" s="4" t="inlineStr">
        <is>
          <t>Recently Adopted Accounting Pronouncements</t>
        </is>
      </c>
      <c r="B6" s="4" t="inlineStr">
        <is>
          <t xml:space="preserve">Recently Adopted Accounting Pronouncements – The Company has recently adopted the following accounting pronouncement: In November 2023, the Financial Accounting Standards Board (“FASB”) issued Accounting Standards Update (“ASU”) 2023-07, Segment Reporting (Topic 280); Improvements to Reportable Segment Disclosures (“ASU 2023-07”). The objective of ASU 2023-07 is to improve reportable segment disclosure requirements, primarily through enhanced disclosures about significant segment expenses, enhance interim disclosure requirements, clarify circumstances in which an entity can disclose multiple segment measures of profit or loss, and add other disclosure requirements. The guidance is effective for fiscal years beginning after December 15, 2023, and interim periods within fiscal years beginning after December 15, 2024. Early adoption of ASU 2023-07 was permitted. The Company adopted this standard during the year ended December 31, 2024 and retrospectively applied the standard to 2022 and 2023. The Company added disclosure of significant segment expenses to its segment footnote. In addition, information related to segment assets that had previously been reported annually are being included quarterly. </t>
        </is>
      </c>
    </row>
    <row r="7">
      <c r="A7" s="4" t="inlineStr">
        <is>
          <t>Accounting Pronouncements Pending Adoption</t>
        </is>
      </c>
      <c r="B7" s="4" t="inlineStr">
        <is>
          <t xml:space="preserve">Accounting Pronouncements Pending Adoption – In October 2023, the FASB issued ASU 2023-06, Disclosure Improvements - Codification Amendments in Response to the SEC's Disclosure Update and Simplification Initiative (“ASU 2023-06”). The objective of ASU 2023-06 is to update and simplify disclosure requirements and is intended to align US GAAP and SEC requirements. Early adoption of ASU 2023-06 is not permitted. The guidance relates to various topics and is effective on the date on which the SEC’s removal of that related disclosure requirement from Regulation S-X or Regulation S-K becomes effective. The Company is reviewing the updates provided by this standard. The Company does not expect the adoption of the standard to have a material impact on the Company’s financial statements. In December 2023, the FASB issued ASU 2023-09, Income Taxes (Topic 740); Improvements to Income Tax Disclosures (“ASU 2023-09”). The objective of ASU 2023-09 is to improve income tax disclosure requirements. Under ASU 2023-09, entities must annually (1) disclose specific categories in the income tax rate reconciliation and (2) provide additional information for reconciling items that meet a quantitative threshold. Early adoption of ASU 2023-07 is permitted. The guidance is effective for annual periods beginning after December 15, 2024. The Company does not expect the adoption of the standard to have a material impact on the Company’s financial statements. In November 2024, the FASB issued ASU 2024-03, Income Statement—Reporting Comprehensive Income—Expense Disaggregation Disclosures (Subtopic 220-40) (“ASU 2024-03”). The objective of ASU 2024-03 is to disaggregate the disclosure of expenses such as purchases of inventory, employee compensation, depreciation, and intangible asset amortization. ASU 2024-03 is effective for fiscal years beginning after December 15, 2026, and interim periods beginning after December 15, 2027. Early adoption of ASU 2024-3 is permitted. The standard can be adopted prospectively or retrospectively. The Company is currently analyzing the additional disclosure requirements of ASU 2024-03 and the impact of adoption on the Company’s financial statements. The Company has considered all other recently issued accounting pronouncements and does not believe the adoption of such pronouncements will have a material impact on its consolidated financial statements or notes thereto. </t>
        </is>
      </c>
    </row>
    <row r="8">
      <c r="A8" s="4" t="inlineStr">
        <is>
          <t>Cash and Cash Equivalents</t>
        </is>
      </c>
      <c r="B8" s="4" t="inlineStr">
        <is>
          <t xml:space="preserve"> Cash and Cash Equivalents – All highly liquid investments with an original maturity of three months or less are considered cash equivalents. As of December 31, 2024 and 2023, the Company had no cash equivalents. A reconciliation of cash, cash equivalents and restricted cash as stated in the Company’s statement of cash flows is presented in the following table: December 31, December 31, Amounts in thousands 2024 2023 Cash and cash equivalents $ 98,769 $ 171,327 Restricted cash included in deposits and other 244 263 Total cash, cash equivalents, and restricted cash shown in the consolidated statements of cash flows $ 99,013 $ 171,590 As of December 31, 2024, the Company had $ 0.2 million in deposits related to payments of prizes and giveaways for Casinos Poland and $ 0.1 million in deposits related to insurance policies in restricted cash included in deposits and other on its consolidated balance sheet. As of December 31, 2023, the Company had $ 0.2 million related to payments of prizes and giveaways for Casinos Poland and $ 0.1 million related to an insurance policy in restricted cash included in deposits and other on its consolidated balance sheet.</t>
        </is>
      </c>
    </row>
    <row r="9">
      <c r="A9" s="4" t="inlineStr">
        <is>
          <t>Concentrations Of Credit Risk</t>
        </is>
      </c>
      <c r="B9" s="4" t="inlineStr">
        <is>
          <t>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t>
        </is>
      </c>
    </row>
    <row r="10">
      <c r="A10" s="4" t="inlineStr">
        <is>
          <t>Accounts Receivable</t>
        </is>
      </c>
      <c r="B10" s="4" t="inlineStr">
        <is>
          <t xml:space="preserve">Accounts Receivable – Accounts receivable are expected to be collected within six months of the maturity date. Receivables not collected within that time frame are written down to the allowance for credit losses and further written off after one year if not collected. </t>
        </is>
      </c>
    </row>
    <row r="11">
      <c r="A11" s="4" t="inlineStr">
        <is>
          <t>Inventories</t>
        </is>
      </c>
      <c r="B11" s="4" t="inlineStr">
        <is>
          <t xml:space="preserve">Inventories – I nventories, which consist primarily of food, beverage, retail merchandise and operating supplies, are stated at the lower of cost or net realizable value. Cost is determined by the first-in, first-out method. </t>
        </is>
      </c>
    </row>
    <row r="12">
      <c r="A12" s="4" t="inlineStr">
        <is>
          <t>Property And Equipment</t>
        </is>
      </c>
      <c r="B12" s="4" t="inlineStr">
        <is>
          <t xml:space="preserve">Property and Equipment – Property and equipment are stated at cost. Costs of major improvements are capitalized, and costs of normal repairs and maintenance are charged to expense as incurred. Depreciation of assets in service is determined using the straight-line method over the estimated useful lives of the assets. Estimated service lives used are as follows: Buildings and improvements 5 – 39 years Gaming equipment 3 – 7 years Furniture and non-gaming equipment 3 – 7 years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See Note 4 for additional information about the Company’s property and equipment. </t>
        </is>
      </c>
    </row>
    <row r="13">
      <c r="A13" s="4" t="inlineStr">
        <is>
          <t>Goodwill</t>
        </is>
      </c>
      <c r="B13" s="4" t="inlineStr">
        <is>
          <t>Goodwill – Goodwill represents the excess purchase price over the fair value of the net identifiable assets acquired related to third party business combinations. See Note 5 for additional information about the Company’s goodwill, including the impairment recorded in the year ended December 31, 2024.</t>
        </is>
      </c>
    </row>
    <row r="14">
      <c r="A14" s="4" t="inlineStr">
        <is>
          <t>Intangible Assets</t>
        </is>
      </c>
      <c r="B14" s="4" t="inlineStr">
        <is>
          <t xml:space="preserve">Intangible Assets – Identifiable intangible assets include trademarks, player’s club lists and casino licenses. The Company’s intangible assets identified as indefinite-lived intangible assets are not amortized. The Company’s finite-lived intangible assets are amortized over their respective useful lives. See Note 5 for additional information about the Company’s intangible assets. </t>
        </is>
      </c>
    </row>
    <row r="15">
      <c r="A15" s="4" t="inlineStr">
        <is>
          <t>Financing Obligation With VICI PropCo</t>
        </is>
      </c>
      <c r="B15" s="4" t="inlineStr">
        <is>
          <t xml:space="preserve">Financing Obligation with VICI PropCo – In accordance with Accounting Standards Codification (“ASC”) 842, “Leases” (“ASC 842”), for transactions in which the Company enters into a contract to sell an asset and leases it back from the seller under a sale and leaseback transaction, the Company must determine whether control of the asset has transferred from the Company. In cases whereby control has not transferred from the Company, the Company continues to reflect the real estate assets on its consolidated balance sheets and continues to recognize depreciation expense over the shorter of the remaining useful life or the lease term. Additionally, a financial liability is recognized and referred to as a financing obligation, in accordance with ASC 470, “Debt” (“ASC 470”). The accounting for financing obligations under ASC 470 is materially consistent with the accounting for finance leases under ASC 842. The Company concluded that its Master Lease is required to be accounted for as a financing obligation. See Note 7 for additional information about the Company’s financing obligation. The Company does not recognize rent expense related to these leased assets; instead, a portion of the minimum lease payments under the Master Lease is recognized as interest expense with the remainder of the payment reducing the failed sale-leaseback financing obligation using the effective interest method . Contingent payments and payments on account of CPI increases are recorded as interest expense as incurred. In the initial periods, cash payments are less than the interest expense recognized in the consolidated statements of (loss) earnings, which causes the financing obligation to increase. </t>
        </is>
      </c>
    </row>
    <row r="16">
      <c r="A16" s="4" t="inlineStr">
        <is>
          <t>Foreign Currency</t>
        </is>
      </c>
      <c r="B16" s="4" t="inlineStr">
        <is>
          <t xml:space="preserve">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non-operating income (expense) as they occur. The exchange rates to the US dollar used to translate balances for the reported periods are as follows: As of December 31, As of December 31, Ending Rates 2024 2023 Canadian dollar (CAD) 1.4349 1.3232 Euros (EUR) 0.9611 0.9030 Polish zloty (PLN) 4.1106 3.9155 For the year ended December 31, % Change Average Rates 2024 2023 2022 2024/2023 2023/2022 Canadian dollar (CAD) 1.3696 1.3496 1.3011 ( 1.5 %) ( 3.7 %) Euros (EUR) 0.9244 0.9248 0.9506 — 2.7 % Polish zloty (PLN) 3.9807 4.2034 4.4559 5.3 % 5.7 % Source: Xe Currency Converter </t>
        </is>
      </c>
    </row>
    <row r="17">
      <c r="A17" s="4" t="inlineStr">
        <is>
          <t>Comprehensive Loss</t>
        </is>
      </c>
      <c r="B17" s="4" t="inlineStr">
        <is>
          <t>Comprehensive Loss – Comprehensive loss includes the effect of fluctuations in foreign currency rates on the values of the Company’s foreign investments.</t>
        </is>
      </c>
    </row>
    <row r="18">
      <c r="A18" s="4" t="inlineStr">
        <is>
          <t>Revenue Recognition</t>
        </is>
      </c>
      <c r="B18" s="4" t="inlineStr">
        <is>
          <t xml:space="preserve">Revenue Recognition – The Company’s performance obligations related to contracts with customers consist of the following: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lberta Gaming, Liquor and Cannabis Commission (“AGLC”) and Horse Racing Alberta (“HRA”). Performance obligations are satisfied upon completion of the wager with liabilities recognized for points earned through play. The Company offers lines of credit to customers at select locations; the lines of credit are short-term in nature. Hotel accommodations and food and beverage furnished without charge, coupons and downloadable credits provided to customers to entice play are considered marketing incentives to induce play and are presented as a reduction to gaming revenue at their retail value on the date of redemption. Members of the Company’s casinos’ player’s clubs earn points base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Marketing incentives and player’s club points provided to gaming customers allocated to gaming revenue were $ 82.4 million, $ 72.9 million and $ 42.4 million for the years ended December 31, 2024, 2023 and 2022, respectively. The Company records a liability based on the redemption value of the player’s club points earned with an estimate for breakage, and records a corresponding reduction in gaming revenue. The value of unused or unredeemed points is included in accrued liabilities on the Company’s consolidated balance sheets. Hotel, Food and Beverage and Other Sales Goods and services provided include hotel room rentals, food and beverage sales and retail sales. The majority of the hotel, food and beverage and other sales contracts are satisfied on the same day and revenue is recognized on the date of the sale. Revenue that is collected before the date of sale is recorded as deferred revenue. In the normal course of business, the Company does not accept product returns. The Company excludes taxes assessed by a governmental authority and collected by the Company from the transaction price. Pari-Mutuel Pari-mutuel revenue involves wagers on horse racing. The Company facilitates wagers on horse racing through live racing at the Company’s racetrack, off-track betting parlors at the Company’s casinos, and the operation of the Alberta off-track betting network. The Company has determined that it is the principal in the performance obligations through which amounts are wagered on horse races run at the Company’s racetrack. For these performance obligations, t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Sports Betting and iGaming Sports betting revenue involves wagers on sporting events, and iGaming revenue involves wagers on casino games through an online platform. The Company partners with sports betting and iGaming operators at its Colorado, West Virginia and Nevada casinos to provide these services. The agreements generally provide the Company with a share of net gaming revenue and a minimum revenue guarantee each year from the sports betting and iGaming operators. The Company has determined that it is acting as the agent in its sports betting and iGaming transactions. </t>
        </is>
      </c>
    </row>
    <row r="19">
      <c r="A19" s="4" t="inlineStr">
        <is>
          <t>Promotional Allowances</t>
        </is>
      </c>
      <c r="B19" s="4" t="inlineStr">
        <is>
          <t xml:space="preserve"> Promotional Allowances – The Company issues coupons and downloadable promotional credits to customers for the purpose of generating future revenue. The value of coupons and downloadable promotional credits redeemed is applied against the revenue generated on the day of the redemption. For the years ended December 31, 2024, 2023 and 2022, the estimated direct costs of providing promotional allowances were as follows: For the year ended December 31, Amounts in thousands 2024 2023 2022 Hotel $ 529 $ 542 $ 348 Food and beverage 4,489 4,208 2,065 $ 5,018 $ 4,750 $ 2,413 </t>
        </is>
      </c>
    </row>
    <row r="20">
      <c r="A20" s="4" t="inlineStr">
        <is>
          <t>Loyalty Programs</t>
        </is>
      </c>
      <c r="B20" s="4" t="inlineStr">
        <is>
          <t xml:space="preserve">Loyalty Programs – Members of the Company’s casinos’ player’s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reduced by points not expected to be redeemed (breakage) and included in accrued liabilities on the Company’s consolidated balance sheets. The outstanding balance of this liability on the Company’s consolidated balance sheets was $ 2.1 million and $ 2.3 million as of December 31, 2024 and 2023, respectively. </t>
        </is>
      </c>
    </row>
    <row r="21">
      <c r="A21" s="4" t="inlineStr">
        <is>
          <t>Stock-Based Compensation</t>
        </is>
      </c>
      <c r="B21" s="4" t="inlineStr">
        <is>
          <t>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stock unit grants related to total shareholder return to determine the fair value of all such grants. See Note 12 for additional information about the Company’s stock-based compensation.</t>
        </is>
      </c>
    </row>
    <row r="22">
      <c r="A22" s="4" t="inlineStr">
        <is>
          <t>Advertising Costs</t>
        </is>
      </c>
      <c r="B22" s="4" t="inlineStr">
        <is>
          <t xml:space="preserve">Advertising Costs – Advertising costs are expensed when incurred by the Company. Advertising costs were $ 6.6 million, $ 5.6 million and $ 3.6 million in the years ended December 31, 2024, 2023 and 2022, respectively, and are included in gaming expenses on the Company’s consolidated statements of (loss) earnings. </t>
        </is>
      </c>
    </row>
    <row r="23">
      <c r="A23" s="4" t="inlineStr">
        <is>
          <t>Income Taxes</t>
        </is>
      </c>
      <c r="B23" s="4" t="inlineStr">
        <is>
          <t xml:space="preserve">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t>
        </is>
      </c>
    </row>
    <row r="24">
      <c r="A24" s="4" t="inlineStr">
        <is>
          <t>Earnings Per Share</t>
        </is>
      </c>
      <c r="B24" s="4" t="inlineStr">
        <is>
          <t xml:space="preserve">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24, 2023 and 2022 were as follows: For the year ended December 31, Amounts in thousands 2024 2023 2022 Weighted average common shares, basic 30,617 30,274 29,809 Dilutive effect of stock options — — 1,671 Weighted average common shares, diluted 30,617 30,274 31,480 The following stock options are anti-dilutive and have not been included in the weighted-average shares outstanding calculation: For the year ended December 31, Amounts in thousands 2024 2023 2022 Stock options 290 1,911 2,740 </t>
        </is>
      </c>
    </row>
    <row r="25">
      <c r="A25" s="4" t="inlineStr">
        <is>
          <t>Equity Investment</t>
        </is>
      </c>
      <c r="B25" s="4" t="inlineStr">
        <is>
          <t>Equity Investment – On April 1, 2022, the Company purchased 50 % of the membership interests in Smooth Bourbon. Smooth Bourbon owns the real property on which the Nugget Casino is located. The additional 50 % of the membership interests in Smooth Bourbon is held by Marnell. At the time of the purchase of its membership interests in Smooth Bourbon at the First Closing, the Company completed an assessment of whether Smooth Bourbon is a variable interest entity in which it has a financial interest. Based on this assessment, the Company concluded that Smooth Bourbon was not subject to consolidation under the guidance for variable interest entities prior to the Nugget Acquisition because the Nugget is the primary beneficiary of Smooth Bourbon and reported its interest in Smooth Bourbon as an equity investment. After the Second Closing on April 3, 2023, the Company began consolidating Smooth Bourbon as a subsidiary for which it has a controlling financial interest and no longer reports its interest in Smooth Bourbon as an equity investment. See Note 3 for additional information about Smooth Bourbon</t>
        </is>
      </c>
    </row>
    <row r="26">
      <c r="A26" s="4" t="inlineStr">
        <is>
          <t>Cost Recovery Income</t>
        </is>
      </c>
      <c r="B26" s="4" t="inlineStr">
        <is>
          <t>Cost Recovery Income – Cost recovery income is related to infrastructure built during the development of CDR. The infrastructure was built by the non-controlling shareholders prior to the Company’s acquisition of its controlling ownership interest in CDR. Income received by CDR related to cost recoveries is included in gain on foreign currency transactions, cost recovery income and other. The distribution of cost recovery income to CDR’s non-controlling shareholders is recorded as distributions to non-controlling inter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Tables)</t>
        </is>
      </c>
      <c r="B1" s="2" t="inlineStr">
        <is>
          <t>12 Months Ended</t>
        </is>
      </c>
    </row>
    <row r="2">
      <c r="B2" s="2" t="inlineStr">
        <is>
          <t>Dec. 31, 2024</t>
        </is>
      </c>
    </row>
    <row r="3">
      <c r="A3" s="3" t="inlineStr">
        <is>
          <t>Description Of Business And Basis Of Presentation [Abstract]</t>
        </is>
      </c>
      <c r="B3" s="4" t="inlineStr">
        <is>
          <t xml:space="preserve"> </t>
        </is>
      </c>
    </row>
    <row r="4">
      <c r="A4" s="4" t="inlineStr">
        <is>
          <t>Schedule of Ship Operations</t>
        </is>
      </c>
      <c r="B4" s="4" t="inlineStr">
        <is>
          <t xml:space="preserve"> Ship Operated From Operated To Mein Schiff Herz April 5, 2022 April 16, 2023 Mein Schiff 6 June 11, 2021 April 18,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Reconciliation Of Cash, Cash Equivalents, And Restricted Cash</t>
        </is>
      </c>
      <c r="B4" s="4" t="inlineStr">
        <is>
          <t xml:space="preserve"> December 31, December 31, Amounts in thousands 2024 2023 Cash and cash equivalents $ 98,769 $ 171,327 Restricted cash included in deposits and other 244 263 Total cash, cash equivalents, and restricted cash shown in the consolidated statements of cash flows $ 99,013 $ 171,590</t>
        </is>
      </c>
    </row>
    <row r="5">
      <c r="A5" s="4" t="inlineStr">
        <is>
          <t>Schedule Of Depreciation Period Of Property And Equipment</t>
        </is>
      </c>
      <c r="B5" s="4" t="inlineStr">
        <is>
          <t xml:space="preserve"> Buildings and improvements 5 – 39 years Gaming equipment 3 – 7 years Furniture and non-gaming equipment 3 – 7 years</t>
        </is>
      </c>
    </row>
    <row r="6">
      <c r="A6" s="4" t="inlineStr">
        <is>
          <t>Schedule Of Exchange Rates Used To Translate Balances</t>
        </is>
      </c>
      <c r="B6" s="4" t="inlineStr">
        <is>
          <t xml:space="preserve"> As of December 31, As of December 31, Ending Rates 2024 2023 Canadian dollar (CAD) 1.4349 1.3232 Euros (EUR) 0.9611 0.9030 Polish zloty (PLN) 4.1106 3.9155 For the year ended December 31, % Change Average Rates 2024 2023 2022 2024/2023 2023/2022 Canadian dollar (CAD) 1.3696 1.3496 1.3011 ( 1.5 %) ( 3.7 %) Euros (EUR) 0.9244 0.9248 0.9506 — 2.7 % Polish zloty (PLN) 3.9807 4.2034 4.4559 5.3 % 5.7 % Source: Xe Currency Converter </t>
        </is>
      </c>
    </row>
    <row r="7">
      <c r="A7" s="4" t="inlineStr">
        <is>
          <t>Schedule Of Promotional Allowances</t>
        </is>
      </c>
      <c r="B7" s="4" t="inlineStr">
        <is>
          <t xml:space="preserve"> For the year ended December 31, Amounts in thousands 2024 2023 2022 Hotel $ 529 $ 542 $ 348 Food and beverage 4,489 4,208 2,065 $ 5,018 $ 4,750 $ 2,413 </t>
        </is>
      </c>
    </row>
    <row r="8">
      <c r="A8" s="4" t="inlineStr">
        <is>
          <t>Schedule Of Weighted Average Shares Outstanding</t>
        </is>
      </c>
      <c r="B8" s="4" t="inlineStr">
        <is>
          <t xml:space="preserve"> For the year ended December 31, Amounts in thousands 2024 2023 2022 Weighted average common shares, basic 30,617 30,274 29,809 Dilutive effect of stock options — — 1,671 Weighted average common shares, diluted 30,617 30,274 31,480 </t>
        </is>
      </c>
    </row>
    <row r="9">
      <c r="A9" s="4" t="inlineStr">
        <is>
          <t>Anti-Dilutive Stock Options Not Included In The Calculation Of Weighted Average Shares Outstanding</t>
        </is>
      </c>
      <c r="B9" s="4" t="inlineStr">
        <is>
          <t xml:space="preserve"> For the year ended December 31, Amounts in thousands 2024 2023 2022 Stock options 290 1,911 2,7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50000000</v>
      </c>
      <c r="C8" s="6" t="n">
        <v>50000000</v>
      </c>
    </row>
    <row r="9">
      <c r="A9" s="4" t="inlineStr">
        <is>
          <t>Common stock, shares issued</t>
        </is>
      </c>
      <c r="B9" s="6" t="n">
        <v>30682603</v>
      </c>
      <c r="C9" s="6" t="n">
        <v>30359931</v>
      </c>
    </row>
    <row r="10">
      <c r="A10" s="4" t="inlineStr">
        <is>
          <t>Common stock, shares outstanding</t>
        </is>
      </c>
      <c r="B10" s="6" t="n">
        <v>30682603</v>
      </c>
      <c r="C10" s="6" t="n">
        <v>30359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Acquisitions And Equity Investment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Pro Forma Information</t>
        </is>
      </c>
      <c r="B4" s="4" t="inlineStr">
        <is>
          <t xml:space="preserve"> For the year ended December 31, Amounts in thousands 2023 2022 Net operating revenue $ 608,776 $ 607,651 Net (loss) earnings attributable to Century Casinos, Inc. shareholders $ ( 36,349 ) $ 15,564</t>
        </is>
      </c>
    </row>
    <row r="5">
      <c r="A5" s="4" t="inlineStr">
        <is>
          <t>Schedule of Summarized Financial Information</t>
        </is>
      </c>
      <c r="B5" s="4" t="inlineStr">
        <is>
          <t xml:space="preserve"> For the year ended Amounts in thousands December 31, 2023 December 31, 2022 Operating Results Net operating revenue $ 4,059 $ 11,501 Earnings from continuing operations $ 3,833 $ 11,219 Net earnings $ 2,241 $ 6,497 Net earnings attributable to Century Casinos, Inc. $ 1,121 $ 3,249</t>
        </is>
      </c>
    </row>
    <row r="6">
      <c r="A6" s="4" t="inlineStr">
        <is>
          <t>Nugget Sparks, LLC [Member]</t>
        </is>
      </c>
      <c r="B6" s="4" t="inlineStr">
        <is>
          <t xml:space="preserve"> </t>
        </is>
      </c>
    </row>
    <row r="7">
      <c r="A7" s="3" t="inlineStr">
        <is>
          <t>Business Acquisition [Line Items]</t>
        </is>
      </c>
      <c r="B7" s="4" t="inlineStr">
        <is>
          <t xml:space="preserve"> </t>
        </is>
      </c>
    </row>
    <row r="8">
      <c r="A8" s="4" t="inlineStr">
        <is>
          <t>Schedule Of Estimated Fair Values Of Assets And Liabilities</t>
        </is>
      </c>
      <c r="B8" s="4" t="inlineStr">
        <is>
          <t xml:space="preserve"> Amounts in thousands Cash $ 6,764 Receivables 1,689 Prepaid expenses 3,715 Inventories 2,681 Property and equipment 211,811 Intangible assets 29,940 Accounts payable ( 2,622 ) Accrued liabilities ( 4,092 ) Accrued payroll ( 2,348 ) Taxes payable ( 998 ) Finance lease liabilities ( 184,700 ) Net identifiable assets acquired 61,840 Add: Goodwill 43,716 Net assets acquired $ 105,556</t>
        </is>
      </c>
    </row>
    <row r="9">
      <c r="A9" s="4" t="inlineStr">
        <is>
          <t>Schedule of Purchase Consideration Net Cash Outflow</t>
        </is>
      </c>
      <c r="B9" s="4" t="inlineStr">
        <is>
          <t xml:space="preserve"> Amounts in thousands Outflow of cash to acquire subsidiaries, net of cash acquired Cash consideration $ 100,000 Working capital adjustments 5,556 Less: Cash balances acquired ( 6,764 ) Net cash used in investing activities $ 98,792</t>
        </is>
      </c>
    </row>
    <row r="10">
      <c r="A10" s="4" t="inlineStr">
        <is>
          <t>Smooth Borbon Investment [Member]</t>
        </is>
      </c>
      <c r="B10" s="4" t="inlineStr">
        <is>
          <t xml:space="preserve"> </t>
        </is>
      </c>
    </row>
    <row r="11">
      <c r="A11" s="3" t="inlineStr">
        <is>
          <t>Business Acquisition [Line Items]</t>
        </is>
      </c>
      <c r="B11" s="4" t="inlineStr">
        <is>
          <t xml:space="preserve"> </t>
        </is>
      </c>
    </row>
    <row r="12">
      <c r="A12" s="4" t="inlineStr">
        <is>
          <t>Changes In Carrying Amount Of Investment</t>
        </is>
      </c>
      <c r="B12" s="4" t="inlineStr">
        <is>
          <t xml:space="preserve"> Amounts in thousands Balance at January 1, 2023 Equity Earnings Dividend Conversion to Consolidated Subsidiary Balance at December 31, 2023 Smooth Bourbon $ 93,260 $ 1,121 $ ( 2,256 ) $ ( 92,125 ) $ —</t>
        </is>
      </c>
    </row>
    <row r="13">
      <c r="A13" s="4" t="inlineStr">
        <is>
          <t>Rocky Gap Casino Resort [Member]</t>
        </is>
      </c>
      <c r="B13" s="4" t="inlineStr">
        <is>
          <t xml:space="preserve"> </t>
        </is>
      </c>
    </row>
    <row r="14">
      <c r="A14" s="3" t="inlineStr">
        <is>
          <t>Business Acquisition [Line Items]</t>
        </is>
      </c>
      <c r="B14" s="4" t="inlineStr">
        <is>
          <t xml:space="preserve"> </t>
        </is>
      </c>
    </row>
    <row r="15">
      <c r="A15" s="4" t="inlineStr">
        <is>
          <t>Schedule Of Estimated Fair Values Of Assets And Liabilities</t>
        </is>
      </c>
      <c r="B15" s="4" t="inlineStr">
        <is>
          <t xml:space="preserve"> Amounts in thousands Cash $ 6,653 Receivables 79 Prepaid expenses 876 Inventories 724 Other current assets 33 Property and equipment 209,764 Leased right-of-use assets 3,441 Intangible assets 23,290 Deposits and other 37 Accounts payable ( 611 ) Accrued liabilities ( 2,564 ) Accrued payroll ( 1,393 ) Taxes payable ( 202 ) Operating lease liabilities ( 3,441 ) Finance lease liabilities ( 203,925 ) Net identifiable assets acquired 32,761 Add: Goodwill 26,473 Net assets acquired $ 59,234</t>
        </is>
      </c>
    </row>
    <row r="16">
      <c r="A16" s="4" t="inlineStr">
        <is>
          <t>Schedule of Purchase Consideration Net Cash Outflow</t>
        </is>
      </c>
      <c r="B16" s="4" t="inlineStr">
        <is>
          <t xml:space="preserve"> Amounts in thousands Outflow of cash to acquire subsidiaries, net of cash acquired Cash consideration $ 56,075 Working capital adjustments 3,159 Less: Cash balances acquired ( 6,653 ) Net cash used in investing activities $ 52,5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 December 31, Amounts in thousands 2024 2023 Land $ 42,962 $ 44,662 Buildings and improvements 914,036 839,793 Gaming equipment 59,784 57,750 Furniture and non-gaming equipment 83,441 75,499 Property and equipment held under finance leases (Note 9) 1,198 1,028 Capital projects in process 10,351 53,072 $ 1,111,772 $ 1,071,804 Less: accumulated depreciation ( 189,626 ) ( 158,243 ) Property and equipment, net $ 922,146 $ 913,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Finite And Indefinite Lived Intangible Assets [Line Items]</t>
        </is>
      </c>
      <c r="B3" s="4" t="inlineStr">
        <is>
          <t xml:space="preserve"> </t>
        </is>
      </c>
    </row>
    <row r="4">
      <c r="A4" s="4" t="inlineStr">
        <is>
          <t>Changes In The Carrying Value Of Goodwill</t>
        </is>
      </c>
      <c r="B4" s="4" t="inlineStr">
        <is>
          <t xml:space="preserve"> Amounts in thousands United States Canada Poland Total Gross carrying value January 1, 2023 $ 19,786 $ 7,142 $ 5,816 $ 32,744 Acquisitions 70,189 — — 70,189 Currency translation — 91 720 811 Gross carrying value December 31, 2023 89,975 7,233 6,536 103,744 Currency translation — ( 301 ) ( 310 ) ( 611 ) Gross carrying value December 31, 2024 89,975 6,932 6,226 103,133 Accumulated impairment losses January 1, 2023 ( 19,786 ) ( 3,375 ) — ( 23,161 ) Accumulated impairment losses December 31, 2023 ( 19,786 ) ( 3,375 ) — ( 23,161 ) Impairments ( 43,716 ) — — ( 43,716 ) Accumulated impairment losses December 31, 2024 ( 63,502 ) ( 3,375 ) — ( 66,877 ) Net carrying value at December 31, 2023 $ 70,189 $ 3,858 $ 6,536 $ 80,583 Net carrying value at December 31, 2024 $ 26,473 $ 3,557 $ 6,226 $ 36,256</t>
        </is>
      </c>
    </row>
    <row r="5">
      <c r="A5" s="4" t="inlineStr">
        <is>
          <t>Schedule Of Intangible Assets</t>
        </is>
      </c>
      <c r="B5" s="4" t="inlineStr">
        <is>
          <t xml:space="preserve"> December 31, December 31, Amounts in thousands 2024 2023 Finite-lived Casino licenses $ 3,055 $ 2,499 Less: accumulated amortization ( 844 ) ( 1,417 ) 2,211 1,082 Trademarks 16,718 16,718 Less: accumulated amortization ( 3,508 ) ( 1,843 ) 13,210 14,875 Player's club lists 59,253 59,253 Less: accumulated amortization ( 21,048 ) ( 14,272 ) 38,205 44,981 Total finite-lived intangible assets, net 53,626 60,938 Indefinite-lived Casino licenses 29,698 30,604 Trademarks 1,592 1,665 Total indefinite-lived intangible assets 31,290 32,269 Total intangible assets, net $ 84,916 $ 93,207 </t>
        </is>
      </c>
    </row>
    <row r="6">
      <c r="A6" s="4" t="inlineStr">
        <is>
          <t>Casino Licenses [Member]</t>
        </is>
      </c>
      <c r="B6" s="4" t="inlineStr">
        <is>
          <t xml:space="preserve"> </t>
        </is>
      </c>
    </row>
    <row r="7">
      <c r="A7" s="3" t="inlineStr">
        <is>
          <t>Finite And Indefinite Lived Intangible Assets [Line Items]</t>
        </is>
      </c>
      <c r="B7" s="4" t="inlineStr">
        <is>
          <t xml:space="preserve"> </t>
        </is>
      </c>
    </row>
    <row r="8">
      <c r="A8" s="4" t="inlineStr">
        <is>
          <t>Changes In Carrying Amount - Indefinite-Lived</t>
        </is>
      </c>
      <c r="B8" s="4" t="inlineStr">
        <is>
          <t xml:space="preserve"> Amounts in thousands Balance at January 1, 2024 Consolidation of Smooth Bourbon Currency translation Balance at December 31, 2024 United States $ 18,962 $ — $ — $ 18,962 Canada 11,642 — ( 906 ) 10,736 $ 30,604 $ — $ ( 906 ) $ 29,698 Amounts in thousands Balance at January 1, 2023 Consolidation of Smooth Bourbon Currency translation Balance at December 31, 2023 United States $ 17,962 $ 1,000 $ — $ 18,962 Canada 11,369 — 273 11,642 $ 29,331 $ 1,000 $ 273 $ 30,604</t>
        </is>
      </c>
    </row>
    <row r="9">
      <c r="A9" s="4" t="inlineStr">
        <is>
          <t>Player's Club Lists [Member]</t>
        </is>
      </c>
      <c r="B9" s="4" t="inlineStr">
        <is>
          <t xml:space="preserve"> </t>
        </is>
      </c>
    </row>
    <row r="10">
      <c r="A10" s="3" t="inlineStr">
        <is>
          <t>Finite And Indefinite Lived Intangible Assets [Line Items]</t>
        </is>
      </c>
      <c r="B10" s="4" t="inlineStr">
        <is>
          <t xml:space="preserve"> </t>
        </is>
      </c>
    </row>
    <row r="11">
      <c r="A11" s="4" t="inlineStr">
        <is>
          <t>Changes In Carrying Amount - Finite - Lived</t>
        </is>
      </c>
      <c r="B11" s="4" t="inlineStr">
        <is>
          <t xml:space="preserve"> Amounts in thousands Balance at January 1, 2024 Acquisitions Amortization Balance at December 31, 2024 United States $ 44,981 $ — $ ( 6,776 ) $ 38,205 Amounts in thousands Balance at January 1, 2023 Acquisitions Amortization Balance at December 31, 2023 United States $ 11,399 $ 38,880 $ ( 5,298 ) $ 44,981</t>
        </is>
      </c>
    </row>
    <row r="12">
      <c r="A12" s="4" t="inlineStr">
        <is>
          <t>Estimated Amortization Expense</t>
        </is>
      </c>
      <c r="B12" s="4" t="inlineStr">
        <is>
          <t xml:space="preserve"> Amounts in thousands 2025 $ 6,798 2026 6,556 2027 3,888 2028 3,888 2029 3,888 Thereafter 13,187 $ 38,205</t>
        </is>
      </c>
    </row>
    <row r="13">
      <c r="A13" s="4" t="inlineStr">
        <is>
          <t>Mountaineer Casino [Member] | Trademarks, Finite-Lived [Member]</t>
        </is>
      </c>
      <c r="B13" s="4" t="inlineStr">
        <is>
          <t xml:space="preserve"> </t>
        </is>
      </c>
    </row>
    <row r="14">
      <c r="A14" s="3" t="inlineStr">
        <is>
          <t>Finite And Indefinite Lived Intangible Assets [Line Items]</t>
        </is>
      </c>
      <c r="B14" s="4" t="inlineStr">
        <is>
          <t xml:space="preserve"> </t>
        </is>
      </c>
    </row>
    <row r="15">
      <c r="A15" s="4" t="inlineStr">
        <is>
          <t>Changes In Carrying Amount - Finite - Lived</t>
        </is>
      </c>
      <c r="B15" s="4" t="inlineStr">
        <is>
          <t xml:space="preserve"> Amounts in thousands Balance at January 1, 2024 Acquisitions Amortization Balance at December 31, 2024 United States $ 14,875 $ — $ ( 1,665 ) $ 13,210 Amounts in thousands Balance at January 1, 2023 Acquisitions Amortization Balance at December 31, 2023 United States $ 1,638 $ 14,350 $ ( 1,113 ) $ 14,875</t>
        </is>
      </c>
    </row>
    <row r="16">
      <c r="A16" s="4" t="inlineStr">
        <is>
          <t>Estimated Amortization Expense</t>
        </is>
      </c>
      <c r="B16" s="4" t="inlineStr">
        <is>
          <t xml:space="preserve"> Amounts in thousands 2025 $ 1,665 2026 1,665 2027 1,665 2028 1,665 2029 1,645 Thereafter 4,905 $ 13,210</t>
        </is>
      </c>
    </row>
    <row r="17">
      <c r="A17" s="4" t="inlineStr">
        <is>
          <t>Casinos Poland [Member] | Trademarks [Member]</t>
        </is>
      </c>
      <c r="B17" s="4" t="inlineStr">
        <is>
          <t xml:space="preserve"> </t>
        </is>
      </c>
    </row>
    <row r="18">
      <c r="A18" s="3" t="inlineStr">
        <is>
          <t>Finite And Indefinite Lived Intangible Assets [Line Items]</t>
        </is>
      </c>
      <c r="B18" s="4" t="inlineStr">
        <is>
          <t xml:space="preserve"> </t>
        </is>
      </c>
    </row>
    <row r="19">
      <c r="A19" s="4" t="inlineStr">
        <is>
          <t>Changes In Carrying Amount - Indefinite-Lived</t>
        </is>
      </c>
      <c r="B19" s="4" t="inlineStr">
        <is>
          <t xml:space="preserve"> Amounts in thousands Balance at January 1, 2024 Currency translation Balance at December 31, 2024 Poland $ 1,557 $ ( 73 ) $ 1,484 Corporate and Other 108 — 108 $ 1,665 $ ( 73 ) $ 1,592 Amounts in thousands Balance at January 1, 2023 Currency translation Balance at December 31, 2023 Poland $ 1,386 $ 171 $ 1,557 Corporate and Other 108 — 108 $ 1,494 $ 171 $ 1,665</t>
        </is>
      </c>
    </row>
    <row r="20">
      <c r="A20" s="4" t="inlineStr">
        <is>
          <t>Casinos Poland [Member] | Casino Licenses Finite-Lived [Member]</t>
        </is>
      </c>
      <c r="B20" s="4" t="inlineStr">
        <is>
          <t xml:space="preserve"> </t>
        </is>
      </c>
    </row>
    <row r="21">
      <c r="A21" s="3" t="inlineStr">
        <is>
          <t>Finite And Indefinite Lived Intangible Assets [Line Items]</t>
        </is>
      </c>
      <c r="B21" s="4" t="inlineStr">
        <is>
          <t xml:space="preserve"> </t>
        </is>
      </c>
    </row>
    <row r="22">
      <c r="A22" s="4" t="inlineStr">
        <is>
          <t>Changes In Carrying Amount - Finite - Lived</t>
        </is>
      </c>
      <c r="B22" s="4" t="inlineStr">
        <is>
          <t xml:space="preserve"> Amounts in thousands Balance at January 1, 2024 New Casino License Amortization Currency translation Balance at December 31, 2024 Poland $ 1,082 $ 1,760 $ ( 556 ) $ ( 75 ) $ 2,211 Amounts in thousands Balance at January 1, 2023 New Casino License Amortization Currency translation Balance at December 31, 2023 Poland $ 909 $ 537 $ ( 444 ) $ 80 $ 1,082</t>
        </is>
      </c>
    </row>
    <row r="23">
      <c r="A23" s="4" t="inlineStr">
        <is>
          <t>Estimated Amortization Expense</t>
        </is>
      </c>
      <c r="B23" s="4" t="inlineStr">
        <is>
          <t xml:space="preserve"> Amounts in thousands 2025 $ 472 2026 447 2027 447 2028 409 2029 372 Thereafter 64 $ 2,2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chedule Of Long-Term Debt And Weighted Average Interest</t>
        </is>
      </c>
      <c r="B4" s="4" t="inlineStr">
        <is>
          <t xml:space="preserve"> Amounts in thousands December 31, 2024 December 31, 2023 Goldman term loan $ 336,884 11.45 % $ 343,875 11.44 % Credit facilities - CPL 1,339 7.30 % — — UniCredit term loan 1,387 3.02 % 2,954 3.21 % Total principal $ 339,610 11.39 % $ 346,829 10.89 % Deferred financing costs ( 11,454 ) ( 14,149 ) Total long-term debt $ 328,156 $ 332,680 Less current portion ( 6,226 ) ( 8,468 ) Long-term portion $ 321,930 $ 324,212 </t>
        </is>
      </c>
    </row>
    <row r="5">
      <c r="A5" s="4" t="inlineStr">
        <is>
          <t>Schedule Of Maturities Related To Debt</t>
        </is>
      </c>
      <c r="B5" s="4" t="inlineStr">
        <is>
          <t xml:space="preserve"> Amounts in thousands Goldman Term Loan CPL Credit Facility UniCredit Term Loan Total 2025 $ 3,500 $ 1,339 $ 1,387 $ 6,226 2026 3,500 — — 3,500 2027 3,500 — — 3,500 2028 3,500 — — 3,500 2029 3,500 — — 3,500 Thereafter 319,384 — — 319,384 Total $ 336,884 $ 1,339 $ 1,387 $ 339,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 (Tables)</t>
        </is>
      </c>
      <c r="B1" s="2" t="inlineStr">
        <is>
          <t>12 Months Ended</t>
        </is>
      </c>
    </row>
    <row r="2">
      <c r="B2" s="2" t="inlineStr">
        <is>
          <t>Dec. 31, 2024</t>
        </is>
      </c>
    </row>
    <row r="3">
      <c r="A3" s="3" t="inlineStr">
        <is>
          <t>Long-Term Financing Obligation [Abstract]</t>
        </is>
      </c>
      <c r="B3" s="4" t="inlineStr">
        <is>
          <t xml:space="preserve"> </t>
        </is>
      </c>
    </row>
    <row r="4">
      <c r="A4" s="4" t="inlineStr">
        <is>
          <t>Future Lease Payments</t>
        </is>
      </c>
      <c r="B4" s="4" t="inlineStr">
        <is>
          <t xml:space="preserve"> Amounts in thousands 2025 $ 55,415 2026 62,800 2027 60,042 2028 60,792 2029 61,552 Thereafter 2,140,209 Total payments 2,440,810 Residual value 19,957 Less imputed interest ( 1,759,797 ) Total $ 700,970</t>
        </is>
      </c>
    </row>
    <row r="5">
      <c r="A5" s="4" t="inlineStr">
        <is>
          <t>Total Payments And Interest Expense</t>
        </is>
      </c>
      <c r="B5" s="4" t="inlineStr">
        <is>
          <t xml:space="preserve"> For the year ended December 31, Amounts in thousands 2024 2023 2022 Payments made per Master Lease $ 49,780 $ 39,048 $ 25,529 CPI increase 2,054 1,691 137 Total payments made including CPI increase 51,834 40,739 25,666 Cash paid for principal (1) $ — $ — $ — Cash paid for interest 51,834 40,739 25,666 Interest expense $ 61,356 $ 42,426 $ 28,532 (1) For the initial periods of the Master Lease, cash payments are less than the interest expense recognized, which causes the financing obligation to incr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ummary Of Derived Revenue And Other Income</t>
        </is>
      </c>
      <c r="B4" s="4" t="inlineStr">
        <is>
          <t xml:space="preserve"> For the year ended December 31, Amounts in thousands 2024 2023 2022 Revenue from contracts with customers $ 575,919 $ 550,206 $ 430,529 Cost recovery income 1,066 3,501 1,938 Century Casino Calgary sale earn out revenue — 1,660 — Total revenue $ 576,985 $ 555,367 $ 432,467</t>
        </is>
      </c>
    </row>
    <row r="5">
      <c r="A5" s="4" t="inlineStr">
        <is>
          <t>Disaggregation Of Company's Revenue From Contracts With Customers</t>
        </is>
      </c>
      <c r="B5" s="4" t="inlineStr">
        <is>
          <t xml:space="preserve"> For the year ended December 31, 2024 Amounts in thousands United States Canada Poland Corporate and Other Total Gaming $ 293,702 $ 48,062 $ 78,184 $ — $ 419,948 Pari-mutuel, sports betting and iGaming 9,597 9,419 — — 19,016 Hotel 47,675 578 — — 48,253 Food and beverage 45,548 12,566 833 — 58,947 Other 23,146 5,692 883 34 29,755 Net operating revenue $ 419,668 $ 76,317 $ 79,900 $ 34 $ 575,919 For the year ended December 31, 2023 Amounts in thousands United States Canada Poland Corporate and Other Total Gaming $ 272,499 $ 46,871 $ 92,957 $ 61 $ 412,388 Pari-mutuel, sports betting and iGaming 10,145 10,020 — — 20,165 Hotel 41,750 519 — — 42,269 Food and beverage 36,803 12,532 927 — 50,262 Other 19,394 5,507 221 — 25,122 Net operating revenue $ 380,591 $ 75,449 $ 94,105 $ 61 $ 550,206 For the year ended December 31, 2022 Amounts in thousands United States Canada Poland Corporate and Other Total Gaming $ 232,871 $ 43,972 $ 88,959 $ 184 $ 365,986 Pari-mutuel, sports betting and iGaming 8,728 10,879 — — 19,607 Hotel 9,159 469 — — 9,628 Food and beverage 12,394 10,860 843 — 24,097 Other 5,430 5,392 367 22 11,211 Net operating revenue $ 268,582 $ 71,572 $ 90,169 $ 206 $ 430,529 </t>
        </is>
      </c>
    </row>
    <row r="6">
      <c r="A6" s="4" t="inlineStr">
        <is>
          <t>Schedule Of Contract Assets And Liabilities</t>
        </is>
      </c>
      <c r="B6" s="4" t="inlineStr">
        <is>
          <t xml:space="preserve"> For the year ended For the year ended December 31, 2024 December 31, 2023 Amounts in thousands Receivables Contract Liabilities Receivables Contract Liabilities Opening $ 1,640 $ 4,714 $ 1,351 $ 2,417 Closing 553 3,644 1,640 4,714 (Decrease)/Increase $ ( 1,087 ) $ ( 1,070 ) $ 289 $ 2,297</t>
        </is>
      </c>
    </row>
    <row r="7">
      <c r="A7" s="4" t="inlineStr">
        <is>
          <t>Other Operating Revenue</t>
        </is>
      </c>
      <c r="B7" s="4" t="inlineStr">
        <is>
          <t xml:space="preserve"> For the year ended December 31, Amounts in thousands 2024 2023 2022 Pari-mutuel revenue $ 15,202 $ 15,980 $ 16,310 Sports betting revenue 2,058 3,053 2,734 iGaming revenue 1,756 1,132 563 Total $ 19,016 $ 20,165 $ 19,6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 For the year ended December 31, Amounts in thousands 2024 2023 2022 Operating lease expense $ 6,288 $ 5,686 $ 5,345 Finance lease expense: Amortization of right-of-use assets $ 168 $ 108 $ 136 Interest on lease liabilities 61 40 29 Total finance lease expense $ 229 $ 148 $ 165 Short-term lease expense $ 137 $ 102 $ — Variable lease expense $ 1,005 $ 1,405 $ 1,478</t>
        </is>
      </c>
    </row>
    <row r="5">
      <c r="A5" s="4" t="inlineStr">
        <is>
          <t>Supplemental Cash Flow Information Related To Leases</t>
        </is>
      </c>
      <c r="B5" s="4" t="inlineStr">
        <is>
          <t xml:space="preserve"> For the year ended December 31, Amounts in thousands 2024 2023 2022 Cash paid for amounts included in the measurement of lease liabilities: Operating cash flows from finance leases $ 59 $ 41 $ 25 Operating cash flows from operating leases 6,230 5,499 5,168 Financing cash flows from finance leases 264 166 157 Right-of-use assets obtained in exchange for operating lease liabilities $ 10,014 $ 3,489 $ 142 Right-of-use assets obtained in exchange for finance lease liabilities $ 448 $ 229 $ 934 </t>
        </is>
      </c>
    </row>
    <row r="6">
      <c r="A6" s="4" t="inlineStr">
        <is>
          <t>Supplemental Balance Sheet Information Related To Leases</t>
        </is>
      </c>
      <c r="B6" s="4" t="inlineStr">
        <is>
          <t xml:space="preserve"> As of As of Amounts in thousands December 31, 2024 December 31, 2023 Operating leases Leased right-of-use assets, net $ 30,015 $ 25,973 Current portion of operating lease liabilities 4,034 3,395 Operating lease liabilities, net of current portion 29,148 25,834 Total operating lease liabilities 33,182 29,229 Finance leases Finance lease right-of-use assets, gross 1,198 1,028 Accumulated depreciation ( 256 ) ( 296 ) Property and equipment, net 942 732 Current portion of finance lease liabilities 260 199 Finance lease liabilities, net of current portion 494 427 Total finance lease liabilities 754 626 Weighted-average remaining lease term Operating leases 12.5 years 14.6 years Finance leases 3.3 years 3.4 years Weighted-average discount rate Operating leases 8.6 % 8.7 % Finance leases 7.7 % 7.7 % </t>
        </is>
      </c>
    </row>
    <row r="7">
      <c r="A7" s="4" t="inlineStr">
        <is>
          <t>Maturities Of Lease Liabilities</t>
        </is>
      </c>
      <c r="B7" s="4" t="inlineStr">
        <is>
          <t xml:space="preserve"> Amounts in thousands Operating Leases Finance Leases 2025 $ 5,863 $ 308 2026 5,526 236 2027 5,467 169 2028 5,351 129 2029 4,953 12 Thereafter 32,639 — Total lease payments 59,799 854 Less imputed interest ( 26,617 ) ( 100 ) Total $ 33,182 $ 7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aptions (Tables)</t>
        </is>
      </c>
      <c r="B1" s="2" t="inlineStr">
        <is>
          <t>12 Months Ended</t>
        </is>
      </c>
    </row>
    <row r="2">
      <c r="B2" s="2" t="inlineStr">
        <is>
          <t>Dec. 31, 2024</t>
        </is>
      </c>
    </row>
    <row r="3">
      <c r="A3" s="3" t="inlineStr">
        <is>
          <t>Other Balance Sheet Captions [Abstract]</t>
        </is>
      </c>
      <c r="B3" s="4" t="inlineStr">
        <is>
          <t xml:space="preserve"> </t>
        </is>
      </c>
    </row>
    <row r="4">
      <c r="A4" s="4" t="inlineStr">
        <is>
          <t>Accrued Liabilities</t>
        </is>
      </c>
      <c r="B4" s="4" t="inlineStr">
        <is>
          <t xml:space="preserve"> December 31, Amounts in thousands 2024 2023 Accrued commissions (AGLC) $ 1,376 $ 3,141 Progressive slot, table and on track liability 6,746 6,243 Player point liability 2,133 2,296 Chip liability 1,084 1,087 Racing-related liabilities 530 482 Deposit liability 566 513 Deferred revenue 1,049 1,995 Construction liability 2,353 4,546 Accrued interest 8,072 2 Other accrued liabilities 7,730 8,751 Total $ 31,639 $ 29,056</t>
        </is>
      </c>
    </row>
    <row r="5">
      <c r="A5" s="4" t="inlineStr">
        <is>
          <t>Taxes Payable</t>
        </is>
      </c>
      <c r="B5" s="4" t="inlineStr">
        <is>
          <t xml:space="preserve"> December 31, Amounts in thousands 2024 2023 Accrued property taxes $ 1,634 $ 1,485 Gaming taxes payable 5,884 6,199 Income taxes payable 136 12,145 Other taxes payable 753 1,172 Total $ 8,407 $ 21,001</t>
        </is>
      </c>
    </row>
    <row r="6">
      <c r="A6" s="4" t="inlineStr">
        <is>
          <t>Taxes Payable and Other</t>
        </is>
      </c>
      <c r="B6" s="4" t="inlineStr">
        <is>
          <t xml:space="preserve"> December 31, Amounts in thousands 2024 2023 Caruthersville project financing $ — $ 40,100 Income taxes payable - long term 61 1,031 Other taxes payable and other 616 627 Total $ 677 $ 41,7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tock Based Compensation Plan For PSU's</t>
        </is>
      </c>
      <c r="B4" s="4" t="inlineStr">
        <is>
          <t xml:space="preserve"> Target PSUs Weighted-Average Grant-Date Fair Value Nonvested at January 1, 2022 815,164 $ 5.51 Granted 420,989 10.22 Vested ( 227,510 ) 9.17 Forfeited ( 21,481 ) 6.14 Nonvested at December 31, 2022 987,162 $ 6.66 Granted 473,157 9.04 Vested ( 302,988 ) 3.28 Forfeited ( 100,995 ) 5.14 Nonvested at December 31, 2023 1,056,336 $ 8.84 Granted 508,382 1.81 Vested ( 196,844 ) 4.52 Forfeited ( 100,060 ) 9.76 Nonvested at December 31, 2024 1,267,814 $ 6.62</t>
        </is>
      </c>
    </row>
    <row r="5">
      <c r="A5" s="4" t="inlineStr">
        <is>
          <t>Assumptions For PSU Awards</t>
        </is>
      </c>
      <c r="B5" s="4" t="inlineStr">
        <is>
          <t xml:space="preserve"> Assumptions for PSU Awards 2024 2023 2022 Risk-free interest rate 4.57 % 4.09 % 2.47 % Expected life 2.5 years 2.9 years 2.8 years Expected volatility 56.2 % 91.8 % 91.0 % Expected dividends $ 0 $ 0 $ 0 Forfeiture rate 0 % 0 % 0 %</t>
        </is>
      </c>
    </row>
    <row r="6">
      <c r="A6" s="4" t="inlineStr">
        <is>
          <t>Stock Options</t>
        </is>
      </c>
      <c r="B6" s="4" t="inlineStr">
        <is>
          <t xml:space="preserve"> Option Shares Weighted-Average Exercise Price Weighted-Average Remaining Contractual Term (1) Options Exercisable Weighted-Average Exercise Price Outstanding at January 1, 2024 1,050,000 $ 5.59 9.46 285,000 $ 5.55 Expired ( 30,000 ) 5.05 Outstanding at December 31, 2024 1,020,000 $ 5.61 8.70 510,000 $ 5.61 (1) In years</t>
        </is>
      </c>
    </row>
    <row r="7">
      <c r="A7" s="4" t="inlineStr">
        <is>
          <t>Stock Options Outstanding And Exercisable</t>
        </is>
      </c>
      <c r="B7" s="4" t="inlineStr">
        <is>
          <t xml:space="preserve"> Dollar amounts in thousands Options Outstanding Options Exercisable Intrinsic Value of Options Outstanding Intrinsic Value of Options Exercisable Weighted-Average Life of Options Outstanding (1) Weighted-Average Life of Options Exercisable (1) Exercise Price: $ 5.61 1,020,000 510,000 — — 8.7 8.7 1,020,000 510,000 $ — $ — 8.7 8.7 (1) In years</t>
        </is>
      </c>
    </row>
    <row r="8">
      <c r="A8" s="4" t="inlineStr">
        <is>
          <t>Stock Options Valuation Assumptions</t>
        </is>
      </c>
      <c r="B8" s="4" t="inlineStr">
        <is>
          <t>Assumptions for Employee Stock Options 2023 Risk-free interest rate 4.27 % Expected life 6.8 years Expected volatility 58.1 % Expected dividend 0 % Forfeiture rate 0</t>
        </is>
      </c>
    </row>
    <row r="9">
      <c r="A9" s="4" t="inlineStr">
        <is>
          <t>Additional Information Related To Stock Options</t>
        </is>
      </c>
      <c r="B9" s="4" t="inlineStr">
        <is>
          <t xml:space="preserve"> For the year ended December 31, Amounts in thousands 2024 2023 2022 Intrinsic value of share-based awards exercised $ — $ 15 $ 183</t>
        </is>
      </c>
    </row>
    <row r="10">
      <c r="A10" s="4" t="inlineStr">
        <is>
          <t>Stock-Based Compensation Expense Recognized In General And Administrative Expenses</t>
        </is>
      </c>
      <c r="B10" s="4" t="inlineStr">
        <is>
          <t xml:space="preserve"> For the year ended December 31, Amounts in thousands 2024 2023 2022 Compensation expense: 2016 Plan $ 66 $ 3,610 $ 3,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US And Foreign Pre-Tax Income (Loss)</t>
        </is>
      </c>
      <c r="B4" s="4" t="inlineStr">
        <is>
          <t xml:space="preserve"> Amounts in thousands 2024 2023 2022 (Loss) income before taxes: US $ ( 96,548 ) $ ( 30,793 ) $ ( 10,142 ) Foreign 3,136 6,961 16,152 Total (loss) income before taxes $ ( 93,412 ) $ ( 23,832 ) $ 6,010</t>
        </is>
      </c>
    </row>
    <row r="5">
      <c r="A5" s="4" t="inlineStr">
        <is>
          <t>Provision (Benefit) For Income Taxes</t>
        </is>
      </c>
      <c r="B5" s="4" t="inlineStr">
        <is>
          <t xml:space="preserve"> For the year ended December 31, Amounts in thousands 2024 2023 2022 US - Current $ 333 $ 1,088 $ 3,176 US - Deferred 26,227 ( 6,504 ) ( 14,981 ) Provision (benefit) for US income taxes $ 26,560 $ ( 5,416 ) $ ( 11,805 ) Foreign - Current $ 2,174 $ 17,085 $ 4,291 Foreign - Deferred ( 1,061 ) ( 17,012 ) ( 146 ) Provision for foreign income taxes $ 1,113 $ 73 $ 4,145 Total provision (benefit) for income taxes $ 27,673 $ ( 5,343 ) $ ( 7,660 )</t>
        </is>
      </c>
    </row>
    <row r="6">
      <c r="A6" s="4" t="inlineStr">
        <is>
          <t>Reconciliation Of Effective Income Tax Rate Statutory Federal Income Tax Rate</t>
        </is>
      </c>
      <c r="B6" s="4" t="inlineStr">
        <is>
          <t xml:space="preserve"> Amounts in thousands 2024 2023 2022 US federal income tax statutory rate 21.0 % 21.0 % 21.0 % Foreign tax rate differential ( 0.2 %) 23.3 % 18.6 % State income tax (net of federal benefit) 2.5 % 2.1 % 0.9 % Income taxed to owners of non-controlling interest (Smooth Bourbon) 1.6 % 4.7 % — Meals, entertainment, gifts and giveaways ( 0.2 %) ( 1.0 %) 3.7 % Statutory to US GAAP adjustments, including foreign currency ( 0.8 %) 0.8 % ( 3.7 %) Valuation allowance ( 52.2 %) ( 5.5 %) ( 173.5 %) Unrecognized tax benefit 0.6 % ( 0.3 %) ( 4.7 %) Stock options ( 0.2 %) ( 1.0 %) 7.0 % Effect of cross-border tax laws (GILTI, Subpart F) ( 0.7 %) — 2.5 % Foreign dividend withholding - current ( 1.3 %) ( 5.1 %) — Foreign dividend withholding - unremitted earnings 0.2 % ( 15.0 %) — Permanent and other items 0.1 % ( 1.6 %) 0.7 % Total provision for income taxes ( 29.6 %) 22.4 % ( 127.5 %)</t>
        </is>
      </c>
    </row>
    <row r="7">
      <c r="A7" s="4" t="inlineStr">
        <is>
          <t>Deferred Tax Assets And Liabilities</t>
        </is>
      </c>
      <c r="B7" s="4" t="inlineStr">
        <is>
          <t xml:space="preserve"> Amounts in thousands 2024 2023 Deferred tax assets (liabilities) – US Federal and state: Deferred tax assets Amortization of goodwill for tax $ 15,984 $ 8,115 Financing obligation to VICI Properties, Inc. subsidiaries 141,614 127,074 NOL carryforward 4,344 2,705 Operating and finance leases 331 394 Disallowed interest expense 20,456 11,036 Accrued liabilities and other 1,096 1,780 183,825 151,104 Valuation allowance ( 49,279 ) — $ 134,546 $ 151,104 Deferred tax liabilities Property and equipment $ ( 135,522 ) $ ( 126,426 ) Operating and finance leases ( 312 ) ( 375 ) Prepaid expenses ( 411 ) ( 475 ) Unremitted foreign subsidiary earnings ( 3,044 ) ( 2,343 ) $ ( 139,289 ) $ ( 129,619 ) Long-term deferred tax (liability) asset $ ( 4,743 ) $ 21,485 Deferred tax assets (liabilities) – foreign Deferred tax assets Property and equipment $ 613 $ 314 Financing obligation to VICI Properties, Inc. subsidiaries 35,818 38,354 NOL carryforward 9,967 10,245 Accrued liabilities and other 867 978 Operating and finance leases 5,580 5,138 Subsidiary liquidation 1,831 2,378 Exchange rate gain 695 589 55,371 57,996 Valuation allowance ( 11,016 ) ( 11,389 ) $ 44,355 $ 46,607 Deferred tax liabilities Property and equipment $ ( 21,765 ) $ ( 24,425 ) Exchange rate loss ( 1 ) ( 4 ) Intangibles ( 980 ) ( 1,062 ) Operating and finance leases ( 4,975 ) ( 4,485 ) Unremitted foreign subsidiary earnings ( 302 ) ( 1,225 ) Others ( 475 ) ( 609 ) $ ( 28,498 ) $ ( 31,810 ) Long-term deferred tax asset $ 15,857 $ 14,797 </t>
        </is>
      </c>
    </row>
    <row r="8">
      <c r="A8" s="4" t="inlineStr">
        <is>
          <t>Periods Subject To Examination Of Tax Returns</t>
        </is>
      </c>
      <c r="B8" s="4" t="inlineStr">
        <is>
          <t xml:space="preserve"> Jurisdiction Periods US Federal 2021 - 2023 US State – Colorado 2020 - 2023 US State – Maryland 2023 US State – Missouri 2021 - 2023 US State – West Virginia 2021 - 2023 Canada 2020 - 2023 Mauritius 2021 - 2023 Poland 2019 - 2023 Austria 2019 - 2023 </t>
        </is>
      </c>
    </row>
    <row r="9">
      <c r="A9" s="4" t="inlineStr">
        <is>
          <t>Deferred Tax Assets Expiration</t>
        </is>
      </c>
      <c r="B9" s="4" t="inlineStr">
        <is>
          <t xml:space="preserve"> Amounts in thousands 2024 – 2034 $ 639 2035 – 2045 8,653 No expiration 5,019 Total deferred tax assets $ 14,311</t>
        </is>
      </c>
    </row>
    <row r="10">
      <c r="A10" s="4" t="inlineStr">
        <is>
          <t>Unrecognized Tax Benefits</t>
        </is>
      </c>
      <c r="B10" s="4" t="inlineStr">
        <is>
          <t xml:space="preserve"> Amounts in thousands 2024 2023 Unrecognized tax benefit - January 1 $ 539 $ 528 Gross increases - tax positions in prior period — 11 Gross decreases - tax positions in prior period — — Gross increases - tax positions in current period — — Settlements — — Lapse of statute of limitations ( 539 ) — Unrecognized tax benefit - December 31 $ — $ 5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Earnings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Net operating revenue</t>
        </is>
      </c>
      <c r="B4" s="5" t="n">
        <v>575919</v>
      </c>
      <c r="C4" s="5" t="n">
        <v>550206</v>
      </c>
      <c r="D4" s="5" t="n">
        <v>430529</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t>
        </is>
      </c>
      <c r="B6" s="6" t="n">
        <v>147912</v>
      </c>
      <c r="C6" s="6" t="n">
        <v>140505</v>
      </c>
      <c r="D6" s="6" t="n">
        <v>104262</v>
      </c>
    </row>
    <row r="7">
      <c r="A7" s="4" t="inlineStr">
        <is>
          <t>Depreciation and amortization</t>
        </is>
      </c>
      <c r="B7" s="6" t="n">
        <v>49595</v>
      </c>
      <c r="C7" s="6" t="n">
        <v>41043</v>
      </c>
      <c r="D7" s="6" t="n">
        <v>27109</v>
      </c>
    </row>
    <row r="8">
      <c r="A8" s="4" t="inlineStr">
        <is>
          <t>Impairment - goodwill</t>
        </is>
      </c>
      <c r="B8" s="6" t="n">
        <v>43716</v>
      </c>
      <c r="C8" s="4" t="inlineStr">
        <is>
          <t xml:space="preserve"> </t>
        </is>
      </c>
      <c r="D8" s="4" t="inlineStr">
        <is>
          <t xml:space="preserve"> </t>
        </is>
      </c>
    </row>
    <row r="9">
      <c r="A9" s="4" t="inlineStr">
        <is>
          <t>(Gain) on sale of casino operations (Note 1)</t>
        </is>
      </c>
      <c r="B9" s="4" t="inlineStr">
        <is>
          <t xml:space="preserve"> </t>
        </is>
      </c>
      <c r="C9" s="6" t="n">
        <v>-1660</v>
      </c>
      <c r="D9" s="4" t="inlineStr">
        <is>
          <t xml:space="preserve"> </t>
        </is>
      </c>
    </row>
    <row r="10">
      <c r="A10" s="4" t="inlineStr">
        <is>
          <t>Loss on sale of assets (Note 1)</t>
        </is>
      </c>
      <c r="B10" s="4" t="inlineStr">
        <is>
          <t xml:space="preserve"> </t>
        </is>
      </c>
      <c r="C10" s="4" t="inlineStr">
        <is>
          <t xml:space="preserve"> </t>
        </is>
      </c>
      <c r="D10" s="6" t="n">
        <v>2154</v>
      </c>
    </row>
    <row r="11">
      <c r="A11" s="4" t="inlineStr">
        <is>
          <t>Total operating costs and expenses</t>
        </is>
      </c>
      <c r="B11" s="6" t="n">
        <v>571603</v>
      </c>
      <c r="C11" s="6" t="n">
        <v>487281</v>
      </c>
      <c r="D11" s="6" t="n">
        <v>366166</v>
      </c>
    </row>
    <row r="12">
      <c r="A12" s="4" t="inlineStr">
        <is>
          <t>Earnings from equity investment</t>
        </is>
      </c>
      <c r="B12" s="4" t="inlineStr">
        <is>
          <t xml:space="preserve"> </t>
        </is>
      </c>
      <c r="C12" s="6" t="n">
        <v>1121</v>
      </c>
      <c r="D12" s="6" t="n">
        <v>3249</v>
      </c>
    </row>
    <row r="13">
      <c r="A13" s="4" t="inlineStr">
        <is>
          <t>Earnings from operations</t>
        </is>
      </c>
      <c r="B13" s="6" t="n">
        <v>4316</v>
      </c>
      <c r="C13" s="6" t="n">
        <v>64046</v>
      </c>
      <c r="D13" s="6" t="n">
        <v>67612</v>
      </c>
    </row>
    <row r="14">
      <c r="A14" s="3" t="inlineStr">
        <is>
          <t>Non-operating (expense) income:</t>
        </is>
      </c>
      <c r="B14" s="4" t="inlineStr">
        <is>
          <t xml:space="preserve"> </t>
        </is>
      </c>
      <c r="C14" s="4" t="inlineStr">
        <is>
          <t xml:space="preserve"> </t>
        </is>
      </c>
      <c r="D14" s="4" t="inlineStr">
        <is>
          <t xml:space="preserve"> </t>
        </is>
      </c>
    </row>
    <row r="15">
      <c r="A15" s="4" t="inlineStr">
        <is>
          <t>Interest income</t>
        </is>
      </c>
      <c r="B15" s="6" t="n">
        <v>2644</v>
      </c>
      <c r="C15" s="6" t="n">
        <v>2114</v>
      </c>
      <c r="D15" s="6" t="n">
        <v>851</v>
      </c>
    </row>
    <row r="16">
      <c r="A16" s="4" t="inlineStr">
        <is>
          <t>Interest expense</t>
        </is>
      </c>
      <c r="B16" s="6" t="n">
        <v>-103367</v>
      </c>
      <c r="C16" s="6" t="n">
        <v>-93925</v>
      </c>
      <c r="D16" s="6" t="n">
        <v>-65831</v>
      </c>
    </row>
    <row r="17">
      <c r="A17" s="4" t="inlineStr">
        <is>
          <t>Gain on foreign currency transactions, cost recovery income and other (Note 2)</t>
        </is>
      </c>
      <c r="B17" s="6" t="n">
        <v>2995</v>
      </c>
      <c r="C17" s="6" t="n">
        <v>3933</v>
      </c>
      <c r="D17" s="6" t="n">
        <v>3378</v>
      </c>
    </row>
    <row r="18">
      <c r="A18" s="4" t="inlineStr">
        <is>
          <t>Non-operating (expense) income, net</t>
        </is>
      </c>
      <c r="B18" s="6" t="n">
        <v>-97728</v>
      </c>
      <c r="C18" s="6" t="n">
        <v>-87878</v>
      </c>
      <c r="D18" s="6" t="n">
        <v>-61602</v>
      </c>
    </row>
    <row r="19">
      <c r="A19" s="4" t="inlineStr">
        <is>
          <t>(Loss) earnings before income taxes</t>
        </is>
      </c>
      <c r="B19" s="6" t="n">
        <v>-93412</v>
      </c>
      <c r="C19" s="6" t="n">
        <v>-23832</v>
      </c>
      <c r="D19" s="6" t="n">
        <v>6010</v>
      </c>
    </row>
    <row r="20">
      <c r="A20" s="4" t="inlineStr">
        <is>
          <t>Income tax (expense) benefit</t>
        </is>
      </c>
      <c r="B20" s="6" t="n">
        <v>-27673</v>
      </c>
      <c r="C20" s="6" t="n">
        <v>5343</v>
      </c>
      <c r="D20" s="6" t="n">
        <v>7660</v>
      </c>
    </row>
    <row r="21">
      <c r="A21" s="4" t="inlineStr">
        <is>
          <t>Net (loss) earnings</t>
        </is>
      </c>
      <c r="B21" s="6" t="n">
        <v>-121085</v>
      </c>
      <c r="C21" s="6" t="n">
        <v>-18489</v>
      </c>
      <c r="D21" s="6" t="n">
        <v>13670</v>
      </c>
    </row>
    <row r="22">
      <c r="A22" s="4" t="inlineStr">
        <is>
          <t>Net earnings attributable to non-controlling interests</t>
        </is>
      </c>
      <c r="B22" s="6" t="n">
        <v>-7085</v>
      </c>
      <c r="C22" s="6" t="n">
        <v>-9709</v>
      </c>
      <c r="D22" s="6" t="n">
        <v>-5694</v>
      </c>
    </row>
    <row r="23">
      <c r="A23" s="4" t="inlineStr">
        <is>
          <t>Net (loss) earnings attributable to Century Casinos, Inc. shareholders</t>
        </is>
      </c>
      <c r="B23" s="5" t="n">
        <v>-128170</v>
      </c>
      <c r="C23" s="5" t="n">
        <v>-28198</v>
      </c>
      <c r="D23" s="5" t="n">
        <v>7976</v>
      </c>
    </row>
    <row r="24">
      <c r="A24" s="3" t="inlineStr">
        <is>
          <t>(Loss) earnings per share attributable to Century Casinos, Inc. shareholders:</t>
        </is>
      </c>
      <c r="B24" s="4" t="inlineStr">
        <is>
          <t xml:space="preserve"> </t>
        </is>
      </c>
      <c r="C24" s="4" t="inlineStr">
        <is>
          <t xml:space="preserve"> </t>
        </is>
      </c>
      <c r="D24" s="4" t="inlineStr">
        <is>
          <t xml:space="preserve"> </t>
        </is>
      </c>
    </row>
    <row r="25">
      <c r="A25" s="4" t="inlineStr">
        <is>
          <t>Basic</t>
        </is>
      </c>
      <c r="B25" s="7" t="n">
        <v>-4.19</v>
      </c>
      <c r="C25" s="7" t="n">
        <v>-0.93</v>
      </c>
      <c r="D25" s="7" t="n">
        <v>0.27</v>
      </c>
    </row>
    <row r="26">
      <c r="A26" s="4" t="inlineStr">
        <is>
          <t>Diluted</t>
        </is>
      </c>
      <c r="B26" s="7" t="n">
        <v>-4.19</v>
      </c>
      <c r="C26" s="7" t="n">
        <v>-0.93</v>
      </c>
      <c r="D26" s="7" t="n">
        <v>0.25</v>
      </c>
    </row>
    <row r="27">
      <c r="A27" s="4" t="inlineStr">
        <is>
          <t>Weighted average shares outstanding - basic</t>
        </is>
      </c>
      <c r="B27" s="6" t="n">
        <v>30617</v>
      </c>
      <c r="C27" s="6" t="n">
        <v>30274</v>
      </c>
      <c r="D27" s="6" t="n">
        <v>29809</v>
      </c>
    </row>
    <row r="28">
      <c r="A28" s="4" t="inlineStr">
        <is>
          <t>Weighted average shares outstanding - diluted</t>
        </is>
      </c>
      <c r="B28" s="6" t="n">
        <v>30617</v>
      </c>
      <c r="C28" s="6" t="n">
        <v>30274</v>
      </c>
      <c r="D28" s="6" t="n">
        <v>31480</v>
      </c>
    </row>
    <row r="29">
      <c r="A29" s="4" t="inlineStr">
        <is>
          <t>Gaming [Member]</t>
        </is>
      </c>
      <c r="B29" s="4" t="inlineStr">
        <is>
          <t xml:space="preserve"> </t>
        </is>
      </c>
      <c r="C29" s="4" t="inlineStr">
        <is>
          <t xml:space="preserve"> </t>
        </is>
      </c>
      <c r="D29" s="4" t="inlineStr">
        <is>
          <t xml:space="preserve"> </t>
        </is>
      </c>
    </row>
    <row r="30">
      <c r="A30" s="3" t="inlineStr">
        <is>
          <t>Operating revenue:</t>
        </is>
      </c>
      <c r="B30" s="4" t="inlineStr">
        <is>
          <t xml:space="preserve"> </t>
        </is>
      </c>
      <c r="C30" s="4" t="inlineStr">
        <is>
          <t xml:space="preserve"> </t>
        </is>
      </c>
      <c r="D30" s="4" t="inlineStr">
        <is>
          <t xml:space="preserve"> </t>
        </is>
      </c>
    </row>
    <row r="31">
      <c r="A31" s="4" t="inlineStr">
        <is>
          <t>Net operating revenue</t>
        </is>
      </c>
      <c r="B31" s="5" t="n">
        <v>419948</v>
      </c>
      <c r="C31" s="5" t="n">
        <v>412388</v>
      </c>
      <c r="D31" s="5" t="n">
        <v>365986</v>
      </c>
    </row>
    <row r="32">
      <c r="A32" s="3" t="inlineStr">
        <is>
          <t>Operating costs and expenses:</t>
        </is>
      </c>
      <c r="B32" s="4" t="inlineStr">
        <is>
          <t xml:space="preserve"> </t>
        </is>
      </c>
      <c r="C32" s="4" t="inlineStr">
        <is>
          <t xml:space="preserve"> </t>
        </is>
      </c>
      <c r="D32" s="4" t="inlineStr">
        <is>
          <t xml:space="preserve"> </t>
        </is>
      </c>
    </row>
    <row r="33">
      <c r="A33" s="4" t="inlineStr">
        <is>
          <t>Operating costs and expenses</t>
        </is>
      </c>
      <c r="B33" s="6" t="n">
        <v>225466</v>
      </c>
      <c r="C33" s="6" t="n">
        <v>216475</v>
      </c>
      <c r="D33" s="6" t="n">
        <v>183841</v>
      </c>
    </row>
    <row r="34">
      <c r="A34" s="4" t="inlineStr">
        <is>
          <t>Pari-Mutuel, Sports Betting And iGaming [Member]</t>
        </is>
      </c>
      <c r="B34" s="4" t="inlineStr">
        <is>
          <t xml:space="preserve"> </t>
        </is>
      </c>
      <c r="C34" s="4" t="inlineStr">
        <is>
          <t xml:space="preserve"> </t>
        </is>
      </c>
      <c r="D34" s="4" t="inlineStr">
        <is>
          <t xml:space="preserve"> </t>
        </is>
      </c>
    </row>
    <row r="35">
      <c r="A35" s="3" t="inlineStr">
        <is>
          <t>Operating revenue:</t>
        </is>
      </c>
      <c r="B35" s="4" t="inlineStr">
        <is>
          <t xml:space="preserve"> </t>
        </is>
      </c>
      <c r="C35" s="4" t="inlineStr">
        <is>
          <t xml:space="preserve"> </t>
        </is>
      </c>
      <c r="D35" s="4" t="inlineStr">
        <is>
          <t xml:space="preserve"> </t>
        </is>
      </c>
    </row>
    <row r="36">
      <c r="A36" s="4" t="inlineStr">
        <is>
          <t>Net operating revenue</t>
        </is>
      </c>
      <c r="B36" s="6" t="n">
        <v>19016</v>
      </c>
      <c r="C36" s="6" t="n">
        <v>20165</v>
      </c>
      <c r="D36" s="6" t="n">
        <v>19607</v>
      </c>
    </row>
    <row r="37">
      <c r="A37" s="3" t="inlineStr">
        <is>
          <t>Operating costs and expenses:</t>
        </is>
      </c>
      <c r="B37" s="4" t="inlineStr">
        <is>
          <t xml:space="preserve"> </t>
        </is>
      </c>
      <c r="C37" s="4" t="inlineStr">
        <is>
          <t xml:space="preserve"> </t>
        </is>
      </c>
      <c r="D37" s="4" t="inlineStr">
        <is>
          <t xml:space="preserve"> </t>
        </is>
      </c>
    </row>
    <row r="38">
      <c r="A38" s="4" t="inlineStr">
        <is>
          <t>Operating costs and expenses</t>
        </is>
      </c>
      <c r="B38" s="6" t="n">
        <v>22234</v>
      </c>
      <c r="C38" s="6" t="n">
        <v>21752</v>
      </c>
      <c r="D38" s="6" t="n">
        <v>22149</v>
      </c>
    </row>
    <row r="39">
      <c r="A39" s="4" t="inlineStr">
        <is>
          <t>Hotel [Member]</t>
        </is>
      </c>
      <c r="B39" s="4" t="inlineStr">
        <is>
          <t xml:space="preserve"> </t>
        </is>
      </c>
      <c r="C39" s="4" t="inlineStr">
        <is>
          <t xml:space="preserve"> </t>
        </is>
      </c>
      <c r="D39" s="4" t="inlineStr">
        <is>
          <t xml:space="preserve"> </t>
        </is>
      </c>
    </row>
    <row r="40">
      <c r="A40" s="3" t="inlineStr">
        <is>
          <t>Operating revenue:</t>
        </is>
      </c>
      <c r="B40" s="4" t="inlineStr">
        <is>
          <t xml:space="preserve"> </t>
        </is>
      </c>
      <c r="C40" s="4" t="inlineStr">
        <is>
          <t xml:space="preserve"> </t>
        </is>
      </c>
      <c r="D40" s="4" t="inlineStr">
        <is>
          <t xml:space="preserve"> </t>
        </is>
      </c>
    </row>
    <row r="41">
      <c r="A41" s="4" t="inlineStr">
        <is>
          <t>Net operating revenue</t>
        </is>
      </c>
      <c r="B41" s="6" t="n">
        <v>48253</v>
      </c>
      <c r="C41" s="6" t="n">
        <v>42269</v>
      </c>
      <c r="D41" s="6" t="n">
        <v>9628</v>
      </c>
    </row>
    <row r="42">
      <c r="A42" s="3" t="inlineStr">
        <is>
          <t>Operating costs and expenses:</t>
        </is>
      </c>
      <c r="B42" s="4" t="inlineStr">
        <is>
          <t xml:space="preserve"> </t>
        </is>
      </c>
      <c r="C42" s="4" t="inlineStr">
        <is>
          <t xml:space="preserve"> </t>
        </is>
      </c>
      <c r="D42" s="4" t="inlineStr">
        <is>
          <t xml:space="preserve"> </t>
        </is>
      </c>
    </row>
    <row r="43">
      <c r="A43" s="4" t="inlineStr">
        <is>
          <t>Operating costs and expenses</t>
        </is>
      </c>
      <c r="B43" s="6" t="n">
        <v>18883</v>
      </c>
      <c r="C43" s="6" t="n">
        <v>14379</v>
      </c>
      <c r="D43" s="6" t="n">
        <v>2815</v>
      </c>
    </row>
    <row r="44">
      <c r="A44" s="4" t="inlineStr">
        <is>
          <t>Food And Beverage [Member]</t>
        </is>
      </c>
      <c r="B44" s="4" t="inlineStr">
        <is>
          <t xml:space="preserve"> </t>
        </is>
      </c>
      <c r="C44" s="4" t="inlineStr">
        <is>
          <t xml:space="preserve"> </t>
        </is>
      </c>
      <c r="D44" s="4" t="inlineStr">
        <is>
          <t xml:space="preserve"> </t>
        </is>
      </c>
    </row>
    <row r="45">
      <c r="A45" s="3" t="inlineStr">
        <is>
          <t>Operating revenue:</t>
        </is>
      </c>
      <c r="B45" s="4" t="inlineStr">
        <is>
          <t xml:space="preserve"> </t>
        </is>
      </c>
      <c r="C45" s="4" t="inlineStr">
        <is>
          <t xml:space="preserve"> </t>
        </is>
      </c>
      <c r="D45" s="4" t="inlineStr">
        <is>
          <t xml:space="preserve"> </t>
        </is>
      </c>
    </row>
    <row r="46">
      <c r="A46" s="4" t="inlineStr">
        <is>
          <t>Net operating revenue</t>
        </is>
      </c>
      <c r="B46" s="6" t="n">
        <v>58947</v>
      </c>
      <c r="C46" s="6" t="n">
        <v>50262</v>
      </c>
      <c r="D46" s="6" t="n">
        <v>24097</v>
      </c>
    </row>
    <row r="47">
      <c r="A47" s="3" t="inlineStr">
        <is>
          <t>Operating costs and expenses:</t>
        </is>
      </c>
      <c r="B47" s="4" t="inlineStr">
        <is>
          <t xml:space="preserve"> </t>
        </is>
      </c>
      <c r="C47" s="4" t="inlineStr">
        <is>
          <t xml:space="preserve"> </t>
        </is>
      </c>
      <c r="D47" s="4" t="inlineStr">
        <is>
          <t xml:space="preserve"> </t>
        </is>
      </c>
    </row>
    <row r="48">
      <c r="A48" s="4" t="inlineStr">
        <is>
          <t>Operating costs and expenses</t>
        </is>
      </c>
      <c r="B48" s="6" t="n">
        <v>52416</v>
      </c>
      <c r="C48" s="6" t="n">
        <v>45065</v>
      </c>
      <c r="D48" s="6" t="n">
        <v>22631</v>
      </c>
    </row>
    <row r="49">
      <c r="A49" s="4" t="inlineStr">
        <is>
          <t>Other [Member]</t>
        </is>
      </c>
      <c r="B49" s="4" t="inlineStr">
        <is>
          <t xml:space="preserve"> </t>
        </is>
      </c>
      <c r="C49" s="4" t="inlineStr">
        <is>
          <t xml:space="preserve"> </t>
        </is>
      </c>
      <c r="D49" s="4" t="inlineStr">
        <is>
          <t xml:space="preserve"> </t>
        </is>
      </c>
    </row>
    <row r="50">
      <c r="A50" s="3" t="inlineStr">
        <is>
          <t>Operating revenue:</t>
        </is>
      </c>
      <c r="B50" s="4" t="inlineStr">
        <is>
          <t xml:space="preserve"> </t>
        </is>
      </c>
      <c r="C50" s="4" t="inlineStr">
        <is>
          <t xml:space="preserve"> </t>
        </is>
      </c>
      <c r="D50" s="4" t="inlineStr">
        <is>
          <t xml:space="preserve"> </t>
        </is>
      </c>
    </row>
    <row r="51">
      <c r="A51" s="4" t="inlineStr">
        <is>
          <t>Net operating revenue</t>
        </is>
      </c>
      <c r="B51" s="6" t="n">
        <v>29755</v>
      </c>
      <c r="C51" s="6" t="n">
        <v>25122</v>
      </c>
      <c r="D51" s="6" t="n">
        <v>11211</v>
      </c>
    </row>
    <row r="52">
      <c r="A52" s="3" t="inlineStr">
        <is>
          <t>Operating costs and expenses:</t>
        </is>
      </c>
      <c r="B52" s="4" t="inlineStr">
        <is>
          <t xml:space="preserve"> </t>
        </is>
      </c>
      <c r="C52" s="4" t="inlineStr">
        <is>
          <t xml:space="preserve"> </t>
        </is>
      </c>
      <c r="D52" s="4" t="inlineStr">
        <is>
          <t xml:space="preserve"> </t>
        </is>
      </c>
    </row>
    <row r="53">
      <c r="A53" s="4" t="inlineStr">
        <is>
          <t>Operating costs and expenses</t>
        </is>
      </c>
      <c r="B53" s="5" t="n">
        <v>11381</v>
      </c>
      <c r="C53" s="5" t="n">
        <v>9722</v>
      </c>
      <c r="D53" s="5" t="n">
        <v>12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 [Abstract]</t>
        </is>
      </c>
      <c r="B3" s="4" t="inlineStr">
        <is>
          <t xml:space="preserve"> </t>
        </is>
      </c>
    </row>
    <row r="4">
      <c r="A4" s="4" t="inlineStr">
        <is>
          <t>Aggregation Of Operating Segments Into Reportable Segments</t>
        </is>
      </c>
      <c r="B4" s="4" t="inlineStr">
        <is>
          <t xml:space="preserve"> Reportable Segment Operating Segment Reporting Unit United States East Mountaineer Casino, Resort &amp; Races (1) Rocky Gap Casino, Resort &amp; Golf (1) Midwest Century Casino &amp; Hotel — Central City Century Casino &amp; Hotel — Cripple Creek Century Casino &amp; Hotel — Cape Girardeau (1) Century Casino &amp; Hotel — Caruthersville and The Farmstead (1) West Nugget Casino Resort and Smooth Bourbon, LLC Canada Canada Century Casino &amp; Hotel — Edmonton (1) Century Casino St. Albert (1) Century Mile Racetrack and Casino (1) Century Downs Racetrack and Casino (1) Poland Poland Casinos Poland Corporate and Other Corporate and Other Cruise Ships &amp; Other (2) Corporate Other (3)</t>
        </is>
      </c>
    </row>
    <row r="5">
      <c r="A5" s="4" t="inlineStr">
        <is>
          <t>Schedule Of Information By Reportable Segment</t>
        </is>
      </c>
      <c r="B5" s="4" t="inlineStr">
        <is>
          <t xml:space="preserve"> For the year ended December 31, 2024 Amounts in thousands United States Canada Poland Corporate and Other Total Net operating revenue $ 419,668 $ 76,317 $ 79,900 $ 34 $ 575,919 Less: Payroll expense 107,354 23,491 26,137 4,985 161,967 Operating expenses 81,820 25,145 12,112 8,864 127,941 Gaming tax expense 106,469 — 39,304 — 145,773 Other segment items (1) 30,234 7,519 3,309 4 41,066 Acquisition costs — — — 19 19 Pre-opening and termination expenses — — ( 3,525 ) — ( 3,525 ) Adjusted EBITDAR $ 93,791 $ 20,162 $ 2,563 $ ( 13,838 ) $ 102,678 (Loss) earnings before income taxes $ ( 41,309 ) $ 5,343 $ ( 3,101 ) $ ( 54,345 ) $ ( 93,412 ) Net (loss) earnings attributable to Century Casinos, Inc. shareholders $ ( 76,422 ) $ 3,390 $ ( 1,909 ) $ ( 53,229 ) $ ( 128,170 ) Interest expense (income), net (2) 47,566 12,544 ( 41 ) 40,654 100,723 Income tax expense (benefit) 28,016 1,010 ( 237 ) ( 1,116 ) 27,673 Depreciation and amortization 43,254 4,368 1,811 162 49,595 Net earnings (loss) attributable to non-controlling interests 7,097 943 ( 955 ) — 7,085 Non-cash stock-based compensation — — — 66 66 Loss (gain) on foreign currency transactions, cost recovery income and other (3) 24 ( 2,057 ) ( 584 ) ( 356 ) ( 2,973 ) Impairment - goodwill (4) 43,716 — — — 43,716 Loss (gain) on disposition of fixed assets 540 ( 36 ) 953 — 1,457 Acquisition costs — — — ( 19 ) ( 19 ) Pre-opening and termination expenses — — 3,525 — 3,525 Adjusted EBITDAR $ 93,791 $ 20,162 $ 2,563 $ ( 13,838 ) $ 102,678 Segment assets (5) $ 29,583 $ 21,605 $ 4,183 $ 43,398 $ 98,769 Long-lived assets (6) 909,768 126,335 35,575 2,926 1,074,604 Total assets 957,028 169,368 41,988 57,928 1,226,312 Capital expenditures 50,276 3,796 5,101 62 59,235 (1) Other segment items include cost of goods sold and marketing expenses. (2) Interest expense in the United States and Canada segments primarily relates to the Master Lease. Interest expense in the Corporate and Other segment primarily relates to the Goldman Credit Agreement. (3) Incl uded in the Canada segment is $ 1.1 million cost recovery income for CDR. (4) Related to the impairment of goodwill at the Nugget. (5) Segment assets are cash and cash equivalents. (6) Long-lived assets are calculated as total assets less total current assets, deferred income taxes and note receivable, net of current portion and unamortized discount. For the year ended December 31, 2023 Amounts in thousands United States Canada Poland Corporate and Other Total Net operating revenue (1) $ 380,591 $ 75,449 $ 94,105 $ 61 $ 550,206 Earnings from equity investment — — — 1,121 1,121 Less: Payroll expense 87,689 22,609 24,510 6,303 141,111 Operating expenses 69,795 25,257 11,092 11,465 117,609 Gaming tax expense 98,115 — 46,589 — 144,704 Other segment items (2) 26,802 7,580 3,852 34 38,268 Acquisition costs — — — ( 4,412 ) ( 4,412 ) Adjusted EBITDAR $ 98,190 $ 20,003 $ 8,062 $ ( 12,208 ) $ 114,047 Earnings (loss) before income taxes $ 25,974 $ 7,071 $ 6,704 $ ( 63,581 ) $ ( 23,832 ) Net earnings (loss) attributable to Century Casinos, Inc. shareholders $ 18,036 $ 8,626 $ 3,446 $ ( 58,306 ) $ ( 28,198 ) Interest expense (income), net (3) 38,024 11,527 ( 345 ) 42,605 91,811 Income tax expense (benefit) 2,654 ( 4,256 ) 1,534 ( 5,275 ) ( 5,343 ) Depreciation and amortization 33,739 4,590 2,482 232 41,043 Net earnings attributable to non-controlling interests 5,284 2,701 1,724 — 9,709 Non-cash stock-based compensation — — — 3,610 3,610 (Gain) loss on foreign currency transactions, cost recovery income and other (4) ( 84 ) ( 3,195 ) ( 810 ) 401 ( 3,688 ) Loss on disposition of fixed assets 537 10 31 113 691 Acquisition costs — — — 4,412 4,412 Adjusted EBITDAR $ 98,190 $ 20,003 $ 8,062 $ ( 12,208 ) $ 114,047 Segment assets (5) $ 48,085 $ 76,771 $ 11,110 $ 35,361 $ 171,327 Long-lived assets (6) 947,075 137,543 26,736 3,328 1,114,682 Total assets (7) 1,018,926 238,643 39,892 62,201 1,359,662 Capital expenditures 55,389 2,330 1,816 86 59,621 (1) Net operating revenue for the Corporate and Other segment primarily related to the Company’s cruise ship operations, which ceased in April 2023. (2) Other segment items include cost of goods sold and marketing expenses. (3) Interest expense in the United States and Canada segments primarily relates to the Master Lease. Expense related to the CDR land lease was recorded as interest expense in the Canada segment. Interest expense in the Corporate and Other segment primarily relates to the Goldman Credit Agreement. The CDR land lease ended on September 6, 2023 in conjunction with the Canada Real Estate Sale. Expense of $ 7.3 million in Canada relates to the debt extinguishment of the CDR land lease. (4) Included in the Canada segment is $ 1.7 million related to the earn out from the sale of casino operations in Calgary in 2020 and $ 3.5 million cost recovery income for CDR. (5) Segment assets are cash and cash equivalents. (6) Long-lived assets are calculated as total assets less total current assets, deferred income taxes and note receivable, net of current portion and unamortized discount. Long-lived assets in the United States segment include $ 283.6 million related to the Nugget Acquisition and $ 261.7 million related to the Rocky Gap Acquisition. (7) Total assets in the United States segment include $ 298.8 million related to the Nugget Acquisition and $ 268.9 million related to the Rocky Gap Acquisition. For the year ended December 31, 2022 Amounts in thousands United States Canada Poland Corporate and Other Total Net operating revenue (1) $ 268,582 $ 71,572 $ 90,169 $ 206 $ 430,529 Earnings from equity investment — — — 3,249 3,249 Less: Payroll expense 51,140 21,466 20,607 5,113 98,326 Operating expenses 42,558 24,740 9,677 8,599 85,574 Gaming tax expense 86,408 — 44,660 — 131,068 Other segment items (2) 8,179 6,970 3,351 94 18,594 Acquisition costs — — — ( 3,124 ) ( 3,124 ) Adjusted EBITDAR $ 80,297 $ 18,396 $ 11,874 $ ( 7,227 ) $ 103,340 Earnings (loss) before income taxes $ 32,354 $ 11,211 $ 11,044 $ ( 48,599 ) $ 6,010 Net earnings (loss) attributable to Century Casinos, Inc. shareholders $ 24,759 $ 6,070 $ 5,811 $ ( 28,664 ) $ 7,976 Interest expense (income), net (3) 28,531 2,281 ( 686 ) 34,854 64,980 Income tax expense (benefit) 7,595 2,354 2,326 ( 19,935 ) ( 7,660 ) Depreciation and amortization 19,364 4,754 2,606 385 27,109 Net earnings attributable to non-controlling interests — 2,787 2,907 — 5,694 Non-cash stock-based compensation — — — 3,335 3,335 (Gain) loss on foreign currency transactions, cost recovery income and other (4) ( 1 ) 123 ( 1,153 ) ( 205 ) ( 1,236 ) Loss (gain) on disposition of fixed assets 49 27 63 ( 121 ) 18 Acquisition costs — — — 3,124 3,124 Adjusted EBITDAR $ 80,297 $ 18,396 $ 11,874 $ ( 7,227 ) $ 103,340 Segment assets (5) $ 38,667 $ 16,781 $ 13,344 $ 32,993 $ 101,785 Long-lived assets (6) 466,403 139,304 27,134 8,192 641,033 Total assets (7) 425,820 162,088 42,173 254,886 884,967 Capital expenditures 16,000 1,566 1,578 49 19,193 (1) Net operating revenue for the Corporate and Other segment primarily relates to the Company’s cruise ship operations, which ceased in April 2023. (2) Other segment items include cost of goods sold and marketing expenses. (3) Interest expense in the United States segment primarily relates to the Master Lease. Expense in the Canada segment primarily relates to the CDR land lease. Interest expense in the Corporate and Other segment primarily relates to the Goldman Credit Agreement. Expense of $ 7.3 million related to the write-off of deferred financing costs in connection with the prepayment of the Macquarie Term Loan is included in interest expense (income), net in the Corporate and Other segment. (4) Loss of $ 2.2 million related to the sale of the land and building in Calgary in February 2022 is included in the Canada segment. The loss from the sale was offset by $ 1.9 million cost recovery income for CDR. (5) Segment assets are cash and cash equivalents. (6) Long-lived assets are calculated as total assets less total current assets, deferred income taxes and note receivable, net of current portion and unamortized discount. (7) Total assets for the Corporate and Other segment include $ 100.2 million in restricted cash related to the Acquisition Escrow and $ 93.3 million related to the equity investment in Smooth Bourb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Contingencies And Other Matters (Tables)</t>
        </is>
      </c>
      <c r="B1" s="2" t="inlineStr">
        <is>
          <t>12 Months Ended</t>
        </is>
      </c>
    </row>
    <row r="2">
      <c r="B2" s="2" t="inlineStr">
        <is>
          <t>Dec. 31, 2024</t>
        </is>
      </c>
    </row>
    <row r="3">
      <c r="A3" s="3" t="inlineStr">
        <is>
          <t>Commitments, Contingencies And Other Matters [Abstract]</t>
        </is>
      </c>
      <c r="B3" s="4" t="inlineStr">
        <is>
          <t xml:space="preserve"> </t>
        </is>
      </c>
    </row>
    <row r="4">
      <c r="A4" s="4" t="inlineStr">
        <is>
          <t>Schedule Of Reconciliation Of The Liability</t>
        </is>
      </c>
      <c r="B4" s="4" t="inlineStr">
        <is>
          <t xml:space="preserve"> Amounts in thousands Balance as of December 31, 2023 $ — Termination costs (1) 772 Currency translation ( 6 ) Balance as of December 31, 2024 $ 766 (1) Termination costs are included in general and administrative expenses in the Poland reportable segment for the year ended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14" customWidth="1" min="6" max="6"/>
  </cols>
  <sheetData>
    <row r="1">
      <c r="A1" s="1" t="inlineStr">
        <is>
          <t>Description Of Business And Basis Of Presentation (Description Of Business) (Narrative) (Details) $ in Thousands, $ in Millions</t>
        </is>
      </c>
      <c r="B1" s="2" t="inlineStr">
        <is>
          <t>12 Months Ended</t>
        </is>
      </c>
    </row>
    <row r="2">
      <c r="B2" s="2" t="inlineStr">
        <is>
          <t>Dec. 31, 2024 USD ($) item</t>
        </is>
      </c>
      <c r="C2" s="2" t="inlineStr">
        <is>
          <t>Dec. 31, 2023 USD ($)</t>
        </is>
      </c>
      <c r="D2" s="2" t="inlineStr">
        <is>
          <t>Dec. 31, 2023 CAD ($)</t>
        </is>
      </c>
      <c r="E2" s="2" t="inlineStr">
        <is>
          <t>Dec. 31, 2022 USD ($)</t>
        </is>
      </c>
      <c r="F2" s="2" t="inlineStr">
        <is>
          <t>Apr. 01, 2022</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revenue</t>
        </is>
      </c>
      <c r="B4" s="5" t="n">
        <v>575919</v>
      </c>
      <c r="C4" s="5" t="n">
        <v>550206</v>
      </c>
      <c r="D4" s="4" t="inlineStr">
        <is>
          <t xml:space="preserve"> </t>
        </is>
      </c>
      <c r="E4" s="5" t="n">
        <v>430529</v>
      </c>
      <c r="F4" s="4" t="inlineStr">
        <is>
          <t xml:space="preserve"> </t>
        </is>
      </c>
    </row>
    <row r="5">
      <c r="A5" s="4" t="inlineStr">
        <is>
          <t>Number of company sports | item</t>
        </is>
      </c>
      <c r="B5" s="6" t="n">
        <v>2</v>
      </c>
      <c r="C5" s="4" t="inlineStr">
        <is>
          <t xml:space="preserve"> </t>
        </is>
      </c>
      <c r="D5" s="4" t="inlineStr">
        <is>
          <t xml:space="preserve"> </t>
        </is>
      </c>
      <c r="E5" s="4" t="inlineStr">
        <is>
          <t xml:space="preserve"> </t>
        </is>
      </c>
      <c r="F5" s="4" t="inlineStr">
        <is>
          <t xml:space="preserve"> </t>
        </is>
      </c>
    </row>
    <row r="6">
      <c r="A6" s="4" t="inlineStr">
        <is>
          <t>Loss on debt extinguishment</t>
        </is>
      </c>
      <c r="B6" s="4" t="inlineStr">
        <is>
          <t xml:space="preserve"> </t>
        </is>
      </c>
      <c r="C6" s="6" t="n">
        <v>-7299</v>
      </c>
      <c r="D6" s="4" t="inlineStr">
        <is>
          <t xml:space="preserve"> </t>
        </is>
      </c>
      <c r="E6" s="4" t="inlineStr">
        <is>
          <t xml:space="preserve"> </t>
        </is>
      </c>
      <c r="F6" s="4" t="inlineStr">
        <is>
          <t xml:space="preserve"> </t>
        </is>
      </c>
    </row>
    <row r="7">
      <c r="A7" s="4" t="inlineStr">
        <is>
          <t>Casinos Polan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asinos owned and operated | item</t>
        </is>
      </c>
      <c r="B9" s="6" t="n">
        <v>6</v>
      </c>
      <c r="C9" s="4" t="inlineStr">
        <is>
          <t xml:space="preserve"> </t>
        </is>
      </c>
      <c r="D9" s="4" t="inlineStr">
        <is>
          <t xml:space="preserve"> </t>
        </is>
      </c>
      <c r="E9" s="4" t="inlineStr">
        <is>
          <t xml:space="preserve"> </t>
        </is>
      </c>
      <c r="F9" s="4" t="inlineStr">
        <is>
          <t xml:space="preserve"> </t>
        </is>
      </c>
    </row>
    <row r="10">
      <c r="A10" s="4" t="inlineStr">
        <is>
          <t>Century Canadian Portfoli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debt extinguishment</t>
        </is>
      </c>
      <c r="B12" s="4" t="inlineStr">
        <is>
          <t xml:space="preserve"> </t>
        </is>
      </c>
      <c r="C12" s="6" t="n">
        <v>-7300</v>
      </c>
      <c r="D12" s="8" t="n">
        <v>-9.9</v>
      </c>
      <c r="E12" s="4" t="inlineStr">
        <is>
          <t xml:space="preserve"> </t>
        </is>
      </c>
      <c r="F12" s="4" t="inlineStr">
        <is>
          <t xml:space="preserve"> </t>
        </is>
      </c>
    </row>
    <row r="13">
      <c r="A13" s="4" t="inlineStr">
        <is>
          <t>United States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revenue</t>
        </is>
      </c>
      <c r="B15" s="5" t="n">
        <v>419668</v>
      </c>
      <c r="C15" s="6" t="n">
        <v>380591</v>
      </c>
      <c r="D15" s="4" t="inlineStr">
        <is>
          <t xml:space="preserve"> </t>
        </is>
      </c>
      <c r="E15" s="6" t="n">
        <v>268582</v>
      </c>
      <c r="F15" s="4" t="inlineStr">
        <is>
          <t xml:space="preserve"> </t>
        </is>
      </c>
    </row>
    <row r="16">
      <c r="A16" s="4" t="inlineStr">
        <is>
          <t>Smooth Bourbon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rent ownership interest</t>
        </is>
      </c>
      <c r="B18" s="9" t="n">
        <v>0.5</v>
      </c>
      <c r="C18" s="4" t="inlineStr">
        <is>
          <t xml:space="preserve"> </t>
        </is>
      </c>
      <c r="D18" s="4" t="inlineStr">
        <is>
          <t xml:space="preserve"> </t>
        </is>
      </c>
      <c r="E18" s="4" t="inlineStr">
        <is>
          <t xml:space="preserve"> </t>
        </is>
      </c>
      <c r="F18" s="9" t="n">
        <v>0.5</v>
      </c>
    </row>
    <row r="19">
      <c r="A19" s="4" t="inlineStr">
        <is>
          <t>Casinos Poland, LTD [Member] | Century Resorts Management Gmb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rent ownership interest</t>
        </is>
      </c>
      <c r="B21" s="10" t="n">
        <v>0.666</v>
      </c>
      <c r="C21" s="4" t="inlineStr">
        <is>
          <t xml:space="preserve"> </t>
        </is>
      </c>
      <c r="D21" s="4" t="inlineStr">
        <is>
          <t xml:space="preserve"> </t>
        </is>
      </c>
      <c r="E21" s="4" t="inlineStr">
        <is>
          <t xml:space="preserve"> </t>
        </is>
      </c>
      <c r="F21" s="4" t="inlineStr">
        <is>
          <t xml:space="preserve"> </t>
        </is>
      </c>
    </row>
    <row r="22">
      <c r="A22" s="4" t="inlineStr">
        <is>
          <t>Casinos Poland, LTD [Member] | Polish Airports Compan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by non-controlling owners</t>
        </is>
      </c>
      <c r="B24" s="10" t="n">
        <v>0.333</v>
      </c>
      <c r="C24" s="4" t="inlineStr">
        <is>
          <t xml:space="preserve"> </t>
        </is>
      </c>
      <c r="D24" s="4" t="inlineStr">
        <is>
          <t xml:space="preserve"> </t>
        </is>
      </c>
      <c r="E24" s="4" t="inlineStr">
        <is>
          <t xml:space="preserve"> </t>
        </is>
      </c>
      <c r="F24" s="4" t="inlineStr">
        <is>
          <t xml:space="preserve"> </t>
        </is>
      </c>
    </row>
    <row r="25">
      <c r="A25" s="4" t="inlineStr">
        <is>
          <t>Century Downs Racetrack And Casino [Member] | Century Resorts Management GmbH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rent ownership interest</t>
        </is>
      </c>
      <c r="B27" s="9" t="n">
        <v>0.75</v>
      </c>
      <c r="C27" s="4" t="inlineStr">
        <is>
          <t xml:space="preserve"> </t>
        </is>
      </c>
      <c r="D27" s="4" t="inlineStr">
        <is>
          <t xml:space="preserve"> </t>
        </is>
      </c>
      <c r="E27" s="4" t="inlineStr">
        <is>
          <t xml:space="preserve"> </t>
        </is>
      </c>
      <c r="F27" s="4" t="inlineStr">
        <is>
          <t xml:space="preserve"> </t>
        </is>
      </c>
    </row>
    <row r="28">
      <c r="A28" s="4" t="inlineStr">
        <is>
          <t>Century Downs Racetrack And Casino [Member] | Unaffiliated Sharehold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 by non-controlling owners</t>
        </is>
      </c>
      <c r="B30" s="9" t="n">
        <v>0.25</v>
      </c>
      <c r="C30" s="4" t="inlineStr">
        <is>
          <t xml:space="preserve"> </t>
        </is>
      </c>
      <c r="D30" s="4" t="inlineStr">
        <is>
          <t xml:space="preserve"> </t>
        </is>
      </c>
      <c r="E30" s="4" t="inlineStr">
        <is>
          <t xml:space="preserve"> </t>
        </is>
      </c>
      <c r="F30" s="4" t="inlineStr">
        <is>
          <t xml:space="preserve"> </t>
        </is>
      </c>
    </row>
    <row r="31">
      <c r="A31" s="4" t="inlineStr">
        <is>
          <t>Tipico Group Ltd [Member] | United States Segment [Member] | Circa Spor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Busines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operating revenue</t>
        </is>
      </c>
      <c r="B33" s="5" t="n">
        <v>1800</v>
      </c>
      <c r="C33" s="4" t="inlineStr">
        <is>
          <t xml:space="preserve"> </t>
        </is>
      </c>
      <c r="D33" s="4" t="inlineStr">
        <is>
          <t xml:space="preserve"> </t>
        </is>
      </c>
      <c r="E33" s="4" t="inlineStr">
        <is>
          <t xml:space="preserve"> </t>
        </is>
      </c>
      <c r="F33" s="4" t="inlineStr">
        <is>
          <t xml:space="preserve"> </t>
        </is>
      </c>
    </row>
    <row r="34">
      <c r="A34" s="4" t="inlineStr">
        <is>
          <t>Pari Mutuel [Member] | Circa Spor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Business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operating revenue</t>
        </is>
      </c>
      <c r="B36" s="6" t="n">
        <v>1100</v>
      </c>
      <c r="C36" s="4" t="inlineStr">
        <is>
          <t xml:space="preserve"> </t>
        </is>
      </c>
      <c r="D36" s="4" t="inlineStr">
        <is>
          <t xml:space="preserve"> </t>
        </is>
      </c>
      <c r="E36" s="4" t="inlineStr">
        <is>
          <t xml:space="preserve"> </t>
        </is>
      </c>
      <c r="F36" s="4" t="inlineStr">
        <is>
          <t xml:space="preserve"> </t>
        </is>
      </c>
    </row>
    <row r="37">
      <c r="A37" s="4" t="inlineStr">
        <is>
          <t>Pari Mutuel [Member] | Tipico Group Lt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Business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operating revenue</t>
        </is>
      </c>
      <c r="B39" s="6" t="n">
        <v>1600</v>
      </c>
      <c r="C39" s="4" t="inlineStr">
        <is>
          <t xml:space="preserve"> </t>
        </is>
      </c>
      <c r="D39" s="4" t="inlineStr">
        <is>
          <t xml:space="preserve"> </t>
        </is>
      </c>
      <c r="E39" s="4" t="inlineStr">
        <is>
          <t xml:space="preserve"> </t>
        </is>
      </c>
      <c r="F39" s="4" t="inlineStr">
        <is>
          <t xml:space="preserve"> </t>
        </is>
      </c>
    </row>
    <row r="40">
      <c r="A40" s="4" t="inlineStr">
        <is>
          <t>Breakage [Member] | Circa Spor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Business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operating revenue</t>
        </is>
      </c>
      <c r="B42" s="6" t="n">
        <v>700</v>
      </c>
      <c r="C42" s="4" t="inlineStr">
        <is>
          <t xml:space="preserve"> </t>
        </is>
      </c>
      <c r="D42" s="4" t="inlineStr">
        <is>
          <t xml:space="preserve"> </t>
        </is>
      </c>
      <c r="E42" s="4" t="inlineStr">
        <is>
          <t xml:space="preserve"> </t>
        </is>
      </c>
      <c r="F42" s="4" t="inlineStr">
        <is>
          <t xml:space="preserve"> </t>
        </is>
      </c>
    </row>
    <row r="43">
      <c r="A43" s="4" t="inlineStr">
        <is>
          <t>Breakage [Member] | Tipico Group Lt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Business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operating revenue</t>
        </is>
      </c>
      <c r="B45" s="6" t="n">
        <v>1000</v>
      </c>
      <c r="C45" s="4" t="inlineStr">
        <is>
          <t xml:space="preserve"> </t>
        </is>
      </c>
      <c r="D45" s="4" t="inlineStr">
        <is>
          <t xml:space="preserve"> </t>
        </is>
      </c>
      <c r="E45" s="4" t="inlineStr">
        <is>
          <t xml:space="preserve"> </t>
        </is>
      </c>
      <c r="F45" s="4" t="inlineStr">
        <is>
          <t xml:space="preserve"> </t>
        </is>
      </c>
    </row>
    <row r="46">
      <c r="A46" s="4" t="inlineStr">
        <is>
          <t>Breakage [Member] | Tipico Group Ltd [Member] | Circa Spor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Business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operating revenue</t>
        </is>
      </c>
      <c r="B48" s="6" t="n">
        <v>1700</v>
      </c>
      <c r="C48" s="4" t="inlineStr">
        <is>
          <t xml:space="preserve"> </t>
        </is>
      </c>
      <c r="D48" s="4" t="inlineStr">
        <is>
          <t xml:space="preserve"> </t>
        </is>
      </c>
      <c r="E48" s="4" t="inlineStr">
        <is>
          <t xml:space="preserve"> </t>
        </is>
      </c>
      <c r="F48" s="4" t="inlineStr">
        <is>
          <t xml:space="preserve"> </t>
        </is>
      </c>
    </row>
    <row r="49">
      <c r="A49" s="4" t="inlineStr">
        <is>
          <t>Oth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Business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operating revenue</t>
        </is>
      </c>
      <c r="B51" s="6" t="n">
        <v>29755</v>
      </c>
      <c r="C51" s="6" t="n">
        <v>25122</v>
      </c>
      <c r="D51" s="4" t="inlineStr">
        <is>
          <t xml:space="preserve"> </t>
        </is>
      </c>
      <c r="E51" s="6" t="n">
        <v>11211</v>
      </c>
      <c r="F51" s="4" t="inlineStr">
        <is>
          <t xml:space="preserve"> </t>
        </is>
      </c>
    </row>
    <row r="52">
      <c r="A52" s="4" t="inlineStr">
        <is>
          <t>Other [Member] | United States Seg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cription Of Business And 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operating revenue</t>
        </is>
      </c>
      <c r="B54" s="5" t="n">
        <v>23146</v>
      </c>
      <c r="C54" s="5" t="n">
        <v>19394</v>
      </c>
      <c r="D54" s="4" t="inlineStr">
        <is>
          <t xml:space="preserve"> </t>
        </is>
      </c>
      <c r="E54" s="5" t="n">
        <v>5430</v>
      </c>
      <c r="F54"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 width="22" customWidth="1" min="8" max="8"/>
    <col width="21" customWidth="1" min="9" max="9"/>
    <col width="31"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s>
  <sheetData>
    <row r="1">
      <c r="A1" s="1" t="inlineStr">
        <is>
          <t>Description Of Business And Basis Of Presentation (Other) (Narrative) (Details) $ in Millions</t>
        </is>
      </c>
      <c r="I1" s="2" t="inlineStr">
        <is>
          <t>1 Months Ended</t>
        </is>
      </c>
      <c r="J1" s="2" t="inlineStr">
        <is>
          <t>12 Months Ended</t>
        </is>
      </c>
    </row>
    <row r="2">
      <c r="B2" s="2" t="inlineStr">
        <is>
          <t>Apr. 04, 2024 room</t>
        </is>
      </c>
      <c r="C2" s="2" t="inlineStr">
        <is>
          <t>Sep. 06, 2023 USD ($)</t>
        </is>
      </c>
      <c r="D2" s="2" t="inlineStr">
        <is>
          <t>Sep. 06, 2023 CAD ($)</t>
        </is>
      </c>
      <c r="E2" s="2" t="inlineStr">
        <is>
          <t>Jul. 25, 2023 USD ($)</t>
        </is>
      </c>
      <c r="F2" s="2" t="inlineStr">
        <is>
          <t>Apr. 03, 2023 USD ($)</t>
        </is>
      </c>
      <c r="G2" s="2" t="inlineStr">
        <is>
          <t>Dec. 01, 2022 USD ($)</t>
        </is>
      </c>
      <c r="H2" s="2" t="inlineStr">
        <is>
          <t>Apr. 01, 2022 USD ($)</t>
        </is>
      </c>
      <c r="I2" s="2" t="inlineStr">
        <is>
          <t>May 31, 2019 USD ($)</t>
        </is>
      </c>
      <c r="J2" s="2" t="inlineStr">
        <is>
          <t>Dec. 31, 2024 USD ($) ft² room</t>
        </is>
      </c>
      <c r="K2" s="2" t="inlineStr">
        <is>
          <t>Dec. 31, 2023 USD ($)</t>
        </is>
      </c>
      <c r="L2" s="2" t="inlineStr">
        <is>
          <t>Dec. 31, 2023 CAD ($)</t>
        </is>
      </c>
      <c r="M2" s="2" t="inlineStr">
        <is>
          <t>Dec. 31, 2022 USD ($)</t>
        </is>
      </c>
      <c r="N2" s="2" t="inlineStr">
        <is>
          <t>Dec. 31, 2022 CAD ($)</t>
        </is>
      </c>
      <c r="O2" s="2" t="inlineStr">
        <is>
          <t>Feb. 28, 2022</t>
        </is>
      </c>
      <c r="P2" s="2" t="inlineStr">
        <is>
          <t>Feb. 10, 2022 USD ($)</t>
        </is>
      </c>
      <c r="Q2" s="2" t="inlineStr">
        <is>
          <t>Feb. 10, 2022 CA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7912000</v>
      </c>
      <c r="K4" s="5" t="n">
        <v>140505000</v>
      </c>
      <c r="L4" s="4" t="inlineStr">
        <is>
          <t xml:space="preserve"> </t>
        </is>
      </c>
      <c r="M4" s="5" t="n">
        <v>104262000</v>
      </c>
      <c r="N4" s="4" t="inlineStr">
        <is>
          <t xml:space="preserve"> </t>
        </is>
      </c>
      <c r="O4" s="4" t="inlineStr">
        <is>
          <t xml:space="preserve"> </t>
        </is>
      </c>
      <c r="P4" s="4" t="inlineStr">
        <is>
          <t xml:space="preserve"> </t>
        </is>
      </c>
      <c r="Q4" s="4" t="inlineStr">
        <is>
          <t xml:space="preserve"> </t>
        </is>
      </c>
    </row>
    <row r="5">
      <c r="A5" s="4" t="inlineStr">
        <is>
          <t>Proceeds from the sale of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2648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entury Canadian Portfoli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scription Of Business And Basis Of Present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the sale of real estate</t>
        </is>
      </c>
      <c r="B8" s="4" t="inlineStr">
        <is>
          <t xml:space="preserve"> </t>
        </is>
      </c>
      <c r="C8" s="5" t="n">
        <v>162600000</v>
      </c>
      <c r="D8" s="8" t="n">
        <v>221.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entury Casino Caruthersvil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scription Of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nnual rent</t>
        </is>
      </c>
      <c r="B11" s="4" t="inlineStr">
        <is>
          <t xml:space="preserve"> </t>
        </is>
      </c>
      <c r="C11" s="4" t="inlineStr">
        <is>
          <t xml:space="preserve"> </t>
        </is>
      </c>
      <c r="D11" s="4" t="inlineStr">
        <is>
          <t xml:space="preserve"> </t>
        </is>
      </c>
      <c r="E11" s="4" t="inlineStr">
        <is>
          <t xml:space="preserve"> </t>
        </is>
      </c>
      <c r="F11" s="4" t="inlineStr">
        <is>
          <t xml:space="preserve"> </t>
        </is>
      </c>
      <c r="G11" s="5" t="n">
        <v>4200000</v>
      </c>
      <c r="H11" s="4" t="inlineStr">
        <is>
          <t xml:space="preserve"> </t>
        </is>
      </c>
      <c r="I11" s="4" t="inlineStr">
        <is>
          <t xml:space="preserve"> </t>
        </is>
      </c>
      <c r="J11" s="5" t="n">
        <v>42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ruthersville Land-Based Casino And Hot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scription Of Busines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nnual rent</t>
        </is>
      </c>
      <c r="B14" s="4" t="inlineStr">
        <is>
          <t xml:space="preserve"> </t>
        </is>
      </c>
      <c r="C14" s="4" t="inlineStr">
        <is>
          <t xml:space="preserve"> </t>
        </is>
      </c>
      <c r="D14" s="4" t="inlineStr">
        <is>
          <t xml:space="preserve"> </t>
        </is>
      </c>
      <c r="E14" s="4" t="inlineStr">
        <is>
          <t xml:space="preserve"> </t>
        </is>
      </c>
      <c r="F14" s="4" t="inlineStr">
        <is>
          <t xml:space="preserve"> </t>
        </is>
      </c>
      <c r="G14" s="5" t="n">
        <v>42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rooms | ro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stimated projects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19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ape Girardea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rooms | room</t>
        </is>
      </c>
      <c r="B19" s="6" t="n">
        <v>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stimated projects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05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rea of property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8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mooth Bourbon Co [Member] | Nugget Casin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scription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nnual 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rnell Gaming, LLC [Member] | Smooth Bourbon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scription Of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wnership interest by non-controlling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ICI PropCo - Master Lease [Member] | Real estate assets relating to Rocky Ga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scription Of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ayment to acquire real estate</t>
        </is>
      </c>
      <c r="B30" s="4" t="inlineStr">
        <is>
          <t xml:space="preserve"> </t>
        </is>
      </c>
      <c r="C30" s="4" t="inlineStr">
        <is>
          <t xml:space="preserve"> </t>
        </is>
      </c>
      <c r="D30" s="4" t="inlineStr">
        <is>
          <t xml:space="preserve"> </t>
        </is>
      </c>
      <c r="E30" s="5" t="n">
        <v>203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mooth Bourbon,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scription Of Busines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wnership interest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5</v>
      </c>
      <c r="P33" s="4" t="inlineStr">
        <is>
          <t xml:space="preserve"> </t>
        </is>
      </c>
      <c r="Q33" s="4" t="inlineStr">
        <is>
          <t xml:space="preserve"> </t>
        </is>
      </c>
    </row>
    <row r="34">
      <c r="A34" s="4" t="inlineStr">
        <is>
          <t>Total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5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iod of purchase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5 year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urchase option, interest acquir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ice of purchase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5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urchase option, percentage of annual price in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ocky Gap Casino Resor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scription Of Business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wnership interest acquired</t>
        </is>
      </c>
      <c r="B41" s="4" t="inlineStr">
        <is>
          <t xml:space="preserve"> </t>
        </is>
      </c>
      <c r="C41" s="4" t="inlineStr">
        <is>
          <t xml:space="preserve"> </t>
        </is>
      </c>
      <c r="D41" s="4" t="inlineStr">
        <is>
          <t xml:space="preserve"> </t>
        </is>
      </c>
      <c r="E41" s="9"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otal consideration</t>
        </is>
      </c>
      <c r="B42" s="4" t="inlineStr">
        <is>
          <t xml:space="preserve"> </t>
        </is>
      </c>
      <c r="C42" s="4" t="inlineStr">
        <is>
          <t xml:space="preserve"> </t>
        </is>
      </c>
      <c r="D42" s="4" t="inlineStr">
        <is>
          <t xml:space="preserve"> </t>
        </is>
      </c>
      <c r="E42" s="5" t="n">
        <v>59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yments for acquisition in cash</t>
        </is>
      </c>
      <c r="B43" s="4" t="inlineStr">
        <is>
          <t xml:space="preserve"> </t>
        </is>
      </c>
      <c r="C43" s="4" t="inlineStr">
        <is>
          <t xml:space="preserve"> </t>
        </is>
      </c>
      <c r="D43" s="4" t="inlineStr">
        <is>
          <t xml:space="preserve"> </t>
        </is>
      </c>
      <c r="E43" s="5" t="n">
        <v>59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gget Spark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scription Of Business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wnership interest acquired</t>
        </is>
      </c>
      <c r="B46" s="4" t="inlineStr">
        <is>
          <t xml:space="preserve"> </t>
        </is>
      </c>
      <c r="C46" s="4" t="inlineStr">
        <is>
          <t xml:space="preserve"> </t>
        </is>
      </c>
      <c r="D46" s="4" t="inlineStr">
        <is>
          <t xml:space="preserve"> </t>
        </is>
      </c>
      <c r="E46" s="4" t="inlineStr">
        <is>
          <t xml:space="preserve"> </t>
        </is>
      </c>
      <c r="F46" s="9"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1</v>
      </c>
      <c r="P46" s="4" t="inlineStr">
        <is>
          <t xml:space="preserve"> </t>
        </is>
      </c>
      <c r="Q46" s="4" t="inlineStr">
        <is>
          <t xml:space="preserve"> </t>
        </is>
      </c>
    </row>
    <row r="47">
      <c r="A47" s="4" t="inlineStr">
        <is>
          <t>Payments for acquisition in cash</t>
        </is>
      </c>
      <c r="B47" s="4" t="inlineStr">
        <is>
          <t xml:space="preserve"> </t>
        </is>
      </c>
      <c r="C47" s="4" t="inlineStr">
        <is>
          <t xml:space="preserve"> </t>
        </is>
      </c>
      <c r="D47" s="4" t="inlineStr">
        <is>
          <t xml:space="preserve"> </t>
        </is>
      </c>
      <c r="E47" s="4" t="inlineStr">
        <is>
          <t xml:space="preserve"> </t>
        </is>
      </c>
      <c r="F47" s="5" t="n">
        <v>1047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posits And Other Related To Insurance Polic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scription Of Business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stricted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posits And Other Related To Insurance Policy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scription Of Business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stricted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entury Casino Calgary, Casino Opera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scription Of Business And Basis Of Present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sideration for dispos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6300000</v>
      </c>
      <c r="Q56" s="5" t="n">
        <v>8</v>
      </c>
    </row>
    <row r="57">
      <c r="A57" s="4" t="inlineStr">
        <is>
          <t>Quarterly earn out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3 years</t>
        </is>
      </c>
      <c r="L57" s="4" t="inlineStr">
        <is>
          <t>3 years</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Quarterly earn out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700000</v>
      </c>
      <c r="L58" s="8" t="n">
        <v>2.2</v>
      </c>
      <c r="M58" s="6" t="n">
        <v>0</v>
      </c>
      <c r="N58" s="4" t="inlineStr">
        <is>
          <t xml:space="preserve"> </t>
        </is>
      </c>
      <c r="O58" s="4" t="inlineStr">
        <is>
          <t xml:space="preserve"> </t>
        </is>
      </c>
      <c r="P58" s="4" t="inlineStr">
        <is>
          <t xml:space="preserve"> </t>
        </is>
      </c>
      <c r="Q58" s="4" t="inlineStr">
        <is>
          <t xml:space="preserve"> </t>
        </is>
      </c>
    </row>
    <row r="59">
      <c r="A59" s="4" t="inlineStr">
        <is>
          <t>Loss on dispos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200000</v>
      </c>
      <c r="N59" s="8" t="n">
        <v>2.7</v>
      </c>
      <c r="O59" s="4" t="inlineStr">
        <is>
          <t xml:space="preserve"> </t>
        </is>
      </c>
      <c r="P59" s="4" t="inlineStr">
        <is>
          <t xml:space="preserve"> </t>
        </is>
      </c>
      <c r="Q59" s="4" t="inlineStr">
        <is>
          <t xml:space="preserve"> </t>
        </is>
      </c>
    </row>
    <row r="60">
      <c r="A60" s="4" t="inlineStr">
        <is>
          <t>Golden Hospitality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scription Of Business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n-interest bearing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eneral and administrative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sheetData>
  <mergeCells count="4">
    <mergeCell ref="A1:A2"/>
    <mergeCell ref="C1:D1"/>
    <mergeCell ref="J1:N1"/>
    <mergeCell ref="P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Basis Of Presentation (Schedule of Ship Operations) (Details)</t>
        </is>
      </c>
      <c r="B1" s="2" t="inlineStr">
        <is>
          <t>12 Months Ended</t>
        </is>
      </c>
    </row>
    <row r="2">
      <c r="B2" s="2" t="inlineStr">
        <is>
          <t>Dec. 31, 2023</t>
        </is>
      </c>
    </row>
    <row r="3">
      <c r="A3" s="4" t="inlineStr">
        <is>
          <t>Mein Schiff Herz [Member]</t>
        </is>
      </c>
      <c r="B3" s="4" t="inlineStr">
        <is>
          <t xml:space="preserve"> </t>
        </is>
      </c>
    </row>
    <row r="4">
      <c r="A4" s="3" t="inlineStr">
        <is>
          <t>Description Of Business And Basis Of Presentation [Line Items]</t>
        </is>
      </c>
      <c r="B4" s="4" t="inlineStr">
        <is>
          <t xml:space="preserve"> </t>
        </is>
      </c>
    </row>
    <row r="5">
      <c r="A5" s="4" t="inlineStr">
        <is>
          <t>Operation start date</t>
        </is>
      </c>
      <c r="B5" s="4" t="inlineStr">
        <is>
          <t>Apr.  05,  2022</t>
        </is>
      </c>
    </row>
    <row r="6">
      <c r="A6" s="4" t="inlineStr">
        <is>
          <t>Operation end date</t>
        </is>
      </c>
      <c r="B6" s="4" t="inlineStr">
        <is>
          <t>Apr. 16,  2023</t>
        </is>
      </c>
    </row>
    <row r="7">
      <c r="A7" s="4" t="inlineStr">
        <is>
          <t>Mein Schiff 6 [Member]</t>
        </is>
      </c>
      <c r="B7" s="4" t="inlineStr">
        <is>
          <t xml:space="preserve"> </t>
        </is>
      </c>
    </row>
    <row r="8">
      <c r="A8" s="3" t="inlineStr">
        <is>
          <t>Description Of Business And Basis Of Presentation [Line Items]</t>
        </is>
      </c>
      <c r="B8" s="4" t="inlineStr">
        <is>
          <t xml:space="preserve"> </t>
        </is>
      </c>
    </row>
    <row r="9">
      <c r="A9" s="4" t="inlineStr">
        <is>
          <t>Operation start date</t>
        </is>
      </c>
      <c r="B9" s="4" t="inlineStr">
        <is>
          <t>Jun. 11,  2021</t>
        </is>
      </c>
    </row>
    <row r="10">
      <c r="A10" s="4" t="inlineStr">
        <is>
          <t>Operation end date</t>
        </is>
      </c>
      <c r="B10" s="4" t="inlineStr">
        <is>
          <t>Apr. 18,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Narrative) (Details) - USD ($) $ in Millions</t>
        </is>
      </c>
      <c r="B1" s="2" t="inlineStr">
        <is>
          <t>12 Months Ended</t>
        </is>
      </c>
    </row>
    <row r="2">
      <c r="B2" s="2" t="inlineStr">
        <is>
          <t>Dec. 31, 2024</t>
        </is>
      </c>
      <c r="C2" s="2" t="inlineStr">
        <is>
          <t>Dec. 31, 2023</t>
        </is>
      </c>
      <c r="D2" s="2" t="inlineStr">
        <is>
          <t>Dec. 31, 2022</t>
        </is>
      </c>
      <c r="E2" s="2" t="inlineStr">
        <is>
          <t>Apr. 0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5" t="n">
        <v>0</v>
      </c>
      <c r="C4" s="5" t="n">
        <v>0</v>
      </c>
      <c r="D4" s="4" t="inlineStr">
        <is>
          <t xml:space="preserve"> </t>
        </is>
      </c>
      <c r="E4" s="4" t="inlineStr">
        <is>
          <t xml:space="preserve"> </t>
        </is>
      </c>
    </row>
    <row r="5">
      <c r="A5" s="4" t="inlineStr">
        <is>
          <t>Accounts receivable expected to be collected period of the maturity date</t>
        </is>
      </c>
      <c r="B5" s="4" t="inlineStr">
        <is>
          <t>6 months</t>
        </is>
      </c>
      <c r="C5" s="4" t="inlineStr">
        <is>
          <t xml:space="preserve"> </t>
        </is>
      </c>
      <c r="D5" s="4" t="inlineStr">
        <is>
          <t xml:space="preserve"> </t>
        </is>
      </c>
      <c r="E5" s="4" t="inlineStr">
        <is>
          <t xml:space="preserve"> </t>
        </is>
      </c>
    </row>
    <row r="6">
      <c r="A6" s="4" t="inlineStr">
        <is>
          <t>Accounts receivable written off after</t>
        </is>
      </c>
      <c r="B6" s="4" t="inlineStr">
        <is>
          <t>1 year</t>
        </is>
      </c>
      <c r="C6" s="4" t="inlineStr">
        <is>
          <t xml:space="preserve"> </t>
        </is>
      </c>
      <c r="D6" s="4" t="inlineStr">
        <is>
          <t xml:space="preserve"> </t>
        </is>
      </c>
      <c r="E6" s="4" t="inlineStr">
        <is>
          <t xml:space="preserve"> </t>
        </is>
      </c>
    </row>
    <row r="7">
      <c r="A7" s="4" t="inlineStr">
        <is>
          <t>Marketing incentives and player club points allocated to gaming revenue</t>
        </is>
      </c>
      <c r="B7" s="8" t="n">
        <v>82.40000000000001</v>
      </c>
      <c r="C7" s="11" t="n">
        <v>72.90000000000001</v>
      </c>
      <c r="D7" s="8" t="n">
        <v>42.4</v>
      </c>
      <c r="E7" s="4" t="inlineStr">
        <is>
          <t xml:space="preserve"> </t>
        </is>
      </c>
    </row>
    <row r="8">
      <c r="A8" s="4" t="inlineStr">
        <is>
          <t>Outstanding balance of promotional balance liability</t>
        </is>
      </c>
      <c r="B8" s="11" t="n">
        <v>2.1</v>
      </c>
      <c r="C8" s="11" t="n">
        <v>2.3</v>
      </c>
      <c r="D8" s="4" t="inlineStr">
        <is>
          <t xml:space="preserve"> </t>
        </is>
      </c>
      <c r="E8" s="4" t="inlineStr">
        <is>
          <t xml:space="preserve"> </t>
        </is>
      </c>
    </row>
    <row r="9">
      <c r="A9" s="4" t="inlineStr">
        <is>
          <t>Advertising costs</t>
        </is>
      </c>
      <c r="B9" s="11" t="n">
        <v>6.6</v>
      </c>
      <c r="C9" s="11" t="n">
        <v>5.6</v>
      </c>
      <c r="D9" s="8" t="n">
        <v>3.6</v>
      </c>
      <c r="E9" s="4" t="inlineStr">
        <is>
          <t xml:space="preserve"> </t>
        </is>
      </c>
    </row>
    <row r="10">
      <c r="A10" s="4" t="inlineStr">
        <is>
          <t>Deposits And Other Related To Payments Of Prizes And Giveaways [Member] | Casinos Poland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11" t="n">
        <v>0.2</v>
      </c>
      <c r="C12" s="4" t="inlineStr">
        <is>
          <t xml:space="preserve"> </t>
        </is>
      </c>
      <c r="D12" s="4" t="inlineStr">
        <is>
          <t xml:space="preserve"> </t>
        </is>
      </c>
      <c r="E12" s="4" t="inlineStr">
        <is>
          <t xml:space="preserve"> </t>
        </is>
      </c>
    </row>
    <row r="13">
      <c r="A13" s="4" t="inlineStr">
        <is>
          <t>Deposits And Other Related To Insurance Policy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8" t="n">
        <v>0.1</v>
      </c>
      <c r="C15" s="4" t="inlineStr">
        <is>
          <t xml:space="preserve"> </t>
        </is>
      </c>
      <c r="D15" s="4" t="inlineStr">
        <is>
          <t xml:space="preserve"> </t>
        </is>
      </c>
      <c r="E15" s="4" t="inlineStr">
        <is>
          <t xml:space="preserve"> </t>
        </is>
      </c>
    </row>
    <row r="16">
      <c r="A16" s="4" t="inlineStr">
        <is>
          <t>Deposits And Other Related To Insurance Policy [Member] | Maximum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4" t="inlineStr">
        <is>
          <t xml:space="preserve"> </t>
        </is>
      </c>
      <c r="C18" s="11" t="n">
        <v>0.1</v>
      </c>
      <c r="D18" s="4" t="inlineStr">
        <is>
          <t xml:space="preserve"> </t>
        </is>
      </c>
      <c r="E18" s="4" t="inlineStr">
        <is>
          <t xml:space="preserve"> </t>
        </is>
      </c>
    </row>
    <row r="19">
      <c r="A19" s="4" t="inlineStr">
        <is>
          <t>Prizes And Giveaways [Member] | Casinos Poland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Restricted cash</t>
        </is>
      </c>
      <c r="B21" s="4" t="inlineStr">
        <is>
          <t xml:space="preserve"> </t>
        </is>
      </c>
      <c r="C21" s="8" t="n">
        <v>0.2</v>
      </c>
      <c r="D21" s="4" t="inlineStr">
        <is>
          <t xml:space="preserve"> </t>
        </is>
      </c>
      <c r="E21" s="4" t="inlineStr">
        <is>
          <t xml:space="preserve"> </t>
        </is>
      </c>
    </row>
    <row r="22">
      <c r="A22" s="4" t="inlineStr">
        <is>
          <t>Smooth Bourbon LLC [Member]</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arent ownership interest</t>
        </is>
      </c>
      <c r="B24" s="9" t="n">
        <v>0.5</v>
      </c>
      <c r="C24" s="4" t="inlineStr">
        <is>
          <t xml:space="preserve"> </t>
        </is>
      </c>
      <c r="D24" s="4" t="inlineStr">
        <is>
          <t xml:space="preserve"> </t>
        </is>
      </c>
      <c r="E24" s="9" t="n">
        <v>0.5</v>
      </c>
    </row>
    <row r="25">
      <c r="A25" s="4" t="inlineStr">
        <is>
          <t>Smooth Bourbon LLC [Member] | Marnell Gaming, LLC [Member]</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Ownership interest by non-controlling owners</t>
        </is>
      </c>
      <c r="B27" s="9" t="n">
        <v>0.5</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Significant 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8769</v>
      </c>
      <c r="C3" s="5" t="n">
        <v>171327</v>
      </c>
      <c r="D3" s="4" t="inlineStr">
        <is>
          <t xml:space="preserve"> </t>
        </is>
      </c>
      <c r="E3" s="4" t="inlineStr">
        <is>
          <t xml:space="preserve"> </t>
        </is>
      </c>
    </row>
    <row r="4">
      <c r="A4" s="4" t="inlineStr">
        <is>
          <t>Restricted cash included in deposits and other</t>
        </is>
      </c>
      <c r="B4" s="6" t="n">
        <v>244</v>
      </c>
      <c r="C4" s="6" t="n">
        <v>263</v>
      </c>
      <c r="D4" s="4" t="inlineStr">
        <is>
          <t xml:space="preserve"> </t>
        </is>
      </c>
      <c r="E4" s="4" t="inlineStr">
        <is>
          <t xml:space="preserve"> </t>
        </is>
      </c>
    </row>
    <row r="5">
      <c r="A5" s="4" t="inlineStr">
        <is>
          <t>Total cash, cash equivalents, and restricted cash shown in the consolidated statements of cash flows</t>
        </is>
      </c>
      <c r="B5" s="5" t="n">
        <v>99013</v>
      </c>
      <c r="C5" s="5" t="n">
        <v>171590</v>
      </c>
      <c r="D5" s="5" t="n">
        <v>202131</v>
      </c>
      <c r="E5" s="5" t="n">
        <v>1080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Depreciation Period Of Property And Equipment) (Details)</t>
        </is>
      </c>
      <c r="B1" s="2" t="inlineStr">
        <is>
          <t>Dec. 31, 2024</t>
        </is>
      </c>
    </row>
    <row r="2">
      <c r="A2" s="4" t="inlineStr">
        <is>
          <t>Minimum [Member] | Buildings And Improvements [Member]</t>
        </is>
      </c>
      <c r="B2" s="4" t="inlineStr">
        <is>
          <t xml:space="preserve"> </t>
        </is>
      </c>
    </row>
    <row r="3">
      <c r="A3" s="3" t="inlineStr">
        <is>
          <t>Property, Plant and Equipment [Line Items]</t>
        </is>
      </c>
      <c r="B3" s="4" t="inlineStr">
        <is>
          <t xml:space="preserve"> </t>
        </is>
      </c>
    </row>
    <row r="4">
      <c r="A4" s="4" t="inlineStr">
        <is>
          <t>Estimated service lives used</t>
        </is>
      </c>
      <c r="B4" s="4" t="inlineStr">
        <is>
          <t>5 years</t>
        </is>
      </c>
    </row>
    <row r="5">
      <c r="A5" s="4" t="inlineStr">
        <is>
          <t>Minimum [Member] | Gaming Equipment [Member]</t>
        </is>
      </c>
      <c r="B5" s="4" t="inlineStr">
        <is>
          <t xml:space="preserve"> </t>
        </is>
      </c>
    </row>
    <row r="6">
      <c r="A6" s="3" t="inlineStr">
        <is>
          <t>Property, Plant and Equipment [Line Items]</t>
        </is>
      </c>
      <c r="B6" s="4" t="inlineStr">
        <is>
          <t xml:space="preserve"> </t>
        </is>
      </c>
    </row>
    <row r="7">
      <c r="A7" s="4" t="inlineStr">
        <is>
          <t>Estimated service lives used</t>
        </is>
      </c>
      <c r="B7" s="4" t="inlineStr">
        <is>
          <t>3 years</t>
        </is>
      </c>
    </row>
    <row r="8">
      <c r="A8" s="4" t="inlineStr">
        <is>
          <t>Minimum [Member] | Furniture And Non-Gaming Equipment [Member]</t>
        </is>
      </c>
      <c r="B8" s="4" t="inlineStr">
        <is>
          <t xml:space="preserve"> </t>
        </is>
      </c>
    </row>
    <row r="9">
      <c r="A9" s="3" t="inlineStr">
        <is>
          <t>Property, Plant and Equipment [Line Items]</t>
        </is>
      </c>
      <c r="B9" s="4" t="inlineStr">
        <is>
          <t xml:space="preserve"> </t>
        </is>
      </c>
    </row>
    <row r="10">
      <c r="A10" s="4" t="inlineStr">
        <is>
          <t>Estimated service lives used</t>
        </is>
      </c>
      <c r="B10" s="4" t="inlineStr">
        <is>
          <t>3 years</t>
        </is>
      </c>
    </row>
    <row r="11">
      <c r="A11" s="4" t="inlineStr">
        <is>
          <t>Maximum [Member] | Buildings And Improvements [Member]</t>
        </is>
      </c>
      <c r="B11" s="4" t="inlineStr">
        <is>
          <t xml:space="preserve"> </t>
        </is>
      </c>
    </row>
    <row r="12">
      <c r="A12" s="3" t="inlineStr">
        <is>
          <t>Property, Plant and Equipment [Line Items]</t>
        </is>
      </c>
      <c r="B12" s="4" t="inlineStr">
        <is>
          <t xml:space="preserve"> </t>
        </is>
      </c>
    </row>
    <row r="13">
      <c r="A13" s="4" t="inlineStr">
        <is>
          <t>Estimated service lives used</t>
        </is>
      </c>
      <c r="B13" s="4" t="inlineStr">
        <is>
          <t>39 years</t>
        </is>
      </c>
    </row>
    <row r="14">
      <c r="A14" s="4" t="inlineStr">
        <is>
          <t>Maximum [Member] | Gaming Equipment [Member]</t>
        </is>
      </c>
      <c r="B14" s="4" t="inlineStr">
        <is>
          <t xml:space="preserve"> </t>
        </is>
      </c>
    </row>
    <row r="15">
      <c r="A15" s="3" t="inlineStr">
        <is>
          <t>Property, Plant and Equipment [Line Items]</t>
        </is>
      </c>
      <c r="B15" s="4" t="inlineStr">
        <is>
          <t xml:space="preserve"> </t>
        </is>
      </c>
    </row>
    <row r="16">
      <c r="A16" s="4" t="inlineStr">
        <is>
          <t>Estimated service lives used</t>
        </is>
      </c>
      <c r="B16" s="4" t="inlineStr">
        <is>
          <t>7 years</t>
        </is>
      </c>
    </row>
    <row r="17">
      <c r="A17" s="4" t="inlineStr">
        <is>
          <t>Maximum [Member] | Furniture And Non-Gaming Equipment [Member]</t>
        </is>
      </c>
      <c r="B17" s="4" t="inlineStr">
        <is>
          <t xml:space="preserve"> </t>
        </is>
      </c>
    </row>
    <row r="18">
      <c r="A18" s="3" t="inlineStr">
        <is>
          <t>Property, Plant and Equipment [Line Items]</t>
        </is>
      </c>
      <c r="B18" s="4" t="inlineStr">
        <is>
          <t xml:space="preserve"> </t>
        </is>
      </c>
    </row>
    <row r="19">
      <c r="A19" s="4" t="inlineStr">
        <is>
          <t>Estimated service lives used</t>
        </is>
      </c>
      <c r="B19"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7" customWidth="1" min="5" max="5"/>
    <col width="20" customWidth="1" min="6" max="6"/>
    <col width="26" customWidth="1" min="7" max="7"/>
    <col width="20" customWidth="1" min="8" max="8"/>
    <col width="27" customWidth="1" min="9" max="9"/>
    <col width="20" customWidth="1" min="10" max="10"/>
    <col width="20" customWidth="1" min="11" max="11"/>
    <col width="21" customWidth="1" min="12" max="12"/>
    <col width="20" customWidth="1" min="13" max="13"/>
    <col width="14" customWidth="1" min="14" max="14"/>
    <col width="20" customWidth="1" min="15" max="15"/>
    <col width="14" customWidth="1" min="16" max="16"/>
  </cols>
  <sheetData>
    <row r="1">
      <c r="A1" s="1" t="inlineStr">
        <is>
          <t>Significant Accounting Policies (Schedule Of Exchange Rates Used To Translate Balances) (Details)</t>
        </is>
      </c>
      <c r="B1" s="2" t="inlineStr">
        <is>
          <t>12 Months Ended</t>
        </is>
      </c>
    </row>
    <row r="2">
      <c r="B2" s="2" t="inlineStr">
        <is>
          <t>Dec. 31, 2024 $ / $</t>
        </is>
      </c>
      <c r="C2" s="2" t="inlineStr">
        <is>
          <t>Dec. 31, 2024 $ / € $ / $</t>
        </is>
      </c>
      <c r="D2" s="2" t="inlineStr">
        <is>
          <t>Dec. 31, 2024 $ / $</t>
        </is>
      </c>
      <c r="E2" s="2" t="inlineStr">
        <is>
          <t>Dec. 31, 2024 $ / zł $ / $</t>
        </is>
      </c>
      <c r="F2" s="2" t="inlineStr">
        <is>
          <t>Dec. 31, 2023 $ / $</t>
        </is>
      </c>
      <c r="G2" s="2" t="inlineStr">
        <is>
          <t>Dec. 31, 2023 $ / $ $ / €</t>
        </is>
      </c>
      <c r="H2" s="2" t="inlineStr">
        <is>
          <t>Dec. 31, 2023 $ / $</t>
        </is>
      </c>
      <c r="I2" s="2" t="inlineStr">
        <is>
          <t>Dec. 31, 2023 $ / $ $ / zł</t>
        </is>
      </c>
      <c r="J2" s="2" t="inlineStr">
        <is>
          <t>Dec. 31, 2022 $ / $</t>
        </is>
      </c>
      <c r="K2" s="2" t="inlineStr">
        <is>
          <t>Dec. 31, 2022 $ / €</t>
        </is>
      </c>
      <c r="L2" s="2" t="inlineStr">
        <is>
          <t>Dec. 31, 2022 $ / zł</t>
        </is>
      </c>
      <c r="M2" s="2" t="inlineStr">
        <is>
          <t>Dec. 31, 2024 $ / €</t>
        </is>
      </c>
      <c r="N2" s="2" t="inlineStr">
        <is>
          <t>Dec. 31, 2024</t>
        </is>
      </c>
      <c r="O2" s="2" t="inlineStr">
        <is>
          <t>Dec. 31, 2023 $ / €</t>
        </is>
      </c>
      <c r="P2" s="2" t="inlineStr">
        <is>
          <t>Dec. 31, 2023</t>
        </is>
      </c>
    </row>
    <row r="3">
      <c r="A3" s="3" t="inlineStr">
        <is>
          <t>Curr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ding Rates</t>
        </is>
      </c>
      <c r="B4" s="12" t="n">
        <v>1.4349</v>
      </c>
      <c r="C4" s="12" t="n">
        <v>1.4349</v>
      </c>
      <c r="D4" s="12" t="n">
        <v>1.4349</v>
      </c>
      <c r="E4" s="12" t="n">
        <v>1.4349</v>
      </c>
      <c r="F4" s="12" t="n">
        <v>1.3232</v>
      </c>
      <c r="G4" s="12" t="n">
        <v>1.3232</v>
      </c>
      <c r="H4" s="12" t="n">
        <v>1.3232</v>
      </c>
      <c r="I4" s="12" t="n">
        <v>1.3232</v>
      </c>
      <c r="J4" s="4" t="inlineStr">
        <is>
          <t xml:space="preserve"> </t>
        </is>
      </c>
      <c r="K4" s="4" t="inlineStr">
        <is>
          <t xml:space="preserve"> </t>
        </is>
      </c>
      <c r="L4" s="4" t="inlineStr">
        <is>
          <t xml:space="preserve"> </t>
        </is>
      </c>
      <c r="M4" s="12" t="n">
        <v>0.9611</v>
      </c>
      <c r="N4" s="12" t="n">
        <v>4.1106</v>
      </c>
      <c r="O4" s="12" t="n">
        <v>0.903</v>
      </c>
      <c r="P4" s="12" t="n">
        <v>3.9155</v>
      </c>
    </row>
    <row r="5">
      <c r="A5" s="4" t="inlineStr">
        <is>
          <t>Average Rates</t>
        </is>
      </c>
      <c r="B5" s="12" t="n">
        <v>1.3696</v>
      </c>
      <c r="C5" s="12" t="n">
        <v>0.9244</v>
      </c>
      <c r="D5" s="4" t="inlineStr">
        <is>
          <t xml:space="preserve"> </t>
        </is>
      </c>
      <c r="E5" s="12" t="n">
        <v>3.9807</v>
      </c>
      <c r="F5" s="12" t="n">
        <v>1.3496</v>
      </c>
      <c r="G5" s="12" t="n">
        <v>0.9248</v>
      </c>
      <c r="H5" s="4" t="inlineStr">
        <is>
          <t xml:space="preserve"> </t>
        </is>
      </c>
      <c r="I5" s="12" t="n">
        <v>4.2034</v>
      </c>
      <c r="J5" s="12" t="n">
        <v>1.3011</v>
      </c>
      <c r="K5" s="12" t="n">
        <v>0.9506</v>
      </c>
      <c r="L5" s="12" t="n">
        <v>4.4559</v>
      </c>
      <c r="M5" s="4" t="inlineStr">
        <is>
          <t xml:space="preserve"> </t>
        </is>
      </c>
      <c r="N5" s="4" t="inlineStr">
        <is>
          <t xml:space="preserve"> </t>
        </is>
      </c>
      <c r="O5" s="4" t="inlineStr">
        <is>
          <t xml:space="preserve"> </t>
        </is>
      </c>
      <c r="P5" s="4" t="inlineStr">
        <is>
          <t xml:space="preserve"> </t>
        </is>
      </c>
    </row>
    <row r="6">
      <c r="A6" s="4" t="inlineStr">
        <is>
          <t>Canadian Dollar (CA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urr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Rates % Change</t>
        </is>
      </c>
      <c r="B8" s="4" t="inlineStr">
        <is>
          <t xml:space="preserve"> </t>
        </is>
      </c>
      <c r="C8" s="4" t="inlineStr">
        <is>
          <t xml:space="preserve"> </t>
        </is>
      </c>
      <c r="D8" s="4" t="inlineStr">
        <is>
          <t>(1.50%)</t>
        </is>
      </c>
      <c r="E8" s="4" t="inlineStr">
        <is>
          <t xml:space="preserve"> </t>
        </is>
      </c>
      <c r="F8" s="4" t="inlineStr">
        <is>
          <t xml:space="preserve"> </t>
        </is>
      </c>
      <c r="G8" s="4" t="inlineStr">
        <is>
          <t xml:space="preserve"> </t>
        </is>
      </c>
      <c r="H8" s="4" t="inlineStr">
        <is>
          <t>(3.70%)</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uros (EU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urr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Rates % 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2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olish Zloty (PL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urr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Rates % Change</t>
        </is>
      </c>
      <c r="B14" s="4" t="inlineStr">
        <is>
          <t xml:space="preserve"> </t>
        </is>
      </c>
      <c r="C14" s="4" t="inlineStr">
        <is>
          <t xml:space="preserve"> </t>
        </is>
      </c>
      <c r="D14" s="10" t="n">
        <v>0.053</v>
      </c>
      <c r="E14" s="4" t="inlineStr">
        <is>
          <t xml:space="preserve"> </t>
        </is>
      </c>
      <c r="F14" s="4" t="inlineStr">
        <is>
          <t xml:space="preserve"> </t>
        </is>
      </c>
      <c r="G14" s="4" t="inlineStr">
        <is>
          <t xml:space="preserve"> </t>
        </is>
      </c>
      <c r="H14" s="10" t="n">
        <v>0.05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sheetData>
  <mergeCells count="4">
    <mergeCell ref="A1:A2"/>
    <mergeCell ref="B1:L1"/>
    <mergeCell ref="M1:N1"/>
    <mergeCell ref="O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Promotional Allowances) (Details) - USD ($) $ in Thousands</t>
        </is>
      </c>
      <c r="B1" s="2" t="inlineStr">
        <is>
          <t>12 Months Ended</t>
        </is>
      </c>
    </row>
    <row r="2">
      <c r="B2" s="2" t="inlineStr">
        <is>
          <t>Dec. 31, 2024</t>
        </is>
      </c>
      <c r="C2" s="2" t="inlineStr">
        <is>
          <t>Dec. 31, 2023</t>
        </is>
      </c>
      <c r="D2" s="2" t="inlineStr">
        <is>
          <t>Dec. 31, 2022</t>
        </is>
      </c>
    </row>
    <row r="3">
      <c r="A3" s="3" t="inlineStr">
        <is>
          <t>Promotional Allowances [Line Items]</t>
        </is>
      </c>
      <c r="B3" s="4" t="inlineStr">
        <is>
          <t xml:space="preserve"> </t>
        </is>
      </c>
      <c r="C3" s="4" t="inlineStr">
        <is>
          <t xml:space="preserve"> </t>
        </is>
      </c>
      <c r="D3" s="4" t="inlineStr">
        <is>
          <t xml:space="preserve"> </t>
        </is>
      </c>
    </row>
    <row r="4">
      <c r="A4" s="4" t="inlineStr">
        <is>
          <t>Promotional allowances, estimated cost</t>
        </is>
      </c>
      <c r="B4" s="5" t="n">
        <v>5018</v>
      </c>
      <c r="C4" s="5" t="n">
        <v>4750</v>
      </c>
      <c r="D4" s="5" t="n">
        <v>2413</v>
      </c>
    </row>
    <row r="5">
      <c r="A5" s="4" t="inlineStr">
        <is>
          <t>Hotel [Member]</t>
        </is>
      </c>
      <c r="B5" s="4" t="inlineStr">
        <is>
          <t xml:space="preserve"> </t>
        </is>
      </c>
      <c r="C5" s="4" t="inlineStr">
        <is>
          <t xml:space="preserve"> </t>
        </is>
      </c>
      <c r="D5" s="4" t="inlineStr">
        <is>
          <t xml:space="preserve"> </t>
        </is>
      </c>
    </row>
    <row r="6">
      <c r="A6" s="3" t="inlineStr">
        <is>
          <t>Promotional Allowances [Line Items]</t>
        </is>
      </c>
      <c r="B6" s="4" t="inlineStr">
        <is>
          <t xml:space="preserve"> </t>
        </is>
      </c>
      <c r="C6" s="4" t="inlineStr">
        <is>
          <t xml:space="preserve"> </t>
        </is>
      </c>
      <c r="D6" s="4" t="inlineStr">
        <is>
          <t xml:space="preserve"> </t>
        </is>
      </c>
    </row>
    <row r="7">
      <c r="A7" s="4" t="inlineStr">
        <is>
          <t>Promotional allowances, estimated cost</t>
        </is>
      </c>
      <c r="B7" s="6" t="n">
        <v>529</v>
      </c>
      <c r="C7" s="6" t="n">
        <v>542</v>
      </c>
      <c r="D7" s="6" t="n">
        <v>348</v>
      </c>
    </row>
    <row r="8">
      <c r="A8" s="4" t="inlineStr">
        <is>
          <t>Food And Beverage [Member]</t>
        </is>
      </c>
      <c r="B8" s="4" t="inlineStr">
        <is>
          <t xml:space="preserve"> </t>
        </is>
      </c>
      <c r="C8" s="4" t="inlineStr">
        <is>
          <t xml:space="preserve"> </t>
        </is>
      </c>
      <c r="D8" s="4" t="inlineStr">
        <is>
          <t xml:space="preserve"> </t>
        </is>
      </c>
    </row>
    <row r="9">
      <c r="A9" s="3" t="inlineStr">
        <is>
          <t>Promotional Allowances [Line Items]</t>
        </is>
      </c>
      <c r="B9" s="4" t="inlineStr">
        <is>
          <t xml:space="preserve"> </t>
        </is>
      </c>
      <c r="C9" s="4" t="inlineStr">
        <is>
          <t xml:space="preserve"> </t>
        </is>
      </c>
      <c r="D9" s="4" t="inlineStr">
        <is>
          <t xml:space="preserve"> </t>
        </is>
      </c>
    </row>
    <row r="10">
      <c r="A10" s="4" t="inlineStr">
        <is>
          <t>Promotional allowances, estimated cost</t>
        </is>
      </c>
      <c r="B10" s="5" t="n">
        <v>4489</v>
      </c>
      <c r="C10" s="5" t="n">
        <v>4208</v>
      </c>
      <c r="D10" s="5" t="n">
        <v>20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Net (loss) earnings</t>
        </is>
      </c>
      <c r="B4" s="5" t="n">
        <v>-121085</v>
      </c>
      <c r="C4" s="5" t="n">
        <v>-18489</v>
      </c>
      <c r="D4" s="5" t="n">
        <v>13670</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2379</v>
      </c>
      <c r="C6" s="6" t="n">
        <v>3764</v>
      </c>
      <c r="D6" s="6" t="n">
        <v>-9739</v>
      </c>
    </row>
    <row r="7">
      <c r="A7" s="4" t="inlineStr">
        <is>
          <t>Other comprehensive (loss) income</t>
        </is>
      </c>
      <c r="B7" s="6" t="n">
        <v>-2379</v>
      </c>
      <c r="C7" s="6" t="n">
        <v>3764</v>
      </c>
      <c r="D7" s="6" t="n">
        <v>-9739</v>
      </c>
    </row>
    <row r="8">
      <c r="A8" s="4" t="inlineStr">
        <is>
          <t>Comprehensive (loss) income</t>
        </is>
      </c>
      <c r="B8" s="6" t="n">
        <v>-123464</v>
      </c>
      <c r="C8" s="6" t="n">
        <v>-14725</v>
      </c>
      <c r="D8" s="6" t="n">
        <v>3931</v>
      </c>
    </row>
    <row r="9">
      <c r="A9" s="3" t="inlineStr">
        <is>
          <t>Comprehensive loss attributable to non-controlling interests</t>
        </is>
      </c>
      <c r="B9" s="4" t="inlineStr">
        <is>
          <t xml:space="preserve"> </t>
        </is>
      </c>
      <c r="C9" s="4" t="inlineStr">
        <is>
          <t xml:space="preserve"> </t>
        </is>
      </c>
      <c r="D9" s="4" t="inlineStr">
        <is>
          <t xml:space="preserve"> </t>
        </is>
      </c>
    </row>
    <row r="10">
      <c r="A10" s="4" t="inlineStr">
        <is>
          <t>Net earnings attributable to non-controlling interests</t>
        </is>
      </c>
      <c r="B10" s="6" t="n">
        <v>-7085</v>
      </c>
      <c r="C10" s="6" t="n">
        <v>-9709</v>
      </c>
      <c r="D10" s="6" t="n">
        <v>-5694</v>
      </c>
    </row>
    <row r="11">
      <c r="A11" s="4" t="inlineStr">
        <is>
          <t>Foreign currency translation adjustments</t>
        </is>
      </c>
      <c r="B11" s="6" t="n">
        <v>26</v>
      </c>
      <c r="C11" s="6" t="n">
        <v>-648</v>
      </c>
      <c r="D11" s="6" t="n">
        <v>980</v>
      </c>
    </row>
    <row r="12">
      <c r="A12" s="4" t="inlineStr">
        <is>
          <t>Comprehensive loss attributable to Century Casinos, Inc. shareholders</t>
        </is>
      </c>
      <c r="B12" s="5" t="n">
        <v>-130523</v>
      </c>
      <c r="C12" s="5" t="n">
        <v>-25082</v>
      </c>
      <c r="D12" s="5" t="n">
        <v>-7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Weighted Average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Significant Accounting Policies [Abstract]</t>
        </is>
      </c>
      <c r="B3" s="4" t="inlineStr">
        <is>
          <t xml:space="preserve"> </t>
        </is>
      </c>
      <c r="C3" s="4" t="inlineStr">
        <is>
          <t xml:space="preserve"> </t>
        </is>
      </c>
      <c r="D3" s="4" t="inlineStr">
        <is>
          <t xml:space="preserve"> </t>
        </is>
      </c>
    </row>
    <row r="4">
      <c r="A4" s="4" t="inlineStr">
        <is>
          <t>Weighted average common shares, basic</t>
        </is>
      </c>
      <c r="B4" s="6" t="n">
        <v>30617</v>
      </c>
      <c r="C4" s="6" t="n">
        <v>30274</v>
      </c>
      <c r="D4" s="6" t="n">
        <v>29809</v>
      </c>
    </row>
    <row r="5">
      <c r="A5" s="4" t="inlineStr">
        <is>
          <t>Dilutive effect of stock options</t>
        </is>
      </c>
      <c r="B5" s="4" t="inlineStr">
        <is>
          <t xml:space="preserve"> </t>
        </is>
      </c>
      <c r="C5" s="4" t="inlineStr">
        <is>
          <t xml:space="preserve"> </t>
        </is>
      </c>
      <c r="D5" s="6" t="n">
        <v>1671</v>
      </c>
    </row>
    <row r="6">
      <c r="A6" s="4" t="inlineStr">
        <is>
          <t>Weighted average common shares, diluted</t>
        </is>
      </c>
      <c r="B6" s="6" t="n">
        <v>30617</v>
      </c>
      <c r="C6" s="6" t="n">
        <v>30274</v>
      </c>
      <c r="D6" s="6" t="n">
        <v>314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ti-Dilutive Stock Options Not Included In The Calculation Of Weighted Average Shares Outstanding) (Details) - shares</t>
        </is>
      </c>
      <c r="B1" s="2" t="inlineStr">
        <is>
          <t>12 Months Ended</t>
        </is>
      </c>
    </row>
    <row r="2">
      <c r="B2" s="2" t="inlineStr">
        <is>
          <t>Dec. 31, 2024</t>
        </is>
      </c>
      <c r="C2" s="2" t="inlineStr">
        <is>
          <t>Dec. 31, 2023</t>
        </is>
      </c>
      <c r="D2" s="2" t="inlineStr">
        <is>
          <t>Dec. 31, 2022</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excluded from calculation of diluted shares</t>
        </is>
      </c>
      <c r="B5" s="6" t="n">
        <v>290000</v>
      </c>
      <c r="C5" s="6" t="n">
        <v>1911000</v>
      </c>
      <c r="D5" s="6" t="n">
        <v>274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Acquisitions And Equity Investment (Narrative) (Details) - USD ($)</t>
        </is>
      </c>
      <c r="G1" s="2" t="inlineStr">
        <is>
          <t>12 Months Ended</t>
        </is>
      </c>
    </row>
    <row r="2">
      <c r="B2" s="2" t="inlineStr">
        <is>
          <t>Dec. 18, 2023</t>
        </is>
      </c>
      <c r="C2" s="2" t="inlineStr">
        <is>
          <t>Aug. 29, 2023</t>
        </is>
      </c>
      <c r="D2" s="2" t="inlineStr">
        <is>
          <t>Jul. 25, 2023</t>
        </is>
      </c>
      <c r="E2" s="2" t="inlineStr">
        <is>
          <t>Jul. 20, 2023</t>
        </is>
      </c>
      <c r="F2" s="2" t="inlineStr">
        <is>
          <t>Apr. 03, 2023</t>
        </is>
      </c>
      <c r="G2" s="2" t="inlineStr">
        <is>
          <t>Dec. 31, 2024</t>
        </is>
      </c>
      <c r="H2" s="2" t="inlineStr">
        <is>
          <t>Dec. 31, 2023</t>
        </is>
      </c>
      <c r="I2" s="2" t="inlineStr">
        <is>
          <t>Dec. 31, 2022</t>
        </is>
      </c>
      <c r="J2" s="2" t="inlineStr">
        <is>
          <t>Feb. 2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operating revenue</t>
        </is>
      </c>
      <c r="B4" s="4" t="inlineStr">
        <is>
          <t xml:space="preserve"> </t>
        </is>
      </c>
      <c r="C4" s="4" t="inlineStr">
        <is>
          <t xml:space="preserve"> </t>
        </is>
      </c>
      <c r="D4" s="4" t="inlineStr">
        <is>
          <t xml:space="preserve"> </t>
        </is>
      </c>
      <c r="E4" s="4" t="inlineStr">
        <is>
          <t xml:space="preserve"> </t>
        </is>
      </c>
      <c r="F4" s="4" t="inlineStr">
        <is>
          <t xml:space="preserve"> </t>
        </is>
      </c>
      <c r="G4" s="5" t="n">
        <v>575919000</v>
      </c>
      <c r="H4" s="5" t="n">
        <v>550206000</v>
      </c>
      <c r="I4" s="5" t="n">
        <v>430529000</v>
      </c>
      <c r="J4" s="4" t="inlineStr">
        <is>
          <t xml:space="preserve"> </t>
        </is>
      </c>
    </row>
    <row r="5">
      <c r="A5" s="4" t="inlineStr">
        <is>
          <t>Net earnings (loss) attributable to Century Casinos, Inc. shareholders</t>
        </is>
      </c>
      <c r="B5" s="4" t="inlineStr">
        <is>
          <t xml:space="preserve"> </t>
        </is>
      </c>
      <c r="C5" s="4" t="inlineStr">
        <is>
          <t xml:space="preserve"> </t>
        </is>
      </c>
      <c r="D5" s="4" t="inlineStr">
        <is>
          <t xml:space="preserve"> </t>
        </is>
      </c>
      <c r="E5" s="4" t="inlineStr">
        <is>
          <t xml:space="preserve"> </t>
        </is>
      </c>
      <c r="F5" s="4" t="inlineStr">
        <is>
          <t xml:space="preserve"> </t>
        </is>
      </c>
      <c r="G5" s="6" t="n">
        <v>-128170000</v>
      </c>
      <c r="H5" s="6" t="n">
        <v>-28198000</v>
      </c>
      <c r="I5" s="6" t="n">
        <v>7976000</v>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36256000</v>
      </c>
      <c r="H6" s="6" t="n">
        <v>80583000</v>
      </c>
      <c r="I6" s="4" t="inlineStr">
        <is>
          <t xml:space="preserve"> </t>
        </is>
      </c>
      <c r="J6" s="4" t="inlineStr">
        <is>
          <t xml:space="preserve"> </t>
        </is>
      </c>
    </row>
    <row r="7">
      <c r="A7" s="4" t="inlineStr">
        <is>
          <t>Rocky Gap Casino Resor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interest acquired</t>
        </is>
      </c>
      <c r="B9" s="4" t="inlineStr">
        <is>
          <t xml:space="preserve"> </t>
        </is>
      </c>
      <c r="C9" s="4" t="inlineStr">
        <is>
          <t xml:space="preserve"> </t>
        </is>
      </c>
      <c r="D9" s="9"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onsideration</t>
        </is>
      </c>
      <c r="B10" s="4" t="inlineStr">
        <is>
          <t xml:space="preserve"> </t>
        </is>
      </c>
      <c r="C10" s="4" t="inlineStr">
        <is>
          <t xml:space="preserve"> </t>
        </is>
      </c>
      <c r="D10" s="5" t="n">
        <v>59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e price of acquisition</t>
        </is>
      </c>
      <c r="B11" s="4" t="inlineStr">
        <is>
          <t xml:space="preserve"> </t>
        </is>
      </c>
      <c r="C11" s="4" t="inlineStr">
        <is>
          <t xml:space="preserve"> </t>
        </is>
      </c>
      <c r="D11" s="6" t="n">
        <v>5607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acquired assets</t>
        </is>
      </c>
      <c r="B12" s="4" t="inlineStr">
        <is>
          <t xml:space="preserve"> </t>
        </is>
      </c>
      <c r="C12" s="4" t="inlineStr">
        <is>
          <t xml:space="preserve"> </t>
        </is>
      </c>
      <c r="D12" s="6" t="n">
        <v>2449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cash</t>
        </is>
      </c>
      <c r="B13" s="4" t="inlineStr">
        <is>
          <t xml:space="preserve"> </t>
        </is>
      </c>
      <c r="C13" s="4" t="inlineStr">
        <is>
          <t xml:space="preserve"> </t>
        </is>
      </c>
      <c r="D13" s="6" t="n">
        <v>665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liabilities</t>
        </is>
      </c>
      <c r="B14" s="4" t="inlineStr">
        <is>
          <t xml:space="preserve"> </t>
        </is>
      </c>
      <c r="C14" s="4" t="inlineStr">
        <is>
          <t xml:space="preserve"> </t>
        </is>
      </c>
      <c r="D14" s="6" t="n">
        <v>212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assets acquired and liabilities assumed excluding cash received</t>
        </is>
      </c>
      <c r="B15" s="4" t="inlineStr">
        <is>
          <t xml:space="preserve"> </t>
        </is>
      </c>
      <c r="C15" s="4" t="inlineStr">
        <is>
          <t xml:space="preserve"> </t>
        </is>
      </c>
      <c r="D15" s="6" t="n">
        <v>26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acquired real estate assets</t>
        </is>
      </c>
      <c r="B16" s="4" t="inlineStr">
        <is>
          <t xml:space="preserve"> </t>
        </is>
      </c>
      <c r="C16" s="4" t="inlineStr">
        <is>
          <t xml:space="preserve"> </t>
        </is>
      </c>
      <c r="D16" s="6" t="n">
        <v>2039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900000</v>
      </c>
      <c r="I17" s="6" t="n">
        <v>600000</v>
      </c>
      <c r="J17" s="4" t="inlineStr">
        <is>
          <t xml:space="preserve"> </t>
        </is>
      </c>
    </row>
    <row r="18">
      <c r="A18" s="4" t="inlineStr">
        <is>
          <t>Range of contingencies, minimum</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row>
    <row r="19">
      <c r="A19" s="4" t="inlineStr">
        <is>
          <t>Net operating revenue</t>
        </is>
      </c>
      <c r="B19" s="4" t="inlineStr">
        <is>
          <t xml:space="preserve"> </t>
        </is>
      </c>
      <c r="C19" s="4" t="inlineStr">
        <is>
          <t xml:space="preserve"> </t>
        </is>
      </c>
      <c r="D19" s="4" t="inlineStr">
        <is>
          <t xml:space="preserve"> </t>
        </is>
      </c>
      <c r="E19" s="4" t="inlineStr">
        <is>
          <t xml:space="preserve"> </t>
        </is>
      </c>
      <c r="F19" s="4" t="inlineStr">
        <is>
          <t xml:space="preserve"> </t>
        </is>
      </c>
      <c r="G19" s="6" t="n">
        <v>67100000</v>
      </c>
      <c r="H19" s="6" t="n">
        <v>31700000</v>
      </c>
      <c r="I19" s="4" t="inlineStr">
        <is>
          <t xml:space="preserve"> </t>
        </is>
      </c>
      <c r="J19" s="4" t="inlineStr">
        <is>
          <t xml:space="preserve"> </t>
        </is>
      </c>
    </row>
    <row r="20">
      <c r="A20" s="4" t="inlineStr">
        <is>
          <t>Net earnings (loss) attributable to Century Casinos, Inc. shareholders</t>
        </is>
      </c>
      <c r="B20" s="4" t="inlineStr">
        <is>
          <t xml:space="preserve"> </t>
        </is>
      </c>
      <c r="C20" s="4" t="inlineStr">
        <is>
          <t xml:space="preserve"> </t>
        </is>
      </c>
      <c r="D20" s="4" t="inlineStr">
        <is>
          <t xml:space="preserve"> </t>
        </is>
      </c>
      <c r="E20" s="4" t="inlineStr">
        <is>
          <t xml:space="preserve"> </t>
        </is>
      </c>
      <c r="F20" s="4" t="inlineStr">
        <is>
          <t xml:space="preserve"> </t>
        </is>
      </c>
      <c r="G20" s="6" t="n">
        <v>-14500000</v>
      </c>
      <c r="H20" s="6" t="n">
        <v>-2500000</v>
      </c>
      <c r="I20" s="4" t="inlineStr">
        <is>
          <t xml:space="preserve"> </t>
        </is>
      </c>
      <c r="J20" s="4" t="inlineStr">
        <is>
          <t xml:space="preserve"> </t>
        </is>
      </c>
    </row>
    <row r="21">
      <c r="A21" s="4" t="inlineStr">
        <is>
          <t>Goodwill</t>
        </is>
      </c>
      <c r="B21" s="4" t="inlineStr">
        <is>
          <t xml:space="preserve"> </t>
        </is>
      </c>
      <c r="C21" s="4" t="inlineStr">
        <is>
          <t xml:space="preserve"> </t>
        </is>
      </c>
      <c r="D21" s="6" t="n">
        <v>2647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ees incurred for tran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v>
      </c>
      <c r="I22" s="4" t="inlineStr">
        <is>
          <t xml:space="preserve"> </t>
        </is>
      </c>
      <c r="J22" s="4" t="inlineStr">
        <is>
          <t xml:space="preserve"> </t>
        </is>
      </c>
    </row>
    <row r="23">
      <c r="A23" s="4" t="inlineStr">
        <is>
          <t>Additional paid in working capital adjustment</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gget Spark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interest acquired</t>
        </is>
      </c>
      <c r="B26" s="4" t="inlineStr">
        <is>
          <t xml:space="preserve"> </t>
        </is>
      </c>
      <c r="C26" s="4" t="inlineStr">
        <is>
          <t xml:space="preserve"> </t>
        </is>
      </c>
      <c r="D26" s="4" t="inlineStr">
        <is>
          <t xml:space="preserve"> </t>
        </is>
      </c>
      <c r="E26" s="4" t="inlineStr">
        <is>
          <t xml:space="preserve"> </t>
        </is>
      </c>
      <c r="F26" s="9" t="n">
        <v>1</v>
      </c>
      <c r="G26" s="4" t="inlineStr">
        <is>
          <t xml:space="preserve"> </t>
        </is>
      </c>
      <c r="H26" s="4" t="inlineStr">
        <is>
          <t xml:space="preserve"> </t>
        </is>
      </c>
      <c r="I26" s="4" t="inlineStr">
        <is>
          <t xml:space="preserve"> </t>
        </is>
      </c>
      <c r="J26" s="9" t="n">
        <v>1</v>
      </c>
    </row>
    <row r="27">
      <c r="A27" s="4" t="inlineStr">
        <is>
          <t>Cash consideration</t>
        </is>
      </c>
      <c r="B27" s="4" t="inlineStr">
        <is>
          <t xml:space="preserve"> </t>
        </is>
      </c>
      <c r="C27" s="4" t="inlineStr">
        <is>
          <t xml:space="preserve"> </t>
        </is>
      </c>
      <c r="D27" s="4" t="inlineStr">
        <is>
          <t xml:space="preserve"> </t>
        </is>
      </c>
      <c r="E27" s="4" t="inlineStr">
        <is>
          <t xml:space="preserve"> </t>
        </is>
      </c>
      <c r="F27" s="5" t="n">
        <v>104700000</v>
      </c>
      <c r="G27" s="4" t="inlineStr">
        <is>
          <t xml:space="preserve"> </t>
        </is>
      </c>
      <c r="H27" s="4" t="inlineStr">
        <is>
          <t xml:space="preserve"> </t>
        </is>
      </c>
      <c r="I27" s="4" t="inlineStr">
        <is>
          <t xml:space="preserve"> </t>
        </is>
      </c>
      <c r="J27" s="4" t="inlineStr">
        <is>
          <t xml:space="preserve"> </t>
        </is>
      </c>
    </row>
    <row r="28">
      <c r="A28" s="4" t="inlineStr">
        <is>
          <t>Base price of acquisition</t>
        </is>
      </c>
      <c r="B28" s="4" t="inlineStr">
        <is>
          <t xml:space="preserve"> </t>
        </is>
      </c>
      <c r="C28" s="4" t="inlineStr">
        <is>
          <t xml:space="preserve"> </t>
        </is>
      </c>
      <c r="D28" s="4" t="inlineStr">
        <is>
          <t xml:space="preserve"> </t>
        </is>
      </c>
      <c r="E28" s="4" t="inlineStr">
        <is>
          <t xml:space="preserve"> </t>
        </is>
      </c>
      <c r="F28" s="6" t="n">
        <v>100000000</v>
      </c>
      <c r="G28" s="4" t="inlineStr">
        <is>
          <t xml:space="preserve"> </t>
        </is>
      </c>
      <c r="H28" s="4" t="inlineStr">
        <is>
          <t xml:space="preserve"> </t>
        </is>
      </c>
      <c r="I28" s="4" t="inlineStr">
        <is>
          <t xml:space="preserve"> </t>
        </is>
      </c>
      <c r="J28" s="4" t="inlineStr">
        <is>
          <t xml:space="preserve"> </t>
        </is>
      </c>
    </row>
    <row r="29">
      <c r="A29" s="4" t="inlineStr">
        <is>
          <t>Business combination, acquired assets</t>
        </is>
      </c>
      <c r="B29" s="4" t="inlineStr">
        <is>
          <t xml:space="preserve"> </t>
        </is>
      </c>
      <c r="C29" s="4" t="inlineStr">
        <is>
          <t xml:space="preserve"> </t>
        </is>
      </c>
      <c r="D29" s="4" t="inlineStr">
        <is>
          <t xml:space="preserve"> </t>
        </is>
      </c>
      <c r="E29" s="4" t="inlineStr">
        <is>
          <t xml:space="preserve"> </t>
        </is>
      </c>
      <c r="F29" s="6" t="n">
        <v>256600000</v>
      </c>
      <c r="G29" s="4" t="inlineStr">
        <is>
          <t xml:space="preserve"> </t>
        </is>
      </c>
      <c r="H29" s="4" t="inlineStr">
        <is>
          <t xml:space="preserve"> </t>
        </is>
      </c>
      <c r="I29" s="4" t="inlineStr">
        <is>
          <t xml:space="preserve"> </t>
        </is>
      </c>
      <c r="J29" s="4" t="inlineStr">
        <is>
          <t xml:space="preserve"> </t>
        </is>
      </c>
    </row>
    <row r="30">
      <c r="A30" s="4" t="inlineStr">
        <is>
          <t>Business combination, cash</t>
        </is>
      </c>
      <c r="B30" s="4" t="inlineStr">
        <is>
          <t xml:space="preserve"> </t>
        </is>
      </c>
      <c r="C30" s="4" t="inlineStr">
        <is>
          <t xml:space="preserve"> </t>
        </is>
      </c>
      <c r="D30" s="4" t="inlineStr">
        <is>
          <t xml:space="preserve"> </t>
        </is>
      </c>
      <c r="E30" s="4" t="inlineStr">
        <is>
          <t xml:space="preserve"> </t>
        </is>
      </c>
      <c r="F30" s="6" t="n">
        <v>6764000</v>
      </c>
      <c r="G30" s="4" t="inlineStr">
        <is>
          <t xml:space="preserve"> </t>
        </is>
      </c>
      <c r="H30" s="4" t="inlineStr">
        <is>
          <t xml:space="preserve"> </t>
        </is>
      </c>
      <c r="I30" s="4" t="inlineStr">
        <is>
          <t xml:space="preserve"> </t>
        </is>
      </c>
      <c r="J30" s="4" t="inlineStr">
        <is>
          <t xml:space="preserve"> </t>
        </is>
      </c>
    </row>
    <row r="31">
      <c r="A31" s="4" t="inlineStr">
        <is>
          <t>Business combination, liabilities</t>
        </is>
      </c>
      <c r="B31" s="4" t="inlineStr">
        <is>
          <t xml:space="preserve"> </t>
        </is>
      </c>
      <c r="C31" s="4" t="inlineStr">
        <is>
          <t xml:space="preserve"> </t>
        </is>
      </c>
      <c r="D31" s="4" t="inlineStr">
        <is>
          <t xml:space="preserve"> </t>
        </is>
      </c>
      <c r="E31" s="4" t="inlineStr">
        <is>
          <t xml:space="preserve"> </t>
        </is>
      </c>
      <c r="F31" s="6" t="n">
        <v>194800000</v>
      </c>
      <c r="G31" s="4" t="inlineStr">
        <is>
          <t xml:space="preserve"> </t>
        </is>
      </c>
      <c r="H31" s="4" t="inlineStr">
        <is>
          <t xml:space="preserve"> </t>
        </is>
      </c>
      <c r="I31" s="4" t="inlineStr">
        <is>
          <t xml:space="preserve"> </t>
        </is>
      </c>
      <c r="J31" s="4" t="inlineStr">
        <is>
          <t xml:space="preserve"> </t>
        </is>
      </c>
    </row>
    <row r="32">
      <c r="A32" s="4" t="inlineStr">
        <is>
          <t>Tax deductible goodwill</t>
        </is>
      </c>
      <c r="B32" s="4" t="inlineStr">
        <is>
          <t xml:space="preserve"> </t>
        </is>
      </c>
      <c r="C32" s="4" t="inlineStr">
        <is>
          <t xml:space="preserve"> </t>
        </is>
      </c>
      <c r="D32" s="4" t="inlineStr">
        <is>
          <t xml:space="preserve"> </t>
        </is>
      </c>
      <c r="E32" s="4" t="inlineStr">
        <is>
          <t xml:space="preserve"> </t>
        </is>
      </c>
      <c r="F32" s="6" t="n">
        <v>43700000</v>
      </c>
      <c r="G32" s="4" t="inlineStr">
        <is>
          <t xml:space="preserve"> </t>
        </is>
      </c>
      <c r="H32" s="4" t="inlineStr">
        <is>
          <t xml:space="preserve"> </t>
        </is>
      </c>
      <c r="I32" s="4" t="inlineStr">
        <is>
          <t xml:space="preserve"> </t>
        </is>
      </c>
      <c r="J32" s="4" t="inlineStr">
        <is>
          <t xml:space="preserve"> </t>
        </is>
      </c>
    </row>
    <row r="33">
      <c r="A33" s="4" t="inlineStr">
        <is>
          <t>Fair value of assets acquired and liabilities assumed excluding cash received</t>
        </is>
      </c>
      <c r="B33" s="4" t="inlineStr">
        <is>
          <t xml:space="preserve"> </t>
        </is>
      </c>
      <c r="C33" s="4" t="inlineStr">
        <is>
          <t xml:space="preserve"> </t>
        </is>
      </c>
      <c r="D33" s="4" t="inlineStr">
        <is>
          <t xml:space="preserve"> </t>
        </is>
      </c>
      <c r="E33" s="4" t="inlineStr">
        <is>
          <t xml:space="preserve"> </t>
        </is>
      </c>
      <c r="F33" s="6" t="n">
        <v>55100000</v>
      </c>
      <c r="G33" s="4" t="inlineStr">
        <is>
          <t xml:space="preserve"> </t>
        </is>
      </c>
      <c r="H33" s="4" t="inlineStr">
        <is>
          <t xml:space="preserve"> </t>
        </is>
      </c>
      <c r="I33" s="4" t="inlineStr">
        <is>
          <t xml:space="preserve"> </t>
        </is>
      </c>
      <c r="J33" s="4" t="inlineStr">
        <is>
          <t xml:space="preserve"> </t>
        </is>
      </c>
    </row>
    <row r="34">
      <c r="A34" s="4" t="inlineStr">
        <is>
          <t>Fair value of acquired real estate assets</t>
        </is>
      </c>
      <c r="B34" s="4" t="inlineStr">
        <is>
          <t xml:space="preserve"> </t>
        </is>
      </c>
      <c r="C34" s="4" t="inlineStr">
        <is>
          <t xml:space="preserve"> </t>
        </is>
      </c>
      <c r="D34" s="4" t="inlineStr">
        <is>
          <t xml:space="preserve"> </t>
        </is>
      </c>
      <c r="E34" s="4" t="inlineStr">
        <is>
          <t xml:space="preserve"> </t>
        </is>
      </c>
      <c r="F34" s="6" t="n">
        <v>184700000</v>
      </c>
      <c r="G34" s="4" t="inlineStr">
        <is>
          <t xml:space="preserve"> </t>
        </is>
      </c>
      <c r="H34" s="4" t="inlineStr">
        <is>
          <t xml:space="preserve"> </t>
        </is>
      </c>
      <c r="I34" s="4" t="inlineStr">
        <is>
          <t xml:space="preserve"> </t>
        </is>
      </c>
      <c r="J34" s="4" t="inlineStr">
        <is>
          <t xml:space="preserve"> </t>
        </is>
      </c>
    </row>
    <row r="35">
      <c r="A35" s="4" t="inlineStr">
        <is>
          <t>Acquisi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v>
      </c>
      <c r="I35" s="6" t="n">
        <v>2000000</v>
      </c>
      <c r="J35" s="4" t="inlineStr">
        <is>
          <t xml:space="preserve"> </t>
        </is>
      </c>
    </row>
    <row r="36">
      <c r="A36" s="4" t="inlineStr">
        <is>
          <t>Range of contingencies, minimum</t>
        </is>
      </c>
      <c r="B36" s="4" t="inlineStr">
        <is>
          <t xml:space="preserve"> </t>
        </is>
      </c>
      <c r="C36" s="4" t="inlineStr">
        <is>
          <t xml:space="preserve"> </t>
        </is>
      </c>
      <c r="D36" s="4" t="inlineStr">
        <is>
          <t xml:space="preserve"> </t>
        </is>
      </c>
      <c r="E36" s="4" t="inlineStr">
        <is>
          <t xml:space="preserve"> </t>
        </is>
      </c>
      <c r="F36" s="4" t="inlineStr">
        <is>
          <t xml:space="preserve"> </t>
        </is>
      </c>
      <c r="G36" s="6" t="n">
        <v>100000</v>
      </c>
      <c r="H36" s="4" t="inlineStr">
        <is>
          <t xml:space="preserve"> </t>
        </is>
      </c>
      <c r="I36" s="4" t="inlineStr">
        <is>
          <t xml:space="preserve"> </t>
        </is>
      </c>
      <c r="J36" s="4" t="inlineStr">
        <is>
          <t xml:space="preserve"> </t>
        </is>
      </c>
    </row>
    <row r="37">
      <c r="A37" s="4" t="inlineStr">
        <is>
          <t>Range of contingencies, maximum</t>
        </is>
      </c>
      <c r="B37" s="4" t="inlineStr">
        <is>
          <t xml:space="preserve"> </t>
        </is>
      </c>
      <c r="C37" s="4" t="inlineStr">
        <is>
          <t xml:space="preserve"> </t>
        </is>
      </c>
      <c r="D37" s="4" t="inlineStr">
        <is>
          <t xml:space="preserve"> </t>
        </is>
      </c>
      <c r="E37" s="4" t="inlineStr">
        <is>
          <t xml:space="preserve"> </t>
        </is>
      </c>
      <c r="F37" s="4" t="inlineStr">
        <is>
          <t xml:space="preserve"> </t>
        </is>
      </c>
      <c r="G37" s="6" t="n">
        <v>200000</v>
      </c>
      <c r="H37" s="4" t="inlineStr">
        <is>
          <t xml:space="preserve"> </t>
        </is>
      </c>
      <c r="I37" s="4" t="inlineStr">
        <is>
          <t xml:space="preserve"> </t>
        </is>
      </c>
      <c r="J37" s="4" t="inlineStr">
        <is>
          <t xml:space="preserve"> </t>
        </is>
      </c>
    </row>
    <row r="38">
      <c r="A38" s="4" t="inlineStr">
        <is>
          <t>Purchased amount for ownership interest</t>
        </is>
      </c>
      <c r="B38" s="4" t="inlineStr">
        <is>
          <t xml:space="preserve"> </t>
        </is>
      </c>
      <c r="C38" s="4" t="inlineStr">
        <is>
          <t xml:space="preserve"> </t>
        </is>
      </c>
      <c r="D38" s="4" t="inlineStr">
        <is>
          <t xml:space="preserve"> </t>
        </is>
      </c>
      <c r="E38" s="4" t="inlineStr">
        <is>
          <t xml:space="preserve"> </t>
        </is>
      </c>
      <c r="F38" s="6" t="n">
        <v>104700000</v>
      </c>
      <c r="G38" s="4" t="inlineStr">
        <is>
          <t xml:space="preserve"> </t>
        </is>
      </c>
      <c r="H38" s="4" t="inlineStr">
        <is>
          <t xml:space="preserve"> </t>
        </is>
      </c>
      <c r="I38" s="4" t="inlineStr">
        <is>
          <t xml:space="preserve"> </t>
        </is>
      </c>
      <c r="J38" s="4" t="inlineStr">
        <is>
          <t xml:space="preserve"> </t>
        </is>
      </c>
    </row>
    <row r="39">
      <c r="A39" s="4" t="inlineStr">
        <is>
          <t>Net operating revenue</t>
        </is>
      </c>
      <c r="B39" s="4" t="inlineStr">
        <is>
          <t xml:space="preserve"> </t>
        </is>
      </c>
      <c r="C39" s="4" t="inlineStr">
        <is>
          <t xml:space="preserve"> </t>
        </is>
      </c>
      <c r="D39" s="4" t="inlineStr">
        <is>
          <t xml:space="preserve"> </t>
        </is>
      </c>
      <c r="E39" s="4" t="inlineStr">
        <is>
          <t xml:space="preserve"> </t>
        </is>
      </c>
      <c r="F39" s="4" t="inlineStr">
        <is>
          <t xml:space="preserve"> </t>
        </is>
      </c>
      <c r="G39" s="6" t="n">
        <v>87500000</v>
      </c>
      <c r="H39" s="6" t="n">
        <v>80800000</v>
      </c>
      <c r="I39" s="4" t="inlineStr">
        <is>
          <t xml:space="preserve"> </t>
        </is>
      </c>
      <c r="J39" s="4" t="inlineStr">
        <is>
          <t xml:space="preserve"> </t>
        </is>
      </c>
    </row>
    <row r="40">
      <c r="A40" s="4" t="inlineStr">
        <is>
          <t>Net earnings (loss) attributable to Century Casinos, Inc. shareholders</t>
        </is>
      </c>
      <c r="B40" s="4" t="inlineStr">
        <is>
          <t xml:space="preserve"> </t>
        </is>
      </c>
      <c r="C40" s="4" t="inlineStr">
        <is>
          <t xml:space="preserve"> </t>
        </is>
      </c>
      <c r="D40" s="4" t="inlineStr">
        <is>
          <t xml:space="preserve"> </t>
        </is>
      </c>
      <c r="E40" s="4" t="inlineStr">
        <is>
          <t xml:space="preserve"> </t>
        </is>
      </c>
      <c r="F40" s="4" t="inlineStr">
        <is>
          <t xml:space="preserve"> </t>
        </is>
      </c>
      <c r="G40" s="5" t="n">
        <v>-61300000</v>
      </c>
      <c r="H40" s="6" t="n">
        <v>1300000</v>
      </c>
      <c r="I40" s="4" t="inlineStr">
        <is>
          <t xml:space="preserve"> </t>
        </is>
      </c>
      <c r="J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5" t="n">
        <v>43716000</v>
      </c>
      <c r="G41" s="4" t="inlineStr">
        <is>
          <t xml:space="preserve"> </t>
        </is>
      </c>
      <c r="H41" s="4" t="inlineStr">
        <is>
          <t xml:space="preserve"> </t>
        </is>
      </c>
      <c r="I41" s="4" t="inlineStr">
        <is>
          <t xml:space="preserve"> </t>
        </is>
      </c>
      <c r="J41" s="4" t="inlineStr">
        <is>
          <t xml:space="preserve"> </t>
        </is>
      </c>
    </row>
    <row r="42">
      <c r="A42" s="4" t="inlineStr">
        <is>
          <t>Fees incurred for tran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00000</v>
      </c>
      <c r="I42" s="4" t="inlineStr">
        <is>
          <t xml:space="preserve"> </t>
        </is>
      </c>
      <c r="J42" s="4" t="inlineStr">
        <is>
          <t xml:space="preserve"> </t>
        </is>
      </c>
    </row>
    <row r="43">
      <c r="A43" s="4" t="inlineStr">
        <is>
          <t>Additional paid in working capital adjustment</t>
        </is>
      </c>
      <c r="B43" s="4" t="inlineStr">
        <is>
          <t xml:space="preserve"> </t>
        </is>
      </c>
      <c r="C43" s="5" t="n">
        <v>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ademarks [Member] | Rocky Gap Casino Resor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0 years</t>
        </is>
      </c>
      <c r="I46" s="4" t="inlineStr">
        <is>
          <t xml:space="preserve"> </t>
        </is>
      </c>
      <c r="J46" s="4" t="inlineStr">
        <is>
          <t xml:space="preserve"> </t>
        </is>
      </c>
    </row>
    <row r="47">
      <c r="A47" s="4" t="inlineStr">
        <is>
          <t>Trademarks [Member] | Nugget Spark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sefu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0 years</t>
        </is>
      </c>
      <c r="H49" s="4" t="inlineStr">
        <is>
          <t xml:space="preserve"> </t>
        </is>
      </c>
      <c r="I49" s="4" t="inlineStr">
        <is>
          <t xml:space="preserve"> </t>
        </is>
      </c>
      <c r="J49" s="4" t="inlineStr">
        <is>
          <t xml:space="preserve"> </t>
        </is>
      </c>
    </row>
    <row r="50">
      <c r="A50" s="4" t="inlineStr">
        <is>
          <t>Player's Club Lists [Member] | Rocky Gap Casino Resor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sefu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0 years</t>
        </is>
      </c>
      <c r="I52" s="4" t="inlineStr">
        <is>
          <t xml:space="preserve"> </t>
        </is>
      </c>
      <c r="J52" s="4" t="inlineStr">
        <is>
          <t xml:space="preserve"> </t>
        </is>
      </c>
    </row>
    <row r="53">
      <c r="A53" s="4" t="inlineStr">
        <is>
          <t>Player's Club Lists [Member] | Nugget Spark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sefu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0 years</t>
        </is>
      </c>
      <c r="H55" s="4" t="inlineStr">
        <is>
          <t xml:space="preserve"> </t>
        </is>
      </c>
      <c r="I55" s="4" t="inlineStr">
        <is>
          <t xml:space="preserve"> </t>
        </is>
      </c>
      <c r="J55" s="4" t="inlineStr">
        <is>
          <t xml:space="preserve"> </t>
        </is>
      </c>
    </row>
    <row r="56">
      <c r="A56" s="4" t="inlineStr">
        <is>
          <t>Goldman Sachs Bank USA and BOFA Securities, Inc [Member] |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borrowings</t>
        </is>
      </c>
      <c r="B58" s="4" t="inlineStr">
        <is>
          <t xml:space="preserve"> </t>
        </is>
      </c>
      <c r="C58" s="4" t="inlineStr">
        <is>
          <t xml:space="preserve"> </t>
        </is>
      </c>
      <c r="D58" s="6" t="n">
        <v>30000000</v>
      </c>
      <c r="E58" s="5" t="n">
        <v>30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nited States Seg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operating revenue</t>
        </is>
      </c>
      <c r="B61" s="4" t="inlineStr">
        <is>
          <t xml:space="preserve"> </t>
        </is>
      </c>
      <c r="C61" s="4" t="inlineStr">
        <is>
          <t xml:space="preserve"> </t>
        </is>
      </c>
      <c r="D61" s="4" t="inlineStr">
        <is>
          <t xml:space="preserve"> </t>
        </is>
      </c>
      <c r="E61" s="4" t="inlineStr">
        <is>
          <t xml:space="preserve"> </t>
        </is>
      </c>
      <c r="F61" s="4" t="inlineStr">
        <is>
          <t xml:space="preserve"> </t>
        </is>
      </c>
      <c r="G61" s="5" t="n">
        <v>419668000</v>
      </c>
      <c r="H61" s="5" t="n">
        <v>380591000</v>
      </c>
      <c r="I61" s="5" t="n">
        <v>268582000</v>
      </c>
      <c r="J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5" t="n">
        <v>26473000</v>
      </c>
      <c r="H62" s="5" t="n">
        <v>70189000</v>
      </c>
      <c r="I62" s="4" t="inlineStr">
        <is>
          <t xml:space="preserve"> </t>
        </is>
      </c>
      <c r="J62" s="4" t="inlineStr">
        <is>
          <t xml:space="preserve"> </t>
        </is>
      </c>
    </row>
    <row r="63">
      <c r="A63" s="4" t="inlineStr">
        <is>
          <t>United States Segment [Member] | Rocky Gap Casino Resor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ax deductible goodwill</t>
        </is>
      </c>
      <c r="B65" s="4" t="inlineStr">
        <is>
          <t xml:space="preserve"> </t>
        </is>
      </c>
      <c r="C65" s="4" t="inlineStr">
        <is>
          <t xml:space="preserve"> </t>
        </is>
      </c>
      <c r="D65" s="5" t="n">
        <v>26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Equity Investment (Schedule Of Estimated Fair Values Of Assets And Liabilities) (Details) - USD ($) $ in Thousands</t>
        </is>
      </c>
      <c r="B1" s="2" t="inlineStr">
        <is>
          <t>Dec. 31, 2024</t>
        </is>
      </c>
      <c r="C1" s="2" t="inlineStr">
        <is>
          <t>Dec. 31, 2023</t>
        </is>
      </c>
      <c r="D1" s="2" t="inlineStr">
        <is>
          <t>Jul. 25, 2023</t>
        </is>
      </c>
      <c r="E1" s="2" t="inlineStr">
        <is>
          <t>Apr. 03,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Leased right-of-use assets</t>
        </is>
      </c>
      <c r="B3" s="5" t="n">
        <v>30015</v>
      </c>
      <c r="C3" s="5" t="n">
        <v>25973</v>
      </c>
      <c r="D3" s="4" t="inlineStr">
        <is>
          <t xml:space="preserve"> </t>
        </is>
      </c>
      <c r="E3" s="4" t="inlineStr">
        <is>
          <t xml:space="preserve"> </t>
        </is>
      </c>
    </row>
    <row r="4">
      <c r="A4" s="4" t="inlineStr">
        <is>
          <t>Add: Goodwill</t>
        </is>
      </c>
      <c r="B4" s="5" t="n">
        <v>36256</v>
      </c>
      <c r="C4" s="5" t="n">
        <v>80583</v>
      </c>
      <c r="D4" s="4" t="inlineStr">
        <is>
          <t xml:space="preserve"> </t>
        </is>
      </c>
      <c r="E4" s="4" t="inlineStr">
        <is>
          <t xml:space="preserve"> </t>
        </is>
      </c>
    </row>
    <row r="5">
      <c r="A5" s="4" t="inlineStr">
        <is>
          <t>Nugget Sparks,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4" t="inlineStr">
        <is>
          <t xml:space="preserve"> </t>
        </is>
      </c>
      <c r="E7" s="5" t="n">
        <v>6764</v>
      </c>
    </row>
    <row r="8">
      <c r="A8" s="4" t="inlineStr">
        <is>
          <t>Receivables</t>
        </is>
      </c>
      <c r="B8" s="4" t="inlineStr">
        <is>
          <t xml:space="preserve"> </t>
        </is>
      </c>
      <c r="C8" s="4" t="inlineStr">
        <is>
          <t xml:space="preserve"> </t>
        </is>
      </c>
      <c r="D8" s="4" t="inlineStr">
        <is>
          <t xml:space="preserve"> </t>
        </is>
      </c>
      <c r="E8" s="6" t="n">
        <v>1689</v>
      </c>
    </row>
    <row r="9">
      <c r="A9" s="4" t="inlineStr">
        <is>
          <t>Prepaid expenses</t>
        </is>
      </c>
      <c r="B9" s="4" t="inlineStr">
        <is>
          <t xml:space="preserve"> </t>
        </is>
      </c>
      <c r="C9" s="4" t="inlineStr">
        <is>
          <t xml:space="preserve"> </t>
        </is>
      </c>
      <c r="D9" s="4" t="inlineStr">
        <is>
          <t xml:space="preserve"> </t>
        </is>
      </c>
      <c r="E9" s="6" t="n">
        <v>3715</v>
      </c>
    </row>
    <row r="10">
      <c r="A10" s="4" t="inlineStr">
        <is>
          <t>Inventories</t>
        </is>
      </c>
      <c r="B10" s="4" t="inlineStr">
        <is>
          <t xml:space="preserve"> </t>
        </is>
      </c>
      <c r="C10" s="4" t="inlineStr">
        <is>
          <t xml:space="preserve"> </t>
        </is>
      </c>
      <c r="D10" s="4" t="inlineStr">
        <is>
          <t xml:space="preserve"> </t>
        </is>
      </c>
      <c r="E10" s="6" t="n">
        <v>2681</v>
      </c>
    </row>
    <row r="11">
      <c r="A11" s="4" t="inlineStr">
        <is>
          <t>Property and equipment</t>
        </is>
      </c>
      <c r="B11" s="4" t="inlineStr">
        <is>
          <t xml:space="preserve"> </t>
        </is>
      </c>
      <c r="C11" s="4" t="inlineStr">
        <is>
          <t xml:space="preserve"> </t>
        </is>
      </c>
      <c r="D11" s="4" t="inlineStr">
        <is>
          <t xml:space="preserve"> </t>
        </is>
      </c>
      <c r="E11" s="6" t="n">
        <v>211811</v>
      </c>
    </row>
    <row r="12">
      <c r="A12" s="4" t="inlineStr">
        <is>
          <t>Intangible assets</t>
        </is>
      </c>
      <c r="B12" s="4" t="inlineStr">
        <is>
          <t xml:space="preserve"> </t>
        </is>
      </c>
      <c r="C12" s="4" t="inlineStr">
        <is>
          <t xml:space="preserve"> </t>
        </is>
      </c>
      <c r="D12" s="4" t="inlineStr">
        <is>
          <t xml:space="preserve"> </t>
        </is>
      </c>
      <c r="E12" s="6" t="n">
        <v>29940</v>
      </c>
    </row>
    <row r="13">
      <c r="A13" s="4" t="inlineStr">
        <is>
          <t>Accounts payable</t>
        </is>
      </c>
      <c r="B13" s="4" t="inlineStr">
        <is>
          <t xml:space="preserve"> </t>
        </is>
      </c>
      <c r="C13" s="4" t="inlineStr">
        <is>
          <t xml:space="preserve"> </t>
        </is>
      </c>
      <c r="D13" s="4" t="inlineStr">
        <is>
          <t xml:space="preserve"> </t>
        </is>
      </c>
      <c r="E13" s="6" t="n">
        <v>-2622</v>
      </c>
    </row>
    <row r="14">
      <c r="A14" s="4" t="inlineStr">
        <is>
          <t>Accrued liabilities</t>
        </is>
      </c>
      <c r="B14" s="4" t="inlineStr">
        <is>
          <t xml:space="preserve"> </t>
        </is>
      </c>
      <c r="C14" s="4" t="inlineStr">
        <is>
          <t xml:space="preserve"> </t>
        </is>
      </c>
      <c r="D14" s="4" t="inlineStr">
        <is>
          <t xml:space="preserve"> </t>
        </is>
      </c>
      <c r="E14" s="6" t="n">
        <v>-4092</v>
      </c>
    </row>
    <row r="15">
      <c r="A15" s="4" t="inlineStr">
        <is>
          <t>Accrued payroll</t>
        </is>
      </c>
      <c r="B15" s="4" t="inlineStr">
        <is>
          <t xml:space="preserve"> </t>
        </is>
      </c>
      <c r="C15" s="4" t="inlineStr">
        <is>
          <t xml:space="preserve"> </t>
        </is>
      </c>
      <c r="D15" s="4" t="inlineStr">
        <is>
          <t xml:space="preserve"> </t>
        </is>
      </c>
      <c r="E15" s="6" t="n">
        <v>-2348</v>
      </c>
    </row>
    <row r="16">
      <c r="A16" s="4" t="inlineStr">
        <is>
          <t>Taxes payable</t>
        </is>
      </c>
      <c r="B16" s="4" t="inlineStr">
        <is>
          <t xml:space="preserve"> </t>
        </is>
      </c>
      <c r="C16" s="4" t="inlineStr">
        <is>
          <t xml:space="preserve"> </t>
        </is>
      </c>
      <c r="D16" s="4" t="inlineStr">
        <is>
          <t xml:space="preserve"> </t>
        </is>
      </c>
      <c r="E16" s="6" t="n">
        <v>-998</v>
      </c>
    </row>
    <row r="17">
      <c r="A17" s="4" t="inlineStr">
        <is>
          <t>Finance lease liabilities</t>
        </is>
      </c>
      <c r="B17" s="4" t="inlineStr">
        <is>
          <t xml:space="preserve"> </t>
        </is>
      </c>
      <c r="C17" s="4" t="inlineStr">
        <is>
          <t xml:space="preserve"> </t>
        </is>
      </c>
      <c r="D17" s="4" t="inlineStr">
        <is>
          <t xml:space="preserve"> </t>
        </is>
      </c>
      <c r="E17" s="6" t="n">
        <v>-184700</v>
      </c>
    </row>
    <row r="18">
      <c r="A18" s="4" t="inlineStr">
        <is>
          <t>Net identifiable assets acquired</t>
        </is>
      </c>
      <c r="B18" s="4" t="inlineStr">
        <is>
          <t xml:space="preserve"> </t>
        </is>
      </c>
      <c r="C18" s="4" t="inlineStr">
        <is>
          <t xml:space="preserve"> </t>
        </is>
      </c>
      <c r="D18" s="4" t="inlineStr">
        <is>
          <t xml:space="preserve"> </t>
        </is>
      </c>
      <c r="E18" s="6" t="n">
        <v>61840</v>
      </c>
    </row>
    <row r="19">
      <c r="A19" s="4" t="inlineStr">
        <is>
          <t>Add: Goodwill</t>
        </is>
      </c>
      <c r="B19" s="4" t="inlineStr">
        <is>
          <t xml:space="preserve"> </t>
        </is>
      </c>
      <c r="C19" s="4" t="inlineStr">
        <is>
          <t xml:space="preserve"> </t>
        </is>
      </c>
      <c r="D19" s="4" t="inlineStr">
        <is>
          <t xml:space="preserve"> </t>
        </is>
      </c>
      <c r="E19" s="6" t="n">
        <v>43716</v>
      </c>
    </row>
    <row r="20">
      <c r="A20" s="4" t="inlineStr">
        <is>
          <t>Net assets acquired</t>
        </is>
      </c>
      <c r="B20" s="4" t="inlineStr">
        <is>
          <t xml:space="preserve"> </t>
        </is>
      </c>
      <c r="C20" s="4" t="inlineStr">
        <is>
          <t xml:space="preserve"> </t>
        </is>
      </c>
      <c r="D20" s="4" t="inlineStr">
        <is>
          <t xml:space="preserve"> </t>
        </is>
      </c>
      <c r="E20" s="5" t="n">
        <v>105556</v>
      </c>
    </row>
    <row r="21">
      <c r="A21" s="4" t="inlineStr">
        <is>
          <t>Rocky Gap Casino Resort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t>
        </is>
      </c>
      <c r="B23" s="4" t="inlineStr">
        <is>
          <t xml:space="preserve"> </t>
        </is>
      </c>
      <c r="C23" s="4" t="inlineStr">
        <is>
          <t xml:space="preserve"> </t>
        </is>
      </c>
      <c r="D23" s="5" t="n">
        <v>6653</v>
      </c>
      <c r="E23" s="4" t="inlineStr">
        <is>
          <t xml:space="preserve"> </t>
        </is>
      </c>
    </row>
    <row r="24">
      <c r="A24" s="4" t="inlineStr">
        <is>
          <t>Receivables</t>
        </is>
      </c>
      <c r="B24" s="4" t="inlineStr">
        <is>
          <t xml:space="preserve"> </t>
        </is>
      </c>
      <c r="C24" s="4" t="inlineStr">
        <is>
          <t xml:space="preserve"> </t>
        </is>
      </c>
      <c r="D24" s="6" t="n">
        <v>79</v>
      </c>
      <c r="E24" s="4" t="inlineStr">
        <is>
          <t xml:space="preserve"> </t>
        </is>
      </c>
    </row>
    <row r="25">
      <c r="A25" s="4" t="inlineStr">
        <is>
          <t>Prepaid expenses</t>
        </is>
      </c>
      <c r="B25" s="4" t="inlineStr">
        <is>
          <t xml:space="preserve"> </t>
        </is>
      </c>
      <c r="C25" s="4" t="inlineStr">
        <is>
          <t xml:space="preserve"> </t>
        </is>
      </c>
      <c r="D25" s="6" t="n">
        <v>876</v>
      </c>
      <c r="E25" s="4" t="inlineStr">
        <is>
          <t xml:space="preserve"> </t>
        </is>
      </c>
    </row>
    <row r="26">
      <c r="A26" s="4" t="inlineStr">
        <is>
          <t>Inventories</t>
        </is>
      </c>
      <c r="B26" s="4" t="inlineStr">
        <is>
          <t xml:space="preserve"> </t>
        </is>
      </c>
      <c r="C26" s="4" t="inlineStr">
        <is>
          <t xml:space="preserve"> </t>
        </is>
      </c>
      <c r="D26" s="6" t="n">
        <v>724</v>
      </c>
      <c r="E26" s="4" t="inlineStr">
        <is>
          <t xml:space="preserve"> </t>
        </is>
      </c>
    </row>
    <row r="27">
      <c r="A27" s="4" t="inlineStr">
        <is>
          <t>Other current assets</t>
        </is>
      </c>
      <c r="B27" s="4" t="inlineStr">
        <is>
          <t xml:space="preserve"> </t>
        </is>
      </c>
      <c r="C27" s="4" t="inlineStr">
        <is>
          <t xml:space="preserve"> </t>
        </is>
      </c>
      <c r="D27" s="6" t="n">
        <v>33</v>
      </c>
      <c r="E27" s="4" t="inlineStr">
        <is>
          <t xml:space="preserve"> </t>
        </is>
      </c>
    </row>
    <row r="28">
      <c r="A28" s="4" t="inlineStr">
        <is>
          <t>Property and equipment</t>
        </is>
      </c>
      <c r="B28" s="4" t="inlineStr">
        <is>
          <t xml:space="preserve"> </t>
        </is>
      </c>
      <c r="C28" s="4" t="inlineStr">
        <is>
          <t xml:space="preserve"> </t>
        </is>
      </c>
      <c r="D28" s="6" t="n">
        <v>209764</v>
      </c>
      <c r="E28" s="4" t="inlineStr">
        <is>
          <t xml:space="preserve"> </t>
        </is>
      </c>
    </row>
    <row r="29">
      <c r="A29" s="4" t="inlineStr">
        <is>
          <t>Leased right-of-use assets</t>
        </is>
      </c>
      <c r="B29" s="4" t="inlineStr">
        <is>
          <t xml:space="preserve"> </t>
        </is>
      </c>
      <c r="C29" s="4" t="inlineStr">
        <is>
          <t xml:space="preserve"> </t>
        </is>
      </c>
      <c r="D29" s="6" t="n">
        <v>3441</v>
      </c>
      <c r="E29" s="4" t="inlineStr">
        <is>
          <t xml:space="preserve"> </t>
        </is>
      </c>
    </row>
    <row r="30">
      <c r="A30" s="4" t="inlineStr">
        <is>
          <t>Intangible assets</t>
        </is>
      </c>
      <c r="B30" s="4" t="inlineStr">
        <is>
          <t xml:space="preserve"> </t>
        </is>
      </c>
      <c r="C30" s="4" t="inlineStr">
        <is>
          <t xml:space="preserve"> </t>
        </is>
      </c>
      <c r="D30" s="6" t="n">
        <v>23290</v>
      </c>
      <c r="E30" s="4" t="inlineStr">
        <is>
          <t xml:space="preserve"> </t>
        </is>
      </c>
    </row>
    <row r="31">
      <c r="A31" s="4" t="inlineStr">
        <is>
          <t>Deposits and other</t>
        </is>
      </c>
      <c r="B31" s="4" t="inlineStr">
        <is>
          <t xml:space="preserve"> </t>
        </is>
      </c>
      <c r="C31" s="4" t="inlineStr">
        <is>
          <t xml:space="preserve"> </t>
        </is>
      </c>
      <c r="D31" s="6" t="n">
        <v>37</v>
      </c>
      <c r="E31" s="4" t="inlineStr">
        <is>
          <t xml:space="preserve"> </t>
        </is>
      </c>
    </row>
    <row r="32">
      <c r="A32" s="4" t="inlineStr">
        <is>
          <t>Accounts payable</t>
        </is>
      </c>
      <c r="B32" s="4" t="inlineStr">
        <is>
          <t xml:space="preserve"> </t>
        </is>
      </c>
      <c r="C32" s="4" t="inlineStr">
        <is>
          <t xml:space="preserve"> </t>
        </is>
      </c>
      <c r="D32" s="6" t="n">
        <v>-611</v>
      </c>
      <c r="E32" s="4" t="inlineStr">
        <is>
          <t xml:space="preserve"> </t>
        </is>
      </c>
    </row>
    <row r="33">
      <c r="A33" s="4" t="inlineStr">
        <is>
          <t>Accrued liabilities</t>
        </is>
      </c>
      <c r="B33" s="4" t="inlineStr">
        <is>
          <t xml:space="preserve"> </t>
        </is>
      </c>
      <c r="C33" s="4" t="inlineStr">
        <is>
          <t xml:space="preserve"> </t>
        </is>
      </c>
      <c r="D33" s="6" t="n">
        <v>-2564</v>
      </c>
      <c r="E33" s="4" t="inlineStr">
        <is>
          <t xml:space="preserve"> </t>
        </is>
      </c>
    </row>
    <row r="34">
      <c r="A34" s="4" t="inlineStr">
        <is>
          <t>Accrued payroll</t>
        </is>
      </c>
      <c r="B34" s="4" t="inlineStr">
        <is>
          <t xml:space="preserve"> </t>
        </is>
      </c>
      <c r="C34" s="4" t="inlineStr">
        <is>
          <t xml:space="preserve"> </t>
        </is>
      </c>
      <c r="D34" s="6" t="n">
        <v>-1393</v>
      </c>
      <c r="E34" s="4" t="inlineStr">
        <is>
          <t xml:space="preserve"> </t>
        </is>
      </c>
    </row>
    <row r="35">
      <c r="A35" s="4" t="inlineStr">
        <is>
          <t>Taxes payable</t>
        </is>
      </c>
      <c r="B35" s="4" t="inlineStr">
        <is>
          <t xml:space="preserve"> </t>
        </is>
      </c>
      <c r="C35" s="4" t="inlineStr">
        <is>
          <t xml:space="preserve"> </t>
        </is>
      </c>
      <c r="D35" s="6" t="n">
        <v>-202</v>
      </c>
      <c r="E35" s="4" t="inlineStr">
        <is>
          <t xml:space="preserve"> </t>
        </is>
      </c>
    </row>
    <row r="36">
      <c r="A36" s="4" t="inlineStr">
        <is>
          <t>Operating lease liabilities</t>
        </is>
      </c>
      <c r="B36" s="4" t="inlineStr">
        <is>
          <t xml:space="preserve"> </t>
        </is>
      </c>
      <c r="C36" s="4" t="inlineStr">
        <is>
          <t xml:space="preserve"> </t>
        </is>
      </c>
      <c r="D36" s="6" t="n">
        <v>-3441</v>
      </c>
      <c r="E36" s="4" t="inlineStr">
        <is>
          <t xml:space="preserve"> </t>
        </is>
      </c>
    </row>
    <row r="37">
      <c r="A37" s="4" t="inlineStr">
        <is>
          <t>Finance lease liabilities</t>
        </is>
      </c>
      <c r="B37" s="4" t="inlineStr">
        <is>
          <t xml:space="preserve"> </t>
        </is>
      </c>
      <c r="C37" s="4" t="inlineStr">
        <is>
          <t xml:space="preserve"> </t>
        </is>
      </c>
      <c r="D37" s="6" t="n">
        <v>-203925</v>
      </c>
      <c r="E37" s="4" t="inlineStr">
        <is>
          <t xml:space="preserve"> </t>
        </is>
      </c>
    </row>
    <row r="38">
      <c r="A38" s="4" t="inlineStr">
        <is>
          <t>Net identifiable assets acquired</t>
        </is>
      </c>
      <c r="B38" s="4" t="inlineStr">
        <is>
          <t xml:space="preserve"> </t>
        </is>
      </c>
      <c r="C38" s="4" t="inlineStr">
        <is>
          <t xml:space="preserve"> </t>
        </is>
      </c>
      <c r="D38" s="6" t="n">
        <v>32761</v>
      </c>
      <c r="E38" s="4" t="inlineStr">
        <is>
          <t xml:space="preserve"> </t>
        </is>
      </c>
    </row>
    <row r="39">
      <c r="A39" s="4" t="inlineStr">
        <is>
          <t>Add: Goodwill</t>
        </is>
      </c>
      <c r="B39" s="4" t="inlineStr">
        <is>
          <t xml:space="preserve"> </t>
        </is>
      </c>
      <c r="C39" s="4" t="inlineStr">
        <is>
          <t xml:space="preserve"> </t>
        </is>
      </c>
      <c r="D39" s="6" t="n">
        <v>26473</v>
      </c>
      <c r="E39" s="4" t="inlineStr">
        <is>
          <t xml:space="preserve"> </t>
        </is>
      </c>
    </row>
    <row r="40">
      <c r="A40" s="4" t="inlineStr">
        <is>
          <t>Net assets acquired</t>
        </is>
      </c>
      <c r="B40" s="4" t="inlineStr">
        <is>
          <t xml:space="preserve"> </t>
        </is>
      </c>
      <c r="C40" s="4" t="inlineStr">
        <is>
          <t xml:space="preserve"> </t>
        </is>
      </c>
      <c r="D40" s="5" t="n">
        <v>59234</v>
      </c>
      <c r="E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And Equity Investment (Purchase Consideration Net Cash Outflow) (Details) - USD ($) $ in Thousands</t>
        </is>
      </c>
      <c r="D1" s="2" t="inlineStr">
        <is>
          <t>12 Months Ended</t>
        </is>
      </c>
    </row>
    <row r="2">
      <c r="B2" s="2" t="inlineStr">
        <is>
          <t>Jul. 25, 2023</t>
        </is>
      </c>
      <c r="C2" s="2" t="inlineStr">
        <is>
          <t>Apr. 03,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Net cash used in investing activities</t>
        </is>
      </c>
      <c r="B4" s="4" t="inlineStr">
        <is>
          <t xml:space="preserve"> </t>
        </is>
      </c>
      <c r="C4" s="4" t="inlineStr">
        <is>
          <t xml:space="preserve"> </t>
        </is>
      </c>
      <c r="D4" s="5" t="n">
        <v>98792</v>
      </c>
    </row>
    <row r="5">
      <c r="A5" s="4" t="inlineStr">
        <is>
          <t>Nugget Sparks,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4" t="inlineStr">
        <is>
          <t xml:space="preserve"> </t>
        </is>
      </c>
      <c r="C7" s="5" t="n">
        <v>100000</v>
      </c>
      <c r="D7" s="4" t="inlineStr">
        <is>
          <t xml:space="preserve"> </t>
        </is>
      </c>
    </row>
    <row r="8">
      <c r="A8" s="4" t="inlineStr">
        <is>
          <t>Working capital adjustments</t>
        </is>
      </c>
      <c r="B8" s="4" t="inlineStr">
        <is>
          <t xml:space="preserve"> </t>
        </is>
      </c>
      <c r="C8" s="6" t="n">
        <v>5556</v>
      </c>
      <c r="D8" s="4" t="inlineStr">
        <is>
          <t xml:space="preserve"> </t>
        </is>
      </c>
    </row>
    <row r="9">
      <c r="A9" s="4" t="inlineStr">
        <is>
          <t>Less: cash balances acquired</t>
        </is>
      </c>
      <c r="B9" s="4" t="inlineStr">
        <is>
          <t xml:space="preserve"> </t>
        </is>
      </c>
      <c r="C9" s="6" t="n">
        <v>-6764</v>
      </c>
      <c r="D9" s="4" t="inlineStr">
        <is>
          <t xml:space="preserve"> </t>
        </is>
      </c>
    </row>
    <row r="10">
      <c r="A10" s="4" t="inlineStr">
        <is>
          <t>Net cash used in investing activities</t>
        </is>
      </c>
      <c r="B10" s="4" t="inlineStr">
        <is>
          <t xml:space="preserve"> </t>
        </is>
      </c>
      <c r="C10" s="5" t="n">
        <v>98792</v>
      </c>
      <c r="D10" s="4" t="inlineStr">
        <is>
          <t xml:space="preserve"> </t>
        </is>
      </c>
    </row>
    <row r="11">
      <c r="A11" s="4" t="inlineStr">
        <is>
          <t>Rocky Gap Casino Resort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consideration</t>
        </is>
      </c>
      <c r="B13" s="5" t="n">
        <v>56075</v>
      </c>
      <c r="C13" s="4" t="inlineStr">
        <is>
          <t xml:space="preserve"> </t>
        </is>
      </c>
      <c r="D13" s="4" t="inlineStr">
        <is>
          <t xml:space="preserve"> </t>
        </is>
      </c>
    </row>
    <row r="14">
      <c r="A14" s="4" t="inlineStr">
        <is>
          <t>Working capital adjustments</t>
        </is>
      </c>
      <c r="B14" s="6" t="n">
        <v>3159</v>
      </c>
      <c r="C14" s="4" t="inlineStr">
        <is>
          <t xml:space="preserve"> </t>
        </is>
      </c>
      <c r="D14" s="4" t="inlineStr">
        <is>
          <t xml:space="preserve"> </t>
        </is>
      </c>
    </row>
    <row r="15">
      <c r="A15" s="4" t="inlineStr">
        <is>
          <t>Less: cash balances acquired</t>
        </is>
      </c>
      <c r="B15" s="6" t="n">
        <v>-6653</v>
      </c>
      <c r="C15" s="4" t="inlineStr">
        <is>
          <t xml:space="preserve"> </t>
        </is>
      </c>
      <c r="D15" s="4" t="inlineStr">
        <is>
          <t xml:space="preserve"> </t>
        </is>
      </c>
    </row>
    <row r="16">
      <c r="A16" s="4" t="inlineStr">
        <is>
          <t>Net cash used in investing activities</t>
        </is>
      </c>
      <c r="B16" s="5" t="n">
        <v>52581</v>
      </c>
      <c r="C16" s="4" t="inlineStr">
        <is>
          <t xml:space="preserve"> </t>
        </is>
      </c>
      <c r="D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Equity Investment (Schedule Of Pro Forma Information) (Details) - Nugget And Rock Gap [Member] - USD ($)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Net operating revenue</t>
        </is>
      </c>
      <c r="B4" s="5" t="n">
        <v>608776</v>
      </c>
      <c r="C4" s="5" t="n">
        <v>607651</v>
      </c>
    </row>
    <row r="5">
      <c r="A5" s="4" t="inlineStr">
        <is>
          <t>Net (loss) earnings attributable to Century Casinos, Inc. shareholders</t>
        </is>
      </c>
      <c r="B5" s="5" t="n">
        <v>-36349</v>
      </c>
      <c r="C5" s="5" t="n">
        <v>155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Equity Investment (Schedule of Summarized Financial Information)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operating revenue</t>
        </is>
      </c>
      <c r="B4" s="5" t="n">
        <v>575919</v>
      </c>
      <c r="C4" s="5" t="n">
        <v>550206</v>
      </c>
      <c r="D4" s="5" t="n">
        <v>430529</v>
      </c>
    </row>
    <row r="5">
      <c r="A5" s="4" t="inlineStr">
        <is>
          <t>Earnings from continuing operations</t>
        </is>
      </c>
      <c r="B5" s="6" t="n">
        <v>4316</v>
      </c>
      <c r="C5" s="6" t="n">
        <v>64046</v>
      </c>
      <c r="D5" s="6" t="n">
        <v>67612</v>
      </c>
    </row>
    <row r="6">
      <c r="A6" s="4" t="inlineStr">
        <is>
          <t>Net earnings</t>
        </is>
      </c>
      <c r="B6" s="6" t="n">
        <v>-121085</v>
      </c>
      <c r="C6" s="6" t="n">
        <v>-18489</v>
      </c>
      <c r="D6" s="6" t="n">
        <v>13670</v>
      </c>
    </row>
    <row r="7">
      <c r="A7" s="4" t="inlineStr">
        <is>
          <t>Net earnings attributable to Century Casinos, Inc.</t>
        </is>
      </c>
      <c r="B7" s="5" t="n">
        <v>-128170</v>
      </c>
      <c r="C7" s="6" t="n">
        <v>-28198</v>
      </c>
      <c r="D7" s="6" t="n">
        <v>7976</v>
      </c>
    </row>
    <row r="8">
      <c r="A8" s="4" t="inlineStr">
        <is>
          <t>Smooth Borbon Investment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et operating revenue</t>
        </is>
      </c>
      <c r="B10" s="4" t="inlineStr">
        <is>
          <t xml:space="preserve"> </t>
        </is>
      </c>
      <c r="C10" s="6" t="n">
        <v>4059</v>
      </c>
      <c r="D10" s="6" t="n">
        <v>11501</v>
      </c>
    </row>
    <row r="11">
      <c r="A11" s="4" t="inlineStr">
        <is>
          <t>Earnings from continuing operations</t>
        </is>
      </c>
      <c r="B11" s="4" t="inlineStr">
        <is>
          <t xml:space="preserve"> </t>
        </is>
      </c>
      <c r="C11" s="6" t="n">
        <v>3833</v>
      </c>
      <c r="D11" s="6" t="n">
        <v>11219</v>
      </c>
    </row>
    <row r="12">
      <c r="A12" s="4" t="inlineStr">
        <is>
          <t>Net earnings</t>
        </is>
      </c>
      <c r="B12" s="4" t="inlineStr">
        <is>
          <t xml:space="preserve"> </t>
        </is>
      </c>
      <c r="C12" s="6" t="n">
        <v>2241</v>
      </c>
      <c r="D12" s="6" t="n">
        <v>6497</v>
      </c>
    </row>
    <row r="13">
      <c r="A13" s="4" t="inlineStr">
        <is>
          <t>Net earnings attributable to Century Casinos, Inc.</t>
        </is>
      </c>
      <c r="B13" s="4" t="inlineStr">
        <is>
          <t xml:space="preserve"> </t>
        </is>
      </c>
      <c r="C13" s="5" t="n">
        <v>1121</v>
      </c>
      <c r="D13" s="5" t="n">
        <v>32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Equity Investment (Changes in Carrying Amount of Investment)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Equity earnings</t>
        </is>
      </c>
      <c r="B4" s="5" t="n">
        <v>1121</v>
      </c>
      <c r="C4" s="5" t="n">
        <v>3249</v>
      </c>
    </row>
    <row r="5">
      <c r="A5" s="4" t="inlineStr">
        <is>
          <t>Smooth Borbon Investment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Balance at January 1, 2023</t>
        </is>
      </c>
      <c r="B7" s="6" t="n">
        <v>93260</v>
      </c>
      <c r="C7" s="4" t="inlineStr">
        <is>
          <t xml:space="preserve"> </t>
        </is>
      </c>
    </row>
    <row r="8">
      <c r="A8" s="4" t="inlineStr">
        <is>
          <t>Equity earnings</t>
        </is>
      </c>
      <c r="B8" s="6" t="n">
        <v>1121</v>
      </c>
      <c r="C8" s="4" t="inlineStr">
        <is>
          <t xml:space="preserve"> </t>
        </is>
      </c>
    </row>
    <row r="9">
      <c r="A9" s="4" t="inlineStr">
        <is>
          <t>Dividend</t>
        </is>
      </c>
      <c r="B9" s="6" t="n">
        <v>-2256</v>
      </c>
      <c r="C9" s="4" t="inlineStr">
        <is>
          <t xml:space="preserve"> </t>
        </is>
      </c>
    </row>
    <row r="10">
      <c r="A10" s="4" t="inlineStr">
        <is>
          <t>Conversion to Consolidated Subsidiary</t>
        </is>
      </c>
      <c r="B10" s="5" t="n">
        <v>-92125</v>
      </c>
      <c r="C10" s="4" t="inlineStr">
        <is>
          <t xml:space="preserve"> </t>
        </is>
      </c>
    </row>
    <row r="11">
      <c r="A11" s="4" t="inlineStr">
        <is>
          <t>Balance at June 30, 2023</t>
        </is>
      </c>
      <c r="B11" s="4" t="inlineStr">
        <is>
          <t xml:space="preserve"> </t>
        </is>
      </c>
      <c r="C11" s="5" t="n">
        <v>932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8" t="n">
        <v>40.6</v>
      </c>
      <c r="C4" s="8" t="n">
        <v>34.2</v>
      </c>
      <c r="D4" s="8" t="n">
        <v>23.5</v>
      </c>
    </row>
    <row r="5">
      <c r="A5" s="4" t="inlineStr">
        <is>
          <t>Impairment - intangible and tangible assets</t>
        </is>
      </c>
      <c r="B5" s="5" t="n">
        <v>0</v>
      </c>
      <c r="C5" s="5" t="n">
        <v>0</v>
      </c>
      <c r="D5"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111772</v>
      </c>
      <c r="C3" s="5" t="n">
        <v>1071804</v>
      </c>
    </row>
    <row r="4">
      <c r="A4" s="4" t="inlineStr">
        <is>
          <t>Less: accumulated depreciation</t>
        </is>
      </c>
      <c r="B4" s="6" t="n">
        <v>-189626</v>
      </c>
      <c r="C4" s="6" t="n">
        <v>-158243</v>
      </c>
    </row>
    <row r="5">
      <c r="A5" s="4" t="inlineStr">
        <is>
          <t>Property and equipment, net</t>
        </is>
      </c>
      <c r="B5" s="6" t="n">
        <v>922146</v>
      </c>
      <c r="C5" s="6" t="n">
        <v>91356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2962</v>
      </c>
      <c r="C8" s="6" t="n">
        <v>44662</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14036</v>
      </c>
      <c r="C11" s="6" t="n">
        <v>839793</v>
      </c>
    </row>
    <row r="12">
      <c r="A12" s="4" t="inlineStr">
        <is>
          <t>Gaming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9784</v>
      </c>
      <c r="C14" s="6" t="n">
        <v>57750</v>
      </c>
    </row>
    <row r="15">
      <c r="A15" s="4" t="inlineStr">
        <is>
          <t>Furniture And Non-Gam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3441</v>
      </c>
      <c r="C17" s="6" t="n">
        <v>75499</v>
      </c>
    </row>
    <row r="18">
      <c r="A18" s="4" t="inlineStr">
        <is>
          <t>Property And Equipment Held Under Finance Leas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198</v>
      </c>
      <c r="C20" s="6" t="n">
        <v>1028</v>
      </c>
    </row>
    <row r="21">
      <c r="A21" s="4" t="inlineStr">
        <is>
          <t>Capital Projects In Proc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0351</v>
      </c>
      <c r="C23" s="5" t="n">
        <v>53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22" customWidth="1" min="2" max="2"/>
    <col width="36" customWidth="1" min="3" max="3"/>
    <col width="46" customWidth="1" min="4" max="4"/>
    <col width="34" customWidth="1" min="5" max="5"/>
    <col width="58" customWidth="1" min="6" max="6"/>
    <col width="35" customWidth="1" min="7" max="7"/>
    <col width="13" customWidth="1" min="8" max="8"/>
  </cols>
  <sheetData>
    <row r="1">
      <c r="A1" s="1" t="inlineStr">
        <is>
          <t>Consolidated Statements Of Equity - USD ($) $ in Thousands</t>
        </is>
      </c>
      <c r="B1" s="2" t="inlineStr">
        <is>
          <t>Common Stock [Member]</t>
        </is>
      </c>
      <c r="C1" s="2" t="inlineStr">
        <is>
          <t>Additional Paid-in Capital [Member]</t>
        </is>
      </c>
      <c r="D1" s="2" t="inlineStr">
        <is>
          <t>Accumulated Other Comprehensive Loss [Member]</t>
        </is>
      </c>
      <c r="E1" s="2" t="inlineStr">
        <is>
          <t>Retained (Loss) Earnings [Member]</t>
        </is>
      </c>
      <c r="F1" s="2" t="inlineStr">
        <is>
          <t>Total Century Casinos, Inc. Shareholders' Equity [Member]</t>
        </is>
      </c>
      <c r="G1" s="2" t="inlineStr">
        <is>
          <t>Non-controlling Interests [Member]</t>
        </is>
      </c>
      <c r="H1" s="2" t="inlineStr">
        <is>
          <t>Total</t>
        </is>
      </c>
    </row>
    <row r="2">
      <c r="A2" s="4" t="inlineStr">
        <is>
          <t>Balance at Dec. 31, 2021</t>
        </is>
      </c>
      <c r="B2" s="5" t="n">
        <v>296</v>
      </c>
      <c r="C2" s="5" t="n">
        <v>118469</v>
      </c>
      <c r="D2" s="5" t="n">
        <v>-6430</v>
      </c>
      <c r="E2" s="5" t="n">
        <v>29289</v>
      </c>
      <c r="F2" s="4" t="inlineStr">
        <is>
          <t xml:space="preserve"> </t>
        </is>
      </c>
      <c r="G2" s="5" t="n">
        <v>8733</v>
      </c>
      <c r="H2" s="4" t="inlineStr">
        <is>
          <t xml:space="preserve"> </t>
        </is>
      </c>
    </row>
    <row r="3">
      <c r="A3" s="4" t="inlineStr">
        <is>
          <t>Net earnings (loss)</t>
        </is>
      </c>
      <c r="B3" s="4" t="inlineStr">
        <is>
          <t xml:space="preserve"> </t>
        </is>
      </c>
      <c r="C3" s="4" t="inlineStr">
        <is>
          <t xml:space="preserve"> </t>
        </is>
      </c>
      <c r="D3" s="4" t="inlineStr">
        <is>
          <t xml:space="preserve"> </t>
        </is>
      </c>
      <c r="E3" s="6" t="n">
        <v>7976</v>
      </c>
      <c r="F3" s="4" t="inlineStr">
        <is>
          <t xml:space="preserve"> </t>
        </is>
      </c>
      <c r="G3" s="6" t="n">
        <v>5694</v>
      </c>
      <c r="H3" s="5" t="n">
        <v>13670</v>
      </c>
    </row>
    <row r="4">
      <c r="A4" s="4" t="inlineStr">
        <is>
          <t>Foreign currency translation adjustment</t>
        </is>
      </c>
      <c r="B4" s="4" t="inlineStr">
        <is>
          <t xml:space="preserve"> </t>
        </is>
      </c>
      <c r="C4" s="4" t="inlineStr">
        <is>
          <t xml:space="preserve"> </t>
        </is>
      </c>
      <c r="D4" s="6" t="n">
        <v>-8759</v>
      </c>
      <c r="E4" s="4" t="inlineStr">
        <is>
          <t xml:space="preserve"> </t>
        </is>
      </c>
      <c r="F4" s="4" t="inlineStr">
        <is>
          <t xml:space="preserve"> </t>
        </is>
      </c>
      <c r="G4" s="6" t="n">
        <v>-980</v>
      </c>
      <c r="H4" s="6" t="n">
        <v>-9739</v>
      </c>
    </row>
    <row r="5">
      <c r="A5" s="4" t="inlineStr">
        <is>
          <t>Amortization of stock-based compensation</t>
        </is>
      </c>
      <c r="B5" s="4" t="inlineStr">
        <is>
          <t xml:space="preserve"> </t>
        </is>
      </c>
      <c r="C5" s="6" t="n">
        <v>333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6" t="n">
        <v>-3276</v>
      </c>
      <c r="H6" s="4" t="inlineStr">
        <is>
          <t xml:space="preserve"> </t>
        </is>
      </c>
    </row>
    <row r="7">
      <c r="A7" s="4" t="inlineStr">
        <is>
          <t>Exercise of options</t>
        </is>
      </c>
      <c r="B7" s="6" t="n">
        <v>1</v>
      </c>
      <c r="C7" s="6" t="n">
        <v>28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formance stock unit issuance</t>
        </is>
      </c>
      <c r="B8" s="6" t="n">
        <v>2</v>
      </c>
      <c r="C8" s="6" t="n">
        <v>-43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2</t>
        </is>
      </c>
      <c r="B9" s="5" t="n">
        <v>299</v>
      </c>
      <c r="C9" s="6" t="n">
        <v>121653</v>
      </c>
      <c r="D9" s="6" t="n">
        <v>-15189</v>
      </c>
      <c r="E9" s="6" t="n">
        <v>37265</v>
      </c>
      <c r="F9" s="5" t="n">
        <v>144028</v>
      </c>
      <c r="G9" s="6" t="n">
        <v>10171</v>
      </c>
      <c r="H9" s="6" t="n">
        <v>154199</v>
      </c>
    </row>
    <row r="10">
      <c r="A10" s="4" t="inlineStr">
        <is>
          <t>Common shares issued</t>
        </is>
      </c>
      <c r="B10" s="6" t="n">
        <v>2457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earnings (loss)</t>
        </is>
      </c>
      <c r="B11" s="4" t="inlineStr">
        <is>
          <t xml:space="preserve"> </t>
        </is>
      </c>
      <c r="C11" s="4" t="inlineStr">
        <is>
          <t xml:space="preserve"> </t>
        </is>
      </c>
      <c r="D11" s="4" t="inlineStr">
        <is>
          <t xml:space="preserve"> </t>
        </is>
      </c>
      <c r="E11" s="6" t="n">
        <v>-28198</v>
      </c>
      <c r="F11" s="4" t="inlineStr">
        <is>
          <t xml:space="preserve"> </t>
        </is>
      </c>
      <c r="G11" s="6" t="n">
        <v>9709</v>
      </c>
      <c r="H11" s="6" t="n">
        <v>-18489</v>
      </c>
    </row>
    <row r="12">
      <c r="A12" s="4" t="inlineStr">
        <is>
          <t>Foreign currency translation adjustment</t>
        </is>
      </c>
      <c r="B12" s="4" t="inlineStr">
        <is>
          <t xml:space="preserve"> </t>
        </is>
      </c>
      <c r="C12" s="4" t="inlineStr">
        <is>
          <t xml:space="preserve"> </t>
        </is>
      </c>
      <c r="D12" s="6" t="n">
        <v>3116</v>
      </c>
      <c r="E12" s="4" t="inlineStr">
        <is>
          <t xml:space="preserve"> </t>
        </is>
      </c>
      <c r="F12" s="4" t="inlineStr">
        <is>
          <t xml:space="preserve"> </t>
        </is>
      </c>
      <c r="G12" s="6" t="n">
        <v>648</v>
      </c>
      <c r="H12" s="6" t="n">
        <v>3764</v>
      </c>
    </row>
    <row r="13">
      <c r="A13" s="4" t="inlineStr">
        <is>
          <t>Amortization of stock-based compensation</t>
        </is>
      </c>
      <c r="B13" s="4" t="inlineStr">
        <is>
          <t xml:space="preserve"> </t>
        </is>
      </c>
      <c r="C13" s="6" t="n">
        <v>36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6" t="n">
        <v>-19604</v>
      </c>
      <c r="H14" s="4" t="inlineStr">
        <is>
          <t xml:space="preserve"> </t>
        </is>
      </c>
    </row>
    <row r="15">
      <c r="A15" s="4" t="inlineStr">
        <is>
          <t>Consolidation of Smooth Bourbon, LLC</t>
        </is>
      </c>
      <c r="B15" s="4" t="inlineStr">
        <is>
          <t xml:space="preserve"> </t>
        </is>
      </c>
      <c r="C15" s="4" t="inlineStr">
        <is>
          <t xml:space="preserve"> </t>
        </is>
      </c>
      <c r="D15" s="4" t="inlineStr">
        <is>
          <t xml:space="preserve"> </t>
        </is>
      </c>
      <c r="E15" s="4" t="inlineStr">
        <is>
          <t xml:space="preserve"> </t>
        </is>
      </c>
      <c r="F15" s="4" t="inlineStr">
        <is>
          <t xml:space="preserve"> </t>
        </is>
      </c>
      <c r="G15" s="6" t="n">
        <v>92125</v>
      </c>
      <c r="H15" s="4" t="inlineStr">
        <is>
          <t xml:space="preserve"> </t>
        </is>
      </c>
    </row>
    <row r="16">
      <c r="A16" s="4" t="inlineStr">
        <is>
          <t>Exercise of options</t>
        </is>
      </c>
      <c r="B16" s="4" t="inlineStr">
        <is>
          <t xml:space="preserve"> </t>
        </is>
      </c>
      <c r="C16" s="6" t="n">
        <v>1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formance stock unit issuance</t>
        </is>
      </c>
      <c r="B17" s="5" t="n">
        <v>5</v>
      </c>
      <c r="C17" s="6" t="n">
        <v>-129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3</t>
        </is>
      </c>
      <c r="B18" s="5" t="n">
        <v>304</v>
      </c>
      <c r="C18" s="6" t="n">
        <v>124094</v>
      </c>
      <c r="D18" s="6" t="n">
        <v>-12073</v>
      </c>
      <c r="E18" s="6" t="n">
        <v>9067</v>
      </c>
      <c r="F18" s="6" t="n">
        <v>121392</v>
      </c>
      <c r="G18" s="6" t="n">
        <v>93049</v>
      </c>
      <c r="H18" s="6" t="n">
        <v>214441</v>
      </c>
    </row>
    <row r="19">
      <c r="A19" s="4" t="inlineStr">
        <is>
          <t>Common shares issued</t>
        </is>
      </c>
      <c r="B19" s="6" t="n">
        <v>4893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earnings (loss)</t>
        </is>
      </c>
      <c r="B20" s="4" t="inlineStr">
        <is>
          <t xml:space="preserve"> </t>
        </is>
      </c>
      <c r="C20" s="4" t="inlineStr">
        <is>
          <t xml:space="preserve"> </t>
        </is>
      </c>
      <c r="D20" s="4" t="inlineStr">
        <is>
          <t xml:space="preserve"> </t>
        </is>
      </c>
      <c r="E20" s="6" t="n">
        <v>-128170</v>
      </c>
      <c r="F20" s="4" t="inlineStr">
        <is>
          <t xml:space="preserve"> </t>
        </is>
      </c>
      <c r="G20" s="6" t="n">
        <v>7085</v>
      </c>
      <c r="H20" s="6" t="n">
        <v>-121085</v>
      </c>
    </row>
    <row r="21">
      <c r="A21" s="4" t="inlineStr">
        <is>
          <t>Foreign currency translation adjustment</t>
        </is>
      </c>
      <c r="B21" s="4" t="inlineStr">
        <is>
          <t xml:space="preserve"> </t>
        </is>
      </c>
      <c r="C21" s="4" t="inlineStr">
        <is>
          <t xml:space="preserve"> </t>
        </is>
      </c>
      <c r="D21" s="6" t="n">
        <v>-2353</v>
      </c>
      <c r="E21" s="4" t="inlineStr">
        <is>
          <t xml:space="preserve"> </t>
        </is>
      </c>
      <c r="F21" s="4" t="inlineStr">
        <is>
          <t xml:space="preserve"> </t>
        </is>
      </c>
      <c r="G21" s="6" t="n">
        <v>-26</v>
      </c>
      <c r="H21" s="6" t="n">
        <v>-2379</v>
      </c>
    </row>
    <row r="22">
      <c r="A22" s="4" t="inlineStr">
        <is>
          <t>Amortization of stock-based compensation</t>
        </is>
      </c>
      <c r="B22" s="4" t="inlineStr">
        <is>
          <t xml:space="preserve"> </t>
        </is>
      </c>
      <c r="C22" s="6" t="n">
        <v>6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s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6" t="n">
        <v>-8804</v>
      </c>
      <c r="H23" s="4" t="inlineStr">
        <is>
          <t xml:space="preserve"> </t>
        </is>
      </c>
    </row>
    <row r="24">
      <c r="A24" s="4" t="inlineStr">
        <is>
          <t>Performance stock unit issuance</t>
        </is>
      </c>
      <c r="B24" s="5" t="n">
        <v>3</v>
      </c>
      <c r="C24" s="6" t="n">
        <v>-23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4</t>
        </is>
      </c>
      <c r="B25" s="5" t="n">
        <v>307</v>
      </c>
      <c r="C25" s="5" t="n">
        <v>123922</v>
      </c>
      <c r="D25" s="5" t="n">
        <v>-14426</v>
      </c>
      <c r="E25" s="5" t="n">
        <v>-119103</v>
      </c>
      <c r="F25" s="5" t="n">
        <v>-9300</v>
      </c>
      <c r="G25" s="5" t="n">
        <v>91304</v>
      </c>
      <c r="H25" s="5" t="n">
        <v>82004</v>
      </c>
    </row>
    <row r="26">
      <c r="A26" s="4" t="inlineStr">
        <is>
          <t>Common shares issued</t>
        </is>
      </c>
      <c r="B26" s="6" t="n">
        <v>3226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Goodwill And Intangible Assets (Narrative) (Details) $ in Thousands</t>
        </is>
      </c>
      <c r="B1" s="2" t="inlineStr">
        <is>
          <t>12 Months Ended</t>
        </is>
      </c>
    </row>
    <row r="2">
      <c r="B2" s="2" t="inlineStr">
        <is>
          <t>Dec. 31, 2024 USD ($) item</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trademarks | item</t>
        </is>
      </c>
      <c r="B4" s="6" t="n">
        <v>5</v>
      </c>
      <c r="C4" s="4" t="inlineStr">
        <is>
          <t xml:space="preserve"> </t>
        </is>
      </c>
      <c r="D4" s="4" t="inlineStr">
        <is>
          <t xml:space="preserve"> </t>
        </is>
      </c>
    </row>
    <row r="5">
      <c r="A5" s="4" t="inlineStr">
        <is>
          <t>Impairment - intangible and tangible assets</t>
        </is>
      </c>
      <c r="B5" s="5" t="n">
        <v>43716</v>
      </c>
      <c r="C5" s="4" t="inlineStr">
        <is>
          <t xml:space="preserve"> </t>
        </is>
      </c>
      <c r="D5" s="4" t="inlineStr">
        <is>
          <t xml:space="preserve"> </t>
        </is>
      </c>
    </row>
    <row r="6">
      <c r="A6" s="4" t="inlineStr">
        <is>
          <t>Trademark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t>
        </is>
      </c>
      <c r="B8" s="6" t="n">
        <v>1700</v>
      </c>
      <c r="C8" s="5" t="n">
        <v>1100</v>
      </c>
      <c r="D8" s="5" t="n">
        <v>200</v>
      </c>
    </row>
    <row r="9">
      <c r="A9" s="4" t="inlineStr">
        <is>
          <t>Casino Licens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t>
        </is>
      </c>
      <c r="B11" s="5" t="n">
        <v>500</v>
      </c>
      <c r="C11" s="6" t="n">
        <v>400</v>
      </c>
      <c r="D11" s="6" t="n">
        <v>500</v>
      </c>
    </row>
    <row r="12">
      <c r="A12" s="4" t="inlineStr">
        <is>
          <t>Casino Licenses [Member] | Weighted Average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period</t>
        </is>
      </c>
      <c r="B14" s="4" t="inlineStr">
        <is>
          <t>4 years 1 month 6 days</t>
        </is>
      </c>
      <c r="C14" s="4" t="inlineStr">
        <is>
          <t xml:space="preserve"> </t>
        </is>
      </c>
      <c r="D14" s="4" t="inlineStr">
        <is>
          <t xml:space="preserve"> </t>
        </is>
      </c>
    </row>
    <row r="15">
      <c r="A15" s="4" t="inlineStr">
        <is>
          <t>Player's Club List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expense</t>
        </is>
      </c>
      <c r="B17" s="5" t="n">
        <v>6800</v>
      </c>
      <c r="C17" s="5" t="n">
        <v>5300</v>
      </c>
      <c r="D17" s="5" t="n">
        <v>2900</v>
      </c>
    </row>
    <row r="18">
      <c r="A18" s="4" t="inlineStr">
        <is>
          <t>Player's Club Lists [Member] | Weighted Average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tion period</t>
        </is>
      </c>
      <c r="B20" s="4" t="inlineStr">
        <is>
          <t>4 years 6 months</t>
        </is>
      </c>
      <c r="C20" s="4" t="inlineStr">
        <is>
          <t xml:space="preserve"> </t>
        </is>
      </c>
      <c r="D20" s="4" t="inlineStr">
        <is>
          <t xml:space="preserve"> </t>
        </is>
      </c>
    </row>
    <row r="21">
      <c r="A21" s="4" t="inlineStr">
        <is>
          <t>Player's Club Lists [Member] | Minimum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Useful life</t>
        </is>
      </c>
      <c r="B23" s="4" t="inlineStr">
        <is>
          <t>7 years</t>
        </is>
      </c>
      <c r="C23" s="4" t="inlineStr">
        <is>
          <t xml:space="preserve"> </t>
        </is>
      </c>
      <c r="D23" s="4" t="inlineStr">
        <is>
          <t xml:space="preserve"> </t>
        </is>
      </c>
    </row>
    <row r="24">
      <c r="A24" s="4" t="inlineStr">
        <is>
          <t>Player's Club Lists [Member] | Maximum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t>
        </is>
      </c>
      <c r="B26" s="4" t="inlineStr">
        <is>
          <t>10 years</t>
        </is>
      </c>
      <c r="C26" s="4" t="inlineStr">
        <is>
          <t xml:space="preserve"> </t>
        </is>
      </c>
      <c r="D26" s="4" t="inlineStr">
        <is>
          <t xml:space="preserve"> </t>
        </is>
      </c>
    </row>
    <row r="27">
      <c r="A27" s="4" t="inlineStr">
        <is>
          <t>Mountaineer Casino [Member] | Trademarks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Useful life</t>
        </is>
      </c>
      <c r="B29" s="4" t="inlineStr">
        <is>
          <t>10 years</t>
        </is>
      </c>
      <c r="C29" s="4" t="inlineStr">
        <is>
          <t xml:space="preserve"> </t>
        </is>
      </c>
      <c r="D29" s="4" t="inlineStr">
        <is>
          <t xml:space="preserve"> </t>
        </is>
      </c>
    </row>
    <row r="30">
      <c r="A30" s="4" t="inlineStr">
        <is>
          <t>Mountaineer Casino [Member] | Trademarks [Member] | Weighted Average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Amortization period</t>
        </is>
      </c>
      <c r="B32" s="4" t="inlineStr">
        <is>
          <t>7 years 3 months 18 days</t>
        </is>
      </c>
      <c r="C32" s="4" t="inlineStr">
        <is>
          <t xml:space="preserve"> </t>
        </is>
      </c>
      <c r="D32" s="4" t="inlineStr">
        <is>
          <t xml:space="preserve"> </t>
        </is>
      </c>
    </row>
    <row r="33">
      <c r="A33" s="4" t="inlineStr">
        <is>
          <t>Casinos Poland [Member] | Casino Licenses [Memb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Number of casino licenses | item</t>
        </is>
      </c>
      <c r="B35" s="6" t="n">
        <v>6</v>
      </c>
      <c r="C35" s="4" t="inlineStr">
        <is>
          <t xml:space="preserve"> </t>
        </is>
      </c>
      <c r="D35" s="4" t="inlineStr">
        <is>
          <t xml:space="preserve"> </t>
        </is>
      </c>
    </row>
    <row r="36">
      <c r="A36" s="4" t="inlineStr">
        <is>
          <t>Useful life</t>
        </is>
      </c>
      <c r="B36" s="4" t="inlineStr">
        <is>
          <t>6 years</t>
        </is>
      </c>
      <c r="C36" s="4" t="inlineStr">
        <is>
          <t xml:space="preserve"> </t>
        </is>
      </c>
      <c r="D36" s="4" t="inlineStr">
        <is>
          <t xml:space="preserve"> </t>
        </is>
      </c>
    </row>
    <row r="37">
      <c r="A37" s="4" t="inlineStr">
        <is>
          <t>Nugget Sparks, LLC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Impairment - intangible and tangible assets</t>
        </is>
      </c>
      <c r="B39" s="5" t="n">
        <v>437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The Carrying Value Of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ross carrying value, Beginning</t>
        </is>
      </c>
      <c r="B4" s="5" t="n">
        <v>103744</v>
      </c>
      <c r="C4" s="5" t="n">
        <v>32744</v>
      </c>
    </row>
    <row r="5">
      <c r="A5" s="4" t="inlineStr">
        <is>
          <t>Acquisition</t>
        </is>
      </c>
      <c r="B5" s="4" t="inlineStr">
        <is>
          <t xml:space="preserve"> </t>
        </is>
      </c>
      <c r="C5" s="6" t="n">
        <v>70189</v>
      </c>
    </row>
    <row r="6">
      <c r="A6" s="4" t="inlineStr">
        <is>
          <t>Currency translation</t>
        </is>
      </c>
      <c r="B6" s="6" t="n">
        <v>-611</v>
      </c>
      <c r="C6" s="6" t="n">
        <v>811</v>
      </c>
    </row>
    <row r="7">
      <c r="A7" s="4" t="inlineStr">
        <is>
          <t>Gross carrying value, Ending</t>
        </is>
      </c>
      <c r="B7" s="6" t="n">
        <v>103133</v>
      </c>
      <c r="C7" s="6" t="n">
        <v>103744</v>
      </c>
    </row>
    <row r="8">
      <c r="A8" s="4" t="inlineStr">
        <is>
          <t>Accumulated impairment losses, Beginning</t>
        </is>
      </c>
      <c r="B8" s="6" t="n">
        <v>-23161</v>
      </c>
      <c r="C8" s="6" t="n">
        <v>-23161</v>
      </c>
    </row>
    <row r="9">
      <c r="A9" s="4" t="inlineStr">
        <is>
          <t>Impairments</t>
        </is>
      </c>
      <c r="B9" s="6" t="n">
        <v>-43716</v>
      </c>
      <c r="C9" s="4" t="inlineStr">
        <is>
          <t xml:space="preserve"> </t>
        </is>
      </c>
    </row>
    <row r="10">
      <c r="A10" s="4" t="inlineStr">
        <is>
          <t>Accumulated impairment losses, Ending</t>
        </is>
      </c>
      <c r="B10" s="6" t="n">
        <v>-66877</v>
      </c>
      <c r="C10" s="6" t="n">
        <v>-23161</v>
      </c>
    </row>
    <row r="11">
      <c r="A11" s="4" t="inlineStr">
        <is>
          <t>Net carrying value</t>
        </is>
      </c>
      <c r="B11" s="6" t="n">
        <v>36256</v>
      </c>
      <c r="C11" s="6" t="n">
        <v>80583</v>
      </c>
    </row>
    <row r="12">
      <c r="A12" s="4" t="inlineStr">
        <is>
          <t>United States Segment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ross carrying value, Beginning</t>
        </is>
      </c>
      <c r="B14" s="6" t="n">
        <v>89975</v>
      </c>
      <c r="C14" s="6" t="n">
        <v>19786</v>
      </c>
    </row>
    <row r="15">
      <c r="A15" s="4" t="inlineStr">
        <is>
          <t>Acquisition</t>
        </is>
      </c>
      <c r="B15" s="4" t="inlineStr">
        <is>
          <t xml:space="preserve"> </t>
        </is>
      </c>
      <c r="C15" s="6" t="n">
        <v>70189</v>
      </c>
    </row>
    <row r="16">
      <c r="A16" s="4" t="inlineStr">
        <is>
          <t>Gross carrying value, Ending</t>
        </is>
      </c>
      <c r="B16" s="6" t="n">
        <v>89975</v>
      </c>
      <c r="C16" s="6" t="n">
        <v>89975</v>
      </c>
    </row>
    <row r="17">
      <c r="A17" s="4" t="inlineStr">
        <is>
          <t>Accumulated impairment losses, Beginning</t>
        </is>
      </c>
      <c r="B17" s="6" t="n">
        <v>-19786</v>
      </c>
      <c r="C17" s="6" t="n">
        <v>-19786</v>
      </c>
    </row>
    <row r="18">
      <c r="A18" s="4" t="inlineStr">
        <is>
          <t>Impairments</t>
        </is>
      </c>
      <c r="B18" s="6" t="n">
        <v>-43716</v>
      </c>
      <c r="C18" s="4" t="inlineStr">
        <is>
          <t xml:space="preserve"> </t>
        </is>
      </c>
    </row>
    <row r="19">
      <c r="A19" s="4" t="inlineStr">
        <is>
          <t>Accumulated impairment losses, Ending</t>
        </is>
      </c>
      <c r="B19" s="6" t="n">
        <v>-63502</v>
      </c>
      <c r="C19" s="6" t="n">
        <v>-19786</v>
      </c>
    </row>
    <row r="20">
      <c r="A20" s="4" t="inlineStr">
        <is>
          <t>Net carrying value</t>
        </is>
      </c>
      <c r="B20" s="6" t="n">
        <v>26473</v>
      </c>
      <c r="C20" s="6" t="n">
        <v>70189</v>
      </c>
    </row>
    <row r="21">
      <c r="A21" s="4" t="inlineStr">
        <is>
          <t>Canada Segment [Member]</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ross carrying value, Beginning</t>
        </is>
      </c>
      <c r="B23" s="6" t="n">
        <v>7233</v>
      </c>
      <c r="C23" s="6" t="n">
        <v>7142</v>
      </c>
    </row>
    <row r="24">
      <c r="A24" s="4" t="inlineStr">
        <is>
          <t>Acquisition</t>
        </is>
      </c>
      <c r="B24" s="4" t="inlineStr">
        <is>
          <t xml:space="preserve"> </t>
        </is>
      </c>
      <c r="C24" s="4" t="inlineStr">
        <is>
          <t xml:space="preserve"> </t>
        </is>
      </c>
    </row>
    <row r="25">
      <c r="A25" s="4" t="inlineStr">
        <is>
          <t>Currency translation</t>
        </is>
      </c>
      <c r="B25" s="6" t="n">
        <v>-301</v>
      </c>
      <c r="C25" s="6" t="n">
        <v>91</v>
      </c>
    </row>
    <row r="26">
      <c r="A26" s="4" t="inlineStr">
        <is>
          <t>Gross carrying value, Ending</t>
        </is>
      </c>
      <c r="B26" s="6" t="n">
        <v>6932</v>
      </c>
      <c r="C26" s="6" t="n">
        <v>7233</v>
      </c>
    </row>
    <row r="27">
      <c r="A27" s="4" t="inlineStr">
        <is>
          <t>Accumulated impairment losses, Beginning</t>
        </is>
      </c>
      <c r="B27" s="6" t="n">
        <v>-3375</v>
      </c>
      <c r="C27" s="6" t="n">
        <v>-3375</v>
      </c>
    </row>
    <row r="28">
      <c r="A28" s="4" t="inlineStr">
        <is>
          <t>Impairments</t>
        </is>
      </c>
      <c r="B28" s="4" t="inlineStr">
        <is>
          <t xml:space="preserve"> </t>
        </is>
      </c>
      <c r="C28" s="4" t="inlineStr">
        <is>
          <t xml:space="preserve"> </t>
        </is>
      </c>
    </row>
    <row r="29">
      <c r="A29" s="4" t="inlineStr">
        <is>
          <t>Accumulated impairment losses, Ending</t>
        </is>
      </c>
      <c r="B29" s="6" t="n">
        <v>-3375</v>
      </c>
      <c r="C29" s="6" t="n">
        <v>-3375</v>
      </c>
    </row>
    <row r="30">
      <c r="A30" s="4" t="inlineStr">
        <is>
          <t>Net carrying value</t>
        </is>
      </c>
      <c r="B30" s="6" t="n">
        <v>3557</v>
      </c>
      <c r="C30" s="6" t="n">
        <v>3858</v>
      </c>
    </row>
    <row r="31">
      <c r="A31" s="4" t="inlineStr">
        <is>
          <t>Poland Segment [Member]</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Gross carrying value, Beginning</t>
        </is>
      </c>
      <c r="B33" s="6" t="n">
        <v>6536</v>
      </c>
      <c r="C33" s="6" t="n">
        <v>5816</v>
      </c>
    </row>
    <row r="34">
      <c r="A34" s="4" t="inlineStr">
        <is>
          <t>Acquisition</t>
        </is>
      </c>
      <c r="B34" s="4" t="inlineStr">
        <is>
          <t xml:space="preserve"> </t>
        </is>
      </c>
      <c r="C34" s="4" t="inlineStr">
        <is>
          <t xml:space="preserve"> </t>
        </is>
      </c>
    </row>
    <row r="35">
      <c r="A35" s="4" t="inlineStr">
        <is>
          <t>Currency translation</t>
        </is>
      </c>
      <c r="B35" s="6" t="n">
        <v>-310</v>
      </c>
      <c r="C35" s="6" t="n">
        <v>720</v>
      </c>
    </row>
    <row r="36">
      <c r="A36" s="4" t="inlineStr">
        <is>
          <t>Gross carrying value, Ending</t>
        </is>
      </c>
      <c r="B36" s="6" t="n">
        <v>6226</v>
      </c>
      <c r="C36" s="6" t="n">
        <v>6536</v>
      </c>
    </row>
    <row r="37">
      <c r="A37" s="4" t="inlineStr">
        <is>
          <t>Accumulated impairment losses, Beginning</t>
        </is>
      </c>
      <c r="B37" s="4" t="inlineStr">
        <is>
          <t xml:space="preserve"> </t>
        </is>
      </c>
      <c r="C37" s="4" t="inlineStr">
        <is>
          <t xml:space="preserve"> </t>
        </is>
      </c>
    </row>
    <row r="38">
      <c r="A38" s="4" t="inlineStr">
        <is>
          <t>Impairments</t>
        </is>
      </c>
      <c r="B38" s="4" t="inlineStr">
        <is>
          <t xml:space="preserve"> </t>
        </is>
      </c>
      <c r="C38" s="4" t="inlineStr">
        <is>
          <t xml:space="preserve"> </t>
        </is>
      </c>
    </row>
    <row r="39">
      <c r="A39" s="4" t="inlineStr">
        <is>
          <t>Accumulated impairment losses, Ending</t>
        </is>
      </c>
      <c r="B39" s="4" t="inlineStr">
        <is>
          <t xml:space="preserve"> </t>
        </is>
      </c>
      <c r="C39" s="4" t="inlineStr">
        <is>
          <t xml:space="preserve"> </t>
        </is>
      </c>
    </row>
    <row r="40">
      <c r="A40" s="4" t="inlineStr">
        <is>
          <t>Net carrying value</t>
        </is>
      </c>
      <c r="B40" s="5" t="n">
        <v>6226</v>
      </c>
      <c r="C40" s="5" t="n">
        <v>65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Dec. 31, 2024</t>
        </is>
      </c>
      <c r="C1" s="2" t="inlineStr">
        <is>
          <t>Dec. 31, 2023</t>
        </is>
      </c>
    </row>
    <row r="2">
      <c r="A2" s="3" t="inlineStr">
        <is>
          <t>Finite-lived</t>
        </is>
      </c>
      <c r="B2" s="4" t="inlineStr">
        <is>
          <t xml:space="preserve"> </t>
        </is>
      </c>
      <c r="C2" s="4" t="inlineStr">
        <is>
          <t xml:space="preserve"> </t>
        </is>
      </c>
    </row>
    <row r="3">
      <c r="A3" s="4" t="inlineStr">
        <is>
          <t>Total finite-lived intangible assets, net</t>
        </is>
      </c>
      <c r="B3" s="5" t="n">
        <v>53626</v>
      </c>
      <c r="C3" s="5" t="n">
        <v>60938</v>
      </c>
    </row>
    <row r="4">
      <c r="A4" s="3" t="inlineStr">
        <is>
          <t>Indefinite-lived</t>
        </is>
      </c>
      <c r="B4" s="4" t="inlineStr">
        <is>
          <t xml:space="preserve"> </t>
        </is>
      </c>
      <c r="C4" s="4" t="inlineStr">
        <is>
          <t xml:space="preserve"> </t>
        </is>
      </c>
    </row>
    <row r="5">
      <c r="A5" s="4" t="inlineStr">
        <is>
          <t>Total indefinite-lived intangible assets</t>
        </is>
      </c>
      <c r="B5" s="6" t="n">
        <v>31290</v>
      </c>
      <c r="C5" s="6" t="n">
        <v>32269</v>
      </c>
    </row>
    <row r="6">
      <c r="A6" s="4" t="inlineStr">
        <is>
          <t>Total intangible assets, net</t>
        </is>
      </c>
      <c r="B6" s="6" t="n">
        <v>84916</v>
      </c>
      <c r="C6" s="6" t="n">
        <v>93207</v>
      </c>
    </row>
    <row r="7">
      <c r="A7" s="4" t="inlineStr">
        <is>
          <t>Casino Licenses [Member]</t>
        </is>
      </c>
      <c r="B7" s="4" t="inlineStr">
        <is>
          <t xml:space="preserve"> </t>
        </is>
      </c>
      <c r="C7" s="4" t="inlineStr">
        <is>
          <t xml:space="preserve"> </t>
        </is>
      </c>
    </row>
    <row r="8">
      <c r="A8" s="3" t="inlineStr">
        <is>
          <t>Finite-lived</t>
        </is>
      </c>
      <c r="B8" s="4" t="inlineStr">
        <is>
          <t xml:space="preserve"> </t>
        </is>
      </c>
      <c r="C8" s="4" t="inlineStr">
        <is>
          <t xml:space="preserve"> </t>
        </is>
      </c>
    </row>
    <row r="9">
      <c r="A9" s="4" t="inlineStr">
        <is>
          <t>Gross</t>
        </is>
      </c>
      <c r="B9" s="6" t="n">
        <v>3055</v>
      </c>
      <c r="C9" s="6" t="n">
        <v>2499</v>
      </c>
    </row>
    <row r="10">
      <c r="A10" s="4" t="inlineStr">
        <is>
          <t>Less: accumulated amortization</t>
        </is>
      </c>
      <c r="B10" s="6" t="n">
        <v>-844</v>
      </c>
      <c r="C10" s="6" t="n">
        <v>-1417</v>
      </c>
    </row>
    <row r="11">
      <c r="A11" s="4" t="inlineStr">
        <is>
          <t>Total finite-lived intangible assets, net</t>
        </is>
      </c>
      <c r="B11" s="6" t="n">
        <v>2211</v>
      </c>
      <c r="C11" s="6" t="n">
        <v>1082</v>
      </c>
    </row>
    <row r="12">
      <c r="A12" s="3" t="inlineStr">
        <is>
          <t>Indefinite-lived</t>
        </is>
      </c>
      <c r="B12" s="4" t="inlineStr">
        <is>
          <t xml:space="preserve"> </t>
        </is>
      </c>
      <c r="C12" s="4" t="inlineStr">
        <is>
          <t xml:space="preserve"> </t>
        </is>
      </c>
    </row>
    <row r="13">
      <c r="A13" s="4" t="inlineStr">
        <is>
          <t>Total indefinite-lived intangible assets</t>
        </is>
      </c>
      <c r="B13" s="6" t="n">
        <v>29698</v>
      </c>
      <c r="C13" s="6" t="n">
        <v>30604</v>
      </c>
    </row>
    <row r="14">
      <c r="A14" s="4" t="inlineStr">
        <is>
          <t>Trademarks [Member]</t>
        </is>
      </c>
      <c r="B14" s="4" t="inlineStr">
        <is>
          <t xml:space="preserve"> </t>
        </is>
      </c>
      <c r="C14" s="4" t="inlineStr">
        <is>
          <t xml:space="preserve"> </t>
        </is>
      </c>
    </row>
    <row r="15">
      <c r="A15" s="3" t="inlineStr">
        <is>
          <t>Finite-lived</t>
        </is>
      </c>
      <c r="B15" s="4" t="inlineStr">
        <is>
          <t xml:space="preserve"> </t>
        </is>
      </c>
      <c r="C15" s="4" t="inlineStr">
        <is>
          <t xml:space="preserve"> </t>
        </is>
      </c>
    </row>
    <row r="16">
      <c r="A16" s="4" t="inlineStr">
        <is>
          <t>Gross</t>
        </is>
      </c>
      <c r="B16" s="6" t="n">
        <v>16718</v>
      </c>
      <c r="C16" s="6" t="n">
        <v>16718</v>
      </c>
    </row>
    <row r="17">
      <c r="A17" s="4" t="inlineStr">
        <is>
          <t>Less: accumulated amortization</t>
        </is>
      </c>
      <c r="B17" s="6" t="n">
        <v>-3508</v>
      </c>
      <c r="C17" s="6" t="n">
        <v>-1843</v>
      </c>
    </row>
    <row r="18">
      <c r="A18" s="4" t="inlineStr">
        <is>
          <t>Total finite-lived intangible assets, net</t>
        </is>
      </c>
      <c r="B18" s="6" t="n">
        <v>13210</v>
      </c>
      <c r="C18" s="6" t="n">
        <v>14875</v>
      </c>
    </row>
    <row r="19">
      <c r="A19" s="3" t="inlineStr">
        <is>
          <t>Indefinite-lived</t>
        </is>
      </c>
      <c r="B19" s="4" t="inlineStr">
        <is>
          <t xml:space="preserve"> </t>
        </is>
      </c>
      <c r="C19" s="4" t="inlineStr">
        <is>
          <t xml:space="preserve"> </t>
        </is>
      </c>
    </row>
    <row r="20">
      <c r="A20" s="4" t="inlineStr">
        <is>
          <t>Total indefinite-lived intangible assets</t>
        </is>
      </c>
      <c r="B20" s="6" t="n">
        <v>1592</v>
      </c>
      <c r="C20" s="6" t="n">
        <v>1665</v>
      </c>
    </row>
    <row r="21">
      <c r="A21" s="4" t="inlineStr">
        <is>
          <t>Player's Club Lists [Member]</t>
        </is>
      </c>
      <c r="B21" s="4" t="inlineStr">
        <is>
          <t xml:space="preserve"> </t>
        </is>
      </c>
      <c r="C21" s="4" t="inlineStr">
        <is>
          <t xml:space="preserve"> </t>
        </is>
      </c>
    </row>
    <row r="22">
      <c r="A22" s="3" t="inlineStr">
        <is>
          <t>Finite-lived</t>
        </is>
      </c>
      <c r="B22" s="4" t="inlineStr">
        <is>
          <t xml:space="preserve"> </t>
        </is>
      </c>
      <c r="C22" s="4" t="inlineStr">
        <is>
          <t xml:space="preserve"> </t>
        </is>
      </c>
    </row>
    <row r="23">
      <c r="A23" s="4" t="inlineStr">
        <is>
          <t>Gross</t>
        </is>
      </c>
      <c r="B23" s="6" t="n">
        <v>59253</v>
      </c>
      <c r="C23" s="6" t="n">
        <v>59253</v>
      </c>
    </row>
    <row r="24">
      <c r="A24" s="4" t="inlineStr">
        <is>
          <t>Less: accumulated amortization</t>
        </is>
      </c>
      <c r="B24" s="6" t="n">
        <v>-21048</v>
      </c>
      <c r="C24" s="6" t="n">
        <v>-14272</v>
      </c>
    </row>
    <row r="25">
      <c r="A25" s="4" t="inlineStr">
        <is>
          <t>Total finite-lived intangible assets, net</t>
        </is>
      </c>
      <c r="B25" s="5" t="n">
        <v>38205</v>
      </c>
      <c r="C25" s="5" t="n">
        <v>449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Carrying Amount - Finite-Lived)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Balance at beginning of period</t>
        </is>
      </c>
      <c r="B4" s="5" t="n">
        <v>60938</v>
      </c>
      <c r="C4" s="4" t="inlineStr">
        <is>
          <t xml:space="preserve"> </t>
        </is>
      </c>
      <c r="D4" s="4" t="inlineStr">
        <is>
          <t xml:space="preserve"> </t>
        </is>
      </c>
    </row>
    <row r="5">
      <c r="A5" s="4" t="inlineStr">
        <is>
          <t>Balance at end of period</t>
        </is>
      </c>
      <c r="B5" s="6" t="n">
        <v>53626</v>
      </c>
      <c r="C5" s="5" t="n">
        <v>60938</v>
      </c>
      <c r="D5" s="4" t="inlineStr">
        <is>
          <t xml:space="preserve"> </t>
        </is>
      </c>
    </row>
    <row r="6">
      <c r="A6" s="4" t="inlineStr">
        <is>
          <t>Trademark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Balance at beginning of period</t>
        </is>
      </c>
      <c r="B8" s="6" t="n">
        <v>14875</v>
      </c>
      <c r="C8" s="4" t="inlineStr">
        <is>
          <t xml:space="preserve"> </t>
        </is>
      </c>
      <c r="D8" s="4" t="inlineStr">
        <is>
          <t xml:space="preserve"> </t>
        </is>
      </c>
    </row>
    <row r="9">
      <c r="A9" s="4" t="inlineStr">
        <is>
          <t>Amortization</t>
        </is>
      </c>
      <c r="B9" s="6" t="n">
        <v>-1700</v>
      </c>
      <c r="C9" s="6" t="n">
        <v>-1100</v>
      </c>
      <c r="D9" s="5" t="n">
        <v>-200</v>
      </c>
    </row>
    <row r="10">
      <c r="A10" s="4" t="inlineStr">
        <is>
          <t>Balance at end of period</t>
        </is>
      </c>
      <c r="B10" s="6" t="n">
        <v>13210</v>
      </c>
      <c r="C10" s="6" t="n">
        <v>14875</v>
      </c>
      <c r="D10" s="4" t="inlineStr">
        <is>
          <t xml:space="preserve"> </t>
        </is>
      </c>
    </row>
    <row r="11">
      <c r="A11" s="4" t="inlineStr">
        <is>
          <t>Casino License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Balance at beginning of period</t>
        </is>
      </c>
      <c r="B13" s="6" t="n">
        <v>1082</v>
      </c>
      <c r="C13" s="4" t="inlineStr">
        <is>
          <t xml:space="preserve"> </t>
        </is>
      </c>
      <c r="D13" s="4" t="inlineStr">
        <is>
          <t xml:space="preserve"> </t>
        </is>
      </c>
    </row>
    <row r="14">
      <c r="A14" s="4" t="inlineStr">
        <is>
          <t>Amortization</t>
        </is>
      </c>
      <c r="B14" s="6" t="n">
        <v>-500</v>
      </c>
      <c r="C14" s="6" t="n">
        <v>-400</v>
      </c>
      <c r="D14" s="6" t="n">
        <v>-500</v>
      </c>
    </row>
    <row r="15">
      <c r="A15" s="4" t="inlineStr">
        <is>
          <t>Balance at end of period</t>
        </is>
      </c>
      <c r="B15" s="6" t="n">
        <v>2211</v>
      </c>
      <c r="C15" s="6" t="n">
        <v>1082</v>
      </c>
      <c r="D15" s="4" t="inlineStr">
        <is>
          <t xml:space="preserve"> </t>
        </is>
      </c>
    </row>
    <row r="16">
      <c r="A16" s="4" t="inlineStr">
        <is>
          <t>Player's Club List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alance at beginning of period</t>
        </is>
      </c>
      <c r="B18" s="6" t="n">
        <v>44981</v>
      </c>
      <c r="C18" s="4" t="inlineStr">
        <is>
          <t xml:space="preserve"> </t>
        </is>
      </c>
      <c r="D18" s="4" t="inlineStr">
        <is>
          <t xml:space="preserve"> </t>
        </is>
      </c>
    </row>
    <row r="19">
      <c r="A19" s="4" t="inlineStr">
        <is>
          <t>Amortization</t>
        </is>
      </c>
      <c r="B19" s="6" t="n">
        <v>-6800</v>
      </c>
      <c r="C19" s="6" t="n">
        <v>-5300</v>
      </c>
      <c r="D19" s="6" t="n">
        <v>-2900</v>
      </c>
    </row>
    <row r="20">
      <c r="A20" s="4" t="inlineStr">
        <is>
          <t>Balance at end of period</t>
        </is>
      </c>
      <c r="B20" s="6" t="n">
        <v>38205</v>
      </c>
      <c r="C20" s="6" t="n">
        <v>44981</v>
      </c>
      <c r="D20" s="4" t="inlineStr">
        <is>
          <t xml:space="preserve"> </t>
        </is>
      </c>
    </row>
    <row r="21">
      <c r="A21" s="4" t="inlineStr">
        <is>
          <t>United States Segment [Member] | Trademark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Balance at beginning of period</t>
        </is>
      </c>
      <c r="B23" s="6" t="n">
        <v>14875</v>
      </c>
      <c r="C23" s="6" t="n">
        <v>1638</v>
      </c>
      <c r="D23" s="4" t="inlineStr">
        <is>
          <t xml:space="preserve"> </t>
        </is>
      </c>
    </row>
    <row r="24">
      <c r="A24" s="4" t="inlineStr">
        <is>
          <t>New Casino License</t>
        </is>
      </c>
      <c r="B24" s="4" t="inlineStr">
        <is>
          <t xml:space="preserve"> </t>
        </is>
      </c>
      <c r="C24" s="6" t="n">
        <v>14350</v>
      </c>
      <c r="D24" s="4" t="inlineStr">
        <is>
          <t xml:space="preserve"> </t>
        </is>
      </c>
    </row>
    <row r="25">
      <c r="A25" s="4" t="inlineStr">
        <is>
          <t>Amortization</t>
        </is>
      </c>
      <c r="B25" s="6" t="n">
        <v>-1665</v>
      </c>
      <c r="C25" s="6" t="n">
        <v>-1113</v>
      </c>
      <c r="D25" s="4" t="inlineStr">
        <is>
          <t xml:space="preserve"> </t>
        </is>
      </c>
    </row>
    <row r="26">
      <c r="A26" s="4" t="inlineStr">
        <is>
          <t>Balance at end of period</t>
        </is>
      </c>
      <c r="B26" s="6" t="n">
        <v>13210</v>
      </c>
      <c r="C26" s="6" t="n">
        <v>14875</v>
      </c>
      <c r="D26" s="6" t="n">
        <v>1638</v>
      </c>
    </row>
    <row r="27">
      <c r="A27" s="4" t="inlineStr">
        <is>
          <t>United States Segment [Member] | Trademarks [Member] | Mountaineer Casino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Balance at end of period</t>
        </is>
      </c>
      <c r="B29" s="6" t="n">
        <v>13210</v>
      </c>
      <c r="C29" s="4" t="inlineStr">
        <is>
          <t xml:space="preserve"> </t>
        </is>
      </c>
      <c r="D29" s="4" t="inlineStr">
        <is>
          <t xml:space="preserve"> </t>
        </is>
      </c>
    </row>
    <row r="30">
      <c r="A30" s="4" t="inlineStr">
        <is>
          <t>United States Segment [Member] | Player's Club Lists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Balance at beginning of period</t>
        </is>
      </c>
      <c r="B32" s="6" t="n">
        <v>44981</v>
      </c>
      <c r="C32" s="6" t="n">
        <v>11399</v>
      </c>
      <c r="D32" s="4" t="inlineStr">
        <is>
          <t xml:space="preserve"> </t>
        </is>
      </c>
    </row>
    <row r="33">
      <c r="A33" s="4" t="inlineStr">
        <is>
          <t>New Casino License</t>
        </is>
      </c>
      <c r="B33" s="4" t="inlineStr">
        <is>
          <t xml:space="preserve"> </t>
        </is>
      </c>
      <c r="C33" s="6" t="n">
        <v>38880</v>
      </c>
      <c r="D33" s="4" t="inlineStr">
        <is>
          <t xml:space="preserve"> </t>
        </is>
      </c>
    </row>
    <row r="34">
      <c r="A34" s="4" t="inlineStr">
        <is>
          <t>Amortization</t>
        </is>
      </c>
      <c r="B34" s="6" t="n">
        <v>-6776</v>
      </c>
      <c r="C34" s="6" t="n">
        <v>-5298</v>
      </c>
      <c r="D34" s="4" t="inlineStr">
        <is>
          <t xml:space="preserve"> </t>
        </is>
      </c>
    </row>
    <row r="35">
      <c r="A35" s="4" t="inlineStr">
        <is>
          <t>Balance at end of period</t>
        </is>
      </c>
      <c r="B35" s="6" t="n">
        <v>38205</v>
      </c>
      <c r="C35" s="6" t="n">
        <v>44981</v>
      </c>
      <c r="D35" s="6" t="n">
        <v>11399</v>
      </c>
    </row>
    <row r="36">
      <c r="A36" s="4" t="inlineStr">
        <is>
          <t>Poland Segment [Member] | Casino Licenses [Member] | Casinos Poland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Balance at beginning of period</t>
        </is>
      </c>
      <c r="B38" s="6" t="n">
        <v>1082</v>
      </c>
      <c r="C38" s="6" t="n">
        <v>909</v>
      </c>
      <c r="D38" s="4" t="inlineStr">
        <is>
          <t xml:space="preserve"> </t>
        </is>
      </c>
    </row>
    <row r="39">
      <c r="A39" s="4" t="inlineStr">
        <is>
          <t>New Casino License</t>
        </is>
      </c>
      <c r="B39" s="6" t="n">
        <v>1760</v>
      </c>
      <c r="C39" s="6" t="n">
        <v>537</v>
      </c>
      <c r="D39" s="4" t="inlineStr">
        <is>
          <t xml:space="preserve"> </t>
        </is>
      </c>
    </row>
    <row r="40">
      <c r="A40" s="4" t="inlineStr">
        <is>
          <t>Amortization</t>
        </is>
      </c>
      <c r="B40" s="6" t="n">
        <v>-556</v>
      </c>
      <c r="C40" s="6" t="n">
        <v>-444</v>
      </c>
      <c r="D40" s="4" t="inlineStr">
        <is>
          <t xml:space="preserve"> </t>
        </is>
      </c>
    </row>
    <row r="41">
      <c r="A41" s="4" t="inlineStr">
        <is>
          <t>Currency translation</t>
        </is>
      </c>
      <c r="B41" s="6" t="n">
        <v>-75</v>
      </c>
      <c r="C41" s="6" t="n">
        <v>80</v>
      </c>
      <c r="D41" s="4" t="inlineStr">
        <is>
          <t xml:space="preserve"> </t>
        </is>
      </c>
    </row>
    <row r="42">
      <c r="A42" s="4" t="inlineStr">
        <is>
          <t>Balance at end of period</t>
        </is>
      </c>
      <c r="B42" s="5" t="n">
        <v>2211</v>
      </c>
      <c r="C42" s="5" t="n">
        <v>1082</v>
      </c>
      <c r="D42" s="5" t="n">
        <v>9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Estimated Amortization Expense)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Total finite-lived intangible assets, net</t>
        </is>
      </c>
      <c r="B3" s="5" t="n">
        <v>53626</v>
      </c>
      <c r="C3" s="5" t="n">
        <v>60938</v>
      </c>
      <c r="D3" s="4" t="inlineStr">
        <is>
          <t xml:space="preserve"> </t>
        </is>
      </c>
    </row>
    <row r="4">
      <c r="A4" s="4" t="inlineStr">
        <is>
          <t>Trademarks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Total finite-lived intangible assets, net</t>
        </is>
      </c>
      <c r="B6" s="6" t="n">
        <v>13210</v>
      </c>
      <c r="C6" s="6" t="n">
        <v>14875</v>
      </c>
      <c r="D6" s="4" t="inlineStr">
        <is>
          <t xml:space="preserve"> </t>
        </is>
      </c>
    </row>
    <row r="7">
      <c r="A7" s="4" t="inlineStr">
        <is>
          <t>Casino License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finite-lived intangible assets, net</t>
        </is>
      </c>
      <c r="B9" s="6" t="n">
        <v>2211</v>
      </c>
      <c r="C9" s="6" t="n">
        <v>1082</v>
      </c>
      <c r="D9" s="4" t="inlineStr">
        <is>
          <t xml:space="preserve"> </t>
        </is>
      </c>
    </row>
    <row r="10">
      <c r="A10" s="4" t="inlineStr">
        <is>
          <t>Player's Club List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 finite-lived intangible assets, net</t>
        </is>
      </c>
      <c r="B12" s="6" t="n">
        <v>38205</v>
      </c>
      <c r="C12" s="6" t="n">
        <v>44981</v>
      </c>
      <c r="D12" s="4" t="inlineStr">
        <is>
          <t xml:space="preserve"> </t>
        </is>
      </c>
    </row>
    <row r="13">
      <c r="A13" s="4" t="inlineStr">
        <is>
          <t>United States Segment [Member] | Trademark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 finite-lived intangible assets, net</t>
        </is>
      </c>
      <c r="B15" s="6" t="n">
        <v>13210</v>
      </c>
      <c r="C15" s="6" t="n">
        <v>14875</v>
      </c>
      <c r="D15" s="5" t="n">
        <v>1638</v>
      </c>
    </row>
    <row r="16">
      <c r="A16" s="4" t="inlineStr">
        <is>
          <t>United States Segment [Member] | Trademarks [Member] | Mountaineer Casino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2025</t>
        </is>
      </c>
      <c r="B18" s="6" t="n">
        <v>1665</v>
      </c>
      <c r="C18" s="4" t="inlineStr">
        <is>
          <t xml:space="preserve"> </t>
        </is>
      </c>
      <c r="D18" s="4" t="inlineStr">
        <is>
          <t xml:space="preserve"> </t>
        </is>
      </c>
    </row>
    <row r="19">
      <c r="A19" s="4" t="inlineStr">
        <is>
          <t>2026</t>
        </is>
      </c>
      <c r="B19" s="6" t="n">
        <v>1665</v>
      </c>
      <c r="C19" s="4" t="inlineStr">
        <is>
          <t xml:space="preserve"> </t>
        </is>
      </c>
      <c r="D19" s="4" t="inlineStr">
        <is>
          <t xml:space="preserve"> </t>
        </is>
      </c>
    </row>
    <row r="20">
      <c r="A20" s="4" t="inlineStr">
        <is>
          <t>2027</t>
        </is>
      </c>
      <c r="B20" s="6" t="n">
        <v>1665</v>
      </c>
      <c r="C20" s="4" t="inlineStr">
        <is>
          <t xml:space="preserve"> </t>
        </is>
      </c>
      <c r="D20" s="4" t="inlineStr">
        <is>
          <t xml:space="preserve"> </t>
        </is>
      </c>
    </row>
    <row r="21">
      <c r="A21" s="4" t="inlineStr">
        <is>
          <t>2028</t>
        </is>
      </c>
      <c r="B21" s="6" t="n">
        <v>1665</v>
      </c>
      <c r="C21" s="4" t="inlineStr">
        <is>
          <t xml:space="preserve"> </t>
        </is>
      </c>
      <c r="D21" s="4" t="inlineStr">
        <is>
          <t xml:space="preserve"> </t>
        </is>
      </c>
    </row>
    <row r="22">
      <c r="A22" s="4" t="inlineStr">
        <is>
          <t>2029</t>
        </is>
      </c>
      <c r="B22" s="6" t="n">
        <v>1645</v>
      </c>
      <c r="C22" s="4" t="inlineStr">
        <is>
          <t xml:space="preserve"> </t>
        </is>
      </c>
      <c r="D22" s="4" t="inlineStr">
        <is>
          <t xml:space="preserve"> </t>
        </is>
      </c>
    </row>
    <row r="23">
      <c r="A23" s="4" t="inlineStr">
        <is>
          <t>Thereafter</t>
        </is>
      </c>
      <c r="B23" s="6" t="n">
        <v>4905</v>
      </c>
      <c r="C23" s="4" t="inlineStr">
        <is>
          <t xml:space="preserve"> </t>
        </is>
      </c>
      <c r="D23" s="4" t="inlineStr">
        <is>
          <t xml:space="preserve"> </t>
        </is>
      </c>
    </row>
    <row r="24">
      <c r="A24" s="4" t="inlineStr">
        <is>
          <t>Total finite-lived intangible assets, net</t>
        </is>
      </c>
      <c r="B24" s="6" t="n">
        <v>13210</v>
      </c>
      <c r="C24" s="4" t="inlineStr">
        <is>
          <t xml:space="preserve"> </t>
        </is>
      </c>
      <c r="D24" s="4" t="inlineStr">
        <is>
          <t xml:space="preserve"> </t>
        </is>
      </c>
    </row>
    <row r="25">
      <c r="A25" s="4" t="inlineStr">
        <is>
          <t>United States Segment [Member] | Player's Club List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2025</t>
        </is>
      </c>
      <c r="B27" s="6" t="n">
        <v>6798</v>
      </c>
      <c r="C27" s="4" t="inlineStr">
        <is>
          <t xml:space="preserve"> </t>
        </is>
      </c>
      <c r="D27" s="4" t="inlineStr">
        <is>
          <t xml:space="preserve"> </t>
        </is>
      </c>
    </row>
    <row r="28">
      <c r="A28" s="4" t="inlineStr">
        <is>
          <t>2026</t>
        </is>
      </c>
      <c r="B28" s="6" t="n">
        <v>6556</v>
      </c>
      <c r="C28" s="4" t="inlineStr">
        <is>
          <t xml:space="preserve"> </t>
        </is>
      </c>
      <c r="D28" s="4" t="inlineStr">
        <is>
          <t xml:space="preserve"> </t>
        </is>
      </c>
    </row>
    <row r="29">
      <c r="A29" s="4" t="inlineStr">
        <is>
          <t>2027</t>
        </is>
      </c>
      <c r="B29" s="6" t="n">
        <v>3888</v>
      </c>
      <c r="C29" s="4" t="inlineStr">
        <is>
          <t xml:space="preserve"> </t>
        </is>
      </c>
      <c r="D29" s="4" t="inlineStr">
        <is>
          <t xml:space="preserve"> </t>
        </is>
      </c>
    </row>
    <row r="30">
      <c r="A30" s="4" t="inlineStr">
        <is>
          <t>2028</t>
        </is>
      </c>
      <c r="B30" s="6" t="n">
        <v>3888</v>
      </c>
      <c r="C30" s="4" t="inlineStr">
        <is>
          <t xml:space="preserve"> </t>
        </is>
      </c>
      <c r="D30" s="4" t="inlineStr">
        <is>
          <t xml:space="preserve"> </t>
        </is>
      </c>
    </row>
    <row r="31">
      <c r="A31" s="4" t="inlineStr">
        <is>
          <t>2029</t>
        </is>
      </c>
      <c r="B31" s="6" t="n">
        <v>3888</v>
      </c>
      <c r="C31" s="4" t="inlineStr">
        <is>
          <t xml:space="preserve"> </t>
        </is>
      </c>
      <c r="D31" s="4" t="inlineStr">
        <is>
          <t xml:space="preserve"> </t>
        </is>
      </c>
    </row>
    <row r="32">
      <c r="A32" s="4" t="inlineStr">
        <is>
          <t>Thereafter</t>
        </is>
      </c>
      <c r="B32" s="6" t="n">
        <v>13187</v>
      </c>
      <c r="C32" s="4" t="inlineStr">
        <is>
          <t xml:space="preserve"> </t>
        </is>
      </c>
      <c r="D32" s="4" t="inlineStr">
        <is>
          <t xml:space="preserve"> </t>
        </is>
      </c>
    </row>
    <row r="33">
      <c r="A33" s="4" t="inlineStr">
        <is>
          <t>Total finite-lived intangible assets, net</t>
        </is>
      </c>
      <c r="B33" s="6" t="n">
        <v>38205</v>
      </c>
      <c r="C33" s="6" t="n">
        <v>44981</v>
      </c>
      <c r="D33" s="6" t="n">
        <v>11399</v>
      </c>
    </row>
    <row r="34">
      <c r="A34" s="4" t="inlineStr">
        <is>
          <t>Poland Segment [Member] | Casino Licenses [Member] | Casinos Poland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2025</t>
        </is>
      </c>
      <c r="B36" s="6" t="n">
        <v>472</v>
      </c>
      <c r="C36" s="4" t="inlineStr">
        <is>
          <t xml:space="preserve"> </t>
        </is>
      </c>
      <c r="D36" s="4" t="inlineStr">
        <is>
          <t xml:space="preserve"> </t>
        </is>
      </c>
    </row>
    <row r="37">
      <c r="A37" s="4" t="inlineStr">
        <is>
          <t>2026</t>
        </is>
      </c>
      <c r="B37" s="6" t="n">
        <v>447</v>
      </c>
      <c r="C37" s="4" t="inlineStr">
        <is>
          <t xml:space="preserve"> </t>
        </is>
      </c>
      <c r="D37" s="4" t="inlineStr">
        <is>
          <t xml:space="preserve"> </t>
        </is>
      </c>
    </row>
    <row r="38">
      <c r="A38" s="4" t="inlineStr">
        <is>
          <t>2027</t>
        </is>
      </c>
      <c r="B38" s="6" t="n">
        <v>447</v>
      </c>
      <c r="C38" s="4" t="inlineStr">
        <is>
          <t xml:space="preserve"> </t>
        </is>
      </c>
      <c r="D38" s="4" t="inlineStr">
        <is>
          <t xml:space="preserve"> </t>
        </is>
      </c>
    </row>
    <row r="39">
      <c r="A39" s="4" t="inlineStr">
        <is>
          <t>2028</t>
        </is>
      </c>
      <c r="B39" s="6" t="n">
        <v>409</v>
      </c>
      <c r="C39" s="4" t="inlineStr">
        <is>
          <t xml:space="preserve"> </t>
        </is>
      </c>
      <c r="D39" s="4" t="inlineStr">
        <is>
          <t xml:space="preserve"> </t>
        </is>
      </c>
    </row>
    <row r="40">
      <c r="A40" s="4" t="inlineStr">
        <is>
          <t>2029</t>
        </is>
      </c>
      <c r="B40" s="6" t="n">
        <v>372</v>
      </c>
      <c r="C40" s="4" t="inlineStr">
        <is>
          <t xml:space="preserve"> </t>
        </is>
      </c>
      <c r="D40" s="4" t="inlineStr">
        <is>
          <t xml:space="preserve"> </t>
        </is>
      </c>
    </row>
    <row r="41">
      <c r="A41" s="4" t="inlineStr">
        <is>
          <t>Thereafter</t>
        </is>
      </c>
      <c r="B41" s="6" t="n">
        <v>64</v>
      </c>
      <c r="C41" s="4" t="inlineStr">
        <is>
          <t xml:space="preserve"> </t>
        </is>
      </c>
      <c r="D41" s="4" t="inlineStr">
        <is>
          <t xml:space="preserve"> </t>
        </is>
      </c>
    </row>
    <row r="42">
      <c r="A42" s="4" t="inlineStr">
        <is>
          <t>Total finite-lived intangible assets, net</t>
        </is>
      </c>
      <c r="B42" s="5" t="n">
        <v>2211</v>
      </c>
      <c r="C42" s="5" t="n">
        <v>1082</v>
      </c>
      <c r="D42" s="5" t="n">
        <v>9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Carrying Amount - Indefinite-Lived) (Details) - USD ($)</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Balance at beginning of the period</t>
        </is>
      </c>
      <c r="B4" s="5" t="n">
        <v>32269000</v>
      </c>
      <c r="C4" s="4" t="inlineStr">
        <is>
          <t xml:space="preserve"> </t>
        </is>
      </c>
    </row>
    <row r="5">
      <c r="A5" s="4" t="inlineStr">
        <is>
          <t>Balance at end of the period</t>
        </is>
      </c>
      <c r="B5" s="6" t="n">
        <v>31290000</v>
      </c>
      <c r="C5" s="5" t="n">
        <v>32269000</v>
      </c>
    </row>
    <row r="6">
      <c r="A6" s="4" t="inlineStr">
        <is>
          <t>Trademark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Balance at beginning of the period</t>
        </is>
      </c>
      <c r="B8" s="6" t="n">
        <v>1665000</v>
      </c>
      <c r="C8" s="6" t="n">
        <v>1494000</v>
      </c>
    </row>
    <row r="9">
      <c r="A9" s="4" t="inlineStr">
        <is>
          <t>Currency translation</t>
        </is>
      </c>
      <c r="B9" s="6" t="n">
        <v>-73000</v>
      </c>
      <c r="C9" s="6" t="n">
        <v>171000</v>
      </c>
    </row>
    <row r="10">
      <c r="A10" s="4" t="inlineStr">
        <is>
          <t>Balance at end of the period</t>
        </is>
      </c>
      <c r="B10" s="6" t="n">
        <v>1592000</v>
      </c>
      <c r="C10" s="6" t="n">
        <v>1665000</v>
      </c>
    </row>
    <row r="11">
      <c r="A11" s="4" t="inlineStr">
        <is>
          <t>Trademarks [Member] | Poland Segment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Balance at beginning of the period</t>
        </is>
      </c>
      <c r="B13" s="6" t="n">
        <v>1557000</v>
      </c>
      <c r="C13" s="6" t="n">
        <v>1386000</v>
      </c>
    </row>
    <row r="14">
      <c r="A14" s="4" t="inlineStr">
        <is>
          <t>Currency translation</t>
        </is>
      </c>
      <c r="B14" s="6" t="n">
        <v>-73000</v>
      </c>
      <c r="C14" s="6" t="n">
        <v>171000</v>
      </c>
    </row>
    <row r="15">
      <c r="A15" s="4" t="inlineStr">
        <is>
          <t>Balance at end of the period</t>
        </is>
      </c>
      <c r="B15" s="6" t="n">
        <v>1484000</v>
      </c>
      <c r="C15" s="6" t="n">
        <v>1557000</v>
      </c>
    </row>
    <row r="16">
      <c r="A16" s="4" t="inlineStr">
        <is>
          <t>Trademarks [Member] | Corporate And Other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Balance at beginning of the period</t>
        </is>
      </c>
      <c r="B18" s="6" t="n">
        <v>108000</v>
      </c>
      <c r="C18" s="6" t="n">
        <v>108000</v>
      </c>
    </row>
    <row r="19">
      <c r="A19" s="4" t="inlineStr">
        <is>
          <t>Currency translation</t>
        </is>
      </c>
      <c r="B19" s="4" t="inlineStr">
        <is>
          <t xml:space="preserve"> </t>
        </is>
      </c>
      <c r="C19" s="4" t="inlineStr">
        <is>
          <t xml:space="preserve"> </t>
        </is>
      </c>
    </row>
    <row r="20">
      <c r="A20" s="4" t="inlineStr">
        <is>
          <t>Balance at end of the period</t>
        </is>
      </c>
      <c r="B20" s="6" t="n">
        <v>108000</v>
      </c>
      <c r="C20" s="6" t="n">
        <v>108000</v>
      </c>
    </row>
    <row r="21">
      <c r="A21" s="4" t="inlineStr">
        <is>
          <t>Casino Licenses [Member]</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Balance at beginning of the period</t>
        </is>
      </c>
      <c r="B23" s="6" t="n">
        <v>30604000</v>
      </c>
      <c r="C23" s="6" t="n">
        <v>29331000</v>
      </c>
    </row>
    <row r="24">
      <c r="A24" s="4" t="inlineStr">
        <is>
          <t>Acquisition</t>
        </is>
      </c>
      <c r="B24" s="4" t="inlineStr">
        <is>
          <t xml:space="preserve"> </t>
        </is>
      </c>
      <c r="C24" s="6" t="n">
        <v>1000</v>
      </c>
    </row>
    <row r="25">
      <c r="A25" s="4" t="inlineStr">
        <is>
          <t>Currency translation</t>
        </is>
      </c>
      <c r="B25" s="6" t="n">
        <v>-906000</v>
      </c>
      <c r="C25" s="6" t="n">
        <v>273000</v>
      </c>
    </row>
    <row r="26">
      <c r="A26" s="4" t="inlineStr">
        <is>
          <t>Balance at end of the period</t>
        </is>
      </c>
      <c r="B26" s="6" t="n">
        <v>29698000</v>
      </c>
      <c r="C26" s="6" t="n">
        <v>30604000</v>
      </c>
    </row>
    <row r="27">
      <c r="A27" s="4" t="inlineStr">
        <is>
          <t>Casino Licenses [Member] | United States Segment [Member]</t>
        </is>
      </c>
      <c r="B27" s="4" t="inlineStr">
        <is>
          <t xml:space="preserve"> </t>
        </is>
      </c>
      <c r="C27" s="4" t="inlineStr">
        <is>
          <t xml:space="preserve"> </t>
        </is>
      </c>
    </row>
    <row r="28">
      <c r="A28" s="3" t="inlineStr">
        <is>
          <t>Indefinite-lived Intangible Assets [Line Items]</t>
        </is>
      </c>
      <c r="B28" s="4" t="inlineStr">
        <is>
          <t xml:space="preserve"> </t>
        </is>
      </c>
      <c r="C28" s="4" t="inlineStr">
        <is>
          <t xml:space="preserve"> </t>
        </is>
      </c>
    </row>
    <row r="29">
      <c r="A29" s="4" t="inlineStr">
        <is>
          <t>Balance at beginning of the period</t>
        </is>
      </c>
      <c r="B29" s="6" t="n">
        <v>18962000</v>
      </c>
      <c r="C29" s="6" t="n">
        <v>17962000</v>
      </c>
    </row>
    <row r="30">
      <c r="A30" s="4" t="inlineStr">
        <is>
          <t>Acquisition</t>
        </is>
      </c>
      <c r="B30" s="4" t="inlineStr">
        <is>
          <t xml:space="preserve"> </t>
        </is>
      </c>
      <c r="C30" s="6" t="n">
        <v>1000</v>
      </c>
    </row>
    <row r="31">
      <c r="A31" s="4" t="inlineStr">
        <is>
          <t>Currency translation</t>
        </is>
      </c>
      <c r="B31" s="4" t="inlineStr">
        <is>
          <t xml:space="preserve"> </t>
        </is>
      </c>
      <c r="C31" s="4" t="inlineStr">
        <is>
          <t xml:space="preserve"> </t>
        </is>
      </c>
    </row>
    <row r="32">
      <c r="A32" s="4" t="inlineStr">
        <is>
          <t>Balance at end of the period</t>
        </is>
      </c>
      <c r="B32" s="6" t="n">
        <v>18962000</v>
      </c>
      <c r="C32" s="6" t="n">
        <v>18962000</v>
      </c>
    </row>
    <row r="33">
      <c r="A33" s="4" t="inlineStr">
        <is>
          <t>Casino Licenses [Member] | Canada Segment [Member]</t>
        </is>
      </c>
      <c r="B33" s="4" t="inlineStr">
        <is>
          <t xml:space="preserve"> </t>
        </is>
      </c>
      <c r="C33" s="4" t="inlineStr">
        <is>
          <t xml:space="preserve"> </t>
        </is>
      </c>
    </row>
    <row r="34">
      <c r="A34" s="3" t="inlineStr">
        <is>
          <t>Indefinite-lived Intangible Assets [Line Items]</t>
        </is>
      </c>
      <c r="B34" s="4" t="inlineStr">
        <is>
          <t xml:space="preserve"> </t>
        </is>
      </c>
      <c r="C34" s="4" t="inlineStr">
        <is>
          <t xml:space="preserve"> </t>
        </is>
      </c>
    </row>
    <row r="35">
      <c r="A35" s="4" t="inlineStr">
        <is>
          <t>Balance at beginning of the period</t>
        </is>
      </c>
      <c r="B35" s="6" t="n">
        <v>11642000</v>
      </c>
      <c r="C35" s="6" t="n">
        <v>11369000</v>
      </c>
    </row>
    <row r="36">
      <c r="A36" s="4" t="inlineStr">
        <is>
          <t>Currency translation</t>
        </is>
      </c>
      <c r="B36" s="6" t="n">
        <v>-906000</v>
      </c>
      <c r="C36" s="6" t="n">
        <v>273000</v>
      </c>
    </row>
    <row r="37">
      <c r="A37" s="4" t="inlineStr">
        <is>
          <t>Balance at end of the period</t>
        </is>
      </c>
      <c r="B37" s="5" t="n">
        <v>10736000</v>
      </c>
      <c r="C37" s="5" t="n">
        <v>1164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1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3" customWidth="1" min="15" max="15"/>
    <col width="22" customWidth="1" min="16" max="16"/>
    <col width="22" customWidth="1" min="17" max="17"/>
  </cols>
  <sheetData>
    <row r="1">
      <c r="A1" s="1" t="inlineStr">
        <is>
          <t>Long-Term Debt (Narrative) (Details) $ in Thousands, € in Millions, £ in Millions, zł in Millions</t>
        </is>
      </c>
      <c r="H1" s="2" t="inlineStr">
        <is>
          <t>1 Months Ended</t>
        </is>
      </c>
      <c r="J1" s="2" t="inlineStr">
        <is>
          <t>3 Months Ended</t>
        </is>
      </c>
      <c r="K1" s="2" t="inlineStr">
        <is>
          <t>12 Months Ended</t>
        </is>
      </c>
    </row>
    <row r="2">
      <c r="B2" s="2" t="inlineStr">
        <is>
          <t>Sep. 30, 2023 GBP (£)</t>
        </is>
      </c>
      <c r="C2" s="2" t="inlineStr">
        <is>
          <t>Sep. 06, 2023 USD ($)</t>
        </is>
      </c>
      <c r="D2" s="2" t="inlineStr">
        <is>
          <t>Sep. 06, 2023 CAD ($)</t>
        </is>
      </c>
      <c r="E2" s="2" t="inlineStr">
        <is>
          <t>Jul. 25, 2023 USD ($)</t>
        </is>
      </c>
      <c r="F2" s="2" t="inlineStr">
        <is>
          <t>Jul. 20, 2023 USD ($)</t>
        </is>
      </c>
      <c r="G2" s="2" t="inlineStr">
        <is>
          <t>Apr. 01, 2022 USD ($)</t>
        </is>
      </c>
      <c r="H2" s="2" t="inlineStr">
        <is>
          <t>Feb. 29, 2024 USD ($)</t>
        </is>
      </c>
      <c r="I2" s="2" t="inlineStr">
        <is>
          <t>Dec. 31, 2019 USD ($)</t>
        </is>
      </c>
      <c r="J2" s="2" t="inlineStr">
        <is>
          <t>Jun. 30, 2022 USD ($)</t>
        </is>
      </c>
      <c r="K2" s="2" t="inlineStr">
        <is>
          <t>Dec. 31, 2024 USD ($)</t>
        </is>
      </c>
      <c r="L2" s="2" t="inlineStr">
        <is>
          <t>Dec. 31, 2024 EUR (€)</t>
        </is>
      </c>
      <c r="M2" s="2" t="inlineStr">
        <is>
          <t>Dec. 31, 2023 USD ($)</t>
        </is>
      </c>
      <c r="N2" s="2" t="inlineStr">
        <is>
          <t>Dec. 31, 2022 USD ($)</t>
        </is>
      </c>
      <c r="O2" s="2" t="inlineStr">
        <is>
          <t>Dec. 31, 2024 PLN (zł)</t>
        </is>
      </c>
      <c r="P2" s="2" t="inlineStr">
        <is>
          <t>Dec. 31, 2024 EUR (€)</t>
        </is>
      </c>
      <c r="Q2" s="2" t="inlineStr">
        <is>
          <t>Jun.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92000</v>
      </c>
      <c r="L4" s="4" t="inlineStr">
        <is>
          <t xml:space="preserve"> </t>
        </is>
      </c>
      <c r="M4" s="5" t="n">
        <v>2695000</v>
      </c>
      <c r="N4" s="5" t="n">
        <v>9716000</v>
      </c>
      <c r="O4" s="4" t="inlineStr">
        <is>
          <t xml:space="preserve"> </t>
        </is>
      </c>
      <c r="P4" s="4" t="inlineStr">
        <is>
          <t xml:space="preserve"> </t>
        </is>
      </c>
      <c r="Q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39610000</v>
      </c>
      <c r="L5" s="4" t="inlineStr">
        <is>
          <t xml:space="preserve"> </t>
        </is>
      </c>
      <c r="M5" s="6" t="n">
        <v>346829000</v>
      </c>
      <c r="N5" s="4" t="inlineStr">
        <is>
          <t xml:space="preserve"> </t>
        </is>
      </c>
      <c r="O5" s="4" t="inlineStr">
        <is>
          <t xml:space="preserve"> </t>
        </is>
      </c>
      <c r="P5" s="4" t="inlineStr">
        <is>
          <t xml:space="preserve"> </t>
        </is>
      </c>
      <c r="Q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299000</v>
      </c>
      <c r="N6" s="4" t="inlineStr">
        <is>
          <t xml:space="preserve"> </t>
        </is>
      </c>
      <c r="O6" s="4" t="inlineStr">
        <is>
          <t xml:space="preserve"> </t>
        </is>
      </c>
      <c r="P6" s="4" t="inlineStr">
        <is>
          <t xml:space="preserve"> </t>
        </is>
      </c>
      <c r="Q6" s="4" t="inlineStr">
        <is>
          <t xml:space="preserve"> </t>
        </is>
      </c>
    </row>
    <row r="7">
      <c r="A7" s="4" t="inlineStr">
        <is>
          <t>Macquarie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mortization of 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00000</v>
      </c>
      <c r="O9" s="4" t="inlineStr">
        <is>
          <t xml:space="preserve"> </t>
        </is>
      </c>
      <c r="P9" s="4" t="inlineStr">
        <is>
          <t xml:space="preserve"> </t>
        </is>
      </c>
      <c r="Q9" s="4" t="inlineStr">
        <is>
          <t xml:space="preserve"> </t>
        </is>
      </c>
    </row>
    <row r="10">
      <c r="A10" s="4" t="inlineStr">
        <is>
          <t>Casinos Po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posits or bank guarantees for payment of casino jackpots and gaming tax obligations under gaming law | zł</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3" t="n">
        <v>4.8</v>
      </c>
      <c r="P12" s="4" t="inlineStr">
        <is>
          <t xml:space="preserve"> </t>
        </is>
      </c>
      <c r="Q12" s="4" t="inlineStr">
        <is>
          <t xml:space="preserve"> </t>
        </is>
      </c>
    </row>
    <row r="13">
      <c r="A13" s="4" t="inlineStr">
        <is>
          <t>Deposits maintained for payment of casino jackpots and gaming tax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00</v>
      </c>
      <c r="L13" s="4" t="inlineStr">
        <is>
          <t xml:space="preserve"> </t>
        </is>
      </c>
      <c r="M13" s="4" t="inlineStr">
        <is>
          <t xml:space="preserve"> </t>
        </is>
      </c>
      <c r="N13" s="4" t="inlineStr">
        <is>
          <t xml:space="preserve"> </t>
        </is>
      </c>
      <c r="O13" s="11" t="n">
        <v>0.7</v>
      </c>
      <c r="P13" s="4" t="inlineStr">
        <is>
          <t xml:space="preserve"> </t>
        </is>
      </c>
      <c r="Q13" s="4" t="inlineStr">
        <is>
          <t xml:space="preserve"> </t>
        </is>
      </c>
    </row>
    <row r="14">
      <c r="A14" s="4" t="inlineStr">
        <is>
          <t>Deposit for secured by land own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0000</v>
      </c>
      <c r="L14" s="4" t="inlineStr">
        <is>
          <t xml:space="preserve"> </t>
        </is>
      </c>
      <c r="M14" s="4" t="inlineStr">
        <is>
          <t xml:space="preserve"> </t>
        </is>
      </c>
      <c r="N14" s="4" t="inlineStr">
        <is>
          <t xml:space="preserve"> </t>
        </is>
      </c>
      <c r="O14" s="11" t="n">
        <v>1.7</v>
      </c>
      <c r="P14" s="4" t="inlineStr">
        <is>
          <t xml:space="preserve"> </t>
        </is>
      </c>
      <c r="Q14" s="4" t="inlineStr">
        <is>
          <t xml:space="preserve"> </t>
        </is>
      </c>
    </row>
    <row r="15">
      <c r="A15" s="4" t="inlineStr">
        <is>
          <t>Century Downs Racetrack And Casin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yments to Acquire Productive Assets</t>
        </is>
      </c>
      <c r="B17" s="4" t="inlineStr">
        <is>
          <t xml:space="preserve"> </t>
        </is>
      </c>
      <c r="C17" s="5" t="n">
        <v>21600000</v>
      </c>
      <c r="D17" s="5" t="n">
        <v>29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ss on debt extinguishment</t>
        </is>
      </c>
      <c r="B18" s="4" t="inlineStr">
        <is>
          <t xml:space="preserve"> </t>
        </is>
      </c>
      <c r="C18" s="5" t="n">
        <v>-7300000</v>
      </c>
      <c r="D18" s="5" t="n">
        <v>-9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rm Loan [Member] | Goldman Sachs Bank USA and BOFA Securiti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centage of the net cash proceeds of non-ordinary course asset sales or certain casualty events</t>
        </is>
      </c>
      <c r="B21" s="4" t="inlineStr">
        <is>
          <t xml:space="preserve"> </t>
        </is>
      </c>
      <c r="C21" s="4" t="inlineStr">
        <is>
          <t xml:space="preserve"> </t>
        </is>
      </c>
      <c r="D21" s="4" t="inlineStr">
        <is>
          <t xml:space="preserve"> </t>
        </is>
      </c>
      <c r="E21" s="4" t="inlineStr">
        <is>
          <t xml:space="preserve"> </t>
        </is>
      </c>
      <c r="F21" s="4" t="inlineStr">
        <is>
          <t xml:space="preserve"> </t>
        </is>
      </c>
      <c r="G21" s="9"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annual excess cash flow</t>
        </is>
      </c>
      <c r="B22" s="4" t="inlineStr">
        <is>
          <t xml:space="preserve"> </t>
        </is>
      </c>
      <c r="C22" s="4" t="inlineStr">
        <is>
          <t xml:space="preserve"> </t>
        </is>
      </c>
      <c r="D22" s="4" t="inlineStr">
        <is>
          <t xml:space="preserve"> </t>
        </is>
      </c>
      <c r="E22" s="4" t="inlineStr">
        <is>
          <t xml:space="preserve"> </t>
        </is>
      </c>
      <c r="F22" s="4" t="inlineStr">
        <is>
          <t xml:space="preserve"> </t>
        </is>
      </c>
      <c r="G22" s="9" t="n">
        <v>0.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moun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369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erm Loan [Member] | Goldman Sachs Bank USA and BOFA Securities, Inc [Member] | Consolidated First Lien Net Leverage Ratio Greater Than 2.25 But Less Than Or Equal To 2.7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annual excess cash flow</t>
        </is>
      </c>
      <c r="B26" s="4" t="inlineStr">
        <is>
          <t xml:space="preserve"> </t>
        </is>
      </c>
      <c r="C26" s="4" t="inlineStr">
        <is>
          <t xml:space="preserve"> </t>
        </is>
      </c>
      <c r="D26" s="4" t="inlineStr">
        <is>
          <t xml:space="preserve"> </t>
        </is>
      </c>
      <c r="E26" s="4" t="inlineStr">
        <is>
          <t xml:space="preserve"> </t>
        </is>
      </c>
      <c r="F26" s="4" t="inlineStr">
        <is>
          <t xml:space="preserve"> </t>
        </is>
      </c>
      <c r="G26" s="9" t="n">
        <v>0.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erm Loan [Member] | Goldman Sachs Bank USA and BOFA Securities, Inc [Member] | Consolidated First Lien Net Leverage Ratio Less Than Or Equal To 2.2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annual excess cash flow</t>
        </is>
      </c>
      <c r="B29" s="4" t="inlineStr">
        <is>
          <t xml:space="preserve"> </t>
        </is>
      </c>
      <c r="C29" s="4" t="inlineStr">
        <is>
          <t xml:space="preserve"> </t>
        </is>
      </c>
      <c r="D29" s="4" t="inlineStr">
        <is>
          <t xml:space="preserve"> </t>
        </is>
      </c>
      <c r="E29" s="4" t="inlineStr">
        <is>
          <t xml:space="preserve"> </t>
        </is>
      </c>
      <c r="F29" s="4" t="inlineStr">
        <is>
          <t xml:space="preserve"> </t>
        </is>
      </c>
      <c r="G29" s="9"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erm Loan [Member] | Macquarie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mortization of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3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niCredit Term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mount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387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niCredit Term Loans [Member] | Century Resorts Manag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rm loan repurchased by company | £</t>
        </is>
      </c>
      <c r="B38" s="14"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 spread</t>
        </is>
      </c>
      <c r="B39" s="15" t="n">
        <v>0.016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MO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pay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2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ne Of Credit With mBank [Member] | Casinos Pola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of credit facility amount available for borrow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300000</v>
      </c>
      <c r="L45" s="4" t="inlineStr">
        <is>
          <t xml:space="preserve"> </t>
        </is>
      </c>
      <c r="M45" s="4" t="inlineStr">
        <is>
          <t xml:space="preserve"> </t>
        </is>
      </c>
      <c r="N45" s="4" t="inlineStr">
        <is>
          <t xml:space="preserve"> </t>
        </is>
      </c>
      <c r="O45" s="11" t="n">
        <v>9.5</v>
      </c>
      <c r="P45" s="4" t="inlineStr">
        <is>
          <t xml:space="preserve"> </t>
        </is>
      </c>
      <c r="Q45" s="4" t="inlineStr">
        <is>
          <t xml:space="preserve"> </t>
        </is>
      </c>
    </row>
    <row r="46">
      <c r="A46" s="4" t="inlineStr">
        <is>
          <t>Amoun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300000</v>
      </c>
      <c r="L46" s="4" t="inlineStr">
        <is>
          <t xml:space="preserve"> </t>
        </is>
      </c>
      <c r="M46" s="4" t="inlineStr">
        <is>
          <t xml:space="preserve"> </t>
        </is>
      </c>
      <c r="N46" s="4" t="inlineStr">
        <is>
          <t xml:space="preserve"> </t>
        </is>
      </c>
      <c r="O46" s="11" t="n">
        <v>5.5</v>
      </c>
      <c r="P46" s="4" t="inlineStr">
        <is>
          <t xml:space="preserve"> </t>
        </is>
      </c>
      <c r="Q46" s="4" t="inlineStr">
        <is>
          <t xml:space="preserve"> </t>
        </is>
      </c>
    </row>
    <row r="47">
      <c r="A47" s="4" t="inlineStr">
        <is>
          <t>Interest rate incre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16</v>
      </c>
      <c r="L47" s="10" t="n">
        <v>0.016</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ine Of Credit With mBank [Member] | Casinos Poland [Member] | WIB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 sprea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02</v>
      </c>
      <c r="L50" s="9" t="n">
        <v>0.02</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Guarantee From mBank [Member] | Casinos Polan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posits or bank guarantees for payment of casino jackpots and gaming tax obligations under gaming la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200000</v>
      </c>
      <c r="L53" s="4" t="inlineStr">
        <is>
          <t xml:space="preserve"> </t>
        </is>
      </c>
      <c r="M53" s="4" t="inlineStr">
        <is>
          <t xml:space="preserve"> </t>
        </is>
      </c>
      <c r="N53" s="4" t="inlineStr">
        <is>
          <t xml:space="preserve"> </t>
        </is>
      </c>
      <c r="O53" s="13" t="n">
        <v>4.8</v>
      </c>
      <c r="P53" s="4" t="inlineStr">
        <is>
          <t xml:space="preserve"> </t>
        </is>
      </c>
      <c r="Q53" s="4" t="inlineStr">
        <is>
          <t xml:space="preserve"> </t>
        </is>
      </c>
    </row>
    <row r="54">
      <c r="A54" s="4" t="inlineStr">
        <is>
          <t>Goldman Credit Agreement [Member] | Consolidated First Lien Net Leverage Ratio Of 5.50 To 1.0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utstanding revolving loans, swingline loans and letters of credi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oldman Credit Agreement [Member] | Goldman Sachs Bank USA and BOFA Securitie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ustomary agency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00000</v>
      </c>
      <c r="L59" s="4" t="inlineStr">
        <is>
          <t xml:space="preserve"> </t>
        </is>
      </c>
      <c r="M59" s="6" t="n">
        <v>100000</v>
      </c>
      <c r="N59" s="6" t="n">
        <v>100000</v>
      </c>
      <c r="O59" s="4" t="inlineStr">
        <is>
          <t xml:space="preserve"> </t>
        </is>
      </c>
      <c r="P59" s="4" t="inlineStr">
        <is>
          <t xml:space="preserve"> </t>
        </is>
      </c>
      <c r="Q59" s="4" t="inlineStr">
        <is>
          <t xml:space="preserve"> </t>
        </is>
      </c>
    </row>
    <row r="60">
      <c r="A60" s="4" t="inlineStr">
        <is>
          <t>Deferred financ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8900000</v>
      </c>
      <c r="O60" s="4" t="inlineStr">
        <is>
          <t xml:space="preserve"> </t>
        </is>
      </c>
      <c r="P60" s="4" t="inlineStr">
        <is>
          <t xml:space="preserve"> </t>
        </is>
      </c>
      <c r="Q60" s="4" t="inlineStr">
        <is>
          <t xml:space="preserve"> </t>
        </is>
      </c>
    </row>
    <row r="61">
      <c r="A61" s="4" t="inlineStr">
        <is>
          <t>Amortization of deferred financ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700000</v>
      </c>
      <c r="L61" s="4" t="inlineStr">
        <is>
          <t xml:space="preserve"> </t>
        </is>
      </c>
      <c r="M61" s="5" t="n">
        <v>2700000</v>
      </c>
      <c r="N61" s="6" t="n">
        <v>2000000</v>
      </c>
      <c r="O61" s="4" t="inlineStr">
        <is>
          <t xml:space="preserve"> </t>
        </is>
      </c>
      <c r="P61" s="4" t="inlineStr">
        <is>
          <t xml:space="preserve"> </t>
        </is>
      </c>
      <c r="Q61" s="4" t="inlineStr">
        <is>
          <t xml:space="preserve"> </t>
        </is>
      </c>
    </row>
    <row r="62">
      <c r="A62" s="4" t="inlineStr">
        <is>
          <t>Goldman Credit Agreement [Member] | Term Loan [Member] | Goldman Sachs Bank USA and BOFA Securitie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eighted averag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1145</v>
      </c>
      <c r="L64" s="10" t="n">
        <v>0.1145</v>
      </c>
      <c r="M64" s="10" t="n">
        <v>0.1144</v>
      </c>
      <c r="N64" s="4" t="inlineStr">
        <is>
          <t xml:space="preserve"> </t>
        </is>
      </c>
      <c r="O64" s="4" t="inlineStr">
        <is>
          <t xml:space="preserve"> </t>
        </is>
      </c>
      <c r="P64" s="4" t="inlineStr">
        <is>
          <t xml:space="preserve"> </t>
        </is>
      </c>
      <c r="Q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5" t="n">
        <v>35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erm loan repurchased by compan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5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otal percentage of debt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9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Apr.  01,  2029</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cheduled quarterly payments</t>
        </is>
      </c>
      <c r="B69" s="4" t="inlineStr">
        <is>
          <t xml:space="preserve"> </t>
        </is>
      </c>
      <c r="C69" s="4" t="inlineStr">
        <is>
          <t xml:space="preserve"> </t>
        </is>
      </c>
      <c r="D69" s="4" t="inlineStr">
        <is>
          <t xml:space="preserve"> </t>
        </is>
      </c>
      <c r="E69" s="4" t="inlineStr">
        <is>
          <t xml:space="preserve"> </t>
        </is>
      </c>
      <c r="F69" s="4" t="inlineStr">
        <is>
          <t xml:space="preserve"> </t>
        </is>
      </c>
      <c r="G69" s="5" t="n">
        <v>875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ercentage of quarterly payments equal to original principal</t>
        </is>
      </c>
      <c r="B70" s="4" t="inlineStr">
        <is>
          <t xml:space="preserve"> </t>
        </is>
      </c>
      <c r="C70" s="4" t="inlineStr">
        <is>
          <t xml:space="preserve"> </t>
        </is>
      </c>
      <c r="D70" s="4" t="inlineStr">
        <is>
          <t xml:space="preserve"> </t>
        </is>
      </c>
      <c r="E70" s="4" t="inlineStr">
        <is>
          <t xml:space="preserve"> </t>
        </is>
      </c>
      <c r="F70" s="4" t="inlineStr">
        <is>
          <t xml:space="preserve"> </t>
        </is>
      </c>
      <c r="G70" s="10" t="n">
        <v>0.002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Goldman Credit Agreement [Member] | Term Loan [Member] | Goldman Sachs Bank USA and BOFA Securities, Inc [Member] | SOF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9" t="n">
        <v>0.0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Goldman Credit Agreement [Member] | Term Loan [Member] | Goldman Sachs Bank USA and BOFA Securities, Inc [Member] | AB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9" t="n">
        <v>0.0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volving Credit Facility [Member] | SOFR [Member] | Consolidated First Lien Net Leverage Ratio Less Than Or Equal To 2.25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10" t="n">
        <v>0.047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volving Credit Facility [Member] | ABR [Member] | Consolidated First Lien Net Leverage Ratio Greater Than 2.7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10" t="n">
        <v>0.042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volving Credit Facility [Member] | ABR [Member] | Consolidated First Lien Net Leverage Ratio Less Than Or Equal To 2.25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10" t="n">
        <v>0.037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volving Credit Facility [Member] | Goldman Sachs Bank USA and BOFA Securities,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5" t="n">
        <v>30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ne of credit borrowings</t>
        </is>
      </c>
      <c r="B89" s="4" t="inlineStr">
        <is>
          <t xml:space="preserve"> </t>
        </is>
      </c>
      <c r="C89" s="4" t="inlineStr">
        <is>
          <t xml:space="preserve"> </t>
        </is>
      </c>
      <c r="D89" s="4" t="inlineStr">
        <is>
          <t xml:space="preserve"> </t>
        </is>
      </c>
      <c r="E89" s="5" t="n">
        <v>30000000</v>
      </c>
      <c r="F89" s="5" t="n">
        <v>3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ine of credit facility amount available for borrow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30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ronting fee percentage</t>
        </is>
      </c>
      <c r="B91" s="4" t="inlineStr">
        <is>
          <t xml:space="preserve"> </t>
        </is>
      </c>
      <c r="C91" s="4" t="inlineStr">
        <is>
          <t xml:space="preserve"> </t>
        </is>
      </c>
      <c r="D91" s="4" t="inlineStr">
        <is>
          <t xml:space="preserve"> </t>
        </is>
      </c>
      <c r="E91" s="4" t="inlineStr">
        <is>
          <t xml:space="preserve"> </t>
        </is>
      </c>
      <c r="F91" s="4" t="inlineStr">
        <is>
          <t xml:space="preserve"> </t>
        </is>
      </c>
      <c r="G91" s="15" t="n">
        <v>0.0012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Apr.  01,  2027</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volving Credit Facility [Member] | Goldman Sachs Bank USA and BOFA Securities, Inc [Member] | SOFR [Member] | Consolidated First Lien Net Leverage Ratio Greater Than 2.75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10" t="n">
        <v>0.052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volving Credit Facility [Member] | Goldman Sachs Bank USA and BOFA Securities, Inc [Member] | SOFR [Member] | Consolidated First Lien Net Leverage Ratio Greater Than 2.25 But Less Than Or Equal To 2.75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9" t="n">
        <v>0.0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volving Credit Facility [Member] | Goldman Sachs Bank USA and BOFA Securities, Inc [Member] | ABR [Member] | Consolidated First Lien Net Leverage Ratio Greater Than 2.25 But Less Than Or Equal To 2.75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9" t="n">
        <v>0.0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evolving Credit Facility [Member] | Macquarie Capita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0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evolving Credit Facility [Member] | Term Loan [Member] | Goldman Sachs Bank USA and BOFA Securities,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nsolidated First Lien Net Leverage Ratio</t>
        </is>
      </c>
      <c r="B107" s="4" t="inlineStr">
        <is>
          <t xml:space="preserve"> </t>
        </is>
      </c>
      <c r="C107" s="4" t="inlineStr">
        <is>
          <t xml:space="preserve"> </t>
        </is>
      </c>
      <c r="D107" s="4" t="inlineStr">
        <is>
          <t xml:space="preserve"> </t>
        </is>
      </c>
      <c r="E107" s="4" t="inlineStr">
        <is>
          <t xml:space="preserve"> </t>
        </is>
      </c>
      <c r="F107" s="4" t="inlineStr">
        <is>
          <t xml:space="preserve"> </t>
        </is>
      </c>
      <c r="G107" s="16" t="n">
        <v>2.7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Line Of Credit [Member] | Century Resorts Manag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Line of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7400000</v>
      </c>
      <c r="N110" s="4" t="inlineStr">
        <is>
          <t xml:space="preserve"> </t>
        </is>
      </c>
      <c r="O110" s="4" t="inlineStr">
        <is>
          <t xml:space="preserve"> </t>
        </is>
      </c>
      <c r="P110" s="4" t="inlineStr">
        <is>
          <t xml:space="preserve"> </t>
        </is>
      </c>
      <c r="Q110" s="4" t="inlineStr">
        <is>
          <t xml:space="preserve"> </t>
        </is>
      </c>
    </row>
    <row r="111">
      <c r="A111" s="4" t="inlineStr">
        <is>
          <t>Credit Agreement [Member] | Macquarie Capital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Maximum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80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Repayment amount</t>
        </is>
      </c>
      <c r="B114" s="4" t="inlineStr">
        <is>
          <t xml:space="preserve"> </t>
        </is>
      </c>
      <c r="C114" s="4" t="inlineStr">
        <is>
          <t xml:space="preserve"> </t>
        </is>
      </c>
      <c r="D114" s="4" t="inlineStr">
        <is>
          <t xml:space="preserve"> </t>
        </is>
      </c>
      <c r="E114" s="4" t="inlineStr">
        <is>
          <t xml:space="preserve"> </t>
        </is>
      </c>
      <c r="F114" s="4" t="inlineStr">
        <is>
          <t xml:space="preserve"> </t>
        </is>
      </c>
      <c r="G114" s="5" t="n">
        <v>1662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redit Agreement [Member] | Term Loan [Member] | Macquarie Capital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Maximum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700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econd Credit Agreement [Member] | UniCredit Term Loans [Member] | Century Resorts Manag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15" t="n">
        <v>0.02875</v>
      </c>
      <c r="L120" s="4" t="inlineStr">
        <is>
          <t xml:space="preserve"> </t>
        </is>
      </c>
      <c r="M120" s="4" t="inlineStr">
        <is>
          <t xml:space="preserve"> </t>
        </is>
      </c>
      <c r="N120" s="4" t="inlineStr">
        <is>
          <t xml:space="preserve"> </t>
        </is>
      </c>
      <c r="O120" s="15" t="n">
        <v>0.02875</v>
      </c>
      <c r="P120" s="15" t="n">
        <v>0.02875</v>
      </c>
      <c r="Q120" s="4" t="inlineStr">
        <is>
          <t xml:space="preserve"> </t>
        </is>
      </c>
    </row>
    <row r="121">
      <c r="A121" s="4" t="inlineStr">
        <is>
          <t>Term loan repurchased by company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7" t="n">
        <v>6</v>
      </c>
    </row>
    <row r="122">
      <c r="A122" s="4" t="inlineStr">
        <is>
          <t>Guaranteed amount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7" t="n">
        <v>6</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mount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1400000</v>
      </c>
      <c r="L123" s="4" t="inlineStr">
        <is>
          <t xml:space="preserve"> </t>
        </is>
      </c>
      <c r="M123" s="4" t="inlineStr">
        <is>
          <t xml:space="preserve"> </t>
        </is>
      </c>
      <c r="N123" s="4" t="inlineStr">
        <is>
          <t xml:space="preserve"> </t>
        </is>
      </c>
      <c r="O123" s="4" t="inlineStr">
        <is>
          <t xml:space="preserve"> </t>
        </is>
      </c>
      <c r="P123" s="18" t="n">
        <v>1.3</v>
      </c>
      <c r="Q123" s="4" t="inlineStr">
        <is>
          <t xml:space="preserve"> </t>
        </is>
      </c>
    </row>
    <row r="124">
      <c r="A124" s="4" t="inlineStr">
        <is>
          <t>Borrowing availab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Minimum [Member] | Term Loan [Member] | Goldman Sachs Bank USA and BOFA Securities, Inc [Member] | Consolidated First Lien Net Leverage Ratio Greater Than 2.25 But Less Than Or Equal To 2.75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nsolidated First Lien Net Leverage Ratio</t>
        </is>
      </c>
      <c r="B127" s="4" t="inlineStr">
        <is>
          <t xml:space="preserve"> </t>
        </is>
      </c>
      <c r="C127" s="4" t="inlineStr">
        <is>
          <t xml:space="preserve"> </t>
        </is>
      </c>
      <c r="D127" s="4" t="inlineStr">
        <is>
          <t xml:space="preserve"> </t>
        </is>
      </c>
      <c r="E127" s="4" t="inlineStr">
        <is>
          <t xml:space="preserve"> </t>
        </is>
      </c>
      <c r="F127" s="4" t="inlineStr">
        <is>
          <t xml:space="preserve"> </t>
        </is>
      </c>
      <c r="G127" s="16" t="n">
        <v>2.2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Minimum [Member] | Line Of Credit With mBank [Member] | Casinos Polan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Maximum borrowing capacity | zł</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19" t="n">
        <v>5</v>
      </c>
      <c r="P130" s="4" t="inlineStr">
        <is>
          <t xml:space="preserve"> </t>
        </is>
      </c>
      <c r="Q130" s="4" t="inlineStr">
        <is>
          <t xml:space="preserve"> </t>
        </is>
      </c>
    </row>
    <row r="131">
      <c r="A131" s="4" t="inlineStr">
        <is>
          <t>Minimum [Member] | Goldman Credit Agreement [Member] | Consolidated First Lien Net Leverage Ratio Of 5.50 To 1.00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Outstanding revolving loans, swingline loans and letters of credit,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050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Minimum [Member] | Revolving Credit Facility [Member] | Goldman Sachs Bank USA and BOFA Securities, In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Percentage of principal amount of unused commitments</t>
        </is>
      </c>
      <c r="B136" s="4" t="inlineStr">
        <is>
          <t xml:space="preserve"> </t>
        </is>
      </c>
      <c r="C136" s="4" t="inlineStr">
        <is>
          <t xml:space="preserve"> </t>
        </is>
      </c>
      <c r="D136" s="4" t="inlineStr">
        <is>
          <t xml:space="preserve"> </t>
        </is>
      </c>
      <c r="E136" s="4" t="inlineStr">
        <is>
          <t xml:space="preserve"> </t>
        </is>
      </c>
      <c r="F136" s="4" t="inlineStr">
        <is>
          <t xml:space="preserve"> </t>
        </is>
      </c>
      <c r="G136" s="15" t="n">
        <v>0.00375</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Minimum [Member] | Revolving Credit Facility [Member] | Goldman Sachs Bank USA and BOFA Securities, Inc [Member] | Consolidated First Lien Net Leverage Ratio Greater Than 2.25 But Less Than Or Equal To 2.75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onsolidated First Lien Net Leverage Ratio</t>
        </is>
      </c>
      <c r="B139" s="4" t="inlineStr">
        <is>
          <t xml:space="preserve"> </t>
        </is>
      </c>
      <c r="C139" s="4" t="inlineStr">
        <is>
          <t xml:space="preserve"> </t>
        </is>
      </c>
      <c r="D139" s="4" t="inlineStr">
        <is>
          <t xml:space="preserve"> </t>
        </is>
      </c>
      <c r="E139" s="4" t="inlineStr">
        <is>
          <t xml:space="preserve"> </t>
        </is>
      </c>
      <c r="F139" s="4" t="inlineStr">
        <is>
          <t xml:space="preserve"> </t>
        </is>
      </c>
      <c r="G139" s="16" t="n">
        <v>2.2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Maximum [Member] | Term Loan [Member] | Goldman Sachs Bank USA and BOFA Securities, Inc [Member] | Consolidated First Lien Net Leverage Ratio Greater Than 2.25 But Less Than Or Equal To 2.75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onsolidated First Lien Net Leverage Ratio</t>
        </is>
      </c>
      <c r="B142" s="4" t="inlineStr">
        <is>
          <t xml:space="preserve"> </t>
        </is>
      </c>
      <c r="C142" s="4" t="inlineStr">
        <is>
          <t xml:space="preserve"> </t>
        </is>
      </c>
      <c r="D142" s="4" t="inlineStr">
        <is>
          <t xml:space="preserve"> </t>
        </is>
      </c>
      <c r="E142" s="4" t="inlineStr">
        <is>
          <t xml:space="preserve"> </t>
        </is>
      </c>
      <c r="F142" s="4" t="inlineStr">
        <is>
          <t xml:space="preserve"> </t>
        </is>
      </c>
      <c r="G142" s="16" t="n">
        <v>2.7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Maximum [Member] | Term Loan [Member] | Goldman Sachs Bank USA and BOFA Securities, Inc [Member] | Consolidated First Lien Net Leverage Ratio Less Than Or Equal To 2.25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onsolidated First Lien Net Leverage Ratio</t>
        </is>
      </c>
      <c r="B145" s="4" t="inlineStr">
        <is>
          <t xml:space="preserve"> </t>
        </is>
      </c>
      <c r="C145" s="4" t="inlineStr">
        <is>
          <t xml:space="preserve"> </t>
        </is>
      </c>
      <c r="D145" s="4" t="inlineStr">
        <is>
          <t xml:space="preserve"> </t>
        </is>
      </c>
      <c r="E145" s="4" t="inlineStr">
        <is>
          <t xml:space="preserve"> </t>
        </is>
      </c>
      <c r="F145" s="4" t="inlineStr">
        <is>
          <t xml:space="preserve"> </t>
        </is>
      </c>
      <c r="G145" s="16" t="n">
        <v>2.2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Maximum [Member] | Line Of Credit With mBank [Member] | Casinos Polan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Maximum borrowing capacity | zł</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19" t="n">
        <v>15</v>
      </c>
      <c r="P148" s="4" t="inlineStr">
        <is>
          <t xml:space="preserve"> </t>
        </is>
      </c>
      <c r="Q148" s="4" t="inlineStr">
        <is>
          <t xml:space="preserve"> </t>
        </is>
      </c>
    </row>
    <row r="149">
      <c r="A149" s="4" t="inlineStr">
        <is>
          <t>Maximum [Member] | Goldman Credit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onsolidated First Lien Net Leverage Rati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16" t="n">
        <v>5.5</v>
      </c>
      <c r="L151" s="4" t="inlineStr">
        <is>
          <t xml:space="preserve"> </t>
        </is>
      </c>
      <c r="M151" s="4" t="inlineStr">
        <is>
          <t xml:space="preserve"> </t>
        </is>
      </c>
      <c r="N151" s="4" t="inlineStr">
        <is>
          <t xml:space="preserve"> </t>
        </is>
      </c>
      <c r="O151" s="16" t="n">
        <v>5.5</v>
      </c>
      <c r="P151" s="16" t="n">
        <v>5.5</v>
      </c>
      <c r="Q151" s="4" t="inlineStr">
        <is>
          <t xml:space="preserve"> </t>
        </is>
      </c>
    </row>
    <row r="152">
      <c r="A152" s="4" t="inlineStr">
        <is>
          <t>Maximum [Member] | Revolving Credit Facility [Member] | Goldman Sachs Bank USA and BOFA Securities, Inc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Percentage of principal amount of unused commitments</t>
        </is>
      </c>
      <c r="B154" s="4" t="inlineStr">
        <is>
          <t xml:space="preserve"> </t>
        </is>
      </c>
      <c r="C154" s="4" t="inlineStr">
        <is>
          <t xml:space="preserve"> </t>
        </is>
      </c>
      <c r="D154" s="4" t="inlineStr">
        <is>
          <t xml:space="preserve"> </t>
        </is>
      </c>
      <c r="E154" s="4" t="inlineStr">
        <is>
          <t xml:space="preserve"> </t>
        </is>
      </c>
      <c r="F154" s="4" t="inlineStr">
        <is>
          <t xml:space="preserve"> </t>
        </is>
      </c>
      <c r="G154" s="10" t="n">
        <v>0.005</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Maximum [Member] | Revolving Credit Facility [Member] | Goldman Sachs Bank USA and BOFA Securities, Inc [Member] | Consolidated First Lien Net Leverage Ratio Greater Than 2.25 But Less Than Or Equal To 2.75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Consolidated First Lien Net Leverage Ratio</t>
        </is>
      </c>
      <c r="B157" s="4" t="inlineStr">
        <is>
          <t xml:space="preserve"> </t>
        </is>
      </c>
      <c r="C157" s="4" t="inlineStr">
        <is>
          <t xml:space="preserve"> </t>
        </is>
      </c>
      <c r="D157" s="4" t="inlineStr">
        <is>
          <t xml:space="preserve"> </t>
        </is>
      </c>
      <c r="E157" s="4" t="inlineStr">
        <is>
          <t xml:space="preserve"> </t>
        </is>
      </c>
      <c r="F157" s="4" t="inlineStr">
        <is>
          <t xml:space="preserve"> </t>
        </is>
      </c>
      <c r="G157" s="16" t="n">
        <v>2.75</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Maximum [Member] | Revolving Credit Facility [Member] | Goldman Sachs Bank USA and BOFA Securities, Inc [Member] | Consolidated First Lien Net Leverage Ratio Less Than Or Equal To 2.25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Consolidated First Lien Net Leverage Ratio</t>
        </is>
      </c>
      <c r="B160" s="4" t="inlineStr">
        <is>
          <t xml:space="preserve"> </t>
        </is>
      </c>
      <c r="C160" s="4" t="inlineStr">
        <is>
          <t xml:space="preserve"> </t>
        </is>
      </c>
      <c r="D160" s="4" t="inlineStr">
        <is>
          <t xml:space="preserve"> </t>
        </is>
      </c>
      <c r="E160" s="4" t="inlineStr">
        <is>
          <t xml:space="preserve"> </t>
        </is>
      </c>
      <c r="F160" s="4" t="inlineStr">
        <is>
          <t xml:space="preserve"> </t>
        </is>
      </c>
      <c r="G160" s="16" t="n">
        <v>2.25</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Maximum [Member] | Revolving Credit Facility [Member] | Macquarie Capital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Commitment fe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100000</v>
      </c>
      <c r="O163" s="4" t="inlineStr">
        <is>
          <t xml:space="preserve"> </t>
        </is>
      </c>
      <c r="P163" s="4" t="inlineStr">
        <is>
          <t xml:space="preserve"> </t>
        </is>
      </c>
      <c r="Q163" s="4" t="inlineStr">
        <is>
          <t xml:space="preserve"> </t>
        </is>
      </c>
    </row>
    <row r="164">
      <c r="A164" s="4" t="inlineStr">
        <is>
          <t>Maximum [Member] | Letter Of Credi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Maximum borrowing capacity</t>
        </is>
      </c>
      <c r="B166" s="4" t="inlineStr">
        <is>
          <t xml:space="preserve"> </t>
        </is>
      </c>
      <c r="C166" s="4" t="inlineStr">
        <is>
          <t xml:space="preserve"> </t>
        </is>
      </c>
      <c r="D166" s="4" t="inlineStr">
        <is>
          <t xml:space="preserve"> </t>
        </is>
      </c>
      <c r="E166" s="4" t="inlineStr">
        <is>
          <t xml:space="preserve"> </t>
        </is>
      </c>
      <c r="F166" s="4" t="inlineStr">
        <is>
          <t xml:space="preserve"> </t>
        </is>
      </c>
      <c r="G166" s="5" t="n">
        <v>10000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sheetData>
  <mergeCells count="5">
    <mergeCell ref="A1:A2"/>
    <mergeCell ref="C1:D1"/>
    <mergeCell ref="H1:I1"/>
    <mergeCell ref="K1:N1"/>
    <mergeCell ref="O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And Weighted Average Interes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t>
        </is>
      </c>
      <c r="B3" s="5" t="n">
        <v>339610</v>
      </c>
      <c r="C3" s="5" t="n">
        <v>346829</v>
      </c>
    </row>
    <row r="4">
      <c r="A4" s="4" t="inlineStr">
        <is>
          <t>Deferred financing costs</t>
        </is>
      </c>
      <c r="B4" s="6" t="n">
        <v>-11454</v>
      </c>
      <c r="C4" s="6" t="n">
        <v>-14149</v>
      </c>
    </row>
    <row r="5">
      <c r="A5" s="4" t="inlineStr">
        <is>
          <t>Total long-term debt</t>
        </is>
      </c>
      <c r="B5" s="6" t="n">
        <v>328156</v>
      </c>
      <c r="C5" s="6" t="n">
        <v>332680</v>
      </c>
    </row>
    <row r="6">
      <c r="A6" s="4" t="inlineStr">
        <is>
          <t>Less current portion</t>
        </is>
      </c>
      <c r="B6" s="6" t="n">
        <v>-6226</v>
      </c>
      <c r="C6" s="6" t="n">
        <v>-8468</v>
      </c>
    </row>
    <row r="7">
      <c r="A7" s="4" t="inlineStr">
        <is>
          <t>Long-term portion</t>
        </is>
      </c>
      <c r="B7" s="6" t="n">
        <v>321930</v>
      </c>
      <c r="C7" s="6" t="n">
        <v>324212</v>
      </c>
    </row>
    <row r="8">
      <c r="A8" s="4" t="inlineStr">
        <is>
          <t>Credit agreement - Goldm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t>
        </is>
      </c>
      <c r="B10" s="5" t="n">
        <v>336884</v>
      </c>
      <c r="C10" s="5" t="n">
        <v>343875</v>
      </c>
    </row>
    <row r="11">
      <c r="A11" s="4" t="inlineStr">
        <is>
          <t>Weighted-average interest rate</t>
        </is>
      </c>
      <c r="B11" s="10" t="n">
        <v>0.1145</v>
      </c>
      <c r="C11" s="10" t="n">
        <v>0.1144</v>
      </c>
    </row>
    <row r="12">
      <c r="A12" s="4" t="inlineStr">
        <is>
          <t>Credit Facilities - CPL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1339</v>
      </c>
      <c r="C14" s="4" t="inlineStr">
        <is>
          <t xml:space="preserve"> </t>
        </is>
      </c>
    </row>
    <row r="15">
      <c r="A15" s="4" t="inlineStr">
        <is>
          <t>Weighted-average interest rate</t>
        </is>
      </c>
      <c r="B15" s="10" t="n">
        <v>0.073</v>
      </c>
      <c r="C15" s="4" t="inlineStr">
        <is>
          <t xml:space="preserve"> </t>
        </is>
      </c>
    </row>
    <row r="16">
      <c r="A16" s="4" t="inlineStr">
        <is>
          <t>UniCredit Term Loan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t>
        </is>
      </c>
      <c r="B18" s="5" t="n">
        <v>1387</v>
      </c>
      <c r="C18" s="5" t="n">
        <v>2954</v>
      </c>
    </row>
    <row r="19">
      <c r="A19" s="4" t="inlineStr">
        <is>
          <t>Weighted-average interest rate</t>
        </is>
      </c>
      <c r="B19" s="10" t="n">
        <v>0.0302</v>
      </c>
      <c r="C19" s="10" t="n">
        <v>0.0321</v>
      </c>
    </row>
    <row r="20">
      <c r="A20" s="4" t="inlineStr">
        <is>
          <t>Total Principal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average interest rate</t>
        </is>
      </c>
      <c r="B22" s="10" t="n">
        <v>0.1139</v>
      </c>
      <c r="C22" s="10" t="n">
        <v>0.10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Related To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6226</v>
      </c>
      <c r="C3" s="4" t="inlineStr">
        <is>
          <t xml:space="preserve"> </t>
        </is>
      </c>
    </row>
    <row r="4">
      <c r="A4" s="4" t="inlineStr">
        <is>
          <t>2026</t>
        </is>
      </c>
      <c r="B4" s="6" t="n">
        <v>3500</v>
      </c>
      <c r="C4" s="4" t="inlineStr">
        <is>
          <t xml:space="preserve"> </t>
        </is>
      </c>
    </row>
    <row r="5">
      <c r="A5" s="4" t="inlineStr">
        <is>
          <t>2027</t>
        </is>
      </c>
      <c r="B5" s="6" t="n">
        <v>3500</v>
      </c>
      <c r="C5" s="4" t="inlineStr">
        <is>
          <t xml:space="preserve"> </t>
        </is>
      </c>
    </row>
    <row r="6">
      <c r="A6" s="4" t="inlineStr">
        <is>
          <t>2028</t>
        </is>
      </c>
      <c r="B6" s="6" t="n">
        <v>3500</v>
      </c>
      <c r="C6" s="4" t="inlineStr">
        <is>
          <t xml:space="preserve"> </t>
        </is>
      </c>
    </row>
    <row r="7">
      <c r="A7" s="4" t="inlineStr">
        <is>
          <t>2029</t>
        </is>
      </c>
      <c r="B7" s="6" t="n">
        <v>3500</v>
      </c>
      <c r="C7" s="4" t="inlineStr">
        <is>
          <t xml:space="preserve"> </t>
        </is>
      </c>
    </row>
    <row r="8">
      <c r="A8" s="4" t="inlineStr">
        <is>
          <t>Thereafter</t>
        </is>
      </c>
      <c r="B8" s="6" t="n">
        <v>319384</v>
      </c>
      <c r="C8" s="4" t="inlineStr">
        <is>
          <t xml:space="preserve"> </t>
        </is>
      </c>
    </row>
    <row r="9">
      <c r="A9" s="4" t="inlineStr">
        <is>
          <t>Total</t>
        </is>
      </c>
      <c r="B9" s="6" t="n">
        <v>339610</v>
      </c>
      <c r="C9" s="5" t="n">
        <v>346829</v>
      </c>
    </row>
    <row r="10">
      <c r="A10" s="4" t="inlineStr">
        <is>
          <t>Goldman Credit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3500</v>
      </c>
      <c r="C12" s="4" t="inlineStr">
        <is>
          <t xml:space="preserve"> </t>
        </is>
      </c>
    </row>
    <row r="13">
      <c r="A13" s="4" t="inlineStr">
        <is>
          <t>2026</t>
        </is>
      </c>
      <c r="B13" s="6" t="n">
        <v>3500</v>
      </c>
      <c r="C13" s="4" t="inlineStr">
        <is>
          <t xml:space="preserve"> </t>
        </is>
      </c>
    </row>
    <row r="14">
      <c r="A14" s="4" t="inlineStr">
        <is>
          <t>2027</t>
        </is>
      </c>
      <c r="B14" s="6" t="n">
        <v>3500</v>
      </c>
      <c r="C14" s="4" t="inlineStr">
        <is>
          <t xml:space="preserve"> </t>
        </is>
      </c>
    </row>
    <row r="15">
      <c r="A15" s="4" t="inlineStr">
        <is>
          <t>2028</t>
        </is>
      </c>
      <c r="B15" s="6" t="n">
        <v>3500</v>
      </c>
      <c r="C15" s="4" t="inlineStr">
        <is>
          <t xml:space="preserve"> </t>
        </is>
      </c>
    </row>
    <row r="16">
      <c r="A16" s="4" t="inlineStr">
        <is>
          <t>2029</t>
        </is>
      </c>
      <c r="B16" s="6" t="n">
        <v>3500</v>
      </c>
      <c r="C16" s="4" t="inlineStr">
        <is>
          <t xml:space="preserve"> </t>
        </is>
      </c>
    </row>
    <row r="17">
      <c r="A17" s="4" t="inlineStr">
        <is>
          <t>Thereafter</t>
        </is>
      </c>
      <c r="B17" s="6" t="n">
        <v>319384</v>
      </c>
      <c r="C17" s="4" t="inlineStr">
        <is>
          <t xml:space="preserve"> </t>
        </is>
      </c>
    </row>
    <row r="18">
      <c r="A18" s="4" t="inlineStr">
        <is>
          <t>Total</t>
        </is>
      </c>
      <c r="B18" s="6" t="n">
        <v>336884</v>
      </c>
      <c r="C18" s="4" t="inlineStr">
        <is>
          <t xml:space="preserve"> </t>
        </is>
      </c>
    </row>
    <row r="19">
      <c r="A19" s="4" t="inlineStr">
        <is>
          <t>Casinos Poland Credit Faciliti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1339</v>
      </c>
      <c r="C21" s="4" t="inlineStr">
        <is>
          <t xml:space="preserve"> </t>
        </is>
      </c>
    </row>
    <row r="22">
      <c r="A22" s="4" t="inlineStr">
        <is>
          <t>2026</t>
        </is>
      </c>
      <c r="B22" s="4" t="inlineStr">
        <is>
          <t xml:space="preserve"> </t>
        </is>
      </c>
      <c r="C22" s="4" t="inlineStr">
        <is>
          <t xml:space="preserve"> </t>
        </is>
      </c>
    </row>
    <row r="23">
      <c r="A23" s="4" t="inlineStr">
        <is>
          <t>2027</t>
        </is>
      </c>
      <c r="B23" s="4" t="inlineStr">
        <is>
          <t xml:space="preserve"> </t>
        </is>
      </c>
      <c r="C23" s="4" t="inlineStr">
        <is>
          <t xml:space="preserve"> </t>
        </is>
      </c>
    </row>
    <row r="24">
      <c r="A24" s="4" t="inlineStr">
        <is>
          <t>2028</t>
        </is>
      </c>
      <c r="B24" s="4" t="inlineStr">
        <is>
          <t xml:space="preserve"> </t>
        </is>
      </c>
      <c r="C24" s="4" t="inlineStr">
        <is>
          <t xml:space="preserve"> </t>
        </is>
      </c>
    </row>
    <row r="25">
      <c r="A25" s="4" t="inlineStr">
        <is>
          <t>2029</t>
        </is>
      </c>
      <c r="B25" s="4" t="inlineStr">
        <is>
          <t xml:space="preserve"> </t>
        </is>
      </c>
      <c r="C25" s="4" t="inlineStr">
        <is>
          <t xml:space="preserve"> </t>
        </is>
      </c>
    </row>
    <row r="26">
      <c r="A26" s="4" t="inlineStr">
        <is>
          <t>Thereafter</t>
        </is>
      </c>
      <c r="B26" s="4" t="inlineStr">
        <is>
          <t xml:space="preserve"> </t>
        </is>
      </c>
      <c r="C26" s="4" t="inlineStr">
        <is>
          <t xml:space="preserve"> </t>
        </is>
      </c>
    </row>
    <row r="27">
      <c r="A27" s="4" t="inlineStr">
        <is>
          <t>Total</t>
        </is>
      </c>
      <c r="B27" s="6" t="n">
        <v>1339</v>
      </c>
      <c r="C27" s="4" t="inlineStr">
        <is>
          <t xml:space="preserve"> </t>
        </is>
      </c>
    </row>
    <row r="28">
      <c r="A28" s="4" t="inlineStr">
        <is>
          <t>UniCredit Term Loan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5</t>
        </is>
      </c>
      <c r="B30" s="6" t="n">
        <v>1387</v>
      </c>
      <c r="C30" s="4" t="inlineStr">
        <is>
          <t xml:space="preserve"> </t>
        </is>
      </c>
    </row>
    <row r="31">
      <c r="A31" s="4" t="inlineStr">
        <is>
          <t>2026</t>
        </is>
      </c>
      <c r="B31" s="4" t="inlineStr">
        <is>
          <t xml:space="preserve"> </t>
        </is>
      </c>
      <c r="C31" s="4" t="inlineStr">
        <is>
          <t xml:space="preserve"> </t>
        </is>
      </c>
    </row>
    <row r="32">
      <c r="A32" s="4" t="inlineStr">
        <is>
          <t>2027</t>
        </is>
      </c>
      <c r="B32" s="4" t="inlineStr">
        <is>
          <t xml:space="preserve"> </t>
        </is>
      </c>
      <c r="C32" s="4" t="inlineStr">
        <is>
          <t xml:space="preserve"> </t>
        </is>
      </c>
    </row>
    <row r="33">
      <c r="A33" s="4" t="inlineStr">
        <is>
          <t>2028</t>
        </is>
      </c>
      <c r="B33" s="4" t="inlineStr">
        <is>
          <t xml:space="preserve"> </t>
        </is>
      </c>
      <c r="C33" s="4" t="inlineStr">
        <is>
          <t xml:space="preserve"> </t>
        </is>
      </c>
    </row>
    <row r="34">
      <c r="A34" s="4" t="inlineStr">
        <is>
          <t>2029</t>
        </is>
      </c>
      <c r="B34" s="4" t="inlineStr">
        <is>
          <t xml:space="preserve"> </t>
        </is>
      </c>
      <c r="C34" s="4" t="inlineStr">
        <is>
          <t xml:space="preserve"> </t>
        </is>
      </c>
    </row>
    <row r="35">
      <c r="A35" s="4" t="inlineStr">
        <is>
          <t>Thereafter</t>
        </is>
      </c>
      <c r="B35" s="4" t="inlineStr">
        <is>
          <t xml:space="preserve"> </t>
        </is>
      </c>
      <c r="C35" s="4" t="inlineStr">
        <is>
          <t xml:space="preserve"> </t>
        </is>
      </c>
    </row>
    <row r="36">
      <c r="A36" s="4" t="inlineStr">
        <is>
          <t>Total</t>
        </is>
      </c>
      <c r="B36" s="5" t="n">
        <v>1387</v>
      </c>
      <c r="C3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14" customWidth="1" min="6" max="6"/>
    <col width="15" customWidth="1" min="7" max="7"/>
    <col width="22" customWidth="1" min="8" max="8"/>
    <col width="27" customWidth="1" min="9" max="9"/>
    <col width="22" customWidth="1" min="10" max="10"/>
    <col width="22" customWidth="1" min="11" max="11"/>
  </cols>
  <sheetData>
    <row r="1">
      <c r="A1" s="1" t="inlineStr">
        <is>
          <t>Long-Term Financing Obligation (Narrative) (Details) $ in Thousands, $ in Thousands</t>
        </is>
      </c>
      <c r="G1" s="2" t="inlineStr">
        <is>
          <t>1 Months Ended</t>
        </is>
      </c>
      <c r="H1" s="2" t="inlineStr">
        <is>
          <t>12 Months Ended</t>
        </is>
      </c>
    </row>
    <row r="2">
      <c r="B2" s="2" t="inlineStr">
        <is>
          <t>Sep. 06, 2023 USD ($) item</t>
        </is>
      </c>
      <c r="C2" s="2" t="inlineStr">
        <is>
          <t>Sep. 06, 2023 CAD ($) item</t>
        </is>
      </c>
      <c r="D2" s="2" t="inlineStr">
        <is>
          <t>Jul. 25, 2023 USD ($) item</t>
        </is>
      </c>
      <c r="E2" s="2" t="inlineStr">
        <is>
          <t>Dec. 01, 2022 USD ($) item</t>
        </is>
      </c>
      <c r="F2" s="2" t="inlineStr">
        <is>
          <t>Dec. 06, 2019</t>
        </is>
      </c>
      <c r="G2" s="2" t="inlineStr">
        <is>
          <t>Dec. 31, 2022</t>
        </is>
      </c>
      <c r="H2" s="2" t="inlineStr">
        <is>
          <t>Dec. 31, 2025 USD ($)</t>
        </is>
      </c>
      <c r="I2" s="2" t="inlineStr">
        <is>
          <t>Dec. 31, 2024 USD ($) item</t>
        </is>
      </c>
      <c r="J2" s="2" t="inlineStr">
        <is>
          <t>Dec. 31, 2023 USD ($)</t>
        </is>
      </c>
      <c r="K2" s="2" t="inlineStr">
        <is>
          <t>Dec. 31, 2022 USD ($)</t>
        </is>
      </c>
    </row>
    <row r="3">
      <c r="A3" s="3" t="inlineStr">
        <is>
          <t>Long-Term Financing Oblig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lease co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9</v>
      </c>
      <c r="J4" s="5" t="n">
        <v>148</v>
      </c>
      <c r="K4" s="5" t="n">
        <v>165</v>
      </c>
    </row>
    <row r="5">
      <c r="A5" s="4" t="inlineStr">
        <is>
          <t>Century Casino Caruthersvil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Term Financing Obligatio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nual rent | $</t>
        </is>
      </c>
      <c r="B7" s="4" t="inlineStr">
        <is>
          <t xml:space="preserve"> </t>
        </is>
      </c>
      <c r="C7" s="4" t="inlineStr">
        <is>
          <t xml:space="preserve"> </t>
        </is>
      </c>
      <c r="D7" s="4" t="inlineStr">
        <is>
          <t xml:space="preserve"> </t>
        </is>
      </c>
      <c r="E7" s="5" t="n">
        <v>4200</v>
      </c>
      <c r="F7" s="4" t="inlineStr">
        <is>
          <t xml:space="preserve"> </t>
        </is>
      </c>
      <c r="G7" s="4" t="inlineStr">
        <is>
          <t xml:space="preserve"> </t>
        </is>
      </c>
      <c r="H7" s="4" t="inlineStr">
        <is>
          <t xml:space="preserve"> </t>
        </is>
      </c>
      <c r="I7" s="5" t="n">
        <v>4200</v>
      </c>
      <c r="J7" s="4" t="inlineStr">
        <is>
          <t xml:space="preserve"> </t>
        </is>
      </c>
      <c r="K7" s="4" t="inlineStr">
        <is>
          <t xml:space="preserve"> </t>
        </is>
      </c>
    </row>
    <row r="8">
      <c r="A8" s="4" t="inlineStr">
        <is>
          <t>Rent deferment period</t>
        </is>
      </c>
      <c r="B8" s="4" t="inlineStr">
        <is>
          <t xml:space="preserve"> </t>
        </is>
      </c>
      <c r="C8" s="4" t="inlineStr">
        <is>
          <t xml:space="preserve"> </t>
        </is>
      </c>
      <c r="D8" s="4" t="inlineStr">
        <is>
          <t xml:space="preserve"> </t>
        </is>
      </c>
      <c r="E8" s="4" t="inlineStr">
        <is>
          <t>12 months</t>
        </is>
      </c>
      <c r="F8" s="4" t="inlineStr">
        <is>
          <t xml:space="preserve"> </t>
        </is>
      </c>
      <c r="G8" s="4" t="inlineStr">
        <is>
          <t xml:space="preserve"> </t>
        </is>
      </c>
      <c r="H8" s="4" t="inlineStr">
        <is>
          <t xml:space="preserve"> </t>
        </is>
      </c>
      <c r="I8" s="4" t="inlineStr">
        <is>
          <t>12 months</t>
        </is>
      </c>
      <c r="J8" s="4" t="inlineStr">
        <is>
          <t xml:space="preserve"> </t>
        </is>
      </c>
      <c r="K8" s="4" t="inlineStr">
        <is>
          <t xml:space="preserve"> </t>
        </is>
      </c>
    </row>
    <row r="9">
      <c r="A9" s="4" t="inlineStr">
        <is>
          <t>Payment term of deferred rent</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c r="I9" s="4" t="inlineStr">
        <is>
          <t>6 months</t>
        </is>
      </c>
      <c r="J9" s="4" t="inlineStr">
        <is>
          <t xml:space="preserve"> </t>
        </is>
      </c>
      <c r="K9" s="4" t="inlineStr">
        <is>
          <t xml:space="preserve"> </t>
        </is>
      </c>
    </row>
    <row r="10">
      <c r="A10" s="4" t="inlineStr">
        <is>
          <t>VICI PropCo - Master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ng-Term Financing Obligatio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ase term</t>
        </is>
      </c>
      <c r="B12" s="4" t="inlineStr">
        <is>
          <t xml:space="preserve"> </t>
        </is>
      </c>
      <c r="C12" s="4" t="inlineStr">
        <is>
          <t xml:space="preserve"> </t>
        </is>
      </c>
      <c r="D12" s="4" t="inlineStr">
        <is>
          <t xml:space="preserve"> </t>
        </is>
      </c>
      <c r="E12" s="4" t="inlineStr">
        <is>
          <t xml:space="preserve"> </t>
        </is>
      </c>
      <c r="F12" s="4" t="inlineStr">
        <is>
          <t>15 years</t>
        </is>
      </c>
      <c r="G12" s="4" t="inlineStr">
        <is>
          <t xml:space="preserve"> </t>
        </is>
      </c>
      <c r="H12" s="4" t="inlineStr">
        <is>
          <t xml:space="preserve"> </t>
        </is>
      </c>
      <c r="I12" s="4" t="inlineStr">
        <is>
          <t>15 years</t>
        </is>
      </c>
      <c r="J12" s="4" t="inlineStr">
        <is>
          <t xml:space="preserve"> </t>
        </is>
      </c>
      <c r="K12" s="4" t="inlineStr">
        <is>
          <t xml:space="preserve"> </t>
        </is>
      </c>
    </row>
    <row r="13">
      <c r="A13" s="4" t="inlineStr">
        <is>
          <t>Number of lease renewals available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v>
      </c>
      <c r="J13" s="4" t="inlineStr">
        <is>
          <t xml:space="preserve"> </t>
        </is>
      </c>
      <c r="K13" s="4" t="inlineStr">
        <is>
          <t xml:space="preserve"> </t>
        </is>
      </c>
    </row>
    <row r="14">
      <c r="A14" s="4" t="inlineStr">
        <is>
          <t>Number of lease renewal terms exercised | item</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d lease 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5 years</t>
        </is>
      </c>
      <c r="J15" s="4" t="inlineStr">
        <is>
          <t xml:space="preserve"> </t>
        </is>
      </c>
      <c r="K15" s="4" t="inlineStr">
        <is>
          <t xml:space="preserve"> </t>
        </is>
      </c>
    </row>
    <row r="16">
      <c r="A16" s="4" t="inlineStr">
        <is>
          <t>Base rent escalator</t>
        </is>
      </c>
      <c r="B16" s="4" t="inlineStr">
        <is>
          <t xml:space="preserve"> </t>
        </is>
      </c>
      <c r="C16" s="4" t="inlineStr">
        <is>
          <t xml:space="preserve"> </t>
        </is>
      </c>
      <c r="D16" s="4" t="inlineStr">
        <is>
          <t xml:space="preserve"> </t>
        </is>
      </c>
      <c r="E16" s="4" t="inlineStr">
        <is>
          <t xml:space="preserve"> </t>
        </is>
      </c>
      <c r="F16" s="20" t="n">
        <v>0.010125</v>
      </c>
      <c r="G16" s="4" t="inlineStr">
        <is>
          <t xml:space="preserve"> </t>
        </is>
      </c>
      <c r="H16" s="4" t="inlineStr">
        <is>
          <t xml:space="preserve"> </t>
        </is>
      </c>
      <c r="I16" s="4" t="inlineStr">
        <is>
          <t xml:space="preserve"> </t>
        </is>
      </c>
      <c r="J16" s="20" t="n">
        <v>0.010125</v>
      </c>
      <c r="K16" s="4" t="inlineStr">
        <is>
          <t xml:space="preserve"> </t>
        </is>
      </c>
    </row>
    <row r="17">
      <c r="A17" s="4" t="inlineStr">
        <is>
          <t>VICI PropCo - Master Lease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Financing Obligatio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e lease cos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8400</v>
      </c>
      <c r="I19" s="4" t="inlineStr">
        <is>
          <t xml:space="preserve"> </t>
        </is>
      </c>
      <c r="J19" s="4" t="inlineStr">
        <is>
          <t xml:space="preserve"> </t>
        </is>
      </c>
      <c r="K19" s="4" t="inlineStr">
        <is>
          <t xml:space="preserve"> </t>
        </is>
      </c>
    </row>
    <row r="20">
      <c r="A20" s="4" t="inlineStr">
        <is>
          <t>VICI PropCo - Master Lease [Member] | Rocky Gap Casino Resor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Financing Obligatio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al rent | $</t>
        </is>
      </c>
      <c r="B22" s="4" t="inlineStr">
        <is>
          <t xml:space="preserve"> </t>
        </is>
      </c>
      <c r="C22" s="4" t="inlineStr">
        <is>
          <t xml:space="preserve"> </t>
        </is>
      </c>
      <c r="D22" s="5" t="n">
        <v>15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lease renewals available | item</t>
        </is>
      </c>
      <c r="B23" s="4" t="inlineStr">
        <is>
          <t xml:space="preserve"> </t>
        </is>
      </c>
      <c r="C23" s="4" t="inlineStr">
        <is>
          <t xml:space="preserve"> </t>
        </is>
      </c>
      <c r="D23" s="6" t="n">
        <v>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renewal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entury Canadian Portfolio [Member] | VICI PropCo - Master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ng-Term Financing Obligatio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nual rent</t>
        </is>
      </c>
      <c r="B27" s="5" t="n">
        <v>12100</v>
      </c>
      <c r="C27" s="5" t="n">
        <v>17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term</t>
        </is>
      </c>
      <c r="B28" s="4" t="inlineStr">
        <is>
          <t>15 years</t>
        </is>
      </c>
      <c r="C28" s="4" t="inlineStr">
        <is>
          <t>1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lease renewals available | item</t>
        </is>
      </c>
      <c r="B29" s="6" t="n">
        <v>4</v>
      </c>
      <c r="C29" s="6"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ase renewal term</t>
        </is>
      </c>
      <c r="B30" s="4" t="inlineStr">
        <is>
          <t>5 years</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term including renewal terms</t>
        </is>
      </c>
      <c r="B31" s="4" t="inlineStr">
        <is>
          <t xml:space="preserve"> </t>
        </is>
      </c>
      <c r="C31" s="4" t="inlineStr">
        <is>
          <t xml:space="preserve"> </t>
        </is>
      </c>
      <c r="D31" s="4" t="inlineStr">
        <is>
          <t xml:space="preserve"> </t>
        </is>
      </c>
      <c r="E31" s="4" t="inlineStr">
        <is>
          <t xml:space="preserve"> </t>
        </is>
      </c>
      <c r="F31" s="4" t="inlineStr">
        <is>
          <t>35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mputed discount rate</t>
        </is>
      </c>
      <c r="B32" s="4" t="inlineStr">
        <is>
          <t xml:space="preserve"> </t>
        </is>
      </c>
      <c r="C32" s="4" t="inlineStr">
        <is>
          <t xml:space="preserve"> </t>
        </is>
      </c>
      <c r="D32" s="4" t="inlineStr">
        <is>
          <t xml:space="preserve"> </t>
        </is>
      </c>
      <c r="E32" s="4" t="inlineStr">
        <is>
          <t xml:space="preserve"> </t>
        </is>
      </c>
      <c r="F32" s="10" t="n">
        <v>0.08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PI rent escalator</t>
        </is>
      </c>
      <c r="B33" s="10" t="n">
        <v>0.025</v>
      </c>
      <c r="C33" s="10" t="n">
        <v>0.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B1:C1"/>
    <mergeCell ref="H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used in) provided by Operating Activities:</t>
        </is>
      </c>
      <c r="B3" s="4" t="inlineStr">
        <is>
          <t xml:space="preserve"> </t>
        </is>
      </c>
      <c r="C3" s="4" t="inlineStr">
        <is>
          <t xml:space="preserve"> </t>
        </is>
      </c>
      <c r="D3" s="4" t="inlineStr">
        <is>
          <t xml:space="preserve"> </t>
        </is>
      </c>
    </row>
    <row r="4">
      <c r="A4" s="4" t="inlineStr">
        <is>
          <t>Net (loss) earnings</t>
        </is>
      </c>
      <c r="B4" s="5" t="n">
        <v>-121085</v>
      </c>
      <c r="C4" s="5" t="n">
        <v>-18489</v>
      </c>
      <c r="D4" s="5" t="n">
        <v>13670</v>
      </c>
    </row>
    <row r="5">
      <c r="A5" s="3" t="inlineStr">
        <is>
          <t>Adjustments to reconcile net (loss) earning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49595</v>
      </c>
      <c r="C6" s="6" t="n">
        <v>41043</v>
      </c>
      <c r="D6" s="6" t="n">
        <v>27109</v>
      </c>
    </row>
    <row r="7">
      <c r="A7" s="4" t="inlineStr">
        <is>
          <t>Lease amortization</t>
        </is>
      </c>
      <c r="B7" s="6" t="n">
        <v>6288</v>
      </c>
      <c r="C7" s="6" t="n">
        <v>4224</v>
      </c>
      <c r="D7" s="6" t="n">
        <v>4003</v>
      </c>
    </row>
    <row r="8">
      <c r="A8" s="4" t="inlineStr">
        <is>
          <t>Loss on disposition of fixed assets</t>
        </is>
      </c>
      <c r="B8" s="6" t="n">
        <v>1457</v>
      </c>
      <c r="C8" s="6" t="n">
        <v>691</v>
      </c>
      <c r="D8" s="6" t="n">
        <v>18</v>
      </c>
    </row>
    <row r="9">
      <c r="A9" s="4" t="inlineStr">
        <is>
          <t>Income from equity investment</t>
        </is>
      </c>
      <c r="B9" s="4" t="inlineStr">
        <is>
          <t xml:space="preserve"> </t>
        </is>
      </c>
      <c r="C9" s="6" t="n">
        <v>-1121</v>
      </c>
      <c r="D9" s="6" t="n">
        <v>-3249</v>
      </c>
    </row>
    <row r="10">
      <c r="A10" s="4" t="inlineStr">
        <is>
          <t>Amortization of stock-based compensation expense</t>
        </is>
      </c>
      <c r="B10" s="6" t="n">
        <v>66</v>
      </c>
      <c r="C10" s="6" t="n">
        <v>3610</v>
      </c>
      <c r="D10" s="6" t="n">
        <v>3335</v>
      </c>
    </row>
    <row r="11">
      <c r="A11" s="4" t="inlineStr">
        <is>
          <t>Amortization and write-off of deferred financing costs and discount on note receivable</t>
        </is>
      </c>
      <c r="B11" s="6" t="n">
        <v>2892</v>
      </c>
      <c r="C11" s="6" t="n">
        <v>2695</v>
      </c>
      <c r="D11" s="6" t="n">
        <v>9716</v>
      </c>
    </row>
    <row r="12">
      <c r="A12" s="4" t="inlineStr">
        <is>
          <t>Loss on debt extinguishment</t>
        </is>
      </c>
      <c r="B12" s="4" t="inlineStr">
        <is>
          <t xml:space="preserve"> </t>
        </is>
      </c>
      <c r="C12" s="6" t="n">
        <v>7299</v>
      </c>
      <c r="D12" s="4" t="inlineStr">
        <is>
          <t xml:space="preserve"> </t>
        </is>
      </c>
    </row>
    <row r="13">
      <c r="A13" s="4" t="inlineStr">
        <is>
          <t>Gain on debt repurchase (Note 6)</t>
        </is>
      </c>
      <c r="B13" s="6" t="n">
        <v>-146</v>
      </c>
      <c r="C13" s="4" t="inlineStr">
        <is>
          <t xml:space="preserve"> </t>
        </is>
      </c>
      <c r="D13" s="4" t="inlineStr">
        <is>
          <t xml:space="preserve"> </t>
        </is>
      </c>
    </row>
    <row r="14">
      <c r="A14" s="4" t="inlineStr">
        <is>
          <t>Loss on sale of assets (Note 1)</t>
        </is>
      </c>
      <c r="B14" s="4" t="inlineStr">
        <is>
          <t xml:space="preserve"> </t>
        </is>
      </c>
      <c r="C14" s="4" t="inlineStr">
        <is>
          <t xml:space="preserve"> </t>
        </is>
      </c>
      <c r="D14" s="6" t="n">
        <v>2154</v>
      </c>
    </row>
    <row r="15">
      <c r="A15" s="4" t="inlineStr">
        <is>
          <t>Gain on sale of operations (Note 1)</t>
        </is>
      </c>
      <c r="B15" s="4" t="inlineStr">
        <is>
          <t xml:space="preserve"> </t>
        </is>
      </c>
      <c r="C15" s="6" t="n">
        <v>-1660</v>
      </c>
      <c r="D15" s="4" t="inlineStr">
        <is>
          <t xml:space="preserve"> </t>
        </is>
      </c>
    </row>
    <row r="16">
      <c r="A16" s="4" t="inlineStr">
        <is>
          <t>Deferred taxes</t>
        </is>
      </c>
      <c r="B16" s="6" t="n">
        <v>25166</v>
      </c>
      <c r="C16" s="6" t="n">
        <v>-23516</v>
      </c>
      <c r="D16" s="6" t="n">
        <v>-15126</v>
      </c>
    </row>
    <row r="17">
      <c r="A17" s="4" t="inlineStr">
        <is>
          <t>Impairment - goodwill</t>
        </is>
      </c>
      <c r="B17" s="6" t="n">
        <v>43716</v>
      </c>
      <c r="C17" s="4" t="inlineStr">
        <is>
          <t xml:space="preserve"> </t>
        </is>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Receivables, net</t>
        </is>
      </c>
      <c r="B19" s="6" t="n">
        <v>6858</v>
      </c>
      <c r="C19" s="6" t="n">
        <v>-5968</v>
      </c>
      <c r="D19" s="6" t="n">
        <v>139</v>
      </c>
    </row>
    <row r="20">
      <c r="A20" s="4" t="inlineStr">
        <is>
          <t>Prepaid expenses and other assets</t>
        </is>
      </c>
      <c r="B20" s="6" t="n">
        <v>-6591</v>
      </c>
      <c r="C20" s="6" t="n">
        <v>8047</v>
      </c>
      <c r="D20" s="6" t="n">
        <v>-1335</v>
      </c>
    </row>
    <row r="21">
      <c r="A21" s="4" t="inlineStr">
        <is>
          <t>Accounts payable</t>
        </is>
      </c>
      <c r="B21" s="6" t="n">
        <v>-3358</v>
      </c>
      <c r="C21" s="6" t="n">
        <v>-6112</v>
      </c>
      <c r="D21" s="6" t="n">
        <v>-1941</v>
      </c>
    </row>
    <row r="22">
      <c r="A22" s="4" t="inlineStr">
        <is>
          <t>Other current and long-term liabilities</t>
        </is>
      </c>
      <c r="B22" s="6" t="n">
        <v>8217</v>
      </c>
      <c r="C22" s="6" t="n">
        <v>4326</v>
      </c>
      <c r="D22" s="6" t="n">
        <v>4043</v>
      </c>
    </row>
    <row r="23">
      <c r="A23" s="4" t="inlineStr">
        <is>
          <t>Inventories</t>
        </is>
      </c>
      <c r="B23" s="6" t="n">
        <v>909</v>
      </c>
      <c r="C23" s="6" t="n">
        <v>323</v>
      </c>
      <c r="D23" s="6" t="n">
        <v>-142</v>
      </c>
    </row>
    <row r="24">
      <c r="A24" s="4" t="inlineStr">
        <is>
          <t>Accrued payroll</t>
        </is>
      </c>
      <c r="B24" s="6" t="n">
        <v>-1368</v>
      </c>
      <c r="C24" s="6" t="n">
        <v>391</v>
      </c>
      <c r="D24" s="6" t="n">
        <v>985</v>
      </c>
    </row>
    <row r="25">
      <c r="A25" s="4" t="inlineStr">
        <is>
          <t>Taxes payable</t>
        </is>
      </c>
      <c r="B25" s="6" t="n">
        <v>-15915</v>
      </c>
      <c r="C25" s="6" t="n">
        <v>8272</v>
      </c>
      <c r="D25" s="6" t="n">
        <v>-5982</v>
      </c>
    </row>
    <row r="26">
      <c r="A26" s="4" t="inlineStr">
        <is>
          <t>Net cash (used in) provided by operating activities</t>
        </is>
      </c>
      <c r="B26" s="6" t="n">
        <v>-3299</v>
      </c>
      <c r="C26" s="6" t="n">
        <v>24055</v>
      </c>
      <c r="D26" s="6" t="n">
        <v>37397</v>
      </c>
    </row>
    <row r="27">
      <c r="A27" s="3" t="inlineStr">
        <is>
          <t>Cash Flows (used in) provided by Investing Activities:</t>
        </is>
      </c>
      <c r="B27" s="4" t="inlineStr">
        <is>
          <t xml:space="preserve"> </t>
        </is>
      </c>
      <c r="C27" s="4" t="inlineStr">
        <is>
          <t xml:space="preserve"> </t>
        </is>
      </c>
      <c r="D27" s="4" t="inlineStr">
        <is>
          <t xml:space="preserve"> </t>
        </is>
      </c>
    </row>
    <row r="28">
      <c r="A28" s="4" t="inlineStr">
        <is>
          <t>Purchases of property and equipment</t>
        </is>
      </c>
      <c r="B28" s="6" t="n">
        <v>-59235</v>
      </c>
      <c r="C28" s="6" t="n">
        <v>-59621</v>
      </c>
      <c r="D28" s="6" t="n">
        <v>-19193</v>
      </c>
    </row>
    <row r="29">
      <c r="A29" s="4" t="inlineStr">
        <is>
          <t>Smooth Bourbon dividends (Note 3)</t>
        </is>
      </c>
      <c r="B29" s="4" t="inlineStr">
        <is>
          <t xml:space="preserve"> </t>
        </is>
      </c>
      <c r="C29" s="6" t="n">
        <v>2256</v>
      </c>
      <c r="D29" s="6" t="n">
        <v>4989</v>
      </c>
    </row>
    <row r="30">
      <c r="A30" s="4" t="inlineStr">
        <is>
          <t>Smooth Bourbon consolidation (Note 3)</t>
        </is>
      </c>
      <c r="B30" s="4" t="inlineStr">
        <is>
          <t xml:space="preserve"> </t>
        </is>
      </c>
      <c r="C30" s="6" t="n">
        <v>528</v>
      </c>
      <c r="D30" s="6" t="n">
        <v>-95000</v>
      </c>
    </row>
    <row r="31">
      <c r="A31" s="4" t="inlineStr">
        <is>
          <t>Nugget acquisition, net of cash acquired (Note 3)</t>
        </is>
      </c>
      <c r="B31" s="4" t="inlineStr">
        <is>
          <t xml:space="preserve"> </t>
        </is>
      </c>
      <c r="C31" s="6" t="n">
        <v>-98792</v>
      </c>
      <c r="D31" s="4" t="inlineStr">
        <is>
          <t xml:space="preserve"> </t>
        </is>
      </c>
    </row>
    <row r="32">
      <c r="A32" s="4" t="inlineStr">
        <is>
          <t>Rocky Gap acquisition, net of cash acquired (Note 3)</t>
        </is>
      </c>
      <c r="B32" s="4" t="inlineStr">
        <is>
          <t xml:space="preserve"> </t>
        </is>
      </c>
      <c r="C32" s="6" t="n">
        <v>-52581</v>
      </c>
      <c r="D32" s="4" t="inlineStr">
        <is>
          <t xml:space="preserve"> </t>
        </is>
      </c>
    </row>
    <row r="33">
      <c r="A33" s="4" t="inlineStr">
        <is>
          <t>Notes receivable proceeds</t>
        </is>
      </c>
      <c r="B33" s="6" t="n">
        <v>25</v>
      </c>
      <c r="C33" s="4" t="inlineStr">
        <is>
          <t xml:space="preserve"> </t>
        </is>
      </c>
      <c r="D33" s="4" t="inlineStr">
        <is>
          <t xml:space="preserve"> </t>
        </is>
      </c>
    </row>
    <row r="34">
      <c r="A34" s="4" t="inlineStr">
        <is>
          <t>Purchase of intangible assets - casino license</t>
        </is>
      </c>
      <c r="B34" s="6" t="n">
        <v>-1760</v>
      </c>
      <c r="C34" s="6" t="n">
        <v>-536</v>
      </c>
      <c r="D34" s="6" t="n">
        <v>-390</v>
      </c>
    </row>
    <row r="35">
      <c r="A35" s="4" t="inlineStr">
        <is>
          <t>Proceeds from disposition of assets</t>
        </is>
      </c>
      <c r="B35" s="6" t="n">
        <v>82</v>
      </c>
      <c r="C35" s="6" t="n">
        <v>89</v>
      </c>
      <c r="D35" s="6" t="n">
        <v>124</v>
      </c>
    </row>
    <row r="36">
      <c r="A36" s="4" t="inlineStr">
        <is>
          <t>Century Casino Calgary sale earn out</t>
        </is>
      </c>
      <c r="B36" s="4" t="inlineStr">
        <is>
          <t xml:space="preserve"> </t>
        </is>
      </c>
      <c r="C36" s="6" t="n">
        <v>1660</v>
      </c>
      <c r="D36" s="4" t="inlineStr">
        <is>
          <t xml:space="preserve"> </t>
        </is>
      </c>
    </row>
    <row r="37">
      <c r="A37" s="4" t="inlineStr">
        <is>
          <t>Calgary asset sale (Note 1)</t>
        </is>
      </c>
      <c r="B37" s="4" t="inlineStr">
        <is>
          <t xml:space="preserve"> </t>
        </is>
      </c>
      <c r="C37" s="4" t="inlineStr">
        <is>
          <t xml:space="preserve"> </t>
        </is>
      </c>
      <c r="D37" s="6" t="n">
        <v>6330</v>
      </c>
    </row>
    <row r="38">
      <c r="A38" s="4" t="inlineStr">
        <is>
          <t>Net cash used in investing activities</t>
        </is>
      </c>
      <c r="B38" s="6" t="n">
        <v>-60888</v>
      </c>
      <c r="C38" s="6" t="n">
        <v>-206997</v>
      </c>
      <c r="D38" s="6" t="n">
        <v>-103140</v>
      </c>
    </row>
    <row r="39">
      <c r="A39" s="3" t="inlineStr">
        <is>
          <t>Cash Flows (used in) provided by Financing Activities:</t>
        </is>
      </c>
      <c r="B39" s="4" t="inlineStr">
        <is>
          <t xml:space="preserve"> </t>
        </is>
      </c>
      <c r="C39" s="4" t="inlineStr">
        <is>
          <t xml:space="preserve"> </t>
        </is>
      </c>
      <c r="D39" s="4" t="inlineStr">
        <is>
          <t xml:space="preserve"> </t>
        </is>
      </c>
    </row>
    <row r="40">
      <c r="A40" s="4" t="inlineStr">
        <is>
          <t>Proceeds from borrowings</t>
        </is>
      </c>
      <c r="B40" s="6" t="n">
        <v>13367</v>
      </c>
      <c r="C40" s="6" t="n">
        <v>65100</v>
      </c>
      <c r="D40" s="6" t="n">
        <v>355000</v>
      </c>
    </row>
    <row r="41">
      <c r="A41" s="4" t="inlineStr">
        <is>
          <t>Principal payments</t>
        </is>
      </c>
      <c r="B41" s="6" t="n">
        <v>-8704</v>
      </c>
      <c r="C41" s="6" t="n">
        <v>-57123</v>
      </c>
      <c r="D41" s="6" t="n">
        <v>-171550</v>
      </c>
    </row>
    <row r="42">
      <c r="A42" s="4" t="inlineStr">
        <is>
          <t>Payment of deferred financing costs</t>
        </is>
      </c>
      <c r="B42" s="4" t="inlineStr">
        <is>
          <t xml:space="preserve"> </t>
        </is>
      </c>
      <c r="C42" s="4" t="inlineStr">
        <is>
          <t xml:space="preserve"> </t>
        </is>
      </c>
      <c r="D42" s="6" t="n">
        <v>-18864</v>
      </c>
    </row>
    <row r="43">
      <c r="A43" s="4" t="inlineStr">
        <is>
          <t>Proceeds from sale leaseback (Note 1)</t>
        </is>
      </c>
      <c r="B43" s="4" t="inlineStr">
        <is>
          <t xml:space="preserve"> </t>
        </is>
      </c>
      <c r="C43" s="6" t="n">
        <v>162648</v>
      </c>
      <c r="D43" s="4" t="inlineStr">
        <is>
          <t xml:space="preserve"> </t>
        </is>
      </c>
    </row>
    <row r="44">
      <c r="A44" s="4" t="inlineStr">
        <is>
          <t>Distributions to non-controlling interests</t>
        </is>
      </c>
      <c r="B44" s="6" t="n">
        <v>-8804</v>
      </c>
      <c r="C44" s="6" t="n">
        <v>-19604</v>
      </c>
      <c r="D44" s="6" t="n">
        <v>-3276</v>
      </c>
    </row>
    <row r="45">
      <c r="A45" s="4" t="inlineStr">
        <is>
          <t>Repurchase of shares to satisfy tax withholding</t>
        </is>
      </c>
      <c r="B45" s="6" t="n">
        <v>-235</v>
      </c>
      <c r="C45" s="6" t="n">
        <v>-1290</v>
      </c>
      <c r="D45" s="6" t="n">
        <v>-434</v>
      </c>
    </row>
    <row r="46">
      <c r="A46" s="4" t="inlineStr">
        <is>
          <t>Proceeds from exercise of stock options</t>
        </is>
      </c>
      <c r="B46" s="4" t="inlineStr">
        <is>
          <t xml:space="preserve"> </t>
        </is>
      </c>
      <c r="C46" s="6" t="n">
        <v>126</v>
      </c>
      <c r="D46" s="6" t="n">
        <v>286</v>
      </c>
    </row>
    <row r="47">
      <c r="A47" s="4" t="inlineStr">
        <is>
          <t>Net cash (used in) provided by financing activities</t>
        </is>
      </c>
      <c r="B47" s="6" t="n">
        <v>-4376</v>
      </c>
      <c r="C47" s="6" t="n">
        <v>149857</v>
      </c>
      <c r="D47" s="6" t="n">
        <v>161162</v>
      </c>
    </row>
    <row r="48">
      <c r="A48" s="4" t="inlineStr">
        <is>
          <t>Effect of Exchange Rate Changes on Cash, Cash Equivalents and Restricted Cash</t>
        </is>
      </c>
      <c r="B48" s="6" t="n">
        <v>-4014</v>
      </c>
      <c r="C48" s="6" t="n">
        <v>2544</v>
      </c>
      <c r="D48" s="6" t="n">
        <v>-1329</v>
      </c>
    </row>
    <row r="49">
      <c r="A49" s="4" t="inlineStr">
        <is>
          <t>(Decrease) Increase in Cash, Cash Equivalents and Restricted Cash</t>
        </is>
      </c>
      <c r="B49" s="6" t="n">
        <v>-72577</v>
      </c>
      <c r="C49" s="6" t="n">
        <v>-30541</v>
      </c>
      <c r="D49" s="6" t="n">
        <v>94090</v>
      </c>
    </row>
    <row r="50">
      <c r="A50" s="4" t="inlineStr">
        <is>
          <t>Cash, Cash Equivalents and Restricted Cash at Beginning of Period</t>
        </is>
      </c>
      <c r="B50" s="6" t="n">
        <v>171590</v>
      </c>
      <c r="C50" s="6" t="n">
        <v>202131</v>
      </c>
      <c r="D50" s="6" t="n">
        <v>108041</v>
      </c>
    </row>
    <row r="51">
      <c r="A51" s="4" t="inlineStr">
        <is>
          <t>Cash, Cash Equivalents and Restricted Cash at End of Period</t>
        </is>
      </c>
      <c r="B51" s="6" t="n">
        <v>99013</v>
      </c>
      <c r="C51" s="6" t="n">
        <v>171590</v>
      </c>
      <c r="D51" s="6" t="n">
        <v>202131</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t>
        </is>
      </c>
      <c r="B53" s="6" t="n">
        <v>88154</v>
      </c>
      <c r="C53" s="6" t="n">
        <v>81937</v>
      </c>
      <c r="D53" s="6" t="n">
        <v>53276</v>
      </c>
    </row>
    <row r="54">
      <c r="A54" s="4" t="inlineStr">
        <is>
          <t>Income taxes paid</t>
        </is>
      </c>
      <c r="B54" s="6" t="n">
        <v>16802</v>
      </c>
      <c r="C54" s="6" t="n">
        <v>5754</v>
      </c>
      <c r="D54" s="6" t="n">
        <v>8968</v>
      </c>
    </row>
    <row r="55">
      <c r="A55" s="4" t="inlineStr">
        <is>
          <t>Income tax refunds</t>
        </is>
      </c>
      <c r="B55" s="6" t="n">
        <v>358</v>
      </c>
      <c r="C55" s="4" t="inlineStr">
        <is>
          <t xml:space="preserve"> </t>
        </is>
      </c>
      <c r="D55" s="6" t="n">
        <v>890</v>
      </c>
    </row>
    <row r="56">
      <c r="A56" s="3" t="inlineStr">
        <is>
          <t>Non-Cash Investing Activities:</t>
        </is>
      </c>
      <c r="B56" s="4" t="inlineStr">
        <is>
          <t xml:space="preserve"> </t>
        </is>
      </c>
      <c r="C56" s="4" t="inlineStr">
        <is>
          <t xml:space="preserve"> </t>
        </is>
      </c>
      <c r="D56" s="4" t="inlineStr">
        <is>
          <t xml:space="preserve"> </t>
        </is>
      </c>
    </row>
    <row r="57">
      <c r="A57" s="4" t="inlineStr">
        <is>
          <t>Purchase of property and equipment on account</t>
        </is>
      </c>
      <c r="B57" s="5" t="n">
        <v>7929</v>
      </c>
      <c r="C57" s="5" t="n">
        <v>7809</v>
      </c>
      <c r="D57" s="5" t="n">
        <v>67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Obligation (Future Lease Payments) (Details) - USD ($) $ in Thousands</t>
        </is>
      </c>
      <c r="B1" s="2" t="inlineStr">
        <is>
          <t>Dec. 31, 2024</t>
        </is>
      </c>
      <c r="C1" s="2" t="inlineStr">
        <is>
          <t>Dec. 31, 2023</t>
        </is>
      </c>
    </row>
    <row r="2">
      <c r="A2" s="3" t="inlineStr">
        <is>
          <t>Long-Term Financing Obligation Disclosure [Line Items]</t>
        </is>
      </c>
      <c r="B2" s="4" t="inlineStr">
        <is>
          <t xml:space="preserve"> </t>
        </is>
      </c>
      <c r="C2" s="4" t="inlineStr">
        <is>
          <t xml:space="preserve"> </t>
        </is>
      </c>
    </row>
    <row r="3">
      <c r="A3" s="4" t="inlineStr">
        <is>
          <t>2025</t>
        </is>
      </c>
      <c r="B3" s="5" t="n">
        <v>308</v>
      </c>
      <c r="C3" s="4" t="inlineStr">
        <is>
          <t xml:space="preserve"> </t>
        </is>
      </c>
    </row>
    <row r="4">
      <c r="A4" s="4" t="inlineStr">
        <is>
          <t>2026</t>
        </is>
      </c>
      <c r="B4" s="6" t="n">
        <v>236</v>
      </c>
      <c r="C4" s="4" t="inlineStr">
        <is>
          <t xml:space="preserve"> </t>
        </is>
      </c>
    </row>
    <row r="5">
      <c r="A5" s="4" t="inlineStr">
        <is>
          <t>2027</t>
        </is>
      </c>
      <c r="B5" s="6" t="n">
        <v>169</v>
      </c>
      <c r="C5" s="4" t="inlineStr">
        <is>
          <t xml:space="preserve"> </t>
        </is>
      </c>
    </row>
    <row r="6">
      <c r="A6" s="4" t="inlineStr">
        <is>
          <t>2028</t>
        </is>
      </c>
      <c r="B6" s="6" t="n">
        <v>129</v>
      </c>
      <c r="C6" s="4" t="inlineStr">
        <is>
          <t xml:space="preserve"> </t>
        </is>
      </c>
    </row>
    <row r="7">
      <c r="A7" s="4" t="inlineStr">
        <is>
          <t>2029</t>
        </is>
      </c>
      <c r="B7" s="6" t="n">
        <v>12</v>
      </c>
      <c r="C7" s="4" t="inlineStr">
        <is>
          <t xml:space="preserve"> </t>
        </is>
      </c>
    </row>
    <row r="8">
      <c r="A8" s="4" t="inlineStr">
        <is>
          <t>Thereafter</t>
        </is>
      </c>
      <c r="B8" s="4" t="inlineStr">
        <is>
          <t xml:space="preserve"> </t>
        </is>
      </c>
      <c r="C8" s="4" t="inlineStr">
        <is>
          <t xml:space="preserve"> </t>
        </is>
      </c>
    </row>
    <row r="9">
      <c r="A9" s="4" t="inlineStr">
        <is>
          <t>Total lease payments</t>
        </is>
      </c>
      <c r="B9" s="6" t="n">
        <v>854</v>
      </c>
      <c r="C9" s="4" t="inlineStr">
        <is>
          <t xml:space="preserve"> </t>
        </is>
      </c>
    </row>
    <row r="10">
      <c r="A10" s="4" t="inlineStr">
        <is>
          <t>Less imputed interest</t>
        </is>
      </c>
      <c r="B10" s="6" t="n">
        <v>-100</v>
      </c>
      <c r="C10" s="4" t="inlineStr">
        <is>
          <t xml:space="preserve"> </t>
        </is>
      </c>
    </row>
    <row r="11">
      <c r="A11" s="4" t="inlineStr">
        <is>
          <t>Total</t>
        </is>
      </c>
      <c r="B11" s="6" t="n">
        <v>754</v>
      </c>
      <c r="C11" s="5" t="n">
        <v>626</v>
      </c>
    </row>
    <row r="12">
      <c r="A12" s="4" t="inlineStr">
        <is>
          <t>VICI PropCo - Master Lease [Member]</t>
        </is>
      </c>
      <c r="B12" s="4" t="inlineStr">
        <is>
          <t xml:space="preserve"> </t>
        </is>
      </c>
      <c r="C12" s="4" t="inlineStr">
        <is>
          <t xml:space="preserve"> </t>
        </is>
      </c>
    </row>
    <row r="13">
      <c r="A13" s="3" t="inlineStr">
        <is>
          <t>Long-Term Financing Obligation Disclosure [Line Items]</t>
        </is>
      </c>
      <c r="B13" s="4" t="inlineStr">
        <is>
          <t xml:space="preserve"> </t>
        </is>
      </c>
      <c r="C13" s="4" t="inlineStr">
        <is>
          <t xml:space="preserve"> </t>
        </is>
      </c>
    </row>
    <row r="14">
      <c r="A14" s="4" t="inlineStr">
        <is>
          <t>2025</t>
        </is>
      </c>
      <c r="B14" s="6" t="n">
        <v>55415</v>
      </c>
      <c r="C14" s="4" t="inlineStr">
        <is>
          <t xml:space="preserve"> </t>
        </is>
      </c>
    </row>
    <row r="15">
      <c r="A15" s="4" t="inlineStr">
        <is>
          <t>2026</t>
        </is>
      </c>
      <c r="B15" s="6" t="n">
        <v>62800</v>
      </c>
      <c r="C15" s="4" t="inlineStr">
        <is>
          <t xml:space="preserve"> </t>
        </is>
      </c>
    </row>
    <row r="16">
      <c r="A16" s="4" t="inlineStr">
        <is>
          <t>2027</t>
        </is>
      </c>
      <c r="B16" s="6" t="n">
        <v>60042</v>
      </c>
      <c r="C16" s="4" t="inlineStr">
        <is>
          <t xml:space="preserve"> </t>
        </is>
      </c>
    </row>
    <row r="17">
      <c r="A17" s="4" t="inlineStr">
        <is>
          <t>2028</t>
        </is>
      </c>
      <c r="B17" s="6" t="n">
        <v>60792</v>
      </c>
      <c r="C17" s="4" t="inlineStr">
        <is>
          <t xml:space="preserve"> </t>
        </is>
      </c>
    </row>
    <row r="18">
      <c r="A18" s="4" t="inlineStr">
        <is>
          <t>2029</t>
        </is>
      </c>
      <c r="B18" s="6" t="n">
        <v>61552</v>
      </c>
      <c r="C18" s="4" t="inlineStr">
        <is>
          <t xml:space="preserve"> </t>
        </is>
      </c>
    </row>
    <row r="19">
      <c r="A19" s="4" t="inlineStr">
        <is>
          <t>Thereafter</t>
        </is>
      </c>
      <c r="B19" s="6" t="n">
        <v>2140209</v>
      </c>
      <c r="C19" s="4" t="inlineStr">
        <is>
          <t xml:space="preserve"> </t>
        </is>
      </c>
    </row>
    <row r="20">
      <c r="A20" s="4" t="inlineStr">
        <is>
          <t>Total lease payments</t>
        </is>
      </c>
      <c r="B20" s="6" t="n">
        <v>2440810</v>
      </c>
      <c r="C20" s="4" t="inlineStr">
        <is>
          <t xml:space="preserve"> </t>
        </is>
      </c>
    </row>
    <row r="21">
      <c r="A21" s="4" t="inlineStr">
        <is>
          <t>Residual value</t>
        </is>
      </c>
      <c r="B21" s="6" t="n">
        <v>19957</v>
      </c>
      <c r="C21" s="4" t="inlineStr">
        <is>
          <t xml:space="preserve"> </t>
        </is>
      </c>
    </row>
    <row r="22">
      <c r="A22" s="4" t="inlineStr">
        <is>
          <t>Less imputed interest</t>
        </is>
      </c>
      <c r="B22" s="6" t="n">
        <v>-1759797</v>
      </c>
      <c r="C22" s="4" t="inlineStr">
        <is>
          <t xml:space="preserve"> </t>
        </is>
      </c>
    </row>
    <row r="23">
      <c r="A23" s="4" t="inlineStr">
        <is>
          <t>Total</t>
        </is>
      </c>
      <c r="B23" s="5" t="n">
        <v>700970</v>
      </c>
      <c r="C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Financing Obligation (Total Payments And Interest Expense) (Details) - USD ($) $ in Thousands</t>
        </is>
      </c>
      <c r="B1" s="2" t="inlineStr">
        <is>
          <t>12 Months Ended</t>
        </is>
      </c>
    </row>
    <row r="2">
      <c r="B2" s="2" t="inlineStr">
        <is>
          <t>Dec. 31, 2024</t>
        </is>
      </c>
      <c r="C2" s="2" t="inlineStr">
        <is>
          <t>Dec. 31, 2023</t>
        </is>
      </c>
      <c r="D2" s="2" t="inlineStr">
        <is>
          <t>Dec. 31, 2022</t>
        </is>
      </c>
    </row>
    <row r="3">
      <c r="A3" s="3" t="inlineStr">
        <is>
          <t>Long-Term Financing Obligation Disclosure [Line Items]</t>
        </is>
      </c>
      <c r="B3" s="4" t="inlineStr">
        <is>
          <t xml:space="preserve"> </t>
        </is>
      </c>
      <c r="C3" s="4" t="inlineStr">
        <is>
          <t xml:space="preserve"> </t>
        </is>
      </c>
      <c r="D3" s="4" t="inlineStr">
        <is>
          <t xml:space="preserve"> </t>
        </is>
      </c>
    </row>
    <row r="4">
      <c r="A4" s="4" t="inlineStr">
        <is>
          <t>Cash paid for interest</t>
        </is>
      </c>
      <c r="B4" s="5" t="n">
        <v>88154</v>
      </c>
      <c r="C4" s="5" t="n">
        <v>81937</v>
      </c>
      <c r="D4" s="5" t="n">
        <v>53276</v>
      </c>
    </row>
    <row r="5">
      <c r="A5" s="4" t="inlineStr">
        <is>
          <t>Interest expense</t>
        </is>
      </c>
      <c r="B5" s="6" t="n">
        <v>61</v>
      </c>
      <c r="C5" s="6" t="n">
        <v>40</v>
      </c>
      <c r="D5" s="6" t="n">
        <v>29</v>
      </c>
    </row>
    <row r="6">
      <c r="A6" s="4" t="inlineStr">
        <is>
          <t>VICI PropCo - Master Lease [Member]</t>
        </is>
      </c>
      <c r="B6" s="4" t="inlineStr">
        <is>
          <t xml:space="preserve"> </t>
        </is>
      </c>
      <c r="C6" s="4" t="inlineStr">
        <is>
          <t xml:space="preserve"> </t>
        </is>
      </c>
      <c r="D6" s="4" t="inlineStr">
        <is>
          <t xml:space="preserve"> </t>
        </is>
      </c>
    </row>
    <row r="7">
      <c r="A7" s="3" t="inlineStr">
        <is>
          <t>Long-Term Financing Obligation Disclosure [Line Items]</t>
        </is>
      </c>
      <c r="B7" s="4" t="inlineStr">
        <is>
          <t xml:space="preserve"> </t>
        </is>
      </c>
      <c r="C7" s="4" t="inlineStr">
        <is>
          <t xml:space="preserve"> </t>
        </is>
      </c>
      <c r="D7" s="4" t="inlineStr">
        <is>
          <t xml:space="preserve"> </t>
        </is>
      </c>
    </row>
    <row r="8">
      <c r="A8" s="4" t="inlineStr">
        <is>
          <t>Payments made per Master Lease</t>
        </is>
      </c>
      <c r="B8" s="6" t="n">
        <v>49780</v>
      </c>
      <c r="C8" s="6" t="n">
        <v>39048</v>
      </c>
      <c r="D8" s="6" t="n">
        <v>25529</v>
      </c>
    </row>
    <row r="9">
      <c r="A9" s="4" t="inlineStr">
        <is>
          <t>CPI Increase</t>
        </is>
      </c>
      <c r="B9" s="6" t="n">
        <v>2054</v>
      </c>
      <c r="C9" s="6" t="n">
        <v>1691</v>
      </c>
      <c r="D9" s="6" t="n">
        <v>137</v>
      </c>
    </row>
    <row r="10">
      <c r="A10" s="4" t="inlineStr">
        <is>
          <t>Total payments made including CPI increase</t>
        </is>
      </c>
      <c r="B10" s="6" t="n">
        <v>51834</v>
      </c>
      <c r="C10" s="6" t="n">
        <v>40739</v>
      </c>
      <c r="D10" s="6" t="n">
        <v>25666</v>
      </c>
    </row>
    <row r="11">
      <c r="A11" s="4" t="inlineStr">
        <is>
          <t>Cash paid for principal</t>
        </is>
      </c>
      <c r="B11" s="6" t="n">
        <v>0</v>
      </c>
      <c r="C11" s="6" t="n">
        <v>0</v>
      </c>
      <c r="D11" s="6" t="n">
        <v>0</v>
      </c>
    </row>
    <row r="12">
      <c r="A12" s="4" t="inlineStr">
        <is>
          <t>Cash paid for interest</t>
        </is>
      </c>
      <c r="B12" s="6" t="n">
        <v>51834</v>
      </c>
      <c r="C12" s="6" t="n">
        <v>40739</v>
      </c>
      <c r="D12" s="6" t="n">
        <v>25666</v>
      </c>
    </row>
    <row r="13">
      <c r="A13" s="4" t="inlineStr">
        <is>
          <t>Interest expense</t>
        </is>
      </c>
      <c r="B13" s="5" t="n">
        <v>61356</v>
      </c>
      <c r="C13" s="5" t="n">
        <v>42426</v>
      </c>
      <c r="D13" s="5" t="n">
        <v>285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Dec. 31, 2024</t>
        </is>
      </c>
      <c r="C2" s="2" t="inlineStr">
        <is>
          <t>Dec. 31, 2023</t>
        </is>
      </c>
    </row>
    <row r="3">
      <c r="A3" s="4" t="inlineStr">
        <is>
          <t>Opening [Member]</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Revenue recognized</t>
        </is>
      </c>
      <c r="B5" s="8" t="n">
        <v>4.1</v>
      </c>
      <c r="C5" s="5"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ummary Of Derived Revenue And Other Income) (Details) - USD ($) $ in Thousands</t>
        </is>
      </c>
      <c r="B1" s="2" t="inlineStr">
        <is>
          <t>12 Months Ended</t>
        </is>
      </c>
    </row>
    <row r="2">
      <c r="B2" s="2" t="inlineStr">
        <is>
          <t>Dec. 31, 2024</t>
        </is>
      </c>
      <c r="C2" s="2" t="inlineStr">
        <is>
          <t>Dec. 31,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Revenue from contracts with customers</t>
        </is>
      </c>
      <c r="B4" s="5" t="n">
        <v>575919</v>
      </c>
      <c r="C4" s="5" t="n">
        <v>550206</v>
      </c>
      <c r="D4" s="5" t="n">
        <v>430529</v>
      </c>
    </row>
    <row r="5">
      <c r="A5" s="4" t="inlineStr">
        <is>
          <t>Cost recovery income</t>
        </is>
      </c>
      <c r="B5" s="6" t="n">
        <v>1066</v>
      </c>
      <c r="C5" s="6" t="n">
        <v>3501</v>
      </c>
      <c r="D5" s="6" t="n">
        <v>1938</v>
      </c>
    </row>
    <row r="6">
      <c r="A6" s="4" t="inlineStr">
        <is>
          <t>Century Casino Calgary sale earn out revenue</t>
        </is>
      </c>
      <c r="B6" s="4" t="inlineStr">
        <is>
          <t xml:space="preserve"> </t>
        </is>
      </c>
      <c r="C6" s="6" t="n">
        <v>1660</v>
      </c>
      <c r="D6" s="4" t="inlineStr">
        <is>
          <t xml:space="preserve"> </t>
        </is>
      </c>
    </row>
    <row r="7">
      <c r="A7" s="4" t="inlineStr">
        <is>
          <t>Total revenue</t>
        </is>
      </c>
      <c r="B7" s="5" t="n">
        <v>576985</v>
      </c>
      <c r="C7" s="5" t="n">
        <v>555367</v>
      </c>
      <c r="D7" s="5" t="n">
        <v>4324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Company's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operating revenue</t>
        </is>
      </c>
      <c r="B4" s="5" t="n">
        <v>575919</v>
      </c>
      <c r="C4" s="5" t="n">
        <v>550206</v>
      </c>
      <c r="D4" s="5" t="n">
        <v>430529</v>
      </c>
    </row>
    <row r="5">
      <c r="A5" s="4" t="inlineStr">
        <is>
          <t>United States 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operating revenue</t>
        </is>
      </c>
      <c r="B7" s="6" t="n">
        <v>419668</v>
      </c>
      <c r="C7" s="6" t="n">
        <v>380591</v>
      </c>
      <c r="D7" s="6" t="n">
        <v>268582</v>
      </c>
    </row>
    <row r="8">
      <c r="A8" s="4" t="inlineStr">
        <is>
          <t>Canada Seg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operating revenue</t>
        </is>
      </c>
      <c r="B10" s="6" t="n">
        <v>76317</v>
      </c>
      <c r="C10" s="6" t="n">
        <v>75449</v>
      </c>
      <c r="D10" s="6" t="n">
        <v>71572</v>
      </c>
    </row>
    <row r="11">
      <c r="A11" s="4" t="inlineStr">
        <is>
          <t>Poland Segmen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operating revenue</t>
        </is>
      </c>
      <c r="B13" s="6" t="n">
        <v>79900</v>
      </c>
      <c r="C13" s="6" t="n">
        <v>94105</v>
      </c>
      <c r="D13" s="6" t="n">
        <v>90169</v>
      </c>
    </row>
    <row r="14">
      <c r="A14" s="4" t="inlineStr">
        <is>
          <t>Corporate And Oth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operating revenue</t>
        </is>
      </c>
      <c r="B16" s="6" t="n">
        <v>34</v>
      </c>
      <c r="C16" s="6" t="n">
        <v>61</v>
      </c>
      <c r="D16" s="6" t="n">
        <v>206</v>
      </c>
    </row>
    <row r="17">
      <c r="A17" s="4" t="inlineStr">
        <is>
          <t>Gaming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operating revenue</t>
        </is>
      </c>
      <c r="B19" s="6" t="n">
        <v>419948</v>
      </c>
      <c r="C19" s="6" t="n">
        <v>412388</v>
      </c>
      <c r="D19" s="6" t="n">
        <v>365986</v>
      </c>
    </row>
    <row r="20">
      <c r="A20" s="4" t="inlineStr">
        <is>
          <t>Gaming [Member] | United States Segmen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operating revenue</t>
        </is>
      </c>
      <c r="B22" s="6" t="n">
        <v>293702</v>
      </c>
      <c r="C22" s="6" t="n">
        <v>272499</v>
      </c>
      <c r="D22" s="6" t="n">
        <v>232871</v>
      </c>
    </row>
    <row r="23">
      <c r="A23" s="4" t="inlineStr">
        <is>
          <t>Gaming [Member] | Canada Segmen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operating revenue</t>
        </is>
      </c>
      <c r="B25" s="6" t="n">
        <v>48062</v>
      </c>
      <c r="C25" s="6" t="n">
        <v>46871</v>
      </c>
      <c r="D25" s="6" t="n">
        <v>43972</v>
      </c>
    </row>
    <row r="26">
      <c r="A26" s="4" t="inlineStr">
        <is>
          <t>Gaming [Member] | Poland Segmen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operating revenue</t>
        </is>
      </c>
      <c r="B28" s="6" t="n">
        <v>78184</v>
      </c>
      <c r="C28" s="6" t="n">
        <v>92957</v>
      </c>
      <c r="D28" s="6" t="n">
        <v>88959</v>
      </c>
    </row>
    <row r="29">
      <c r="A29" s="4" t="inlineStr">
        <is>
          <t>Gaming [Member] | Corporate And Othe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operating revenue</t>
        </is>
      </c>
      <c r="B31" s="4" t="inlineStr">
        <is>
          <t xml:space="preserve"> </t>
        </is>
      </c>
      <c r="C31" s="6" t="n">
        <v>61</v>
      </c>
      <c r="D31" s="6" t="n">
        <v>184</v>
      </c>
    </row>
    <row r="32">
      <c r="A32" s="4" t="inlineStr">
        <is>
          <t>Pari-Mutuel, Sports Betting And iGaming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operating revenue</t>
        </is>
      </c>
      <c r="B34" s="6" t="n">
        <v>19016</v>
      </c>
      <c r="C34" s="6" t="n">
        <v>20165</v>
      </c>
      <c r="D34" s="6" t="n">
        <v>19607</v>
      </c>
    </row>
    <row r="35">
      <c r="A35" s="4" t="inlineStr">
        <is>
          <t>Pari-Mutuel, Sports Betting And iGaming [Member] | United States Segmen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operating revenue</t>
        </is>
      </c>
      <c r="B37" s="6" t="n">
        <v>9597</v>
      </c>
      <c r="C37" s="6" t="n">
        <v>10145</v>
      </c>
      <c r="D37" s="6" t="n">
        <v>8728</v>
      </c>
    </row>
    <row r="38">
      <c r="A38" s="4" t="inlineStr">
        <is>
          <t>Pari-Mutuel, Sports Betting And iGaming [Member] | Canada Segment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operating revenue</t>
        </is>
      </c>
      <c r="B40" s="6" t="n">
        <v>9419</v>
      </c>
      <c r="C40" s="6" t="n">
        <v>10020</v>
      </c>
      <c r="D40" s="6" t="n">
        <v>10879</v>
      </c>
    </row>
    <row r="41">
      <c r="A41" s="4" t="inlineStr">
        <is>
          <t>Hotel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operating revenue</t>
        </is>
      </c>
      <c r="B43" s="6" t="n">
        <v>48253</v>
      </c>
      <c r="C43" s="6" t="n">
        <v>42269</v>
      </c>
      <c r="D43" s="6" t="n">
        <v>9628</v>
      </c>
    </row>
    <row r="44">
      <c r="A44" s="4" t="inlineStr">
        <is>
          <t>Hotel [Member] | United States Segment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operating revenue</t>
        </is>
      </c>
      <c r="B46" s="6" t="n">
        <v>47675</v>
      </c>
      <c r="C46" s="6" t="n">
        <v>41750</v>
      </c>
      <c r="D46" s="6" t="n">
        <v>9159</v>
      </c>
    </row>
    <row r="47">
      <c r="A47" s="4" t="inlineStr">
        <is>
          <t>Hotel [Member] | Canada Segment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operating revenue</t>
        </is>
      </c>
      <c r="B49" s="6" t="n">
        <v>578</v>
      </c>
      <c r="C49" s="6" t="n">
        <v>519</v>
      </c>
      <c r="D49" s="6" t="n">
        <v>469</v>
      </c>
    </row>
    <row r="50">
      <c r="A50" s="4" t="inlineStr">
        <is>
          <t>Food And Beverage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operating revenue</t>
        </is>
      </c>
      <c r="B52" s="6" t="n">
        <v>58947</v>
      </c>
      <c r="C52" s="6" t="n">
        <v>50262</v>
      </c>
      <c r="D52" s="6" t="n">
        <v>24097</v>
      </c>
    </row>
    <row r="53">
      <c r="A53" s="4" t="inlineStr">
        <is>
          <t>Food And Beverage [Member] | United States Segment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operating revenue</t>
        </is>
      </c>
      <c r="B55" s="6" t="n">
        <v>45548</v>
      </c>
      <c r="C55" s="6" t="n">
        <v>36803</v>
      </c>
      <c r="D55" s="6" t="n">
        <v>12394</v>
      </c>
    </row>
    <row r="56">
      <c r="A56" s="4" t="inlineStr">
        <is>
          <t>Food And Beverage [Member] | Canada Segment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operating revenue</t>
        </is>
      </c>
      <c r="B58" s="6" t="n">
        <v>12566</v>
      </c>
      <c r="C58" s="6" t="n">
        <v>12532</v>
      </c>
      <c r="D58" s="6" t="n">
        <v>10860</v>
      </c>
    </row>
    <row r="59">
      <c r="A59" s="4" t="inlineStr">
        <is>
          <t>Food And Beverage [Member] | Poland Segment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operating revenue</t>
        </is>
      </c>
      <c r="B61" s="6" t="n">
        <v>833</v>
      </c>
      <c r="C61" s="6" t="n">
        <v>927</v>
      </c>
      <c r="D61" s="6" t="n">
        <v>843</v>
      </c>
    </row>
    <row r="62">
      <c r="A62" s="4" t="inlineStr">
        <is>
          <t>Other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operating revenue</t>
        </is>
      </c>
      <c r="B64" s="6" t="n">
        <v>29755</v>
      </c>
      <c r="C64" s="6" t="n">
        <v>25122</v>
      </c>
      <c r="D64" s="6" t="n">
        <v>11211</v>
      </c>
    </row>
    <row r="65">
      <c r="A65" s="4" t="inlineStr">
        <is>
          <t>Other [Member] | United States Segment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operating revenue</t>
        </is>
      </c>
      <c r="B67" s="6" t="n">
        <v>23146</v>
      </c>
      <c r="C67" s="6" t="n">
        <v>19394</v>
      </c>
      <c r="D67" s="6" t="n">
        <v>5430</v>
      </c>
    </row>
    <row r="68">
      <c r="A68" s="4" t="inlineStr">
        <is>
          <t>Other [Member] | Canada Segment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operating revenue</t>
        </is>
      </c>
      <c r="B70" s="6" t="n">
        <v>5692</v>
      </c>
      <c r="C70" s="6" t="n">
        <v>5507</v>
      </c>
      <c r="D70" s="6" t="n">
        <v>5392</v>
      </c>
    </row>
    <row r="71">
      <c r="A71" s="4" t="inlineStr">
        <is>
          <t>Other [Member] | Poland Segment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operating revenue</t>
        </is>
      </c>
      <c r="B73" s="6" t="n">
        <v>883</v>
      </c>
      <c r="C73" s="5" t="n">
        <v>221</v>
      </c>
      <c r="D73" s="6" t="n">
        <v>367</v>
      </c>
    </row>
    <row r="74">
      <c r="A74" s="4" t="inlineStr">
        <is>
          <t>Other [Member] | Corporate And Other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operating revenue</t>
        </is>
      </c>
      <c r="B76" s="5" t="n">
        <v>34</v>
      </c>
      <c r="C76" s="4" t="inlineStr">
        <is>
          <t xml:space="preserve"> </t>
        </is>
      </c>
      <c r="D76" s="5" t="n">
        <v>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chedule Of Contract Assets And Liabilities) (Details) - USD ($) $ in Thousands</t>
        </is>
      </c>
      <c r="B1" s="2" t="inlineStr">
        <is>
          <t>12 Months Ended</t>
        </is>
      </c>
    </row>
    <row r="2">
      <c r="B2" s="2" t="inlineStr">
        <is>
          <t>Dec. 31, 2024</t>
        </is>
      </c>
      <c r="C2" s="2" t="inlineStr">
        <is>
          <t>Dec. 31, 2023</t>
        </is>
      </c>
    </row>
    <row r="3">
      <c r="A3" s="4" t="inlineStr">
        <is>
          <t>Opening [Member]</t>
        </is>
      </c>
      <c r="B3" s="4" t="inlineStr">
        <is>
          <t xml:space="preserve"> </t>
        </is>
      </c>
      <c r="C3" s="4" t="inlineStr">
        <is>
          <t xml:space="preserve"> </t>
        </is>
      </c>
    </row>
    <row r="4">
      <c r="A4" s="3" t="inlineStr">
        <is>
          <t>Contract Receivables and Liabilities [Line Items]</t>
        </is>
      </c>
      <c r="B4" s="4" t="inlineStr">
        <is>
          <t xml:space="preserve"> </t>
        </is>
      </c>
      <c r="C4" s="4" t="inlineStr">
        <is>
          <t xml:space="preserve"> </t>
        </is>
      </c>
    </row>
    <row r="5">
      <c r="A5" s="4" t="inlineStr">
        <is>
          <t>Receivables</t>
        </is>
      </c>
      <c r="B5" s="5" t="n">
        <v>1640</v>
      </c>
      <c r="C5" s="5" t="n">
        <v>1351</v>
      </c>
    </row>
    <row r="6">
      <c r="A6" s="4" t="inlineStr">
        <is>
          <t>Contract Liabilities</t>
        </is>
      </c>
      <c r="B6" s="6" t="n">
        <v>4714</v>
      </c>
      <c r="C6" s="6" t="n">
        <v>2417</v>
      </c>
    </row>
    <row r="7">
      <c r="A7" s="4" t="inlineStr">
        <is>
          <t>Closing [Member]</t>
        </is>
      </c>
      <c r="B7" s="4" t="inlineStr">
        <is>
          <t xml:space="preserve"> </t>
        </is>
      </c>
      <c r="C7" s="4" t="inlineStr">
        <is>
          <t xml:space="preserve"> </t>
        </is>
      </c>
    </row>
    <row r="8">
      <c r="A8" s="3" t="inlineStr">
        <is>
          <t>Contract Receivables and Liabilities [Line Items]</t>
        </is>
      </c>
      <c r="B8" s="4" t="inlineStr">
        <is>
          <t xml:space="preserve"> </t>
        </is>
      </c>
      <c r="C8" s="4" t="inlineStr">
        <is>
          <t xml:space="preserve"> </t>
        </is>
      </c>
    </row>
    <row r="9">
      <c r="A9" s="4" t="inlineStr">
        <is>
          <t>Receivables</t>
        </is>
      </c>
      <c r="B9" s="6" t="n">
        <v>553</v>
      </c>
      <c r="C9" s="6" t="n">
        <v>1640</v>
      </c>
    </row>
    <row r="10">
      <c r="A10" s="4" t="inlineStr">
        <is>
          <t>Contract Liabilities</t>
        </is>
      </c>
      <c r="B10" s="6" t="n">
        <v>3644</v>
      </c>
      <c r="C10" s="6" t="n">
        <v>4714</v>
      </c>
    </row>
    <row r="11">
      <c r="A11" s="4" t="inlineStr">
        <is>
          <t>(Decrease)/Increase [Member]</t>
        </is>
      </c>
      <c r="B11" s="4" t="inlineStr">
        <is>
          <t xml:space="preserve"> </t>
        </is>
      </c>
      <c r="C11" s="4" t="inlineStr">
        <is>
          <t xml:space="preserve"> </t>
        </is>
      </c>
    </row>
    <row r="12">
      <c r="A12" s="3" t="inlineStr">
        <is>
          <t>Contract Receivables and Liabilities [Line Items]</t>
        </is>
      </c>
      <c r="B12" s="4" t="inlineStr">
        <is>
          <t xml:space="preserve"> </t>
        </is>
      </c>
      <c r="C12" s="4" t="inlineStr">
        <is>
          <t xml:space="preserve"> </t>
        </is>
      </c>
    </row>
    <row r="13">
      <c r="A13" s="4" t="inlineStr">
        <is>
          <t>Receivables</t>
        </is>
      </c>
      <c r="B13" s="6" t="n">
        <v>-1087</v>
      </c>
      <c r="C13" s="6" t="n">
        <v>289</v>
      </c>
    </row>
    <row r="14">
      <c r="A14" s="4" t="inlineStr">
        <is>
          <t>Contract Liabilities</t>
        </is>
      </c>
      <c r="B14" s="5" t="n">
        <v>-1070</v>
      </c>
      <c r="C14" s="5" t="n">
        <v>229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Other Operating Revenue) (Details) - USD ($) $ in Thousands</t>
        </is>
      </c>
      <c r="B1" s="2" t="inlineStr">
        <is>
          <t>12 Months Ended</t>
        </is>
      </c>
    </row>
    <row r="2">
      <c r="B2" s="2" t="inlineStr">
        <is>
          <t>Dec. 31, 2024</t>
        </is>
      </c>
      <c r="C2" s="2" t="inlineStr">
        <is>
          <t>Dec. 31, 2023</t>
        </is>
      </c>
      <c r="D2" s="2" t="inlineStr">
        <is>
          <t>Dec. 31, 2022</t>
        </is>
      </c>
    </row>
    <row r="3">
      <c r="A3" s="4" t="inlineStr">
        <is>
          <t>Other operating revenue</t>
        </is>
      </c>
      <c r="B3" s="5" t="n">
        <v>575919</v>
      </c>
      <c r="C3" s="5" t="n">
        <v>550206</v>
      </c>
      <c r="D3" s="5" t="n">
        <v>430529</v>
      </c>
    </row>
    <row r="4">
      <c r="A4" s="4" t="inlineStr">
        <is>
          <t>Pari-Mutuel Revenue [Member]</t>
        </is>
      </c>
      <c r="B4" s="4" t="inlineStr">
        <is>
          <t xml:space="preserve"> </t>
        </is>
      </c>
      <c r="C4" s="4" t="inlineStr">
        <is>
          <t xml:space="preserve"> </t>
        </is>
      </c>
      <c r="D4" s="4" t="inlineStr">
        <is>
          <t xml:space="preserve"> </t>
        </is>
      </c>
    </row>
    <row r="5">
      <c r="A5" s="4" t="inlineStr">
        <is>
          <t>Other operating revenue</t>
        </is>
      </c>
      <c r="B5" s="6" t="n">
        <v>15202</v>
      </c>
      <c r="C5" s="6" t="n">
        <v>15980</v>
      </c>
      <c r="D5" s="6" t="n">
        <v>16310</v>
      </c>
    </row>
    <row r="6">
      <c r="A6" s="4" t="inlineStr">
        <is>
          <t>Sports Betting Revenue [Member]</t>
        </is>
      </c>
      <c r="B6" s="4" t="inlineStr">
        <is>
          <t xml:space="preserve"> </t>
        </is>
      </c>
      <c r="C6" s="4" t="inlineStr">
        <is>
          <t xml:space="preserve"> </t>
        </is>
      </c>
      <c r="D6" s="4" t="inlineStr">
        <is>
          <t xml:space="preserve"> </t>
        </is>
      </c>
    </row>
    <row r="7">
      <c r="A7" s="4" t="inlineStr">
        <is>
          <t>Other operating revenue</t>
        </is>
      </c>
      <c r="B7" s="6" t="n">
        <v>2058</v>
      </c>
      <c r="C7" s="6" t="n">
        <v>3053</v>
      </c>
      <c r="D7" s="6" t="n">
        <v>2734</v>
      </c>
    </row>
    <row r="8">
      <c r="A8" s="4" t="inlineStr">
        <is>
          <t>iGaming Revenue [Member]</t>
        </is>
      </c>
      <c r="B8" s="4" t="inlineStr">
        <is>
          <t xml:space="preserve"> </t>
        </is>
      </c>
      <c r="C8" s="4" t="inlineStr">
        <is>
          <t xml:space="preserve"> </t>
        </is>
      </c>
      <c r="D8" s="4" t="inlineStr">
        <is>
          <t xml:space="preserve"> </t>
        </is>
      </c>
    </row>
    <row r="9">
      <c r="A9" s="4" t="inlineStr">
        <is>
          <t>Other operating revenue</t>
        </is>
      </c>
      <c r="B9" s="6" t="n">
        <v>1756</v>
      </c>
      <c r="C9" s="6" t="n">
        <v>1132</v>
      </c>
      <c r="D9" s="6" t="n">
        <v>563</v>
      </c>
    </row>
    <row r="10">
      <c r="A10" s="4" t="inlineStr">
        <is>
          <t>Other Operating Revenue [Member]</t>
        </is>
      </c>
      <c r="B10" s="4" t="inlineStr">
        <is>
          <t xml:space="preserve"> </t>
        </is>
      </c>
      <c r="C10" s="4" t="inlineStr">
        <is>
          <t xml:space="preserve"> </t>
        </is>
      </c>
      <c r="D10" s="4" t="inlineStr">
        <is>
          <t xml:space="preserve"> </t>
        </is>
      </c>
    </row>
    <row r="11">
      <c r="A11" s="4" t="inlineStr">
        <is>
          <t>Other operating revenue</t>
        </is>
      </c>
      <c r="B11" s="5" t="n">
        <v>19016</v>
      </c>
      <c r="C11" s="5" t="n">
        <v>20165</v>
      </c>
      <c r="D11" s="5" t="n">
        <v>196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4</t>
        </is>
      </c>
    </row>
    <row r="2">
      <c r="A2" s="4" t="inlineStr">
        <is>
          <t>Minimum [Member]</t>
        </is>
      </c>
      <c r="B2" s="4" t="inlineStr">
        <is>
          <t xml:space="preserve"> </t>
        </is>
      </c>
    </row>
    <row r="3">
      <c r="A3" s="3" t="inlineStr">
        <is>
          <t>Lessee, Lease, Description [Line Items]</t>
        </is>
      </c>
      <c r="B3" s="4" t="inlineStr">
        <is>
          <t xml:space="preserve"> </t>
        </is>
      </c>
    </row>
    <row r="4">
      <c r="A4" s="4" t="inlineStr">
        <is>
          <t>Remaining lease term</t>
        </is>
      </c>
      <c r="B4" s="4" t="inlineStr">
        <is>
          <t>1 month</t>
        </is>
      </c>
    </row>
    <row r="5">
      <c r="A5" s="4" t="inlineStr">
        <is>
          <t>Maximum [Member]</t>
        </is>
      </c>
      <c r="B5" s="4" t="inlineStr">
        <is>
          <t xml:space="preserve"> </t>
        </is>
      </c>
    </row>
    <row r="6">
      <c r="A6" s="3" t="inlineStr">
        <is>
          <t>Lessee, Lease, Description [Line Items]</t>
        </is>
      </c>
      <c r="B6" s="4" t="inlineStr">
        <is>
          <t xml:space="preserve"> </t>
        </is>
      </c>
    </row>
    <row r="7">
      <c r="A7" s="4" t="inlineStr">
        <is>
          <t>Remaining lease term</t>
        </is>
      </c>
      <c r="B7" s="4" t="inlineStr">
        <is>
          <t>48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288</v>
      </c>
      <c r="C4" s="5" t="n">
        <v>5686</v>
      </c>
      <c r="D4" s="5" t="n">
        <v>5345</v>
      </c>
    </row>
    <row r="5">
      <c r="A5" s="3" t="inlineStr">
        <is>
          <t>Finance lease expense:</t>
        </is>
      </c>
      <c r="B5" s="4" t="inlineStr">
        <is>
          <t xml:space="preserve"> </t>
        </is>
      </c>
      <c r="C5" s="4" t="inlineStr">
        <is>
          <t xml:space="preserve"> </t>
        </is>
      </c>
      <c r="D5" s="4" t="inlineStr">
        <is>
          <t xml:space="preserve"> </t>
        </is>
      </c>
    </row>
    <row r="6">
      <c r="A6" s="4" t="inlineStr">
        <is>
          <t>Amortization of right-of-use assets</t>
        </is>
      </c>
      <c r="B6" s="6" t="n">
        <v>168</v>
      </c>
      <c r="C6" s="6" t="n">
        <v>108</v>
      </c>
      <c r="D6" s="6" t="n">
        <v>136</v>
      </c>
    </row>
    <row r="7">
      <c r="A7" s="4" t="inlineStr">
        <is>
          <t>Interest on lease liabilities</t>
        </is>
      </c>
      <c r="B7" s="6" t="n">
        <v>61</v>
      </c>
      <c r="C7" s="6" t="n">
        <v>40</v>
      </c>
      <c r="D7" s="6" t="n">
        <v>29</v>
      </c>
    </row>
    <row r="8">
      <c r="A8" s="4" t="inlineStr">
        <is>
          <t>Total finance lease expense</t>
        </is>
      </c>
      <c r="B8" s="6" t="n">
        <v>229</v>
      </c>
      <c r="C8" s="6" t="n">
        <v>148</v>
      </c>
      <c r="D8" s="6" t="n">
        <v>165</v>
      </c>
    </row>
    <row r="9">
      <c r="A9" s="4" t="inlineStr">
        <is>
          <t>Short-term lease expense</t>
        </is>
      </c>
      <c r="B9" s="6" t="n">
        <v>137</v>
      </c>
      <c r="C9" s="6" t="n">
        <v>102</v>
      </c>
      <c r="D9" s="4" t="inlineStr">
        <is>
          <t xml:space="preserve"> </t>
        </is>
      </c>
    </row>
    <row r="10">
      <c r="A10" s="4" t="inlineStr">
        <is>
          <t>Variable lease expense</t>
        </is>
      </c>
      <c r="B10" s="5" t="n">
        <v>1005</v>
      </c>
      <c r="C10" s="5" t="n">
        <v>1405</v>
      </c>
      <c r="D10" s="5" t="n">
        <v>14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finance leases</t>
        </is>
      </c>
      <c r="B4" s="5" t="n">
        <v>59</v>
      </c>
      <c r="C4" s="5" t="n">
        <v>41</v>
      </c>
      <c r="D4" s="5" t="n">
        <v>25</v>
      </c>
    </row>
    <row r="5">
      <c r="A5" s="4" t="inlineStr">
        <is>
          <t>Operating cash flows from operating leases</t>
        </is>
      </c>
      <c r="B5" s="6" t="n">
        <v>6230</v>
      </c>
      <c r="C5" s="6" t="n">
        <v>5499</v>
      </c>
      <c r="D5" s="6" t="n">
        <v>5168</v>
      </c>
    </row>
    <row r="6">
      <c r="A6" s="4" t="inlineStr">
        <is>
          <t>Financing cash flows from finance leases</t>
        </is>
      </c>
      <c r="B6" s="6" t="n">
        <v>264</v>
      </c>
      <c r="C6" s="6" t="n">
        <v>166</v>
      </c>
      <c r="D6" s="6" t="n">
        <v>157</v>
      </c>
    </row>
    <row r="7">
      <c r="A7" s="4" t="inlineStr">
        <is>
          <t>Right-of-use assets obtained in exchange for operating lease liabilities</t>
        </is>
      </c>
      <c r="B7" s="6" t="n">
        <v>10014</v>
      </c>
      <c r="C7" s="6" t="n">
        <v>3489</v>
      </c>
      <c r="D7" s="6" t="n">
        <v>142</v>
      </c>
    </row>
    <row r="8">
      <c r="A8" s="4" t="inlineStr">
        <is>
          <t>Right-of-use assets obtained in exchange for finance leases liabilities</t>
        </is>
      </c>
      <c r="B8" s="5" t="n">
        <v>448</v>
      </c>
      <c r="C8" s="5" t="n">
        <v>229</v>
      </c>
      <c r="D8" s="5" t="n">
        <v>9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Century Casinos, Inc. (the “Company”) is a casino entertainment company with operations primarily in North America. The Company’s operations as of December 31, 2024 are detailed below. The Company owns, operates and manages the following casinos through wholly-owned subsidiaries in North America:  The Century Casino &amp; Hotel in Central City, Colorado (“Central City” or “CTL”)  The Century Casino &amp; Hotel in Cripple Creek, Colorado (“Cripple Creek” or “CRC”)  Mountaineer Casino, Resort &amp; Races in New Cumberland, West Virginia (“Mountaineer” or “MTR”) (1)  The Century Casino &amp; Hotel in Cape Girardeau, Missouri (“Cape Girardeau” or “CCG”) (1)  The Century Casino &amp; Hotel in Caruthersville, Missouri (“Caruthersville” or “CCV”) (1)  Nugget Casino Resort in Reno-Sparks, Nevada (“Nugget” or “NUG”) (2)  Rocky Gap Casino, Resort &amp; Golf in Flintstone, Maryland (“Rocky Gap” or “ROK”) (1)  The Century Casino &amp; Hotel in Edmonton, Alberta, Canada (“Century Resorts Alberta” or “CRA”) (1)  The Century Casino St. Albert in St. Albert, Alberta, Canada (“St. Albert” or “CSA”) (1) ; and  Century Mile Racetrack and Casino in Edmonton, Alberta, Canada (“Century Mile” or “CMR”) (1) (1) Subsidiaries of VICI Properties Inc. (“VICI PropCo”), an unaffiliated third party, own the real estate assets underlying these properties, except The Riverview hotel in Cape Girardeau and The Farmstead hotel in Caruthersville, and subsidiaries of the Company lease these properties under a triple net master lease agreement (“Master Lease”) with subsidiaries of VICI PropCo. (2) Smooth Bourbon, LLC (“Smooth Bourbon”), a 50 % owned subsidiary of the Company, owns the real estate assets underlying this property. Smooth Bourbon is consolidated as a subsidiary for which the Company has a controlling financial interest. See discussion below. The Company’s Colorado, West Virginia and Nevada subsidiaries have partnered with sports betting and iGaming operators to offer sports wagering and online betting through mobile apps. During 2024, two of the Company’s sports betting partners requested early termination of their agreements, and the Company agreed to cancel the agreements. Circa Sports (“Circa”) obtained a new partnership in Colorado, and the Circa agreement was terminated in May 2024. As part of the Circa termination agreement, the Company received a payment of $ 1.1 million that included sports betting revenue owed from January 2024 to May 2024 and a breakage fee of $ 0.7 million. Tipico Group Ltd. (“Tipico”) exited the U.S. market, and the Tipico agreement was terminated in July 2024. As part of the Tipico termination agreement, the Company received a payment of $ 1.6 million that included sports betting revenue owed from November 2023 to June 2024 and a breakage fee of $ 1.0 million. The breakage fees were recorded as other revenue in the Company’s consolidated statements of (loss) earnings, resulting in $ 1.7 million in other revenue for the year ended December 31, 2024. Prior to the termination of the agreements, revenue from these agreements was $ 1.8 million per year in the Company’s United States segment. The Company has a controlling financial interest through its wholly-owned subsidiary CRM in the following majority-owned subsidiaries:  The Company owns 75 %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 is owned by unaffiliated shareholders and is reported as a non-controlling financial interest. A subsidiary of VICI PropCo owns the real estate assets underlying this property, and the Company leases the assets under the Master Lease.  The Company owns 66.6 % of Casinos Poland Ltd. (“CPL” or “Casinos Poland”). CPL owns and operates casinos throughout Poland. As of December 31, 2024, CPL operated six casinos throughout Poland. CPL is consolidated as a majority-owned subsidiary for which the Company has a controlling financial interest. Polish Airports Company (“Polish Airports”) owns the remaining 33.3 % of CPL, which is reported as a non-controlling financial interest. See Note 5 for additional information on CPL’s gaming licenses and casinos. Through its wholly owned subsidiary Century Nevada Acquisition, Inc., the Company has a 50 % equity interest in Smooth Bourbon. The Company reported this interest as an equity investment through April 2, 2023. On April 3, 2023, following the Company’s acquisition of the Nugget, the Company began consolidating Smooth Bourbon as a subsidiary for which it has a controlling financial interest. The Company determined it has a controlling financial interest in Smooth Bourbon based on the Nugget being the primary beneficiary of Smooth Bourbon. The remaining 50 % of Smooth Bourbon is owned by Marnell Gaming LLC (“Marnell”) and is reported as a non-controlling financial interest. See “Equity Investment” in Note 2 for additional information regarding the consolidation of Smooth Bourbon and Note 3 for additional information about Smooth Bourbon. Other Projects and Developments Nugget Casino Resort in Reno-Sparks, Nevada In February 2022, the Company entered into a definitive agreement with Marnell, pursuant to which a newly formed subsidiary of the Company agreed to purchase from Marnell (i) 50 % of the membership interests in Smooth Bourbon, and (ii) 100 % of the membership interests in Nugget Sparks, LLC (“OpCo”). OpCo owns and operates the Nugget Casino Resort in Reno-Sparks, Nevada, and Smooth Bourbon owns the real property on which the casino is located. The Company purchased 50 % of the membership interests in Smooth Bourbon for approximately $ 95.0 million (the “Smooth Bourbon Acquisition”) at the first closing, which occurred on April 1, 2022 (the “First Closing”). At the second closing (the “Second Closing”) on April 3, 2023, the Company purchased 100 % of the membership interests in OpCo for approximately $ 104.7 million (subject to certain adjustments) (the “OpCo Acquisition” and together with the Smooth Bourbon Acquisition, the “Nugget Acquisition”). Following the Second Closing, the Company owns the Nugget Casino Resort and 50 % of the membership interests in Smooth Bourbon. The Company also has a five year option through April 1, 2027 to acquire the remaining 50 % of the membership interests in Smooth Bourbon for $ 105.0 million plus 2 % per annum. At the First Closing, Smooth Bourbon entered into a lease with the Nugget for an annual rent of $ 15.0 million plus annual escalators. See Note 3, “Acquisitions and Equity Investment – Acquisition – Nugget” for additional information. Rocky Gap Casino Resort in Flintstone, Maryland In August 2022, the Company entered into a definitive agreement with Golden Entertainment, Inc (“Golden”), Lakes Maryland Development, LLC, a subsidiary of Golden (“Lakes Maryland”), and VICI PropCo, pursuant to which the Company agreed to acquire the operations of Rocky Gap Casino, Resort &amp; Golf (such transaction, the “Rocky Gap Acquisition”). Pursuant to a real estate purchase agreement, dated August 24, 2022, by and between Evitts Resort, LLC, a subsidiary of Golden (“Evitts”) and an affiliate of VICI PropCo (“VICI PropCo Buyer”), VICI PropCo Buyer agreed to acquire from Evitts a related interest in the land and building associated with Rocky Gap. On July 25, 2023, the Company purchased the operations of Rocky Gap for approximately $ 59.1 million (subject to certain adjustments), and VICI PropCo Buyer purchased a related interest in the land and building associated with Rocky Gap for approximately $ 203.9 million. In connection with the Rocky Gap Acquisition, subsidiaries of the Company and a subsidiary of VICI PropCo amended the Master Lease . See Note 3, “Acquisitions and Equity Investment – Acquisition – Rocky Gap” and Note 7, “Long-Term Financing Obligation” for additional information regarding the Rocky Gap Acquisition and the amendment to the Master Lease, respectively. Canada Real Estate Sale In May 2023, the Company entered into definitive agreements for subsidiaries of VICI PropCo to acquire the real estate assets of Century Casino &amp; Hotel Edmonton in Edmonton, Alberta, Century Casino St. Albert in Edmonton, Alberta, Century Mile Racetrack and Casino in Edmonton, Alberta and Century Downs Racetrack and Casino in Calgary, Alberta (collectively, the “Century Canadian Portfolio”). The transaction closed on September 6, 2023, for an aggregate purchase price of CAD 221.7 million ($ 162.6 million based on the exchange rate on September 6, 2023) in cash (the “Canada Real Estate Sale”). Simultaneous with the closing of the transaction, subsidiaries of the Company and of VICI PropCo amended the Master Lease. See Note 7, “Long-Term Financing Obligation” for additional information regarding the amendment to the Master Lease. In connection with the sale, the Company purchased Century Downs land that was previously subject to the CDR land lease. The Company recorded a loss on debt extinguishment related to the CDR land lease of CAD 9.9 million ($ 7.3 million based on the exchange rate on September 6, 2023) in interest expense in its consolidated statement of (loss) earnings for the year ended December 31, 2023. Caruthersville Land-Based Casino and Hotel The new land-based casino with a 38 room hotel adjacent to and connected with the existing casino pavilion building in Caruthersville, Missouri opened on November 1, 2024. The project cost approximately $ 51.9 million and was funded through financing provided by VICI PropCo in conjunction with the Master Lease. The Company previously amended its Master Lease on December 1, 2022 to provide for an increase in initial annualized rent of approximately $ 4.2 million related to the Caruthersville project. See Note 7, “Long-Term Financing Obligation” for additional information regarding the amendment to the Master Lease. Cape Girardeau Hotel The Company opened its 69 room hotel at its Cape Girardeau location called The Riverview on April 4, 2024. The Riverview is a six story building with 68,000 square feet that is adjacent to and connected with the existing casino building. The project cost approximately $ 30.5 million. The Company financed the project with cash on hand. Terminated Projects Golden Hospitality Limited The Company previously sold an ownership interest in Golden Hospitality Limited (“GHL”) to unaffiliated shareholders of GHL in May 2019 for a $ 0.7 million non-interest bearing promissory note. In December 2024, the Company agreed to forgive a portion of the non-interest bearing promissory note and recorded $ 0.2 million to general and administrative expenses on the Company’s consolidated statement of (loss) earnings for the year ended December 31, 2024. Cruise Ship Concession Agreements The Company previously operated several ship-based casinos. The Company’s last concession agreement to operate ship-based casinos ended on April 16, 2023. The table below illustrates the ships operating during the years ended December 31, 2023 and 2022. Ship Operated From Operated To Mein Schiff Herz April 5, 2022 April 16, 2023 Mein Schiff 6 June 11, 2021 April 18, 2022 Century Sports The Company owned land and a building in Calgary in which it operated Century Sports, a sports bar, bowling and entertainment facility, and leased space to a casino operator until February 10, 2022. On February 10, 2022, the Company sold the land and building in Calgary for CAD 8.0 million ($ 6.3 million based on the exchange rate on February 10, 2022) and recorded a loss on the sale of CAD 2.7 million ($ 2.2 million based on the average exchange rate for the month ended February 28, 2022) to its consolidated statement of (loss) earnings for the year ended December 31, 2022. The Company transferred the lease agreement for the casino premises to the buyer and the Company ceased operating Century Sports. The definitive agreement to sell the casino operations of Century Casino Calgary provided for a three year quarterly earn out that ended on August 4, 2023. The Company received earn out payments of CAD 2.2 million ($ 1.7 million based on the exchange rate on December 31, 2023) for the year ended December 31, 2023, that are recorded to gain on sale of casino operations in its consolidated statements of (loss) earnings. There were no earn out payments in 2022. Circa Sports and Tipico During 2024, two of our sports betting partners in Colorado, Circa Sports and Tipico, requested early termination of their agreements, and we agreed to cancel the agreements. See above in this Note 1 for discussion of these terminated agre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Leases (Supplemental Balance Sheet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Leased right-of-use assets, net</t>
        </is>
      </c>
      <c r="B4" s="5" t="n">
        <v>30015</v>
      </c>
      <c r="C4" s="5" t="n">
        <v>25973</v>
      </c>
      <c r="D4" s="4" t="inlineStr">
        <is>
          <t xml:space="preserve"> </t>
        </is>
      </c>
    </row>
    <row r="5">
      <c r="A5" s="4" t="inlineStr">
        <is>
          <t>Current portion of operating lease liabilities</t>
        </is>
      </c>
      <c r="B5" s="6" t="n">
        <v>4034</v>
      </c>
      <c r="C5" s="6" t="n">
        <v>3395</v>
      </c>
      <c r="D5" s="4" t="inlineStr">
        <is>
          <t xml:space="preserve"> </t>
        </is>
      </c>
    </row>
    <row r="6">
      <c r="A6" s="4" t="inlineStr">
        <is>
          <t>Operating lease liabilities, net of current portion</t>
        </is>
      </c>
      <c r="B6" s="6" t="n">
        <v>29148</v>
      </c>
      <c r="C6" s="6" t="n">
        <v>25834</v>
      </c>
      <c r="D6" s="4" t="inlineStr">
        <is>
          <t xml:space="preserve"> </t>
        </is>
      </c>
    </row>
    <row r="7">
      <c r="A7" s="4" t="inlineStr">
        <is>
          <t>Total operating lease liabilities</t>
        </is>
      </c>
      <c r="B7" s="6" t="n">
        <v>33182</v>
      </c>
      <c r="C7" s="6" t="n">
        <v>29229</v>
      </c>
      <c r="D7" s="4" t="inlineStr">
        <is>
          <t xml:space="preserve"> </t>
        </is>
      </c>
    </row>
    <row r="8">
      <c r="A8" s="3" t="inlineStr">
        <is>
          <t>Finance Leases</t>
        </is>
      </c>
      <c r="B8" s="4" t="inlineStr">
        <is>
          <t xml:space="preserve"> </t>
        </is>
      </c>
      <c r="C8" s="4" t="inlineStr">
        <is>
          <t xml:space="preserve"> </t>
        </is>
      </c>
      <c r="D8" s="4" t="inlineStr">
        <is>
          <t xml:space="preserve"> </t>
        </is>
      </c>
    </row>
    <row r="9">
      <c r="A9" s="4" t="inlineStr">
        <is>
          <t>Finance lease right-of-use assets, gross</t>
        </is>
      </c>
      <c r="B9" s="6" t="n">
        <v>1198</v>
      </c>
      <c r="C9" s="6" t="n">
        <v>1028</v>
      </c>
      <c r="D9" s="4" t="inlineStr">
        <is>
          <t xml:space="preserve"> </t>
        </is>
      </c>
    </row>
    <row r="10">
      <c r="A10" s="4" t="inlineStr">
        <is>
          <t>Accumulated depreciation</t>
        </is>
      </c>
      <c r="B10" s="6" t="n">
        <v>-256</v>
      </c>
      <c r="C10" s="6" t="n">
        <v>-296</v>
      </c>
      <c r="D10" s="4" t="inlineStr">
        <is>
          <t xml:space="preserve"> </t>
        </is>
      </c>
    </row>
    <row r="11">
      <c r="A11" s="4" t="inlineStr">
        <is>
          <t>Property and equipment, net</t>
        </is>
      </c>
      <c r="B11" s="5" t="n">
        <v>942</v>
      </c>
      <c r="C11" s="5" t="n">
        <v>732</v>
      </c>
      <c r="D11" s="4" t="inlineStr">
        <is>
          <t xml:space="preserve"> </t>
        </is>
      </c>
    </row>
    <row r="12">
      <c r="A12" s="4" t="inlineStr">
        <is>
          <t>Finance Lease, Right-of-Use Asset, Statement of Financial Position [Extensible Enumeration]</t>
        </is>
      </c>
      <c r="B12" s="4" t="inlineStr">
        <is>
          <t>Leased right-of-use assets, net</t>
        </is>
      </c>
      <c r="C12" s="4" t="inlineStr">
        <is>
          <t>Leased right-of-use assets, net</t>
        </is>
      </c>
      <c r="D12" s="4" t="inlineStr">
        <is>
          <t xml:space="preserve"> </t>
        </is>
      </c>
    </row>
    <row r="13">
      <c r="A13" s="4" t="inlineStr">
        <is>
          <t>Current portion of finance lease liabilities</t>
        </is>
      </c>
      <c r="B13" s="5" t="n">
        <v>260</v>
      </c>
      <c r="C13" s="5" t="n">
        <v>199</v>
      </c>
      <c r="D13" s="4" t="inlineStr">
        <is>
          <t xml:space="preserve"> </t>
        </is>
      </c>
    </row>
    <row r="14">
      <c r="A14" s="4" t="inlineStr">
        <is>
          <t>Finance lease liabilities, net of current portion</t>
        </is>
      </c>
      <c r="B14" s="6" t="n">
        <v>494</v>
      </c>
      <c r="C14" s="6" t="n">
        <v>427</v>
      </c>
      <c r="D14" s="4" t="inlineStr">
        <is>
          <t xml:space="preserve"> </t>
        </is>
      </c>
    </row>
    <row r="15">
      <c r="A15" s="4" t="inlineStr">
        <is>
          <t>Total finance lease liabilities</t>
        </is>
      </c>
      <c r="B15" s="5" t="n">
        <v>754</v>
      </c>
      <c r="C15" s="5" t="n">
        <v>626</v>
      </c>
      <c r="D15" s="4" t="inlineStr">
        <is>
          <t xml:space="preserve"> </t>
        </is>
      </c>
    </row>
    <row r="16">
      <c r="A16" s="3" t="inlineStr">
        <is>
          <t>Weighted-average remaining lease term</t>
        </is>
      </c>
      <c r="B16" s="4" t="inlineStr">
        <is>
          <t xml:space="preserve"> </t>
        </is>
      </c>
      <c r="C16" s="4" t="inlineStr">
        <is>
          <t xml:space="preserve"> </t>
        </is>
      </c>
      <c r="D16" s="4" t="inlineStr">
        <is>
          <t xml:space="preserve"> </t>
        </is>
      </c>
    </row>
    <row r="17">
      <c r="A17" s="4" t="inlineStr">
        <is>
          <t>Operating leases</t>
        </is>
      </c>
      <c r="B17" s="4" t="inlineStr">
        <is>
          <t>12 years 6 months</t>
        </is>
      </c>
      <c r="C17" s="4" t="inlineStr">
        <is>
          <t>14 years 7 months 6 days</t>
        </is>
      </c>
      <c r="D17" s="4" t="inlineStr">
        <is>
          <t xml:space="preserve"> </t>
        </is>
      </c>
    </row>
    <row r="18">
      <c r="A18" s="4" t="inlineStr">
        <is>
          <t>Finance leases</t>
        </is>
      </c>
      <c r="B18" s="4" t="inlineStr">
        <is>
          <t>3 years 3 months 18 days</t>
        </is>
      </c>
      <c r="C18" s="4" t="inlineStr">
        <is>
          <t>3 years 4 months 24 days</t>
        </is>
      </c>
      <c r="D18" s="4" t="inlineStr">
        <is>
          <t xml:space="preserve"> </t>
        </is>
      </c>
    </row>
    <row r="19">
      <c r="A19" s="3" t="inlineStr">
        <is>
          <t>Weighted-average discount rate</t>
        </is>
      </c>
      <c r="B19" s="4" t="inlineStr">
        <is>
          <t xml:space="preserve"> </t>
        </is>
      </c>
      <c r="C19" s="4" t="inlineStr">
        <is>
          <t xml:space="preserve"> </t>
        </is>
      </c>
      <c r="D19" s="4" t="inlineStr">
        <is>
          <t xml:space="preserve"> </t>
        </is>
      </c>
    </row>
    <row r="20">
      <c r="A20" s="4" t="inlineStr">
        <is>
          <t>Operating leases</t>
        </is>
      </c>
      <c r="B20" s="10" t="n">
        <v>0.08599999999999999</v>
      </c>
      <c r="C20" s="10" t="n">
        <v>0.08699999999999999</v>
      </c>
      <c r="D20" s="4" t="inlineStr">
        <is>
          <t xml:space="preserve"> </t>
        </is>
      </c>
    </row>
    <row r="21">
      <c r="A21" s="4" t="inlineStr">
        <is>
          <t>Finance leases</t>
        </is>
      </c>
      <c r="B21" s="10" t="n">
        <v>0.077</v>
      </c>
      <c r="C21" s="10" t="n">
        <v>0.077</v>
      </c>
      <c r="D21" s="4" t="inlineStr">
        <is>
          <t xml:space="preserve"> </t>
        </is>
      </c>
    </row>
    <row r="22">
      <c r="A22" s="4" t="inlineStr">
        <is>
          <t>Right-of-use assets obtained in exchange for finance leases liabilities</t>
        </is>
      </c>
      <c r="B22" s="5" t="n">
        <v>448</v>
      </c>
      <c r="C22" s="5" t="n">
        <v>229</v>
      </c>
      <c r="D22" s="5" t="n">
        <v>9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5863</v>
      </c>
      <c r="C3" s="4" t="inlineStr">
        <is>
          <t xml:space="preserve"> </t>
        </is>
      </c>
    </row>
    <row r="4">
      <c r="A4" s="4" t="inlineStr">
        <is>
          <t>2026</t>
        </is>
      </c>
      <c r="B4" s="6" t="n">
        <v>5526</v>
      </c>
      <c r="C4" s="4" t="inlineStr">
        <is>
          <t xml:space="preserve"> </t>
        </is>
      </c>
    </row>
    <row r="5">
      <c r="A5" s="4" t="inlineStr">
        <is>
          <t>2027</t>
        </is>
      </c>
      <c r="B5" s="6" t="n">
        <v>5467</v>
      </c>
      <c r="C5" s="4" t="inlineStr">
        <is>
          <t xml:space="preserve"> </t>
        </is>
      </c>
    </row>
    <row r="6">
      <c r="A6" s="4" t="inlineStr">
        <is>
          <t>2028</t>
        </is>
      </c>
      <c r="B6" s="6" t="n">
        <v>5351</v>
      </c>
      <c r="C6" s="4" t="inlineStr">
        <is>
          <t xml:space="preserve"> </t>
        </is>
      </c>
    </row>
    <row r="7">
      <c r="A7" s="4" t="inlineStr">
        <is>
          <t>2029</t>
        </is>
      </c>
      <c r="B7" s="6" t="n">
        <v>4953</v>
      </c>
      <c r="C7" s="4" t="inlineStr">
        <is>
          <t xml:space="preserve"> </t>
        </is>
      </c>
    </row>
    <row r="8">
      <c r="A8" s="4" t="inlineStr">
        <is>
          <t>Thereafter</t>
        </is>
      </c>
      <c r="B8" s="6" t="n">
        <v>32639</v>
      </c>
      <c r="C8" s="4" t="inlineStr">
        <is>
          <t xml:space="preserve"> </t>
        </is>
      </c>
    </row>
    <row r="9">
      <c r="A9" s="4" t="inlineStr">
        <is>
          <t>Total lease payments</t>
        </is>
      </c>
      <c r="B9" s="6" t="n">
        <v>59799</v>
      </c>
      <c r="C9" s="4" t="inlineStr">
        <is>
          <t xml:space="preserve"> </t>
        </is>
      </c>
    </row>
    <row r="10">
      <c r="A10" s="4" t="inlineStr">
        <is>
          <t>Less imputed interest</t>
        </is>
      </c>
      <c r="B10" s="6" t="n">
        <v>-26617</v>
      </c>
      <c r="C10" s="4" t="inlineStr">
        <is>
          <t xml:space="preserve"> </t>
        </is>
      </c>
    </row>
    <row r="11">
      <c r="A11" s="4" t="inlineStr">
        <is>
          <t>Total</t>
        </is>
      </c>
      <c r="B11" s="6" t="n">
        <v>33182</v>
      </c>
      <c r="C11" s="5" t="n">
        <v>29229</v>
      </c>
    </row>
    <row r="12">
      <c r="A12" s="3" t="inlineStr">
        <is>
          <t>Finance Leases</t>
        </is>
      </c>
      <c r="B12" s="4" t="inlineStr">
        <is>
          <t xml:space="preserve"> </t>
        </is>
      </c>
      <c r="C12" s="4" t="inlineStr">
        <is>
          <t xml:space="preserve"> </t>
        </is>
      </c>
    </row>
    <row r="13">
      <c r="A13" s="4" t="inlineStr">
        <is>
          <t>2025</t>
        </is>
      </c>
      <c r="B13" s="6" t="n">
        <v>308</v>
      </c>
      <c r="C13" s="4" t="inlineStr">
        <is>
          <t xml:space="preserve"> </t>
        </is>
      </c>
    </row>
    <row r="14">
      <c r="A14" s="4" t="inlineStr">
        <is>
          <t>2026</t>
        </is>
      </c>
      <c r="B14" s="6" t="n">
        <v>236</v>
      </c>
      <c r="C14" s="4" t="inlineStr">
        <is>
          <t xml:space="preserve"> </t>
        </is>
      </c>
    </row>
    <row r="15">
      <c r="A15" s="4" t="inlineStr">
        <is>
          <t>2027</t>
        </is>
      </c>
      <c r="B15" s="6" t="n">
        <v>169</v>
      </c>
      <c r="C15" s="4" t="inlineStr">
        <is>
          <t xml:space="preserve"> </t>
        </is>
      </c>
    </row>
    <row r="16">
      <c r="A16" s="4" t="inlineStr">
        <is>
          <t>2028</t>
        </is>
      </c>
      <c r="B16" s="6" t="n">
        <v>129</v>
      </c>
      <c r="C16" s="4" t="inlineStr">
        <is>
          <t xml:space="preserve"> </t>
        </is>
      </c>
    </row>
    <row r="17">
      <c r="A17" s="4" t="inlineStr">
        <is>
          <t>2029</t>
        </is>
      </c>
      <c r="B17" s="6" t="n">
        <v>12</v>
      </c>
      <c r="C17" s="4" t="inlineStr">
        <is>
          <t xml:space="preserve"> </t>
        </is>
      </c>
    </row>
    <row r="18">
      <c r="A18" s="4" t="inlineStr">
        <is>
          <t>Thereafter</t>
        </is>
      </c>
      <c r="B18" s="4" t="inlineStr">
        <is>
          <t xml:space="preserve"> </t>
        </is>
      </c>
      <c r="C18" s="4" t="inlineStr">
        <is>
          <t xml:space="preserve"> </t>
        </is>
      </c>
    </row>
    <row r="19">
      <c r="A19" s="4" t="inlineStr">
        <is>
          <t>Total lease payments</t>
        </is>
      </c>
      <c r="B19" s="6" t="n">
        <v>854</v>
      </c>
      <c r="C19" s="4" t="inlineStr">
        <is>
          <t xml:space="preserve"> </t>
        </is>
      </c>
    </row>
    <row r="20">
      <c r="A20" s="4" t="inlineStr">
        <is>
          <t>Less imputed interest</t>
        </is>
      </c>
      <c r="B20" s="6" t="n">
        <v>-100</v>
      </c>
      <c r="C20" s="4" t="inlineStr">
        <is>
          <t xml:space="preserve"> </t>
        </is>
      </c>
    </row>
    <row r="21">
      <c r="A21" s="4" t="inlineStr">
        <is>
          <t>Total</t>
        </is>
      </c>
      <c r="B21" s="5" t="n">
        <v>754</v>
      </c>
      <c r="C21" s="5" t="n">
        <v>6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Accrued Liabilities) (Detail) - USD ($) $ in Thousands</t>
        </is>
      </c>
      <c r="B1" s="2" t="inlineStr">
        <is>
          <t>Dec. 31, 2024</t>
        </is>
      </c>
      <c r="C1" s="2" t="inlineStr">
        <is>
          <t>Dec. 31, 2023</t>
        </is>
      </c>
    </row>
    <row r="2">
      <c r="A2" s="3" t="inlineStr">
        <is>
          <t>Accounts Payable And Accrued Liabilities [Line Items]</t>
        </is>
      </c>
      <c r="B2" s="4" t="inlineStr">
        <is>
          <t xml:space="preserve"> </t>
        </is>
      </c>
      <c r="C2" s="4" t="inlineStr">
        <is>
          <t xml:space="preserve"> </t>
        </is>
      </c>
    </row>
    <row r="3">
      <c r="A3" s="4" t="inlineStr">
        <is>
          <t>Accrued liabilities</t>
        </is>
      </c>
      <c r="B3" s="5" t="n">
        <v>31639</v>
      </c>
      <c r="C3" s="5" t="n">
        <v>29056</v>
      </c>
    </row>
    <row r="4">
      <c r="A4" s="4" t="inlineStr">
        <is>
          <t>Accrued Commissions (AGLC) [Member]</t>
        </is>
      </c>
      <c r="B4" s="4" t="inlineStr">
        <is>
          <t xml:space="preserve"> </t>
        </is>
      </c>
      <c r="C4" s="4" t="inlineStr">
        <is>
          <t xml:space="preserve"> </t>
        </is>
      </c>
    </row>
    <row r="5">
      <c r="A5" s="3" t="inlineStr">
        <is>
          <t>Accounts Payable And Accrued Liabilities [Line Items]</t>
        </is>
      </c>
      <c r="B5" s="4" t="inlineStr">
        <is>
          <t xml:space="preserve"> </t>
        </is>
      </c>
      <c r="C5" s="4" t="inlineStr">
        <is>
          <t xml:space="preserve"> </t>
        </is>
      </c>
    </row>
    <row r="6">
      <c r="A6" s="4" t="inlineStr">
        <is>
          <t>Accrued liabilities</t>
        </is>
      </c>
      <c r="B6" s="6" t="n">
        <v>1376</v>
      </c>
      <c r="C6" s="6" t="n">
        <v>3141</v>
      </c>
    </row>
    <row r="7">
      <c r="A7" s="4" t="inlineStr">
        <is>
          <t>Progressive Slot, Table And On Track Liability [Member]</t>
        </is>
      </c>
      <c r="B7" s="4" t="inlineStr">
        <is>
          <t xml:space="preserve"> </t>
        </is>
      </c>
      <c r="C7" s="4" t="inlineStr">
        <is>
          <t xml:space="preserve"> </t>
        </is>
      </c>
    </row>
    <row r="8">
      <c r="A8" s="3" t="inlineStr">
        <is>
          <t>Accounts Payable And Accrued Liabilities [Line Items]</t>
        </is>
      </c>
      <c r="B8" s="4" t="inlineStr">
        <is>
          <t xml:space="preserve"> </t>
        </is>
      </c>
      <c r="C8" s="4" t="inlineStr">
        <is>
          <t xml:space="preserve"> </t>
        </is>
      </c>
    </row>
    <row r="9">
      <c r="A9" s="4" t="inlineStr">
        <is>
          <t>Accrued liabilities</t>
        </is>
      </c>
      <c r="B9" s="6" t="n">
        <v>6746</v>
      </c>
      <c r="C9" s="6" t="n">
        <v>6243</v>
      </c>
    </row>
    <row r="10">
      <c r="A10" s="4" t="inlineStr">
        <is>
          <t>Player Point Liability [Member]</t>
        </is>
      </c>
      <c r="B10" s="4" t="inlineStr">
        <is>
          <t xml:space="preserve"> </t>
        </is>
      </c>
      <c r="C10" s="4" t="inlineStr">
        <is>
          <t xml:space="preserve"> </t>
        </is>
      </c>
    </row>
    <row r="11">
      <c r="A11" s="3" t="inlineStr">
        <is>
          <t>Accounts Payable And Accrued Liabilities [Line Items]</t>
        </is>
      </c>
      <c r="B11" s="4" t="inlineStr">
        <is>
          <t xml:space="preserve"> </t>
        </is>
      </c>
      <c r="C11" s="4" t="inlineStr">
        <is>
          <t xml:space="preserve"> </t>
        </is>
      </c>
    </row>
    <row r="12">
      <c r="A12" s="4" t="inlineStr">
        <is>
          <t>Accrued liabilities</t>
        </is>
      </c>
      <c r="B12" s="6" t="n">
        <v>2133</v>
      </c>
      <c r="C12" s="6" t="n">
        <v>2296</v>
      </c>
    </row>
    <row r="13">
      <c r="A13" s="4" t="inlineStr">
        <is>
          <t>Chip Liability [Member]</t>
        </is>
      </c>
      <c r="B13" s="4" t="inlineStr">
        <is>
          <t xml:space="preserve"> </t>
        </is>
      </c>
      <c r="C13" s="4" t="inlineStr">
        <is>
          <t xml:space="preserve"> </t>
        </is>
      </c>
    </row>
    <row r="14">
      <c r="A14" s="3" t="inlineStr">
        <is>
          <t>Accounts Payable And Accrued Liabilities [Line Items]</t>
        </is>
      </c>
      <c r="B14" s="4" t="inlineStr">
        <is>
          <t xml:space="preserve"> </t>
        </is>
      </c>
      <c r="C14" s="4" t="inlineStr">
        <is>
          <t xml:space="preserve"> </t>
        </is>
      </c>
    </row>
    <row r="15">
      <c r="A15" s="4" t="inlineStr">
        <is>
          <t>Accrued liabilities</t>
        </is>
      </c>
      <c r="B15" s="6" t="n">
        <v>1084</v>
      </c>
      <c r="C15" s="6" t="n">
        <v>1087</v>
      </c>
    </row>
    <row r="16">
      <c r="A16" s="4" t="inlineStr">
        <is>
          <t>Racing-Related Liabilities [Member]</t>
        </is>
      </c>
      <c r="B16" s="4" t="inlineStr">
        <is>
          <t xml:space="preserve"> </t>
        </is>
      </c>
      <c r="C16" s="4" t="inlineStr">
        <is>
          <t xml:space="preserve"> </t>
        </is>
      </c>
    </row>
    <row r="17">
      <c r="A17" s="3" t="inlineStr">
        <is>
          <t>Accounts Payable And Accrued Liabilities [Line Items]</t>
        </is>
      </c>
      <c r="B17" s="4" t="inlineStr">
        <is>
          <t xml:space="preserve"> </t>
        </is>
      </c>
      <c r="C17" s="4" t="inlineStr">
        <is>
          <t xml:space="preserve"> </t>
        </is>
      </c>
    </row>
    <row r="18">
      <c r="A18" s="4" t="inlineStr">
        <is>
          <t>Accrued liabilities</t>
        </is>
      </c>
      <c r="B18" s="6" t="n">
        <v>530</v>
      </c>
      <c r="C18" s="6" t="n">
        <v>482</v>
      </c>
    </row>
    <row r="19">
      <c r="A19" s="4" t="inlineStr">
        <is>
          <t>Deposit Liability [Member]</t>
        </is>
      </c>
      <c r="B19" s="4" t="inlineStr">
        <is>
          <t xml:space="preserve"> </t>
        </is>
      </c>
      <c r="C19" s="4" t="inlineStr">
        <is>
          <t xml:space="preserve"> </t>
        </is>
      </c>
    </row>
    <row r="20">
      <c r="A20" s="3" t="inlineStr">
        <is>
          <t>Accounts Payable And Accrued Liabilities [Line Items]</t>
        </is>
      </c>
      <c r="B20" s="4" t="inlineStr">
        <is>
          <t xml:space="preserve"> </t>
        </is>
      </c>
      <c r="C20" s="4" t="inlineStr">
        <is>
          <t xml:space="preserve"> </t>
        </is>
      </c>
    </row>
    <row r="21">
      <c r="A21" s="4" t="inlineStr">
        <is>
          <t>Accrued liabilities</t>
        </is>
      </c>
      <c r="B21" s="6" t="n">
        <v>566</v>
      </c>
      <c r="C21" s="6" t="n">
        <v>513</v>
      </c>
    </row>
    <row r="22">
      <c r="A22" s="4" t="inlineStr">
        <is>
          <t>Deferred Revenue [Member]</t>
        </is>
      </c>
      <c r="B22" s="4" t="inlineStr">
        <is>
          <t xml:space="preserve"> </t>
        </is>
      </c>
      <c r="C22" s="4" t="inlineStr">
        <is>
          <t xml:space="preserve"> </t>
        </is>
      </c>
    </row>
    <row r="23">
      <c r="A23" s="3" t="inlineStr">
        <is>
          <t>Accounts Payable And Accrued Liabilities [Line Items]</t>
        </is>
      </c>
      <c r="B23" s="4" t="inlineStr">
        <is>
          <t xml:space="preserve"> </t>
        </is>
      </c>
      <c r="C23" s="4" t="inlineStr">
        <is>
          <t xml:space="preserve"> </t>
        </is>
      </c>
    </row>
    <row r="24">
      <c r="A24" s="4" t="inlineStr">
        <is>
          <t>Accrued liabilities</t>
        </is>
      </c>
      <c r="B24" s="6" t="n">
        <v>1049</v>
      </c>
      <c r="C24" s="6" t="n">
        <v>1995</v>
      </c>
    </row>
    <row r="25">
      <c r="A25" s="4" t="inlineStr">
        <is>
          <t>Construction Liabilitiy [Member]</t>
        </is>
      </c>
      <c r="B25" s="4" t="inlineStr">
        <is>
          <t xml:space="preserve"> </t>
        </is>
      </c>
      <c r="C25" s="4" t="inlineStr">
        <is>
          <t xml:space="preserve"> </t>
        </is>
      </c>
    </row>
    <row r="26">
      <c r="A26" s="3" t="inlineStr">
        <is>
          <t>Accounts Payable And Accrued Liabilities [Line Items]</t>
        </is>
      </c>
      <c r="B26" s="4" t="inlineStr">
        <is>
          <t xml:space="preserve"> </t>
        </is>
      </c>
      <c r="C26" s="4" t="inlineStr">
        <is>
          <t xml:space="preserve"> </t>
        </is>
      </c>
    </row>
    <row r="27">
      <c r="A27" s="4" t="inlineStr">
        <is>
          <t>Accrued liabilities</t>
        </is>
      </c>
      <c r="B27" s="6" t="n">
        <v>2353</v>
      </c>
      <c r="C27" s="6" t="n">
        <v>4546</v>
      </c>
    </row>
    <row r="28">
      <c r="A28" s="4" t="inlineStr">
        <is>
          <t>Accrued Interest [Member]</t>
        </is>
      </c>
      <c r="B28" s="4" t="inlineStr">
        <is>
          <t xml:space="preserve"> </t>
        </is>
      </c>
      <c r="C28" s="4" t="inlineStr">
        <is>
          <t xml:space="preserve"> </t>
        </is>
      </c>
    </row>
    <row r="29">
      <c r="A29" s="3" t="inlineStr">
        <is>
          <t>Accounts Payable And Accrued Liabilities [Line Items]</t>
        </is>
      </c>
      <c r="B29" s="4" t="inlineStr">
        <is>
          <t xml:space="preserve"> </t>
        </is>
      </c>
      <c r="C29" s="4" t="inlineStr">
        <is>
          <t xml:space="preserve"> </t>
        </is>
      </c>
    </row>
    <row r="30">
      <c r="A30" s="4" t="inlineStr">
        <is>
          <t>Accrued liabilities</t>
        </is>
      </c>
      <c r="B30" s="6" t="n">
        <v>8072</v>
      </c>
      <c r="C30" s="6" t="n">
        <v>2</v>
      </c>
    </row>
    <row r="31">
      <c r="A31" s="4" t="inlineStr">
        <is>
          <t>Other Accrued Liabilities [Member]</t>
        </is>
      </c>
      <c r="B31" s="4" t="inlineStr">
        <is>
          <t xml:space="preserve"> </t>
        </is>
      </c>
      <c r="C31" s="4" t="inlineStr">
        <is>
          <t xml:space="preserve"> </t>
        </is>
      </c>
    </row>
    <row r="32">
      <c r="A32" s="3" t="inlineStr">
        <is>
          <t>Accounts Payable And Accrued Liabilities [Line Items]</t>
        </is>
      </c>
      <c r="B32" s="4" t="inlineStr">
        <is>
          <t xml:space="preserve"> </t>
        </is>
      </c>
      <c r="C32" s="4" t="inlineStr">
        <is>
          <t xml:space="preserve"> </t>
        </is>
      </c>
    </row>
    <row r="33">
      <c r="A33" s="4" t="inlineStr">
        <is>
          <t>Accrued liabilities</t>
        </is>
      </c>
      <c r="B33" s="5" t="n">
        <v>7730</v>
      </c>
      <c r="C33" s="5" t="n">
        <v>87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Taxes Payable) (Details) - USD ($) $ in Thousands</t>
        </is>
      </c>
      <c r="B1" s="2" t="inlineStr">
        <is>
          <t>Dec. 31, 2024</t>
        </is>
      </c>
      <c r="C1" s="2" t="inlineStr">
        <is>
          <t>Dec. 31, 2023</t>
        </is>
      </c>
    </row>
    <row r="2">
      <c r="A2" s="3" t="inlineStr">
        <is>
          <t>Other Balance Sheet Captions [Abstract]</t>
        </is>
      </c>
      <c r="B2" s="4" t="inlineStr">
        <is>
          <t xml:space="preserve"> </t>
        </is>
      </c>
      <c r="C2" s="4" t="inlineStr">
        <is>
          <t xml:space="preserve"> </t>
        </is>
      </c>
    </row>
    <row r="3">
      <c r="A3" s="4" t="inlineStr">
        <is>
          <t>Accrued property taxes</t>
        </is>
      </c>
      <c r="B3" s="5" t="n">
        <v>1634</v>
      </c>
      <c r="C3" s="5" t="n">
        <v>1485</v>
      </c>
    </row>
    <row r="4">
      <c r="A4" s="4" t="inlineStr">
        <is>
          <t>Gaming taxes payable</t>
        </is>
      </c>
      <c r="B4" s="6" t="n">
        <v>5884</v>
      </c>
      <c r="C4" s="6" t="n">
        <v>6199</v>
      </c>
    </row>
    <row r="5">
      <c r="A5" s="4" t="inlineStr">
        <is>
          <t>Income taxes payable</t>
        </is>
      </c>
      <c r="B5" s="6" t="n">
        <v>136</v>
      </c>
      <c r="C5" s="6" t="n">
        <v>12145</v>
      </c>
    </row>
    <row r="6">
      <c r="A6" s="4" t="inlineStr">
        <is>
          <t>Other taxes payable</t>
        </is>
      </c>
      <c r="B6" s="6" t="n">
        <v>753</v>
      </c>
      <c r="C6" s="6" t="n">
        <v>1172</v>
      </c>
    </row>
    <row r="7">
      <c r="A7" s="4" t="inlineStr">
        <is>
          <t>Total</t>
        </is>
      </c>
      <c r="B7" s="5" t="n">
        <v>8407</v>
      </c>
      <c r="C7" s="5" t="n">
        <v>21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aptions (Taxes PayableAnd Other) (Details) - USD ($) $ in Thousands</t>
        </is>
      </c>
      <c r="B1" s="2" t="inlineStr">
        <is>
          <t>Dec. 31, 2024</t>
        </is>
      </c>
      <c r="C1" s="2" t="inlineStr">
        <is>
          <t>Dec. 31, 2023</t>
        </is>
      </c>
    </row>
    <row r="2">
      <c r="A2" s="3" t="inlineStr">
        <is>
          <t>Other Balance Sheet Captions [Abstract]</t>
        </is>
      </c>
      <c r="B2" s="4" t="inlineStr">
        <is>
          <t xml:space="preserve"> </t>
        </is>
      </c>
      <c r="C2" s="4" t="inlineStr">
        <is>
          <t xml:space="preserve"> </t>
        </is>
      </c>
    </row>
    <row r="3">
      <c r="A3" s="4" t="inlineStr">
        <is>
          <t>Caruthersville project financing</t>
        </is>
      </c>
      <c r="B3" s="4" t="inlineStr">
        <is>
          <t xml:space="preserve"> </t>
        </is>
      </c>
      <c r="C3" s="5" t="n">
        <v>40100</v>
      </c>
    </row>
    <row r="4">
      <c r="A4" s="4" t="inlineStr">
        <is>
          <t>Income taxes payable - long term</t>
        </is>
      </c>
      <c r="B4" s="5" t="n">
        <v>61</v>
      </c>
      <c r="C4" s="6" t="n">
        <v>1031</v>
      </c>
    </row>
    <row r="5">
      <c r="A5" s="4" t="inlineStr">
        <is>
          <t>Other taxes payable and other</t>
        </is>
      </c>
      <c r="B5" s="6" t="n">
        <v>616</v>
      </c>
      <c r="C5" s="6" t="n">
        <v>627</v>
      </c>
    </row>
    <row r="6">
      <c r="A6" s="4" t="inlineStr">
        <is>
          <t>Total</t>
        </is>
      </c>
      <c r="B6" s="5" t="n">
        <v>677</v>
      </c>
      <c r="C6" s="5" t="n">
        <v>417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holders' Equity (Narrative) (Details) - USD ($) $ in Millions</t>
        </is>
      </c>
      <c r="B1" s="2" t="inlineStr">
        <is>
          <t>12 Months Ended</t>
        </is>
      </c>
    </row>
    <row r="2">
      <c r="B2" s="2" t="inlineStr">
        <is>
          <t>Dec. 31, 2024</t>
        </is>
      </c>
      <c r="C2" s="2" t="inlineStr">
        <is>
          <t>Dec. 31, 2023</t>
        </is>
      </c>
    </row>
    <row r="3">
      <c r="A3" s="3" t="inlineStr">
        <is>
          <t>Shareholders' Equity [Abstract]</t>
        </is>
      </c>
      <c r="B3" s="4" t="inlineStr">
        <is>
          <t xml:space="preserve"> </t>
        </is>
      </c>
      <c r="C3" s="4" t="inlineStr">
        <is>
          <t xml:space="preserve"> </t>
        </is>
      </c>
    </row>
    <row r="4">
      <c r="A4" s="4" t="inlineStr">
        <is>
          <t>Shares of common stock repurchased</t>
        </is>
      </c>
      <c r="B4" s="6" t="n">
        <v>0</v>
      </c>
      <c r="C4" s="6" t="n">
        <v>0</v>
      </c>
    </row>
    <row r="5">
      <c r="A5" s="4" t="inlineStr">
        <is>
          <t>Total remaining authorization under the repurchase program</t>
        </is>
      </c>
      <c r="B5" s="8" t="n">
        <v>14.7</v>
      </c>
      <c r="C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4" customWidth="1" min="2" max="2"/>
    <col width="40" customWidth="1" min="3" max="3"/>
    <col width="40" customWidth="1" min="4" max="4"/>
    <col width="32" customWidth="1" min="5" max="5"/>
  </cols>
  <sheetData>
    <row r="1">
      <c r="A1" s="1" t="inlineStr">
        <is>
          <t>Stock-Based Compensation (Narrative) (Details)</t>
        </is>
      </c>
      <c r="B1" s="2" t="inlineStr">
        <is>
          <t>1 Months Ended</t>
        </is>
      </c>
      <c r="C1" s="2" t="inlineStr">
        <is>
          <t>12 Months Ended</t>
        </is>
      </c>
    </row>
    <row r="2">
      <c r="B2" s="2" t="inlineStr">
        <is>
          <t>Sep. 30, 2023 employee $ / shares</t>
        </is>
      </c>
      <c r="C2" s="2" t="inlineStr">
        <is>
          <t>Dec. 31, 2024 USD ($) $ / shares shares</t>
        </is>
      </c>
      <c r="D2" s="2" t="inlineStr">
        <is>
          <t>Dec. 31, 2023 USD ($) $ / shares shares</t>
        </is>
      </c>
      <c r="E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yee stock option exchanged or issued</t>
        </is>
      </c>
      <c r="B4" s="4" t="inlineStr">
        <is>
          <t xml:space="preserve"> </t>
        </is>
      </c>
      <c r="C4" s="6" t="n">
        <v>0</v>
      </c>
      <c r="D4" s="4" t="inlineStr">
        <is>
          <t xml:space="preserve"> </t>
        </is>
      </c>
      <c r="E4" s="6" t="n">
        <v>0</v>
      </c>
    </row>
    <row r="5">
      <c r="A5" s="4" t="inlineStr">
        <is>
          <t>2016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iration date</t>
        </is>
      </c>
      <c r="B7" s="4" t="inlineStr">
        <is>
          <t xml:space="preserve"> </t>
        </is>
      </c>
      <c r="C7" s="4" t="inlineStr">
        <is>
          <t>June 2034</t>
        </is>
      </c>
      <c r="D7" s="4" t="inlineStr">
        <is>
          <t xml:space="preserve"> </t>
        </is>
      </c>
      <c r="E7" s="4" t="inlineStr">
        <is>
          <t xml:space="preserve"> </t>
        </is>
      </c>
    </row>
    <row r="8">
      <c r="A8" s="4" t="inlineStr">
        <is>
          <t>Number of shares authorized</t>
        </is>
      </c>
      <c r="B8" s="4" t="inlineStr">
        <is>
          <t xml:space="preserve"> </t>
        </is>
      </c>
      <c r="C8" s="6" t="n">
        <v>5930400</v>
      </c>
      <c r="D8" s="4" t="inlineStr">
        <is>
          <t xml:space="preserve"> </t>
        </is>
      </c>
      <c r="E8" s="4" t="inlineStr">
        <is>
          <t xml:space="preserve"> </t>
        </is>
      </c>
    </row>
    <row r="9">
      <c r="A9" s="4" t="inlineStr">
        <is>
          <t>Percentage of legal entity controlled by optionee</t>
        </is>
      </c>
      <c r="B9" s="4" t="inlineStr">
        <is>
          <t xml:space="preserve"> </t>
        </is>
      </c>
      <c r="C9" s="9" t="n">
        <v>1</v>
      </c>
      <c r="D9" s="4" t="inlineStr">
        <is>
          <t xml:space="preserve"> </t>
        </is>
      </c>
      <c r="E9" s="4" t="inlineStr">
        <is>
          <t xml:space="preserve"> </t>
        </is>
      </c>
    </row>
    <row r="10">
      <c r="A10" s="4" t="inlineStr">
        <is>
          <t>Maximum [Member] | 2016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ercise period of options</t>
        </is>
      </c>
      <c r="B12" s="4" t="inlineStr">
        <is>
          <t xml:space="preserve"> </t>
        </is>
      </c>
      <c r="C12" s="4" t="inlineStr">
        <is>
          <t>10 years</t>
        </is>
      </c>
      <c r="D12" s="4" t="inlineStr">
        <is>
          <t xml:space="preserve"> </t>
        </is>
      </c>
      <c r="E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arget PSU's, Granted</t>
        </is>
      </c>
      <c r="B15" s="4" t="inlineStr">
        <is>
          <t xml:space="preserve"> </t>
        </is>
      </c>
      <c r="C15" s="6" t="n">
        <v>508382</v>
      </c>
      <c r="D15" s="6" t="n">
        <v>473157</v>
      </c>
      <c r="E15" s="6" t="n">
        <v>420989</v>
      </c>
    </row>
    <row r="16">
      <c r="A16" s="4" t="inlineStr">
        <is>
          <t>Vesting period</t>
        </is>
      </c>
      <c r="B16" s="4" t="inlineStr">
        <is>
          <t xml:space="preserve"> </t>
        </is>
      </c>
      <c r="C16" s="4" t="inlineStr">
        <is>
          <t>3 years</t>
        </is>
      </c>
      <c r="D16" s="4" t="inlineStr">
        <is>
          <t xml:space="preserve"> </t>
        </is>
      </c>
      <c r="E16" s="4" t="inlineStr">
        <is>
          <t xml:space="preserve"> </t>
        </is>
      </c>
    </row>
    <row r="17">
      <c r="A17" s="4" t="inlineStr">
        <is>
          <t>Market Conditions</t>
        </is>
      </c>
      <c r="B17" s="4" t="inlineStr">
        <is>
          <t xml:space="preserve"> </t>
        </is>
      </c>
      <c r="C17" s="9" t="n">
        <v>0.25</v>
      </c>
      <c r="D17" s="4" t="inlineStr">
        <is>
          <t xml:space="preserve"> </t>
        </is>
      </c>
      <c r="E17" s="4" t="inlineStr">
        <is>
          <t xml:space="preserve"> </t>
        </is>
      </c>
    </row>
    <row r="18">
      <c r="A18" s="4" t="inlineStr">
        <is>
          <t>Performance Conditions</t>
        </is>
      </c>
      <c r="B18" s="4" t="inlineStr">
        <is>
          <t xml:space="preserve"> </t>
        </is>
      </c>
      <c r="C18" s="9" t="n">
        <v>0.75</v>
      </c>
      <c r="D18" s="4" t="inlineStr">
        <is>
          <t xml:space="preserve"> </t>
        </is>
      </c>
      <c r="E18" s="4" t="inlineStr">
        <is>
          <t xml:space="preserve"> </t>
        </is>
      </c>
    </row>
    <row r="19">
      <c r="A19" s="4" t="inlineStr">
        <is>
          <t>Unrecognized compensation expense related to PSU | $</t>
        </is>
      </c>
      <c r="B19" s="4" t="inlineStr">
        <is>
          <t xml:space="preserve"> </t>
        </is>
      </c>
      <c r="C19" s="5" t="n">
        <v>1100000</v>
      </c>
      <c r="D19" s="4" t="inlineStr">
        <is>
          <t xml:space="preserve"> </t>
        </is>
      </c>
      <c r="E19" s="4" t="inlineStr">
        <is>
          <t xml:space="preserve"> </t>
        </is>
      </c>
    </row>
    <row r="20">
      <c r="A20" s="4" t="inlineStr">
        <is>
          <t>Expected period of recognition for unrecognized compensation cost</t>
        </is>
      </c>
      <c r="B20" s="4" t="inlineStr">
        <is>
          <t xml:space="preserve"> </t>
        </is>
      </c>
      <c r="C20" s="4" t="inlineStr">
        <is>
          <t>1 year 6 months</t>
        </is>
      </c>
      <c r="D20" s="4" t="inlineStr">
        <is>
          <t xml:space="preserve"> </t>
        </is>
      </c>
      <c r="E20" s="4" t="inlineStr">
        <is>
          <t xml:space="preserve"> </t>
        </is>
      </c>
    </row>
    <row r="21">
      <c r="A21" s="4" t="inlineStr">
        <is>
          <t>Fair value per share of restricted common stock | $ / shares</t>
        </is>
      </c>
      <c r="B21" s="4" t="inlineStr">
        <is>
          <t xml:space="preserve"> </t>
        </is>
      </c>
      <c r="C21" s="7" t="n">
        <v>1.81</v>
      </c>
      <c r="D21" s="7" t="n">
        <v>9.039999999999999</v>
      </c>
      <c r="E21" s="7" t="n">
        <v>10.22</v>
      </c>
    </row>
    <row r="22">
      <c r="A22" s="4" t="inlineStr">
        <is>
          <t>Performance Shares [Member] | Max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arget Grant</t>
        </is>
      </c>
      <c r="B24" s="4" t="inlineStr">
        <is>
          <t xml:space="preserve"> </t>
        </is>
      </c>
      <c r="C24" s="9" t="n">
        <v>2</v>
      </c>
      <c r="D24" s="4" t="inlineStr">
        <is>
          <t xml:space="preserve"> </t>
        </is>
      </c>
      <c r="E24" s="4" t="inlineStr">
        <is>
          <t xml:space="preserve"> </t>
        </is>
      </c>
    </row>
    <row r="25">
      <c r="A25" s="4" t="inlineStr">
        <is>
          <t>Performance Shares [Member] | Min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arget Grant</t>
        </is>
      </c>
      <c r="B27" s="4" t="inlineStr">
        <is>
          <t xml:space="preserve"> </t>
        </is>
      </c>
      <c r="C27" s="9" t="n">
        <v>0</v>
      </c>
      <c r="D27" s="4" t="inlineStr">
        <is>
          <t xml:space="preserve"> </t>
        </is>
      </c>
      <c r="E27" s="4" t="inlineStr">
        <is>
          <t xml:space="preserve"> </t>
        </is>
      </c>
    </row>
    <row r="28">
      <c r="A28" s="4" t="inlineStr">
        <is>
          <t>Stock Option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Weighted-Average Exercise Price, Cancelled or forfeited | $ / shares</t>
        </is>
      </c>
      <c r="B30" s="7" t="n">
        <v>5.05</v>
      </c>
      <c r="C30" s="4" t="inlineStr">
        <is>
          <t xml:space="preserve"> </t>
        </is>
      </c>
      <c r="D30" s="4" t="inlineStr">
        <is>
          <t xml:space="preserve"> </t>
        </is>
      </c>
      <c r="E30" s="4" t="inlineStr">
        <is>
          <t xml:space="preserve"> </t>
        </is>
      </c>
    </row>
    <row r="31">
      <c r="A31" s="4" t="inlineStr">
        <is>
          <t>Number of employees exchanged their stock option | employee</t>
        </is>
      </c>
      <c r="B31" s="6" t="n">
        <v>6</v>
      </c>
      <c r="C31" s="4" t="inlineStr">
        <is>
          <t xml:space="preserve"> </t>
        </is>
      </c>
      <c r="D31" s="4" t="inlineStr">
        <is>
          <t xml:space="preserve"> </t>
        </is>
      </c>
      <c r="E31" s="4" t="inlineStr">
        <is>
          <t xml:space="preserve"> </t>
        </is>
      </c>
    </row>
    <row r="32">
      <c r="A32" s="4" t="inlineStr">
        <is>
          <t>Weighted-Average Exercise Price, Granted | $ / shares</t>
        </is>
      </c>
      <c r="B32" s="7" t="n">
        <v>5.61</v>
      </c>
      <c r="C32" s="4" t="inlineStr">
        <is>
          <t xml:space="preserve"> </t>
        </is>
      </c>
      <c r="D32" s="4" t="inlineStr">
        <is>
          <t xml:space="preserve"> </t>
        </is>
      </c>
      <c r="E32" s="4" t="inlineStr">
        <is>
          <t xml:space="preserve"> </t>
        </is>
      </c>
    </row>
    <row r="33">
      <c r="A33" s="4" t="inlineStr">
        <is>
          <t>Stock-based compensation expense | $</t>
        </is>
      </c>
      <c r="B33" s="4" t="inlineStr">
        <is>
          <t xml:space="preserve"> </t>
        </is>
      </c>
      <c r="C33" s="4" t="inlineStr">
        <is>
          <t xml:space="preserve"> </t>
        </is>
      </c>
      <c r="D33" s="5" t="n">
        <v>600000</v>
      </c>
      <c r="E33" s="4" t="inlineStr">
        <is>
          <t xml:space="preserve"> </t>
        </is>
      </c>
    </row>
    <row r="34">
      <c r="A34" s="4" t="inlineStr">
        <is>
          <t>Options outstanding</t>
        </is>
      </c>
      <c r="B34" s="4" t="inlineStr">
        <is>
          <t xml:space="preserve"> </t>
        </is>
      </c>
      <c r="C34" s="6" t="n">
        <v>1020000</v>
      </c>
      <c r="D34" s="6" t="n">
        <v>1050000</v>
      </c>
      <c r="E34" s="4" t="inlineStr">
        <is>
          <t xml:space="preserve"> </t>
        </is>
      </c>
    </row>
    <row r="35">
      <c r="A35" s="4" t="inlineStr">
        <is>
          <t>Closing stock price per share | $ / shares</t>
        </is>
      </c>
      <c r="B35" s="4" t="inlineStr">
        <is>
          <t xml:space="preserve"> </t>
        </is>
      </c>
      <c r="C35" s="7" t="n">
        <v>3.24</v>
      </c>
      <c r="D35" s="4" t="inlineStr">
        <is>
          <t xml:space="preserve"> </t>
        </is>
      </c>
      <c r="E35" s="4" t="inlineStr">
        <is>
          <t xml:space="preserve"> </t>
        </is>
      </c>
    </row>
    <row r="36">
      <c r="A36" s="4" t="inlineStr">
        <is>
          <t>Unrecognized compensation expense related to PSU | $</t>
        </is>
      </c>
      <c r="B36" s="4" t="inlineStr">
        <is>
          <t xml:space="preserve"> </t>
        </is>
      </c>
      <c r="C36" s="5" t="n">
        <v>800000</v>
      </c>
      <c r="D36" s="4" t="inlineStr">
        <is>
          <t xml:space="preserve"> </t>
        </is>
      </c>
      <c r="E36" s="4" t="inlineStr">
        <is>
          <t xml:space="preserve"> </t>
        </is>
      </c>
    </row>
    <row r="37">
      <c r="A37" s="4" t="inlineStr">
        <is>
          <t>Expected period of recognition for unrecognized compensation cost</t>
        </is>
      </c>
      <c r="B37" s="4" t="inlineStr">
        <is>
          <t xml:space="preserve"> </t>
        </is>
      </c>
      <c r="C37" s="4" t="inlineStr">
        <is>
          <t>1 year 8 months 12 days</t>
        </is>
      </c>
      <c r="D37" s="4" t="inlineStr">
        <is>
          <t xml:space="preserve"> </t>
        </is>
      </c>
      <c r="E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estricted stock unit issued to outside director</t>
        </is>
      </c>
      <c r="B40" s="4" t="inlineStr">
        <is>
          <t xml:space="preserve"> </t>
        </is>
      </c>
      <c r="C40" s="4" t="inlineStr">
        <is>
          <t xml:space="preserve"> </t>
        </is>
      </c>
      <c r="D40" s="6" t="n">
        <v>4071</v>
      </c>
      <c r="E40" s="4" t="inlineStr">
        <is>
          <t xml:space="preserve"> </t>
        </is>
      </c>
    </row>
    <row r="41">
      <c r="A41" s="4" t="inlineStr">
        <is>
          <t>Fair value per share of restricted common stock | $ / shares</t>
        </is>
      </c>
      <c r="B41" s="4" t="inlineStr">
        <is>
          <t xml:space="preserve"> </t>
        </is>
      </c>
      <c r="C41" s="4" t="inlineStr">
        <is>
          <t xml:space="preserve"> </t>
        </is>
      </c>
      <c r="D41" s="7" t="n">
        <v>7.37</v>
      </c>
      <c r="E41" s="4" t="inlineStr">
        <is>
          <t xml:space="preserve"> </t>
        </is>
      </c>
    </row>
    <row r="42">
      <c r="A42" s="4" t="inlineStr">
        <is>
          <t>Performance And Restricted Stock Units And Stock Options [Member] | 2016 Plan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Target PSU's, Granted</t>
        </is>
      </c>
      <c r="B44" s="4" t="inlineStr">
        <is>
          <t xml:space="preserve"> </t>
        </is>
      </c>
      <c r="C44" s="6" t="n">
        <v>3556889</v>
      </c>
      <c r="D44" s="4" t="inlineStr">
        <is>
          <t xml:space="preserve"> </t>
        </is>
      </c>
      <c r="E44" s="4" t="inlineStr">
        <is>
          <t xml:space="preserve"> </t>
        </is>
      </c>
    </row>
    <row r="45">
      <c r="A45" s="4" t="inlineStr">
        <is>
          <t>Directors [Member] | Stock Options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Options granted</t>
        </is>
      </c>
      <c r="B47" s="4" t="inlineStr">
        <is>
          <t xml:space="preserve"> </t>
        </is>
      </c>
      <c r="C47" s="6" t="n">
        <v>0</v>
      </c>
      <c r="D47" s="4" t="inlineStr">
        <is>
          <t xml:space="preserve"> </t>
        </is>
      </c>
      <c r="E47" s="4" t="inlineStr">
        <is>
          <t xml:space="preserve"> </t>
        </is>
      </c>
    </row>
    <row r="48">
      <c r="A48" s="4" t="inlineStr">
        <is>
          <t>Options outstanding</t>
        </is>
      </c>
      <c r="B48" s="4" t="inlineStr">
        <is>
          <t xml:space="preserve"> </t>
        </is>
      </c>
      <c r="C48" s="6" t="n">
        <v>75000</v>
      </c>
      <c r="D48" s="4" t="inlineStr">
        <is>
          <t xml:space="preserve"> </t>
        </is>
      </c>
      <c r="E48" s="4" t="inlineStr">
        <is>
          <t xml:space="preserve"> </t>
        </is>
      </c>
    </row>
    <row r="49">
      <c r="A49" s="4" t="inlineStr">
        <is>
          <t>Weighted average exercise price per share of options outstanding | $ / shares</t>
        </is>
      </c>
      <c r="B49" s="4" t="inlineStr">
        <is>
          <t xml:space="preserve"> </t>
        </is>
      </c>
      <c r="C49" s="7" t="n">
        <v>7.77</v>
      </c>
      <c r="D49" s="4" t="inlineStr">
        <is>
          <t xml:space="preserve"> </t>
        </is>
      </c>
      <c r="E49" s="4" t="inlineStr">
        <is>
          <t xml:space="preserve"> </t>
        </is>
      </c>
    </row>
    <row r="50">
      <c r="A50" s="4" t="inlineStr">
        <is>
          <t>Unrecognized compensation expense related to PSU | $</t>
        </is>
      </c>
      <c r="B50" s="4" t="inlineStr">
        <is>
          <t xml:space="preserve"> </t>
        </is>
      </c>
      <c r="C50" s="5" t="n">
        <v>0</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Based Compensation Plan For PSU's) (Details) - Performance Share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rget PSU's, Beginning of Period</t>
        </is>
      </c>
      <c r="B4" s="6" t="n">
        <v>1056336</v>
      </c>
      <c r="C4" s="6" t="n">
        <v>987162</v>
      </c>
      <c r="D4" s="6" t="n">
        <v>815164</v>
      </c>
    </row>
    <row r="5">
      <c r="A5" s="4" t="inlineStr">
        <is>
          <t>Target PSU's, Granted</t>
        </is>
      </c>
      <c r="B5" s="6" t="n">
        <v>508382</v>
      </c>
      <c r="C5" s="6" t="n">
        <v>473157</v>
      </c>
      <c r="D5" s="6" t="n">
        <v>420989</v>
      </c>
    </row>
    <row r="6">
      <c r="A6" s="4" t="inlineStr">
        <is>
          <t>Target PSU's, Vested</t>
        </is>
      </c>
      <c r="B6" s="6" t="n">
        <v>-196844</v>
      </c>
      <c r="C6" s="6" t="n">
        <v>-302988</v>
      </c>
      <c r="D6" s="6" t="n">
        <v>-227510</v>
      </c>
    </row>
    <row r="7">
      <c r="A7" s="4" t="inlineStr">
        <is>
          <t>Target PSU's, Forfeited</t>
        </is>
      </c>
      <c r="B7" s="6" t="n">
        <v>-100060</v>
      </c>
      <c r="C7" s="6" t="n">
        <v>-100995</v>
      </c>
      <c r="D7" s="6" t="n">
        <v>-21481</v>
      </c>
    </row>
    <row r="8">
      <c r="A8" s="4" t="inlineStr">
        <is>
          <t>Target PSU's, End of Period</t>
        </is>
      </c>
      <c r="B8" s="6" t="n">
        <v>1267814</v>
      </c>
      <c r="C8" s="6" t="n">
        <v>1056336</v>
      </c>
      <c r="D8" s="6" t="n">
        <v>987162</v>
      </c>
    </row>
    <row r="9">
      <c r="A9" s="4" t="inlineStr">
        <is>
          <t>Weighted-Average Grant-Date Fair Value, Beginning of Period</t>
        </is>
      </c>
      <c r="B9" s="7" t="n">
        <v>8.84</v>
      </c>
      <c r="C9" s="7" t="n">
        <v>6.66</v>
      </c>
      <c r="D9" s="7" t="n">
        <v>5.51</v>
      </c>
    </row>
    <row r="10">
      <c r="A10" s="4" t="inlineStr">
        <is>
          <t>Weighted-Average Grant-Date Fair Value, Granted</t>
        </is>
      </c>
      <c r="B10" s="16" t="n">
        <v>1.81</v>
      </c>
      <c r="C10" s="16" t="n">
        <v>9.039999999999999</v>
      </c>
      <c r="D10" s="16" t="n">
        <v>10.22</v>
      </c>
    </row>
    <row r="11">
      <c r="A11" s="4" t="inlineStr">
        <is>
          <t>Weighted-Average Grant-Date Fair Value, Vested</t>
        </is>
      </c>
      <c r="B11" s="16" t="n">
        <v>4.52</v>
      </c>
      <c r="C11" s="16" t="n">
        <v>3.28</v>
      </c>
      <c r="D11" s="16" t="n">
        <v>9.17</v>
      </c>
    </row>
    <row r="12">
      <c r="A12" s="4" t="inlineStr">
        <is>
          <t>Weighted-Average Grant-Date Fair Value, Forfeited</t>
        </is>
      </c>
      <c r="B12" s="16" t="n">
        <v>9.76</v>
      </c>
      <c r="C12" s="16" t="n">
        <v>5.14</v>
      </c>
      <c r="D12" s="16" t="n">
        <v>6.14</v>
      </c>
    </row>
    <row r="13">
      <c r="A13" s="4" t="inlineStr">
        <is>
          <t>Weighted-Average Grant-Date Fair Value, End of Period</t>
        </is>
      </c>
      <c r="B13" s="7" t="n">
        <v>6.62</v>
      </c>
      <c r="C13" s="7" t="n">
        <v>8.84</v>
      </c>
      <c r="D13" s="7" t="n">
        <v>6.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s>
  <sheetData>
    <row r="1">
      <c r="A1" s="1" t="inlineStr">
        <is>
          <t>Stock-Based Compensation (Assumptions For PSU Awards) (Details) - USD ($)</t>
        </is>
      </c>
      <c r="B1" s="2" t="inlineStr">
        <is>
          <t>12 Months Ended</t>
        </is>
      </c>
    </row>
    <row r="2">
      <c r="B2" s="2" t="inlineStr">
        <is>
          <t>Dec. 31, 2024</t>
        </is>
      </c>
      <c r="C2" s="2" t="inlineStr">
        <is>
          <t>Dec. 31, 2023</t>
        </is>
      </c>
      <c r="D2" s="2" t="inlineStr">
        <is>
          <t>Dec. 31, 2022</t>
        </is>
      </c>
    </row>
    <row r="3">
      <c r="A3" s="4" t="inlineStr">
        <is>
          <t>Performance Shar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0" t="n">
        <v>0.0457</v>
      </c>
      <c r="C5" s="10" t="n">
        <v>0.0409</v>
      </c>
      <c r="D5" s="10" t="n">
        <v>0.0247</v>
      </c>
    </row>
    <row r="6">
      <c r="A6" s="4" t="inlineStr">
        <is>
          <t>Expected life</t>
        </is>
      </c>
      <c r="B6" s="4" t="inlineStr">
        <is>
          <t>2 years 6 months</t>
        </is>
      </c>
      <c r="C6" s="4" t="inlineStr">
        <is>
          <t>2 years 10 months 24 days</t>
        </is>
      </c>
      <c r="D6" s="4" t="inlineStr">
        <is>
          <t>2 years 9 months 18 days</t>
        </is>
      </c>
    </row>
    <row r="7">
      <c r="A7" s="4" t="inlineStr">
        <is>
          <t>Expected volatility</t>
        </is>
      </c>
      <c r="B7" s="10" t="n">
        <v>0.5620000000000001</v>
      </c>
      <c r="C7" s="10" t="n">
        <v>0.918</v>
      </c>
      <c r="D7" s="9" t="n">
        <v>0.91</v>
      </c>
    </row>
    <row r="8">
      <c r="A8" s="4" t="inlineStr">
        <is>
          <t>Expected dividends</t>
        </is>
      </c>
      <c r="B8" s="5" t="n">
        <v>0</v>
      </c>
      <c r="C8" s="5" t="n">
        <v>0</v>
      </c>
      <c r="D8" s="5" t="n">
        <v>0</v>
      </c>
    </row>
    <row r="9">
      <c r="A9" s="4" t="inlineStr">
        <is>
          <t>Forfeiture rate</t>
        </is>
      </c>
      <c r="B9" s="9" t="n">
        <v>0</v>
      </c>
      <c r="C9" s="9" t="n">
        <v>0</v>
      </c>
      <c r="D9" s="9" t="n">
        <v>0</v>
      </c>
    </row>
    <row r="10">
      <c r="A10" s="4" t="inlineStr">
        <is>
          <t>Stock Option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4" t="inlineStr">
        <is>
          <t xml:space="preserve"> </t>
        </is>
      </c>
      <c r="C12" s="10" t="n">
        <v>0.0427</v>
      </c>
      <c r="D12" s="4" t="inlineStr">
        <is>
          <t xml:space="preserve"> </t>
        </is>
      </c>
    </row>
    <row r="13">
      <c r="A13" s="4" t="inlineStr">
        <is>
          <t>Expected life</t>
        </is>
      </c>
      <c r="B13" s="4" t="inlineStr">
        <is>
          <t>6 years 9 months 18 days</t>
        </is>
      </c>
      <c r="C13" s="4" t="inlineStr">
        <is>
          <t xml:space="preserve"> </t>
        </is>
      </c>
      <c r="D13" s="4" t="inlineStr">
        <is>
          <t xml:space="preserve"> </t>
        </is>
      </c>
    </row>
    <row r="14">
      <c r="A14" s="4" t="inlineStr">
        <is>
          <t>Expected volatility</t>
        </is>
      </c>
      <c r="B14" s="4" t="inlineStr">
        <is>
          <t xml:space="preserve"> </t>
        </is>
      </c>
      <c r="C14" s="10" t="n">
        <v>0.581</v>
      </c>
      <c r="D14" s="4" t="inlineStr">
        <is>
          <t xml:space="preserve"> </t>
        </is>
      </c>
    </row>
    <row r="15">
      <c r="A15" s="4" t="inlineStr">
        <is>
          <t>Expected dividends</t>
        </is>
      </c>
      <c r="B15" s="4" t="inlineStr">
        <is>
          <t xml:space="preserve"> </t>
        </is>
      </c>
      <c r="C15" s="5" t="n">
        <v>0</v>
      </c>
      <c r="D15" s="4" t="inlineStr">
        <is>
          <t xml:space="preserve"> </t>
        </is>
      </c>
    </row>
    <row r="16">
      <c r="A16" s="4" t="inlineStr">
        <is>
          <t>Forfeiture rate</t>
        </is>
      </c>
      <c r="B16" s="4" t="inlineStr">
        <is>
          <t xml:space="preserve"> </t>
        </is>
      </c>
      <c r="C16" s="9" t="n">
        <v>0</v>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25" customWidth="1" min="5" max="5"/>
  </cols>
  <sheetData>
    <row r="1">
      <c r="A1" s="1" t="inlineStr">
        <is>
          <t>Stock-Based Compensation (Stock Options) (Details) - Stock Options [Member] - USD ($) $ / shares in Units, $ in Millions</t>
        </is>
      </c>
      <c r="C1" s="2" t="inlineStr">
        <is>
          <t>1 Months Ended</t>
        </is>
      </c>
      <c r="D1" s="2" t="inlineStr">
        <is>
          <t>12 Months Ended</t>
        </is>
      </c>
    </row>
    <row r="2">
      <c r="C2" s="2" t="inlineStr">
        <is>
          <t>Sep. 30, 2023</t>
        </is>
      </c>
      <c r="D2" s="2" t="inlineStr">
        <is>
          <t>Dec. 31, 2024</t>
        </is>
      </c>
      <c r="E2" s="2" t="inlineStr">
        <is>
          <t>Dec. 31, 2023</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Option Shares, Outstanding at beginning of period</t>
        </is>
      </c>
      <c r="C4" s="4" t="inlineStr">
        <is>
          <t xml:space="preserve"> </t>
        </is>
      </c>
      <c r="D4" s="6" t="n">
        <v>1050000</v>
      </c>
      <c r="E4" s="4" t="inlineStr">
        <is>
          <t xml:space="preserve"> </t>
        </is>
      </c>
    </row>
    <row r="5">
      <c r="A5" s="4" t="inlineStr">
        <is>
          <t>Options Shares, Expired</t>
        </is>
      </c>
      <c r="C5" s="4" t="inlineStr">
        <is>
          <t xml:space="preserve"> </t>
        </is>
      </c>
      <c r="D5" s="6" t="n">
        <v>-30000</v>
      </c>
      <c r="E5" s="4" t="inlineStr">
        <is>
          <t xml:space="preserve"> </t>
        </is>
      </c>
    </row>
    <row r="6">
      <c r="A6" s="4" t="inlineStr">
        <is>
          <t>Option shares, Outstanding at end of period</t>
        </is>
      </c>
      <c r="C6" s="4" t="inlineStr">
        <is>
          <t xml:space="preserve"> </t>
        </is>
      </c>
      <c r="D6" s="6" t="n">
        <v>1020000</v>
      </c>
      <c r="E6" s="6" t="n">
        <v>1050000</v>
      </c>
    </row>
    <row r="7">
      <c r="A7" s="4" t="inlineStr">
        <is>
          <t>Weighted-Average Exercise Price, Beginning Balance</t>
        </is>
      </c>
      <c r="C7" s="4" t="inlineStr">
        <is>
          <t xml:space="preserve"> </t>
        </is>
      </c>
      <c r="D7" s="7" t="n">
        <v>5.59</v>
      </c>
      <c r="E7" s="4" t="inlineStr">
        <is>
          <t xml:space="preserve"> </t>
        </is>
      </c>
    </row>
    <row r="8">
      <c r="A8" s="4" t="inlineStr">
        <is>
          <t>Weighted-Average Exercise Price, Granted</t>
        </is>
      </c>
      <c r="C8" s="7" t="n">
        <v>5.61</v>
      </c>
      <c r="D8" s="4" t="inlineStr">
        <is>
          <t xml:space="preserve"> </t>
        </is>
      </c>
      <c r="E8" s="4" t="inlineStr">
        <is>
          <t xml:space="preserve"> </t>
        </is>
      </c>
    </row>
    <row r="9">
      <c r="A9" s="4" t="inlineStr">
        <is>
          <t>Weighted-Average Exercise Price, Cancelled or forfeited</t>
        </is>
      </c>
      <c r="C9" s="7" t="n">
        <v>5.05</v>
      </c>
      <c r="D9" s="4" t="inlineStr">
        <is>
          <t xml:space="preserve"> </t>
        </is>
      </c>
      <c r="E9" s="4" t="inlineStr">
        <is>
          <t xml:space="preserve"> </t>
        </is>
      </c>
    </row>
    <row r="10">
      <c r="A10" s="4" t="inlineStr">
        <is>
          <t>Weighted-Average Exercise Price, Expired</t>
        </is>
      </c>
      <c r="C10" s="4" t="inlineStr">
        <is>
          <t xml:space="preserve"> </t>
        </is>
      </c>
      <c r="D10" s="16" t="n">
        <v>5.05</v>
      </c>
      <c r="E10" s="4" t="inlineStr">
        <is>
          <t xml:space="preserve"> </t>
        </is>
      </c>
    </row>
    <row r="11">
      <c r="A11" s="4" t="inlineStr">
        <is>
          <t>Weighted-Average Exercise Price, Ending Balance</t>
        </is>
      </c>
      <c r="C11" s="4" t="inlineStr">
        <is>
          <t xml:space="preserve"> </t>
        </is>
      </c>
      <c r="D11" s="7" t="n">
        <v>5.61</v>
      </c>
      <c r="E11" s="7" t="n">
        <v>5.59</v>
      </c>
    </row>
    <row r="12">
      <c r="A12" s="4" t="inlineStr">
        <is>
          <t>Weighted-Average Remaining Contractual Term</t>
        </is>
      </c>
      <c r="B12" s="4" t="inlineStr">
        <is>
          <t>[1],[2]</t>
        </is>
      </c>
      <c r="C12" s="4" t="inlineStr">
        <is>
          <t xml:space="preserve"> </t>
        </is>
      </c>
      <c r="D12" s="4" t="inlineStr">
        <is>
          <t>8 years 8 months 12 days</t>
        </is>
      </c>
      <c r="E12" s="4" t="inlineStr">
        <is>
          <t>9 years 5 months 15 days</t>
        </is>
      </c>
    </row>
    <row r="13">
      <c r="A13" s="4" t="inlineStr">
        <is>
          <t>Options Exercisable</t>
        </is>
      </c>
      <c r="C13" s="4" t="inlineStr">
        <is>
          <t xml:space="preserve"> </t>
        </is>
      </c>
      <c r="D13" s="6" t="n">
        <v>510000</v>
      </c>
      <c r="E13" s="6" t="n">
        <v>285000</v>
      </c>
    </row>
    <row r="14">
      <c r="A14" s="4" t="inlineStr">
        <is>
          <t>Weighted-Average Exercise Price</t>
        </is>
      </c>
      <c r="C14" s="4" t="inlineStr">
        <is>
          <t xml:space="preserve"> </t>
        </is>
      </c>
      <c r="D14" s="7" t="n">
        <v>5.61</v>
      </c>
      <c r="E14" s="7" t="n">
        <v>5.55</v>
      </c>
    </row>
    <row r="15">
      <c r="A15" s="4" t="inlineStr">
        <is>
          <t>Stock-based compensation expense</t>
        </is>
      </c>
      <c r="C15" s="4" t="inlineStr">
        <is>
          <t xml:space="preserve"> </t>
        </is>
      </c>
      <c r="D15" s="4" t="inlineStr">
        <is>
          <t xml:space="preserve"> </t>
        </is>
      </c>
      <c r="E15" s="8" t="n">
        <v>0.6</v>
      </c>
    </row>
    <row r="16"/>
    <row r="17">
      <c r="A17" s="4" t="inlineStr">
        <is>
          <t>[1] Option Shares Weighted-Average Exercise Price Weighted-Average Remaining Contractual Term (1) Options Exercisable Weighted-Average Exercise Price Outstanding at January 1, 2024 1,050,000 $ 5.59 9.46 285,000 $ 5.55 Expired ( 30,000 ) 5.05 Outstanding at December 31, 2024 1,020,000 $ 5.61 8.70 510,000 $ 5.61 (1) In years In years</t>
        </is>
      </c>
    </row>
  </sheetData>
  <mergeCells count="4">
    <mergeCell ref="A1:B2"/>
    <mergeCell ref="D1:E1"/>
    <mergeCell ref="A16:D16"/>
    <mergeCell ref="A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Principles of Consolidation – The accompanying consolidated financial statements include the accounts of the Company and its wholly-owned subsidiaries. The Company also consolidates CPL, CDR and Smooth Bourbon as majority owned subsidiaries for which the Company has a controlling interest. The portion of CPL, CDR and Smooth Bourbon that are not wholly-owned are reflected as non-controlling interests in the accompanying consolidated financial statements. All intercompany transactions and balances have been eliminated. Use of Estimates – The preparation of financial statements in conformity with accounting principles generally accepted in the United States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Recently Adopted Accounting Pronouncements – The Company has recently adopted the following accounting pronouncement: In November 2023, the Financial Accounting Standards Board (“FASB”) issued Accounting Standards Update (“ASU”) 2023-07, Segment Reporting (Topic 280); Improvements to Reportable Segment Disclosures (“ASU 2023-07”). The objective of ASU 2023-07 is to improve reportable segment disclosure requirements, primarily through enhanced disclosures about significant segment expenses, enhance interim disclosure requirements, clarify circumstances in which an entity can disclose multiple segment measures of profit or loss, and add other disclosure requirements. The guidance is effective for fiscal years beginning after December 15, 2023, and interim periods within fiscal years beginning after December 15, 2024. Early adoption of ASU 2023-07 was permitted. The Company adopted this standard during the year ended December 31, 2024 and retrospectively applied the standard to 2022 and 2023. The Company added disclosure of significant segment expenses to its segment footnote. In addition, information related to segment assets that had previously been reported annually are being included quarterly. Accounting Pronouncements Pending Adoption – In October 2023, the FASB issued ASU 2023-06, Disclosure Improvements - Codification Amendments in Response to the SEC's Disclosure Update and Simplification Initiative (“ASU 2023-06”). The objective of ASU 2023-06 is to update and simplify disclosure requirements and is intended to align US GAAP and SEC requirements. Early adoption of ASU 2023-06 is not permitted. The guidance relates to various topics and is effective on the date on which the SEC’s removal of that related disclosure requirement from Regulation S-X or Regulation S-K becomes effective. The Company is reviewing the updates provided by this standard. The Company does not expect the adoption of the standard to have a material impact on the Company’s financial statements. In December 2023, the FASB issued ASU 2023-09, Income Taxes (Topic 740); Improvements to Income Tax Disclosures (“ASU 2023-09”). The objective of ASU 2023-09 is to improve income tax disclosure requirements. Under ASU 2023-09, entities must annually (1) disclose specific categories in the income tax rate reconciliation and (2) provide additional information for reconciling items that meet a quantitative threshold. Early adoption of ASU 2023-07 is permitted. The guidance is effective for annual periods beginning after December 15, 2024. The Company does not expect the adoption of the standard to have a material impact on the Company’s financial statements. In November 2024, the FASB issued ASU 2024-03, Income Statement—Reporting Comprehensive Income—Expense Disaggregation Disclosures (Subtopic 220-40) (“ASU 2024-03”). The objective of ASU 2024-03 is to disaggregate the disclosure of expenses such as purchases of inventory, employee compensation, depreciation, and intangible asset amortization. ASU 2024-03 is effective for fiscal years beginning after December 15, 2026, and interim periods beginning after December 15, 2027. Early adoption of ASU 2024-3 is permitted. The standard can be adopted prospectively or retrospectively. The Company is currently analyzing the additional disclosure requirements of ASU 2024-03 and the impact of adoption on the Company’s financial statements. The Company has considered all other recently issued accounting pronouncements and does not believe the adoption of such pronouncements will have a material impact on its consolidated financial statements or notes thereto. Cash and Cash Equivalents – All highly liquid investments with an original maturity of three months or less are considered cash equivalents. As of December 31, 2024 and 2023, the Company had no cash equivalents. A reconciliation of cash, cash equivalents and restricted cash as stated in the Company’s statement of cash flows is presented in the following table: December 31, December 31, Amounts in thousands 2024 2023 Cash and cash equivalents $ 98,769 $ 171,327 Restricted cash included in deposits and other 244 263 Total cash, cash equivalents, and restricted cash shown in the consolidated statements of cash flows $ 99,013 $ 171,590 As of December 31, 2024, the Company had $ 0.2 million in deposits related to payments of prizes and giveaways for Casinos Poland and $ 0.1 million in deposits related to insurance policies in restricted cash included in deposits and other on its consolidated balance sheet. As of December 31, 2023, the Company had $ 0.2 million related to payments of prizes and giveaways for Casinos Poland and $ 0.1 million related to an insurance policy in restricted cash included in deposits and other on its consolidated balance sheet. 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Accounts Receivable – Accounts receivable are expected to be collected within six months of the maturity date. Receivables not collected within that time frame are written down to the allowance for credit losses and further written off after one year if not collected. Inventories – I nventories, which consist primarily of food, beverage, retail merchandise and operating supplies, are stated at the lower of cost or net realizable value. Cost is determined by the first-in, first-out method. Property and Equipment – Property and equipment are stated at cost. Costs of major improvements are capitalized, and costs of normal repairs and maintenance are charged to expense as incurred. Depreciation of assets in service is determined using the straight-line method over the estimated useful lives of the assets. Estimated service lives used are as follows: Buildings and improvements 5 – 39 years Gaming equipment 3 – 7 years Furniture and non-gaming equipment 3 – 7 years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See Note 4 for additional information about the Company’s property and equipment. Goodwill – Goodwill represents the excess purchase price over the fair value of the net identifiable assets acquired related to third party business combinations. See Note 5 for additional information about the Company’s goodwill, including the impairment recorded in the year ended December 31, 2024. Intangible Assets – Identifiable intangible assets include trademarks, player’s club lists and casino licenses. The Company’s intangible assets identified as indefinite-lived intangible assets are not amortized. The Company’s finite-lived intangible assets are amortized over their respective useful lives. See Note 5 for additional information about the Company’s intangible assets. Financing Obligation with VICI PropCo – In accordance with Accounting Standards Codification (“ASC”) 842, “Leases” (“ASC 842”), for transactions in which the Company enters into a contract to sell an asset and leases it back from the seller under a sale and leaseback transaction, the Company must determine whether control of the asset has transferred from the Company. In cases whereby control has not transferred from the Company, the Company continues to reflect the real estate assets on its consolidated balance sheets and continues to recognize depreciation expense over the shorter of the remaining useful life or the lease term. Additionally, a financial liability is recognized and referred to as a financing obligation, in accordance with ASC 470, “Debt” (“ASC 470”). The accounting for financing obligations under ASC 470 is materially consistent with the accounting for finance leases under ASC 842. The Company concluded that its Master Lease is required to be accounted for as a financing obligation. See Note 7 for additional information about the Company’s financing obligation. The Company does not recognize rent expense related to these leased assets; instead, a portion of the minimum lease payments under the Master Lease is recognized as interest expense with the remainder of the payment reducing the failed sale-leaseback financing obligation using the effective interest method . Contingent payments and payments on account of CPI increases are recorded as interest expense as incurred. In the initial periods, cash payments are less than the interest expense recognized in the consolidated statements of (loss) earnings, which causes the financing obligation to increase. 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non-operating income (expense) as they occur. The exchange rates to the US dollar used to translate balances for the reported periods are as follows: As of December 31, As of December 31, Ending Rates 2024 2023 Canadian dollar (CAD) 1.4349 1.3232 Euros (EUR) 0.9611 0.9030 Polish zloty (PLN) 4.1106 3.9155 For the year ended December 31, % Change Average Rates 2024 2023 2022 2024/2023 2023/2022 Canadian dollar (CAD) 1.3696 1.3496 1.3011 ( 1.5 %) ( 3.7 %) Euros (EUR) 0.9244 0.9248 0.9506 — 2.7 % Polish zloty (PLN) 3.9807 4.2034 4.4559 5.3 % 5.7 % Source: Xe Currency Converter Comprehensive Loss – Comprehensive loss includes the effect of fluctuations in foreign currency rates on the values of the Company’s foreign investments. Revenue Recognition – The Company’s performance obligations related to contracts with customers consist of the following: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lberta Gaming, Liquor and Cannabis Commission (“AGLC”) and Horse Racing Alberta (“HRA”). Performance obligations are satisfied upon completion of the wager with liabilities recognized for points earned through play. The Company offers lines of credit to customers at select locations; the lines of credit are short-term in nature. Hotel accommodations and food and beverage furnished without charge, coupons and downloadable credits provided to customers to entice play are considered marketing incentives to induce play and are presented as a reduction to gaming revenue at their retail value on the date of redemption. Members of the Company’s casinos’ player’s clubs earn points base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Marketing incentives and player’s club points provided to gaming customers allocated to gaming revenue were $ 82.4 million, $ 72.9 million and $ 42.4 million for the years ended December 31, 2024, 2023 and 2022, respectively. The Company records a liability based on the redemption value of the player’s club points earned with an estimate for breakage, and records a corresponding reduction in gaming revenue. The value of unused or unredeemed points is included in accrued liabilities on the Company’s consolidated balance sheets. Hotel, Food and Beverage and Other Sales Goods and services provided include hotel room rentals, food and beverage sales and retail sales. The majority of the hotel, food and beverage and other sales contracts are satisfied on the same day and revenue is recognized on the date of the sale. Revenue that is collected before the date of sale is recorded as deferred revenue. In the normal course of business, the Company does not accept product returns. The Company excludes taxes assessed by a governmental authority and collected by the Company from the transaction price. Pari-Mutuel Pari-mutuel revenue involves wagers on horse racing. The Company facilitates wagers on horse racing through live racing at the Company’s racetrack, off-track betting parlors at the Company’s casinos, and the operation of the Alberta off-track betting network. The Company has determined that it is the principal in the performance obligations through which amounts are wagered on horse races run at the Company’s racetrack. For these performance obligations, t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Sports Betting and iGaming Sports betting revenue involves wagers on sporting events, and iGaming revenue involves wagers on casino games through an online platform. The Company partners with sports betting and iGaming operators at its Colorado, West Virginia and Nevada casinos to provide these services. The agreements generally provide the Company with a share of net gaming revenue and a minimum revenue guarantee each year from the sports betting and iGaming operators. The Company has determined that it is acting as the agent in its sports betting and iGaming transactions. Promotional Allowances – The Company issues coupons and downloadable promotional credits to customers for the purpose of generating future revenue. The value of coupons and downloadable promotional credits redeemed is applied against the revenue generated on the day of the redemption. For the years ended December 31, 2024, 2023 and 2022, the estimated direct costs of providing promotional allowances were as follows: For the year ended December 31, Amounts in thousands 2024 2023 2022 Hotel $ 529 $ 542 $ 348 Food and beverage 4,489 4,208 2,065 $ 5,018 $ 4,750 $ 2,413 Loyalty Programs – Members of the Company’s casinos’ player’s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reduced by points not expected to be redeemed (breakage) and included in accrued liabilities on the Company’s consolidated balance sheets. The outstanding balance of this liability on the Company’s consolidated balance sheets was $ 2.1 million and $ 2.3 million as of December 31, 2024 and 2023, respectively. 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stock unit grants related to total shareholder return to determine the fair value of all such grants. See Note 12 for additional information about the Company’s stock-based compensation. Advertising Costs – Advertising costs are expensed when incurred by the Company. Advertising costs were $ 6.6 million, $ 5.6 million and $ 3.6 million in the years ended December 31, 2024, 2023 and 2022, respectively, and are included in gaming expenses on the Company’s consolidated statements of (loss) earnings. 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24, 2023 and 2022 were as follows: For the year ended December 31, Amounts in thousands 2024 2023 2022 Weighted average common shares, basic 30,617 30,274 29,809 Dilutive effect of stock options — — 1,671 Weighted average common shares, diluted 30,617 30,274 31,480 The following stock options are anti-dilutive and have not been included in the weighted-average shares outstanding calculation: For the year ended December 31, Amounts in thousands 2024 2023 2022 Stock options 290 1,911 2,740 Equity Investment – On April 1, 2022, the Company purchased 50 % of the membership interests in Smooth Bourbon. Smooth Bourbon owns the real property on which the Nugget Casino is located. The additional 50 % of the membership interests in Smooth Bourbon is held by Marnell. At the time of the purchase of its membership interests in Smooth Bourbon at the First Closing, the Company completed an assessment of whether Smooth Bourbon is a variable interest entity in which it has a financial interest. Based on this assessment, the Company concluded that Smooth Bourbon was not subject to consolidation under the guidance for variable interest entities prior to the Nugget Acquisition because the Nugget is the primary beneficiary of Smooth Bourbon and reported its interest in Smooth Bourbon as an equity investment. After the Second Closing on April 3, 2023, the Company began consolidating Smooth Bourbon as a subsidiary for which it has a controlling financial interest and no longer reports its interest in Smooth Bourbon as an equity investment. See Note 3 for additional information about Smooth Bourbon . Cost Recovery Income – Cost recovery income is related to infrastructure built during the development of CDR. The infrastructure was built by the non-controlling shareholders prior to the Company’s acquisition of its controlling ownership interest in CDR. Income received by CDR related to cost recoveries is included in gain on foreign currency transactions, cost recovery income and other. The distribution of cost recovery income to CDR’s non-controlling shareholders is recorded as distributions to non-controlling interes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Based Compensation (Stock Options Outstanding And Exercisable) (Details) - Stock Options [Member] - $ / shares</t>
        </is>
      </c>
      <c r="C1" s="2" t="inlineStr">
        <is>
          <t>12 Months Ended</t>
        </is>
      </c>
    </row>
    <row r="2">
      <c r="C2" s="2" t="inlineStr">
        <is>
          <t>Dec. 31, 2024</t>
        </is>
      </c>
      <c r="D2" s="2" t="inlineStr">
        <is>
          <t>Dec. 31, 2023</t>
        </is>
      </c>
    </row>
    <row r="3">
      <c r="A3" s="3" t="inlineStr">
        <is>
          <t>Share-based Compensation, Shares Authorized under Stock Option Plans, Exercise Price Range [Line Items]</t>
        </is>
      </c>
      <c r="C3" s="4" t="inlineStr">
        <is>
          <t xml:space="preserve"> </t>
        </is>
      </c>
      <c r="D3" s="4" t="inlineStr">
        <is>
          <t xml:space="preserve"> </t>
        </is>
      </c>
    </row>
    <row r="4">
      <c r="A4" s="4" t="inlineStr">
        <is>
          <t>Exercise Price</t>
        </is>
      </c>
      <c r="C4" s="7" t="n">
        <v>5.61</v>
      </c>
      <c r="D4" s="7" t="n">
        <v>5.55</v>
      </c>
    </row>
    <row r="5">
      <c r="A5" s="4" t="inlineStr">
        <is>
          <t>Options Outstanding</t>
        </is>
      </c>
      <c r="C5" s="6" t="n">
        <v>1020000</v>
      </c>
      <c r="D5" s="6" t="n">
        <v>1050000</v>
      </c>
    </row>
    <row r="6">
      <c r="A6" s="4" t="inlineStr">
        <is>
          <t>Options Exercisable</t>
        </is>
      </c>
      <c r="C6" s="6" t="n">
        <v>510000</v>
      </c>
      <c r="D6" s="6" t="n">
        <v>285000</v>
      </c>
    </row>
    <row r="7">
      <c r="A7" s="4" t="inlineStr">
        <is>
          <t>Weighted-Average Life of Options Outstanding</t>
        </is>
      </c>
      <c r="B7" s="4" t="inlineStr">
        <is>
          <t>[1],[2]</t>
        </is>
      </c>
      <c r="C7" s="4" t="inlineStr">
        <is>
          <t>8 years 8 months 12 days</t>
        </is>
      </c>
      <c r="D7" s="4" t="inlineStr">
        <is>
          <t xml:space="preserve"> </t>
        </is>
      </c>
    </row>
    <row r="8">
      <c r="A8" s="4" t="inlineStr">
        <is>
          <t>Weighted-Average Life of Options Exercisable</t>
        </is>
      </c>
      <c r="B8" s="4" t="inlineStr">
        <is>
          <t>[1],[2]</t>
        </is>
      </c>
      <c r="C8" s="4" t="inlineStr">
        <is>
          <t>8 years 8 months 12 days</t>
        </is>
      </c>
      <c r="D8" s="4" t="inlineStr">
        <is>
          <t xml:space="preserve"> </t>
        </is>
      </c>
    </row>
    <row r="9">
      <c r="A9" s="4" t="inlineStr">
        <is>
          <t>$5.61 [Member]</t>
        </is>
      </c>
      <c r="C9" s="4" t="inlineStr">
        <is>
          <t xml:space="preserve"> </t>
        </is>
      </c>
      <c r="D9" s="4" t="inlineStr">
        <is>
          <t xml:space="preserve"> </t>
        </is>
      </c>
    </row>
    <row r="10">
      <c r="A10" s="3" t="inlineStr">
        <is>
          <t>Share-based Compensation, Shares Authorized under Stock Option Plans, Exercise Price Range [Line Items]</t>
        </is>
      </c>
      <c r="C10" s="4" t="inlineStr">
        <is>
          <t xml:space="preserve"> </t>
        </is>
      </c>
      <c r="D10" s="4" t="inlineStr">
        <is>
          <t xml:space="preserve"> </t>
        </is>
      </c>
    </row>
    <row r="11">
      <c r="A11" s="4" t="inlineStr">
        <is>
          <t>Exercise Price</t>
        </is>
      </c>
      <c r="C11" s="7" t="n">
        <v>5.61</v>
      </c>
      <c r="D11" s="4" t="inlineStr">
        <is>
          <t xml:space="preserve"> </t>
        </is>
      </c>
    </row>
    <row r="12">
      <c r="A12" s="4" t="inlineStr">
        <is>
          <t>Options Outstanding</t>
        </is>
      </c>
      <c r="C12" s="6" t="n">
        <v>1020000</v>
      </c>
      <c r="D12" s="4" t="inlineStr">
        <is>
          <t xml:space="preserve"> </t>
        </is>
      </c>
    </row>
    <row r="13">
      <c r="A13" s="4" t="inlineStr">
        <is>
          <t>Options Exercisable</t>
        </is>
      </c>
      <c r="C13" s="6" t="n">
        <v>510000</v>
      </c>
      <c r="D13" s="4" t="inlineStr">
        <is>
          <t xml:space="preserve"> </t>
        </is>
      </c>
    </row>
    <row r="14">
      <c r="A14" s="4" t="inlineStr">
        <is>
          <t>Weighted-Average Life of Options Outstanding</t>
        </is>
      </c>
      <c r="B14" s="4" t="inlineStr">
        <is>
          <t>[1],[2]</t>
        </is>
      </c>
      <c r="C14" s="4" t="inlineStr">
        <is>
          <t>8 years 8 months 12 days</t>
        </is>
      </c>
      <c r="D14" s="4" t="inlineStr">
        <is>
          <t xml:space="preserve"> </t>
        </is>
      </c>
    </row>
    <row r="15">
      <c r="A15" s="4" t="inlineStr">
        <is>
          <t>Weighted-Average Life of Options Exercisable</t>
        </is>
      </c>
      <c r="B15" s="4" t="inlineStr">
        <is>
          <t>[1],[2]</t>
        </is>
      </c>
      <c r="C15" s="4" t="inlineStr">
        <is>
          <t>8 years 8 months 12 days</t>
        </is>
      </c>
      <c r="D15" s="4" t="inlineStr">
        <is>
          <t xml:space="preserve"> </t>
        </is>
      </c>
    </row>
    <row r="16"/>
    <row r="17">
      <c r="A17" s="4" t="inlineStr">
        <is>
          <t>[1] Option Shares Weighted-Average Exercise Price Weighted-Average Remaining Contractual Term (1) Options Exercisable Weighted-Average Exercise Price Outstanding at January 1, 2024 1,050,000 $ 5.59 9.46 285,000 $ 5.55 Expired ( 30,000 ) 5.05 Outstanding at December 31, 2024 1,020,000 $ 5.61 8.70 510,000 $ 5.61 (1) In years In years</t>
        </is>
      </c>
    </row>
  </sheetData>
  <mergeCells count="3">
    <mergeCell ref="A1:B2"/>
    <mergeCell ref="A16:C16"/>
    <mergeCell ref="A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dditional Information Related To Stock Options) (Details) - USD ($) $ in Thousands</t>
        </is>
      </c>
      <c r="B1" s="2" t="inlineStr">
        <is>
          <t>Dec. 31, 2023</t>
        </is>
      </c>
      <c r="C1" s="2" t="inlineStr">
        <is>
          <t>Dec. 31, 2022</t>
        </is>
      </c>
    </row>
    <row r="2">
      <c r="A2" s="4" t="inlineStr">
        <is>
          <t>Stock Option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Intrinsic value of share-based awards exercised</t>
        </is>
      </c>
      <c r="B4" s="5" t="n">
        <v>15</v>
      </c>
      <c r="C4" s="5" t="n">
        <v>1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Recognized In General And Administrative Expenses) (Details) - USD ($) $ in Thousands</t>
        </is>
      </c>
      <c r="B1" s="2" t="inlineStr">
        <is>
          <t>12 Months Ended</t>
        </is>
      </c>
    </row>
    <row r="2">
      <c r="B2" s="2" t="inlineStr">
        <is>
          <t>Dec. 31, 2024</t>
        </is>
      </c>
      <c r="C2" s="2" t="inlineStr">
        <is>
          <t>Dec. 31, 2023</t>
        </is>
      </c>
      <c r="D2" s="2" t="inlineStr">
        <is>
          <t>Dec. 31, 2022</t>
        </is>
      </c>
    </row>
    <row r="3">
      <c r="A3" s="4" t="inlineStr">
        <is>
          <t>2016 Plan [Member] | General and Administrative Expenses [Member]</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Total compensation expense</t>
        </is>
      </c>
      <c r="B5" s="5" t="n">
        <v>66</v>
      </c>
      <c r="C5" s="5" t="n">
        <v>3610</v>
      </c>
      <c r="D5" s="5" t="n">
        <v>3335</v>
      </c>
    </row>
    <row r="6">
      <c r="A6" s="4" t="inlineStr">
        <is>
          <t>Stock Options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compensation expense</t>
        </is>
      </c>
      <c r="B8" s="4" t="inlineStr">
        <is>
          <t xml:space="preserve"> </t>
        </is>
      </c>
      <c r="C8" s="5" t="n">
        <v>600</v>
      </c>
      <c r="D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expense (benefit)</t>
        </is>
      </c>
      <c r="B4" s="5" t="n">
        <v>27673</v>
      </c>
      <c r="C4" s="5" t="n">
        <v>-5343</v>
      </c>
      <c r="D4" s="5" t="n">
        <v>-7660</v>
      </c>
    </row>
    <row r="5">
      <c r="A5" s="4" t="inlineStr">
        <is>
          <t>Tax benefit recognized due to lapse of statute of limitations</t>
        </is>
      </c>
      <c r="B5" s="6" t="n">
        <v>539</v>
      </c>
      <c r="C5" s="4" t="inlineStr">
        <is>
          <t xml:space="preserve"> </t>
        </is>
      </c>
      <c r="D5" s="4" t="inlineStr">
        <is>
          <t xml:space="preserve"> </t>
        </is>
      </c>
    </row>
    <row r="6">
      <c r="A6" s="4" t="inlineStr">
        <is>
          <t>Pre-tax earnings (loss)</t>
        </is>
      </c>
      <c r="B6" s="5" t="n">
        <v>-93412</v>
      </c>
      <c r="C6" s="5" t="n">
        <v>-23832</v>
      </c>
      <c r="D6" s="5" t="n">
        <v>6010</v>
      </c>
    </row>
    <row r="7">
      <c r="A7" s="4" t="inlineStr">
        <is>
          <t>Effective tax rate</t>
        </is>
      </c>
      <c r="B7" s="4" t="inlineStr">
        <is>
          <t>(29.60%)</t>
        </is>
      </c>
      <c r="C7" s="10" t="n">
        <v>0.224</v>
      </c>
      <c r="D7" s="4" t="inlineStr">
        <is>
          <t>(127.50%)</t>
        </is>
      </c>
    </row>
    <row r="8">
      <c r="A8" s="4" t="inlineStr">
        <is>
          <t>US federal income tax statutory rate</t>
        </is>
      </c>
      <c r="B8" s="9" t="n">
        <v>0.21</v>
      </c>
      <c r="C8" s="9" t="n">
        <v>0.21</v>
      </c>
      <c r="D8" s="9" t="n">
        <v>0.21</v>
      </c>
    </row>
    <row r="9">
      <c r="A9" s="4" t="inlineStr">
        <is>
          <t>State income tax (net of federal benefit)</t>
        </is>
      </c>
      <c r="B9" s="10" t="n">
        <v>0.025</v>
      </c>
      <c r="C9" s="10" t="n">
        <v>0.021</v>
      </c>
      <c r="D9" s="10" t="n">
        <v>0.008999999999999999</v>
      </c>
    </row>
    <row r="10">
      <c r="A10" s="4" t="inlineStr">
        <is>
          <t>Income tax net operating loss carryforwards</t>
        </is>
      </c>
      <c r="B10" s="5" t="n">
        <v>76500</v>
      </c>
      <c r="C10" s="4" t="inlineStr">
        <is>
          <t xml:space="preserve"> </t>
        </is>
      </c>
      <c r="D10" s="4" t="inlineStr">
        <is>
          <t xml:space="preserve"> </t>
        </is>
      </c>
    </row>
    <row r="11">
      <c r="A11" s="4" t="inlineStr">
        <is>
          <t>Deferred tax assets related to net operating loss carryforwards</t>
        </is>
      </c>
      <c r="B11" s="6" t="n">
        <v>14311</v>
      </c>
      <c r="C11" s="4" t="inlineStr">
        <is>
          <t xml:space="preserve"> </t>
        </is>
      </c>
      <c r="D11" s="4" t="inlineStr">
        <is>
          <t xml:space="preserve"> </t>
        </is>
      </c>
    </row>
    <row r="12">
      <c r="A12" s="4" t="inlineStr">
        <is>
          <t>Unrecognized tax benefit</t>
        </is>
      </c>
      <c r="B12" s="4" t="inlineStr">
        <is>
          <t xml:space="preserve"> </t>
        </is>
      </c>
      <c r="C12" s="5" t="n">
        <v>539</v>
      </c>
      <c r="D12" s="5" t="n">
        <v>528</v>
      </c>
    </row>
    <row r="13">
      <c r="A13" s="4" t="inlineStr">
        <is>
          <t>Foreign tax rate differential</t>
        </is>
      </c>
      <c r="B13" s="4" t="inlineStr">
        <is>
          <t>(0.20%)</t>
        </is>
      </c>
      <c r="C13" s="10" t="n">
        <v>0.233</v>
      </c>
      <c r="D13" s="10" t="n">
        <v>0.186</v>
      </c>
    </row>
    <row r="14">
      <c r="A14" s="4" t="inlineStr">
        <is>
          <t>Unremitted foreign subsidiary earnings</t>
        </is>
      </c>
      <c r="B14" s="5" t="n">
        <v>3300</v>
      </c>
      <c r="C14" s="4" t="inlineStr">
        <is>
          <t xml:space="preserve"> </t>
        </is>
      </c>
      <c r="D14" s="4" t="inlineStr">
        <is>
          <t xml:space="preserve"> </t>
        </is>
      </c>
    </row>
    <row r="15">
      <c r="A15" s="4" t="inlineStr">
        <is>
          <t>Cash and cash equivalents held by foreign subsidiaries</t>
        </is>
      </c>
      <c r="B15" s="6" t="n">
        <v>58400</v>
      </c>
      <c r="C15" s="4" t="inlineStr">
        <is>
          <t xml:space="preserve"> </t>
        </is>
      </c>
      <c r="D15" s="4" t="inlineStr">
        <is>
          <t xml:space="preserve"> </t>
        </is>
      </c>
    </row>
    <row r="16">
      <c r="A16" s="4" t="inlineStr">
        <is>
          <t>Valuation allowance</t>
        </is>
      </c>
      <c r="B16" s="6" t="n">
        <v>49300</v>
      </c>
      <c r="C16" s="4" t="inlineStr">
        <is>
          <t xml:space="preserve"> </t>
        </is>
      </c>
      <c r="D16" s="4" t="inlineStr">
        <is>
          <t xml:space="preserve"> </t>
        </is>
      </c>
    </row>
    <row r="17">
      <c r="A17" s="4" t="inlineStr">
        <is>
          <t>Valuation allowance increased</t>
        </is>
      </c>
      <c r="B17" s="5" t="n">
        <v>48900</v>
      </c>
      <c r="C17" s="4" t="inlineStr">
        <is>
          <t xml:space="preserve"> </t>
        </is>
      </c>
      <c r="D17" s="4" t="inlineStr">
        <is>
          <t xml:space="preserve"> </t>
        </is>
      </c>
    </row>
    <row r="18">
      <c r="A18" s="4" t="inlineStr">
        <is>
          <t>Canada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Foreign tax rate differential</t>
        </is>
      </c>
      <c r="B20" s="9" t="n">
        <v>0.23</v>
      </c>
      <c r="C20" s="4" t="inlineStr">
        <is>
          <t xml:space="preserve"> </t>
        </is>
      </c>
      <c r="D20" s="4" t="inlineStr">
        <is>
          <t xml:space="preserve"> </t>
        </is>
      </c>
    </row>
    <row r="21">
      <c r="A21" s="4" t="inlineStr">
        <is>
          <t>Poland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Foreign tax rate differential</t>
        </is>
      </c>
      <c r="B23" s="9" t="n">
        <v>0.19</v>
      </c>
      <c r="C23" s="4" t="inlineStr">
        <is>
          <t xml:space="preserve"> </t>
        </is>
      </c>
      <c r="D23" s="4" t="inlineStr">
        <is>
          <t xml:space="preserve"> </t>
        </is>
      </c>
    </row>
    <row r="24">
      <c r="A24" s="4" t="inlineStr">
        <is>
          <t>Mauritius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Foreign tax rate differential</t>
        </is>
      </c>
      <c r="B26" s="9" t="n">
        <v>0.17</v>
      </c>
      <c r="C26" s="4" t="inlineStr">
        <is>
          <t xml:space="preserve"> </t>
        </is>
      </c>
      <c r="D26" s="4" t="inlineStr">
        <is>
          <t xml:space="preserve"> </t>
        </is>
      </c>
    </row>
    <row r="27">
      <c r="A27" s="4" t="inlineStr">
        <is>
          <t>Austria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Foreign tax rate differential</t>
        </is>
      </c>
      <c r="B29" s="9" t="n">
        <v>0.23</v>
      </c>
      <c r="C29" s="4" t="inlineStr">
        <is>
          <t xml:space="preserve"> </t>
        </is>
      </c>
      <c r="D29" s="4" t="inlineStr">
        <is>
          <t xml:space="preserve"> </t>
        </is>
      </c>
    </row>
    <row r="30">
      <c r="A30" s="4" t="inlineStr">
        <is>
          <t>Maximum [Member] | Colorado Missouri West Virginia And Maryland [Member]</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State income tax (net of federal benefit)</t>
        </is>
      </c>
      <c r="B32" s="10" t="n">
        <v>0.0825</v>
      </c>
      <c r="C32" s="4" t="inlineStr">
        <is>
          <t xml:space="preserve"> </t>
        </is>
      </c>
      <c r="D32" s="4" t="inlineStr">
        <is>
          <t xml:space="preserve"> </t>
        </is>
      </c>
    </row>
    <row r="33">
      <c r="A33" s="4" t="inlineStr">
        <is>
          <t>Minimum [Member] | Colorado Missouri West Virginia And Maryland [Member]</t>
        </is>
      </c>
      <c r="B33" s="4" t="inlineStr">
        <is>
          <t xml:space="preserve"> </t>
        </is>
      </c>
      <c r="C33" s="4" t="inlineStr">
        <is>
          <t xml:space="preserve"> </t>
        </is>
      </c>
      <c r="D33" s="4" t="inlineStr">
        <is>
          <t xml:space="preserve"> </t>
        </is>
      </c>
    </row>
    <row r="34">
      <c r="A34" s="3" t="inlineStr">
        <is>
          <t>Income Taxes [Line Items]</t>
        </is>
      </c>
      <c r="B34" s="4" t="inlineStr">
        <is>
          <t xml:space="preserve"> </t>
        </is>
      </c>
      <c r="C34" s="4" t="inlineStr">
        <is>
          <t xml:space="preserve"> </t>
        </is>
      </c>
      <c r="D34" s="4" t="inlineStr">
        <is>
          <t xml:space="preserve"> </t>
        </is>
      </c>
    </row>
    <row r="35">
      <c r="A35" s="4" t="inlineStr">
        <is>
          <t>State income tax (net of federal benefit)</t>
        </is>
      </c>
      <c r="B35" s="9" t="n">
        <v>0.04</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S And Foreign Pre-Tax (loss) Income) (Details) - USD ($) $ in Thousands</t>
        </is>
      </c>
      <c r="B1" s="2" t="inlineStr">
        <is>
          <t>12 Months Ended</t>
        </is>
      </c>
    </row>
    <row r="2">
      <c r="B2" s="2" t="inlineStr">
        <is>
          <t>Dec. 31, 2024</t>
        </is>
      </c>
      <c r="C2" s="2" t="inlineStr">
        <is>
          <t>Dec. 31, 2023</t>
        </is>
      </c>
      <c r="D2" s="2" t="inlineStr">
        <is>
          <t>Dec. 31, 2022</t>
        </is>
      </c>
    </row>
    <row r="3">
      <c r="A3" s="4" t="inlineStr">
        <is>
          <t>Total (loss) income before taxes</t>
        </is>
      </c>
      <c r="B3" s="5" t="n">
        <v>-93412</v>
      </c>
      <c r="C3" s="5" t="n">
        <v>-23832</v>
      </c>
      <c r="D3" s="5" t="n">
        <v>6010</v>
      </c>
    </row>
    <row r="4">
      <c r="A4" s="4" t="inlineStr">
        <is>
          <t>Domestic Tax Authority [Member]</t>
        </is>
      </c>
      <c r="B4" s="4" t="inlineStr">
        <is>
          <t xml:space="preserve"> </t>
        </is>
      </c>
      <c r="C4" s="4" t="inlineStr">
        <is>
          <t xml:space="preserve"> </t>
        </is>
      </c>
      <c r="D4" s="4" t="inlineStr">
        <is>
          <t xml:space="preserve"> </t>
        </is>
      </c>
    </row>
    <row r="5">
      <c r="A5" s="4" t="inlineStr">
        <is>
          <t>Total (loss) income before taxes</t>
        </is>
      </c>
      <c r="B5" s="6" t="n">
        <v>-96548</v>
      </c>
      <c r="C5" s="6" t="n">
        <v>-30793</v>
      </c>
      <c r="D5" s="6" t="n">
        <v>-10142</v>
      </c>
    </row>
    <row r="6">
      <c r="A6" s="4" t="inlineStr">
        <is>
          <t>Foreign [Member]</t>
        </is>
      </c>
      <c r="B6" s="4" t="inlineStr">
        <is>
          <t xml:space="preserve"> </t>
        </is>
      </c>
      <c r="C6" s="4" t="inlineStr">
        <is>
          <t xml:space="preserve"> </t>
        </is>
      </c>
      <c r="D6" s="4" t="inlineStr">
        <is>
          <t xml:space="preserve"> </t>
        </is>
      </c>
    </row>
    <row r="7">
      <c r="A7" s="4" t="inlineStr">
        <is>
          <t>Total (loss) income before taxes</t>
        </is>
      </c>
      <c r="B7" s="5" t="n">
        <v>3136</v>
      </c>
      <c r="C7" s="5" t="n">
        <v>6961</v>
      </c>
      <c r="D7" s="5" t="n">
        <v>161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S - Current</t>
        </is>
      </c>
      <c r="B4" s="5" t="n">
        <v>333</v>
      </c>
      <c r="C4" s="5" t="n">
        <v>1088</v>
      </c>
      <c r="D4" s="5" t="n">
        <v>3176</v>
      </c>
    </row>
    <row r="5">
      <c r="A5" s="4" t="inlineStr">
        <is>
          <t>US - Deferred</t>
        </is>
      </c>
      <c r="B5" s="6" t="n">
        <v>26227</v>
      </c>
      <c r="C5" s="6" t="n">
        <v>-6504</v>
      </c>
      <c r="D5" s="6" t="n">
        <v>-14981</v>
      </c>
    </row>
    <row r="6">
      <c r="A6" s="4" t="inlineStr">
        <is>
          <t>Provision (Benefit) for US income taxes</t>
        </is>
      </c>
      <c r="B6" s="6" t="n">
        <v>26560</v>
      </c>
      <c r="C6" s="6" t="n">
        <v>-5416</v>
      </c>
      <c r="D6" s="6" t="n">
        <v>-11805</v>
      </c>
    </row>
    <row r="7">
      <c r="A7" s="4" t="inlineStr">
        <is>
          <t>Foreign - Current</t>
        </is>
      </c>
      <c r="B7" s="6" t="n">
        <v>2174</v>
      </c>
      <c r="C7" s="6" t="n">
        <v>17085</v>
      </c>
      <c r="D7" s="6" t="n">
        <v>4291</v>
      </c>
    </row>
    <row r="8">
      <c r="A8" s="4" t="inlineStr">
        <is>
          <t>Foreign - Deferred</t>
        </is>
      </c>
      <c r="B8" s="6" t="n">
        <v>-1061</v>
      </c>
      <c r="C8" s="6" t="n">
        <v>-17012</v>
      </c>
      <c r="D8" s="6" t="n">
        <v>-146</v>
      </c>
    </row>
    <row r="9">
      <c r="A9" s="4" t="inlineStr">
        <is>
          <t>Provision for foreign income taxes</t>
        </is>
      </c>
      <c r="B9" s="6" t="n">
        <v>1113</v>
      </c>
      <c r="C9" s="6" t="n">
        <v>73</v>
      </c>
      <c r="D9" s="6" t="n">
        <v>4145</v>
      </c>
    </row>
    <row r="10">
      <c r="A10" s="4" t="inlineStr">
        <is>
          <t>Total provision (benefit) for income taxes</t>
        </is>
      </c>
      <c r="B10" s="5" t="n">
        <v>27673</v>
      </c>
      <c r="C10" s="5" t="n">
        <v>-5343</v>
      </c>
      <c r="D10" s="5" t="n">
        <v>-766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Statutory Federal Income Tax Rate) (Detail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S federal income tax statutory rate</t>
        </is>
      </c>
      <c r="B4" s="9" t="n">
        <v>0.21</v>
      </c>
      <c r="C4" s="9" t="n">
        <v>0.21</v>
      </c>
      <c r="D4" s="9" t="n">
        <v>0.21</v>
      </c>
    </row>
    <row r="5">
      <c r="A5" s="4" t="inlineStr">
        <is>
          <t>Foreign tax rate differential</t>
        </is>
      </c>
      <c r="B5" s="4" t="inlineStr">
        <is>
          <t>(0.20%)</t>
        </is>
      </c>
      <c r="C5" s="10" t="n">
        <v>0.233</v>
      </c>
      <c r="D5" s="10" t="n">
        <v>0.186</v>
      </c>
    </row>
    <row r="6">
      <c r="A6" s="4" t="inlineStr">
        <is>
          <t>State income tax (net of federal benefit)</t>
        </is>
      </c>
      <c r="B6" s="10" t="n">
        <v>0.025</v>
      </c>
      <c r="C6" s="10" t="n">
        <v>0.021</v>
      </c>
      <c r="D6" s="10" t="n">
        <v>0.008999999999999999</v>
      </c>
    </row>
    <row r="7">
      <c r="A7" s="4" t="inlineStr">
        <is>
          <t>Income taxed to owners of non-controlling interest (Smooth Bourbon)</t>
        </is>
      </c>
      <c r="B7" s="10" t="n">
        <v>0.016</v>
      </c>
      <c r="C7" s="10" t="n">
        <v>0.047</v>
      </c>
      <c r="D7" s="4" t="inlineStr">
        <is>
          <t xml:space="preserve"> </t>
        </is>
      </c>
    </row>
    <row r="8">
      <c r="A8" s="4" t="inlineStr">
        <is>
          <t>Meals, entertainment, gifts and giveaways</t>
        </is>
      </c>
      <c r="B8" s="4" t="inlineStr">
        <is>
          <t>(0.20%)</t>
        </is>
      </c>
      <c r="C8" s="4" t="inlineStr">
        <is>
          <t>(1.00%)</t>
        </is>
      </c>
      <c r="D8" s="10" t="n">
        <v>0.037</v>
      </c>
    </row>
    <row r="9">
      <c r="A9" s="4" t="inlineStr">
        <is>
          <t>Statutory to US GAAP adjustments, including foreign currency</t>
        </is>
      </c>
      <c r="B9" s="4" t="inlineStr">
        <is>
          <t>(0.80%)</t>
        </is>
      </c>
      <c r="C9" s="10" t="n">
        <v>0.008</v>
      </c>
      <c r="D9" s="4" t="inlineStr">
        <is>
          <t>(3.70%)</t>
        </is>
      </c>
    </row>
    <row r="10">
      <c r="A10" s="4" t="inlineStr">
        <is>
          <t>Valuation allowance</t>
        </is>
      </c>
      <c r="B10" s="4" t="inlineStr">
        <is>
          <t>(52.20%)</t>
        </is>
      </c>
      <c r="C10" s="4" t="inlineStr">
        <is>
          <t>(5.50%)</t>
        </is>
      </c>
      <c r="D10" s="4" t="inlineStr">
        <is>
          <t>(173.50%)</t>
        </is>
      </c>
    </row>
    <row r="11">
      <c r="A11" s="4" t="inlineStr">
        <is>
          <t>Unrecognized tax benefit</t>
        </is>
      </c>
      <c r="B11" s="10" t="n">
        <v>0.006</v>
      </c>
      <c r="C11" s="4" t="inlineStr">
        <is>
          <t>(0.30%)</t>
        </is>
      </c>
      <c r="D11" s="4" t="inlineStr">
        <is>
          <t>(4.70%)</t>
        </is>
      </c>
    </row>
    <row r="12">
      <c r="A12" s="4" t="inlineStr">
        <is>
          <t>Stock options</t>
        </is>
      </c>
      <c r="B12" s="4" t="inlineStr">
        <is>
          <t>(0.20%)</t>
        </is>
      </c>
      <c r="C12" s="4" t="inlineStr">
        <is>
          <t>(1.00%)</t>
        </is>
      </c>
      <c r="D12" s="9" t="n">
        <v>0.07000000000000001</v>
      </c>
    </row>
    <row r="13">
      <c r="A13" s="4" t="inlineStr">
        <is>
          <t>Effect of cross-border tax laws (GILTI, Subpart F)</t>
        </is>
      </c>
      <c r="B13" s="4" t="inlineStr">
        <is>
          <t>(0.70%)</t>
        </is>
      </c>
      <c r="C13" s="4" t="inlineStr">
        <is>
          <t xml:space="preserve"> </t>
        </is>
      </c>
      <c r="D13" s="10" t="n">
        <v>0.025</v>
      </c>
    </row>
    <row r="14">
      <c r="A14" s="4" t="inlineStr">
        <is>
          <t>Foreign dividend withholding - current</t>
        </is>
      </c>
      <c r="B14" s="4" t="inlineStr">
        <is>
          <t>(1.30%)</t>
        </is>
      </c>
      <c r="C14" s="4" t="inlineStr">
        <is>
          <t>(5.10%)</t>
        </is>
      </c>
      <c r="D14" s="4" t="inlineStr">
        <is>
          <t xml:space="preserve"> </t>
        </is>
      </c>
    </row>
    <row r="15">
      <c r="A15" s="4" t="inlineStr">
        <is>
          <t>Foreign dividend withholding - unremitted earnings</t>
        </is>
      </c>
      <c r="B15" s="10" t="n">
        <v>0.002</v>
      </c>
      <c r="C15" s="4" t="inlineStr">
        <is>
          <t>(15.00%)</t>
        </is>
      </c>
      <c r="D15" s="4" t="inlineStr">
        <is>
          <t xml:space="preserve"> </t>
        </is>
      </c>
    </row>
    <row r="16">
      <c r="A16" s="4" t="inlineStr">
        <is>
          <t>Permanent and other items</t>
        </is>
      </c>
      <c r="B16" s="10" t="n">
        <v>0.001</v>
      </c>
      <c r="C16" s="4" t="inlineStr">
        <is>
          <t>(1.60%)</t>
        </is>
      </c>
      <c r="D16" s="10" t="n">
        <v>0.007</v>
      </c>
    </row>
    <row r="17">
      <c r="A17" s="4" t="inlineStr">
        <is>
          <t>Total provision for income taxes</t>
        </is>
      </c>
      <c r="B17" s="4" t="inlineStr">
        <is>
          <t>(29.60%)</t>
        </is>
      </c>
      <c r="C17" s="10" t="n">
        <v>0.224</v>
      </c>
      <c r="D17" s="4" t="inlineStr">
        <is>
          <t>(127.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Valuation allowance</t>
        </is>
      </c>
      <c r="B3" s="5" t="n">
        <v>-49300</v>
      </c>
      <c r="C3" s="4" t="inlineStr">
        <is>
          <t xml:space="preserve"> </t>
        </is>
      </c>
    </row>
    <row r="4">
      <c r="A4" s="3" t="inlineStr">
        <is>
          <t>Deferred tax liabilities</t>
        </is>
      </c>
      <c r="B4" s="4" t="inlineStr">
        <is>
          <t xml:space="preserve"> </t>
        </is>
      </c>
      <c r="C4" s="4" t="inlineStr">
        <is>
          <t xml:space="preserve"> </t>
        </is>
      </c>
    </row>
    <row r="5">
      <c r="A5" s="4" t="inlineStr">
        <is>
          <t>Unremitted foreign subsidiary earnings</t>
        </is>
      </c>
      <c r="B5" s="6" t="n">
        <v>-3300</v>
      </c>
      <c r="C5" s="4" t="inlineStr">
        <is>
          <t xml:space="preserve"> </t>
        </is>
      </c>
    </row>
    <row r="6">
      <c r="A6" s="4" t="inlineStr">
        <is>
          <t>Domestic Tax Authority [Member]</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Amortization of goodwill for tax</t>
        </is>
      </c>
      <c r="B8" s="6" t="n">
        <v>15984</v>
      </c>
      <c r="C8" s="5" t="n">
        <v>8115</v>
      </c>
    </row>
    <row r="9">
      <c r="A9" s="4" t="inlineStr">
        <is>
          <t>Financing obligation to VICI Properties, Inc. subsidiaries</t>
        </is>
      </c>
      <c r="B9" s="6" t="n">
        <v>141614</v>
      </c>
      <c r="C9" s="6" t="n">
        <v>127074</v>
      </c>
    </row>
    <row r="10">
      <c r="A10" s="4" t="inlineStr">
        <is>
          <t>NOL carryforward</t>
        </is>
      </c>
      <c r="B10" s="6" t="n">
        <v>4344</v>
      </c>
      <c r="C10" s="6" t="n">
        <v>2705</v>
      </c>
    </row>
    <row r="11">
      <c r="A11" s="4" t="inlineStr">
        <is>
          <t>Operating and finance leases</t>
        </is>
      </c>
      <c r="B11" s="6" t="n">
        <v>331</v>
      </c>
      <c r="C11" s="6" t="n">
        <v>394</v>
      </c>
    </row>
    <row r="12">
      <c r="A12" s="4" t="inlineStr">
        <is>
          <t>Disallowed interest expense</t>
        </is>
      </c>
      <c r="B12" s="6" t="n">
        <v>20456</v>
      </c>
      <c r="C12" s="6" t="n">
        <v>11036</v>
      </c>
    </row>
    <row r="13">
      <c r="A13" s="4" t="inlineStr">
        <is>
          <t>Accrued liabilities and other</t>
        </is>
      </c>
      <c r="B13" s="6" t="n">
        <v>1096</v>
      </c>
      <c r="C13" s="6" t="n">
        <v>1780</v>
      </c>
    </row>
    <row r="14">
      <c r="A14" s="4" t="inlineStr">
        <is>
          <t>Deferred tax assets, gross</t>
        </is>
      </c>
      <c r="B14" s="6" t="n">
        <v>183825</v>
      </c>
      <c r="C14" s="6" t="n">
        <v>151104</v>
      </c>
    </row>
    <row r="15">
      <c r="A15" s="4" t="inlineStr">
        <is>
          <t>Valuation allowance</t>
        </is>
      </c>
      <c r="B15" s="6" t="n">
        <v>-49279</v>
      </c>
      <c r="C15" s="4" t="inlineStr">
        <is>
          <t xml:space="preserve"> </t>
        </is>
      </c>
    </row>
    <row r="16">
      <c r="A16" s="4" t="inlineStr">
        <is>
          <t>Long-term deferred tax asset</t>
        </is>
      </c>
      <c r="B16" s="6" t="n">
        <v>134546</v>
      </c>
      <c r="C16" s="6" t="n">
        <v>151104</v>
      </c>
    </row>
    <row r="17">
      <c r="A17" s="3" t="inlineStr">
        <is>
          <t>Deferred tax liabilities</t>
        </is>
      </c>
      <c r="B17" s="4" t="inlineStr">
        <is>
          <t xml:space="preserve"> </t>
        </is>
      </c>
      <c r="C17" s="4" t="inlineStr">
        <is>
          <t xml:space="preserve"> </t>
        </is>
      </c>
    </row>
    <row r="18">
      <c r="A18" s="4" t="inlineStr">
        <is>
          <t>Property and equipment</t>
        </is>
      </c>
      <c r="B18" s="6" t="n">
        <v>-135522</v>
      </c>
      <c r="C18" s="6" t="n">
        <v>-126426</v>
      </c>
    </row>
    <row r="19">
      <c r="A19" s="4" t="inlineStr">
        <is>
          <t>Operating and finance leases</t>
        </is>
      </c>
      <c r="B19" s="6" t="n">
        <v>-312</v>
      </c>
      <c r="C19" s="6" t="n">
        <v>-375</v>
      </c>
    </row>
    <row r="20">
      <c r="A20" s="4" t="inlineStr">
        <is>
          <t>Prepaid expenses</t>
        </is>
      </c>
      <c r="B20" s="6" t="n">
        <v>-411</v>
      </c>
      <c r="C20" s="6" t="n">
        <v>-475</v>
      </c>
    </row>
    <row r="21">
      <c r="A21" s="4" t="inlineStr">
        <is>
          <t>Unremitted foreign subsidiary earnings</t>
        </is>
      </c>
      <c r="B21" s="6" t="n">
        <v>-3044</v>
      </c>
      <c r="C21" s="6" t="n">
        <v>-2343</v>
      </c>
    </row>
    <row r="22">
      <c r="A22" s="4" t="inlineStr">
        <is>
          <t>Deferred tax liabilities, total</t>
        </is>
      </c>
      <c r="B22" s="6" t="n">
        <v>-139289</v>
      </c>
      <c r="C22" s="6" t="n">
        <v>-129619</v>
      </c>
    </row>
    <row r="23">
      <c r="A23" s="4" t="inlineStr">
        <is>
          <t>Long-term deferred tax asset</t>
        </is>
      </c>
      <c r="B23" s="4" t="inlineStr">
        <is>
          <t xml:space="preserve"> </t>
        </is>
      </c>
      <c r="C23" s="6" t="n">
        <v>21485</v>
      </c>
    </row>
    <row r="24">
      <c r="A24" s="4" t="inlineStr">
        <is>
          <t>Long-term deferred tax liability</t>
        </is>
      </c>
      <c r="B24" s="6" t="n">
        <v>-4743</v>
      </c>
      <c r="C24" s="4" t="inlineStr">
        <is>
          <t xml:space="preserve"> </t>
        </is>
      </c>
    </row>
    <row r="25">
      <c r="A25" s="4" t="inlineStr">
        <is>
          <t>Foreign [Member]</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Property and equipment</t>
        </is>
      </c>
      <c r="B27" s="6" t="n">
        <v>613</v>
      </c>
      <c r="C27" s="6" t="n">
        <v>314</v>
      </c>
    </row>
    <row r="28">
      <c r="A28" s="4" t="inlineStr">
        <is>
          <t>Financing obligation to VICI Properties, Inc. subsidiaries</t>
        </is>
      </c>
      <c r="B28" s="6" t="n">
        <v>35818</v>
      </c>
      <c r="C28" s="6" t="n">
        <v>38354</v>
      </c>
    </row>
    <row r="29">
      <c r="A29" s="4" t="inlineStr">
        <is>
          <t>NOL carryforward</t>
        </is>
      </c>
      <c r="B29" s="6" t="n">
        <v>9967</v>
      </c>
      <c r="C29" s="6" t="n">
        <v>10245</v>
      </c>
    </row>
    <row r="30">
      <c r="A30" s="4" t="inlineStr">
        <is>
          <t>Operating and finance leases</t>
        </is>
      </c>
      <c r="B30" s="6" t="n">
        <v>5580</v>
      </c>
      <c r="C30" s="6" t="n">
        <v>5138</v>
      </c>
    </row>
    <row r="31">
      <c r="A31" s="4" t="inlineStr">
        <is>
          <t>Accrued liabilities and other</t>
        </is>
      </c>
      <c r="B31" s="6" t="n">
        <v>867</v>
      </c>
      <c r="C31" s="6" t="n">
        <v>978</v>
      </c>
    </row>
    <row r="32">
      <c r="A32" s="4" t="inlineStr">
        <is>
          <t>Subsidiary liquidation</t>
        </is>
      </c>
      <c r="B32" s="6" t="n">
        <v>1831</v>
      </c>
      <c r="C32" s="6" t="n">
        <v>2378</v>
      </c>
    </row>
    <row r="33">
      <c r="A33" s="4" t="inlineStr">
        <is>
          <t>Exchange rate gain</t>
        </is>
      </c>
      <c r="B33" s="6" t="n">
        <v>695</v>
      </c>
      <c r="C33" s="6" t="n">
        <v>589</v>
      </c>
    </row>
    <row r="34">
      <c r="A34" s="4" t="inlineStr">
        <is>
          <t>Deferred tax assets, gross</t>
        </is>
      </c>
      <c r="B34" s="6" t="n">
        <v>55371</v>
      </c>
      <c r="C34" s="6" t="n">
        <v>57996</v>
      </c>
    </row>
    <row r="35">
      <c r="A35" s="4" t="inlineStr">
        <is>
          <t>Valuation allowance</t>
        </is>
      </c>
      <c r="B35" s="6" t="n">
        <v>-11016</v>
      </c>
      <c r="C35" s="6" t="n">
        <v>-11389</v>
      </c>
    </row>
    <row r="36">
      <c r="A36" s="4" t="inlineStr">
        <is>
          <t>Long-term deferred tax asset</t>
        </is>
      </c>
      <c r="B36" s="6" t="n">
        <v>44355</v>
      </c>
      <c r="C36" s="6" t="n">
        <v>46607</v>
      </c>
    </row>
    <row r="37">
      <c r="A37" s="3" t="inlineStr">
        <is>
          <t>Deferred tax liabilities</t>
        </is>
      </c>
      <c r="B37" s="4" t="inlineStr">
        <is>
          <t xml:space="preserve"> </t>
        </is>
      </c>
      <c r="C37" s="4" t="inlineStr">
        <is>
          <t xml:space="preserve"> </t>
        </is>
      </c>
    </row>
    <row r="38">
      <c r="A38" s="4" t="inlineStr">
        <is>
          <t>Property and equipment</t>
        </is>
      </c>
      <c r="B38" s="6" t="n">
        <v>-21765</v>
      </c>
      <c r="C38" s="6" t="n">
        <v>-24425</v>
      </c>
    </row>
    <row r="39">
      <c r="A39" s="4" t="inlineStr">
        <is>
          <t>Exchange rate loss</t>
        </is>
      </c>
      <c r="B39" s="6" t="n">
        <v>-1</v>
      </c>
      <c r="C39" s="6" t="n">
        <v>-4</v>
      </c>
    </row>
    <row r="40">
      <c r="A40" s="4" t="inlineStr">
        <is>
          <t>Intangibles</t>
        </is>
      </c>
      <c r="B40" s="6" t="n">
        <v>-980</v>
      </c>
      <c r="C40" s="6" t="n">
        <v>-1062</v>
      </c>
    </row>
    <row r="41">
      <c r="A41" s="4" t="inlineStr">
        <is>
          <t>Operating and finance leases</t>
        </is>
      </c>
      <c r="B41" s="6" t="n">
        <v>-4975</v>
      </c>
      <c r="C41" s="6" t="n">
        <v>-4485</v>
      </c>
    </row>
    <row r="42">
      <c r="A42" s="4" t="inlineStr">
        <is>
          <t>Unremitted foreign subsidiary earnings</t>
        </is>
      </c>
      <c r="B42" s="6" t="n">
        <v>-302</v>
      </c>
      <c r="C42" s="6" t="n">
        <v>-1225</v>
      </c>
    </row>
    <row r="43">
      <c r="A43" s="4" t="inlineStr">
        <is>
          <t>Others</t>
        </is>
      </c>
      <c r="B43" s="6" t="n">
        <v>-475</v>
      </c>
      <c r="C43" s="6" t="n">
        <v>-609</v>
      </c>
    </row>
    <row r="44">
      <c r="A44" s="4" t="inlineStr">
        <is>
          <t>Deferred tax liabilities, total</t>
        </is>
      </c>
      <c r="B44" s="6" t="n">
        <v>-28498</v>
      </c>
      <c r="C44" s="6" t="n">
        <v>-31810</v>
      </c>
    </row>
    <row r="45">
      <c r="A45" s="4" t="inlineStr">
        <is>
          <t>Long-term deferred tax asset</t>
        </is>
      </c>
      <c r="B45" s="5" t="n">
        <v>15857</v>
      </c>
      <c r="C45" s="5" t="n">
        <v>147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16" customWidth="1" min="2" max="2"/>
  </cols>
  <sheetData>
    <row r="1">
      <c r="A1" s="1" t="inlineStr">
        <is>
          <t>Income Taxes (Periods Subject To Examination Of Tax Returns) (Details)</t>
        </is>
      </c>
      <c r="B1" s="2" t="inlineStr">
        <is>
          <t>12 Months Ended</t>
        </is>
      </c>
    </row>
    <row r="2">
      <c r="B2" s="2" t="inlineStr">
        <is>
          <t>Dec. 31, 2024</t>
        </is>
      </c>
    </row>
    <row r="3">
      <c r="A3" s="4" t="inlineStr">
        <is>
          <t>US State - Maryland [Member]</t>
        </is>
      </c>
      <c r="B3" s="4" t="inlineStr">
        <is>
          <t xml:space="preserve"> </t>
        </is>
      </c>
    </row>
    <row r="4">
      <c r="A4" s="4" t="inlineStr">
        <is>
          <t>Period</t>
        </is>
      </c>
      <c r="B4" s="4" t="inlineStr">
        <is>
          <t>2023</t>
        </is>
      </c>
    </row>
    <row r="5">
      <c r="A5" s="4" t="inlineStr">
        <is>
          <t>Minimum [Member] | US Federal [Member]</t>
        </is>
      </c>
      <c r="B5" s="4" t="inlineStr">
        <is>
          <t xml:space="preserve"> </t>
        </is>
      </c>
    </row>
    <row r="6">
      <c r="A6" s="4" t="inlineStr">
        <is>
          <t>Period</t>
        </is>
      </c>
      <c r="B6" s="4" t="inlineStr">
        <is>
          <t>2021</t>
        </is>
      </c>
    </row>
    <row r="7">
      <c r="A7" s="4" t="inlineStr">
        <is>
          <t>Minimum [Member] | US State - Colorado [Member]</t>
        </is>
      </c>
      <c r="B7" s="4" t="inlineStr">
        <is>
          <t xml:space="preserve"> </t>
        </is>
      </c>
    </row>
    <row r="8">
      <c r="A8" s="4" t="inlineStr">
        <is>
          <t>Period</t>
        </is>
      </c>
      <c r="B8" s="4" t="inlineStr">
        <is>
          <t>2020</t>
        </is>
      </c>
    </row>
    <row r="9">
      <c r="A9" s="4" t="inlineStr">
        <is>
          <t>Minimum [Member] | US State - Missouri [Member]</t>
        </is>
      </c>
      <c r="B9" s="4" t="inlineStr">
        <is>
          <t xml:space="preserve"> </t>
        </is>
      </c>
    </row>
    <row r="10">
      <c r="A10" s="4" t="inlineStr">
        <is>
          <t>Period</t>
        </is>
      </c>
      <c r="B10" s="4" t="inlineStr">
        <is>
          <t>2021</t>
        </is>
      </c>
    </row>
    <row r="11">
      <c r="A11" s="4" t="inlineStr">
        <is>
          <t>Minimum [Member] | US State - West Virginia [Member]</t>
        </is>
      </c>
      <c r="B11" s="4" t="inlineStr">
        <is>
          <t xml:space="preserve"> </t>
        </is>
      </c>
    </row>
    <row r="12">
      <c r="A12" s="4" t="inlineStr">
        <is>
          <t>Period</t>
        </is>
      </c>
      <c r="B12" s="4" t="inlineStr">
        <is>
          <t>2021</t>
        </is>
      </c>
    </row>
    <row r="13">
      <c r="A13" s="4" t="inlineStr">
        <is>
          <t>Minimum [Member] | Canada [Member]</t>
        </is>
      </c>
      <c r="B13" s="4" t="inlineStr">
        <is>
          <t xml:space="preserve"> </t>
        </is>
      </c>
    </row>
    <row r="14">
      <c r="A14" s="4" t="inlineStr">
        <is>
          <t>Period</t>
        </is>
      </c>
      <c r="B14" s="4" t="inlineStr">
        <is>
          <t>2020</t>
        </is>
      </c>
    </row>
    <row r="15">
      <c r="A15" s="4" t="inlineStr">
        <is>
          <t>Minimum [Member] | Mauritius [Member]</t>
        </is>
      </c>
      <c r="B15" s="4" t="inlineStr">
        <is>
          <t xml:space="preserve"> </t>
        </is>
      </c>
    </row>
    <row r="16">
      <c r="A16" s="4" t="inlineStr">
        <is>
          <t>Period</t>
        </is>
      </c>
      <c r="B16" s="4" t="inlineStr">
        <is>
          <t>2021</t>
        </is>
      </c>
    </row>
    <row r="17">
      <c r="A17" s="4" t="inlineStr">
        <is>
          <t>Minimum [Member] | Poland [Member]</t>
        </is>
      </c>
      <c r="B17" s="4" t="inlineStr">
        <is>
          <t xml:space="preserve"> </t>
        </is>
      </c>
    </row>
    <row r="18">
      <c r="A18" s="4" t="inlineStr">
        <is>
          <t>Period</t>
        </is>
      </c>
      <c r="B18" s="4" t="inlineStr">
        <is>
          <t>2019</t>
        </is>
      </c>
    </row>
    <row r="19">
      <c r="A19" s="4" t="inlineStr">
        <is>
          <t>Minimum [Member] | Austria [Member]</t>
        </is>
      </c>
      <c r="B19" s="4" t="inlineStr">
        <is>
          <t xml:space="preserve"> </t>
        </is>
      </c>
    </row>
    <row r="20">
      <c r="A20" s="4" t="inlineStr">
        <is>
          <t>Period</t>
        </is>
      </c>
      <c r="B20" s="4" t="inlineStr">
        <is>
          <t>2019</t>
        </is>
      </c>
    </row>
    <row r="21">
      <c r="A21" s="4" t="inlineStr">
        <is>
          <t>Maximum [Member] | US Federal [Member]</t>
        </is>
      </c>
      <c r="B21" s="4" t="inlineStr">
        <is>
          <t xml:space="preserve"> </t>
        </is>
      </c>
    </row>
    <row r="22">
      <c r="A22" s="4" t="inlineStr">
        <is>
          <t>Period</t>
        </is>
      </c>
      <c r="B22" s="4" t="inlineStr">
        <is>
          <t>2023</t>
        </is>
      </c>
    </row>
    <row r="23">
      <c r="A23" s="4" t="inlineStr">
        <is>
          <t>Maximum [Member] | US State - Colorado [Member]</t>
        </is>
      </c>
      <c r="B23" s="4" t="inlineStr">
        <is>
          <t xml:space="preserve"> </t>
        </is>
      </c>
    </row>
    <row r="24">
      <c r="A24" s="4" t="inlineStr">
        <is>
          <t>Period</t>
        </is>
      </c>
      <c r="B24" s="4" t="inlineStr">
        <is>
          <t>2023</t>
        </is>
      </c>
    </row>
    <row r="25">
      <c r="A25" s="4" t="inlineStr">
        <is>
          <t>Maximum [Member] | US State - Missouri [Member]</t>
        </is>
      </c>
      <c r="B25" s="4" t="inlineStr">
        <is>
          <t xml:space="preserve"> </t>
        </is>
      </c>
    </row>
    <row r="26">
      <c r="A26" s="4" t="inlineStr">
        <is>
          <t>Period</t>
        </is>
      </c>
      <c r="B26" s="4" t="inlineStr">
        <is>
          <t>2023</t>
        </is>
      </c>
    </row>
    <row r="27">
      <c r="A27" s="4" t="inlineStr">
        <is>
          <t>Maximum [Member] | US State - West Virginia [Member]</t>
        </is>
      </c>
      <c r="B27" s="4" t="inlineStr">
        <is>
          <t xml:space="preserve"> </t>
        </is>
      </c>
    </row>
    <row r="28">
      <c r="A28" s="4" t="inlineStr">
        <is>
          <t>Period</t>
        </is>
      </c>
      <c r="B28" s="4" t="inlineStr">
        <is>
          <t>2023</t>
        </is>
      </c>
    </row>
    <row r="29">
      <c r="A29" s="4" t="inlineStr">
        <is>
          <t>Maximum [Member] | Canada [Member]</t>
        </is>
      </c>
      <c r="B29" s="4" t="inlineStr">
        <is>
          <t xml:space="preserve"> </t>
        </is>
      </c>
    </row>
    <row r="30">
      <c r="A30" s="4" t="inlineStr">
        <is>
          <t>Period</t>
        </is>
      </c>
      <c r="B30" s="4" t="inlineStr">
        <is>
          <t>2023</t>
        </is>
      </c>
    </row>
    <row r="31">
      <c r="A31" s="4" t="inlineStr">
        <is>
          <t>Maximum [Member] | Mauritius [Member]</t>
        </is>
      </c>
      <c r="B31" s="4" t="inlineStr">
        <is>
          <t xml:space="preserve"> </t>
        </is>
      </c>
    </row>
    <row r="32">
      <c r="A32" s="4" t="inlineStr">
        <is>
          <t>Period</t>
        </is>
      </c>
      <c r="B32" s="4" t="inlineStr">
        <is>
          <t>2023</t>
        </is>
      </c>
    </row>
    <row r="33">
      <c r="A33" s="4" t="inlineStr">
        <is>
          <t>Maximum [Member] | Poland [Member]</t>
        </is>
      </c>
      <c r="B33" s="4" t="inlineStr">
        <is>
          <t xml:space="preserve"> </t>
        </is>
      </c>
    </row>
    <row r="34">
      <c r="A34" s="4" t="inlineStr">
        <is>
          <t>Period</t>
        </is>
      </c>
      <c r="B34" s="4" t="inlineStr">
        <is>
          <t>2023</t>
        </is>
      </c>
    </row>
    <row r="35">
      <c r="A35" s="4" t="inlineStr">
        <is>
          <t>Maximum [Member] | Austria [Member]</t>
        </is>
      </c>
      <c r="B35" s="4" t="inlineStr">
        <is>
          <t xml:space="preserve"> </t>
        </is>
      </c>
    </row>
    <row r="36">
      <c r="A36" s="4" t="inlineStr">
        <is>
          <t>Period</t>
        </is>
      </c>
      <c r="B36" s="4" t="inlineStr">
        <is>
          <t>202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Income Taxes (Deferred Tax Assets Expiration) (Details) $ in Thousands</t>
        </is>
      </c>
      <c r="B1" s="2" t="inlineStr">
        <is>
          <t>Dec. 31, 2024 USD ($)</t>
        </is>
      </c>
    </row>
    <row r="2">
      <c r="A2" s="3" t="inlineStr">
        <is>
          <t>Operating Loss Carryforwards [Line Items]</t>
        </is>
      </c>
      <c r="B2" s="4" t="inlineStr">
        <is>
          <t xml:space="preserve"> </t>
        </is>
      </c>
    </row>
    <row r="3">
      <c r="A3" s="4" t="inlineStr">
        <is>
          <t>Total deferred tax assets</t>
        </is>
      </c>
      <c r="B3" s="5" t="n">
        <v>14311</v>
      </c>
    </row>
    <row r="4">
      <c r="A4" s="4" t="inlineStr">
        <is>
          <t>2024 - 2034 [Member]</t>
        </is>
      </c>
      <c r="B4" s="4" t="inlineStr">
        <is>
          <t xml:space="preserve"> </t>
        </is>
      </c>
    </row>
    <row r="5">
      <c r="A5" s="3" t="inlineStr">
        <is>
          <t>Operating Loss Carryforwards [Line Items]</t>
        </is>
      </c>
      <c r="B5" s="4" t="inlineStr">
        <is>
          <t xml:space="preserve"> </t>
        </is>
      </c>
    </row>
    <row r="6">
      <c r="A6" s="4" t="inlineStr">
        <is>
          <t>Total deferred tax assets</t>
        </is>
      </c>
      <c r="B6" s="6" t="n">
        <v>639</v>
      </c>
    </row>
    <row r="7">
      <c r="A7" s="4" t="inlineStr">
        <is>
          <t>2035 - 2045 [Member]</t>
        </is>
      </c>
      <c r="B7" s="4" t="inlineStr">
        <is>
          <t xml:space="preserve"> </t>
        </is>
      </c>
    </row>
    <row r="8">
      <c r="A8" s="3" t="inlineStr">
        <is>
          <t>Operating Loss Carryforwards [Line Items]</t>
        </is>
      </c>
      <c r="B8" s="4" t="inlineStr">
        <is>
          <t xml:space="preserve"> </t>
        </is>
      </c>
    </row>
    <row r="9">
      <c r="A9" s="4" t="inlineStr">
        <is>
          <t>Total deferred tax assets</t>
        </is>
      </c>
      <c r="B9" s="6" t="n">
        <v>8653</v>
      </c>
    </row>
    <row r="10">
      <c r="A10" s="4" t="inlineStr">
        <is>
          <t>No Expiration [Member]</t>
        </is>
      </c>
      <c r="B10" s="4" t="inlineStr">
        <is>
          <t xml:space="preserve"> </t>
        </is>
      </c>
    </row>
    <row r="11">
      <c r="A11" s="3" t="inlineStr">
        <is>
          <t>Operating Loss Carryforwards [Line Items]</t>
        </is>
      </c>
      <c r="B11" s="4" t="inlineStr">
        <is>
          <t xml:space="preserve"> </t>
        </is>
      </c>
    </row>
    <row r="12">
      <c r="A12" s="4" t="inlineStr">
        <is>
          <t>Total deferred tax assets</t>
        </is>
      </c>
      <c r="B12" s="5" t="n">
        <v>5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2:08:20Z</dcterms:created>
  <dcterms:modified xmlns:dcterms="http://purl.org/dc/terms/" xmlns:xsi="http://www.w3.org/2001/XMLSchema-instance" xsi:type="dcterms:W3CDTF">2025-03-12T22:08:20Z</dcterms:modified>
</cp:coreProperties>
</file>